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New Accounting Pronouncements" sheetId="10" state="visible" r:id="rId10"/>
    <sheet xmlns:r="http://schemas.openxmlformats.org/officeDocument/2006/relationships" name="Earnings per Common Share" sheetId="11" state="visible" r:id="rId11"/>
    <sheet xmlns:r="http://schemas.openxmlformats.org/officeDocument/2006/relationships" name="Investment Securities" sheetId="12" state="visible" r:id="rId12"/>
    <sheet xmlns:r="http://schemas.openxmlformats.org/officeDocument/2006/relationships" name="Pension and Postretirement Bene" sheetId="13" state="visible" r:id="rId13"/>
    <sheet xmlns:r="http://schemas.openxmlformats.org/officeDocument/2006/relationships" name="Loans" sheetId="14" state="visible" r:id="rId14"/>
    <sheet xmlns:r="http://schemas.openxmlformats.org/officeDocument/2006/relationships" name="Allowance for Loan Losses" sheetId="15" state="visible" r:id="rId15"/>
    <sheet xmlns:r="http://schemas.openxmlformats.org/officeDocument/2006/relationships" name="Foreclosed Real Estate" sheetId="16" state="visible" r:id="rId16"/>
    <sheet xmlns:r="http://schemas.openxmlformats.org/officeDocument/2006/relationships" name="Guarantees" sheetId="17" state="visible" r:id="rId17"/>
    <sheet xmlns:r="http://schemas.openxmlformats.org/officeDocument/2006/relationships" name="Fair Value Measurements" sheetId="18" state="visible" r:id="rId18"/>
    <sheet xmlns:r="http://schemas.openxmlformats.org/officeDocument/2006/relationships" name="Interest Rate Derivatives" sheetId="19" state="visible" r:id="rId19"/>
    <sheet xmlns:r="http://schemas.openxmlformats.org/officeDocument/2006/relationships" name="Accumulated Other Comprehensive" sheetId="20" state="visible" r:id="rId20"/>
    <sheet xmlns:r="http://schemas.openxmlformats.org/officeDocument/2006/relationships" name="Noninterest Income" sheetId="21" state="visible" r:id="rId21"/>
    <sheet xmlns:r="http://schemas.openxmlformats.org/officeDocument/2006/relationships" name="Leases" sheetId="22" state="visible" r:id="rId22"/>
    <sheet xmlns:r="http://schemas.openxmlformats.org/officeDocument/2006/relationships" name="COVID-19" sheetId="23" state="visible" r:id="rId23"/>
    <sheet xmlns:r="http://schemas.openxmlformats.org/officeDocument/2006/relationships" name="Earnings per Common Share (Tabl" sheetId="24" state="visible" r:id="rId24"/>
    <sheet xmlns:r="http://schemas.openxmlformats.org/officeDocument/2006/relationships" name="Investment Securities (Tables)" sheetId="25" state="visible" r:id="rId25"/>
    <sheet xmlns:r="http://schemas.openxmlformats.org/officeDocument/2006/relationships" name="Pension and Postretirement Be_2"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Foreclosed Real Estate (Tables)" sheetId="29" state="visible" r:id="rId29"/>
    <sheet xmlns:r="http://schemas.openxmlformats.org/officeDocument/2006/relationships" name="Fair Value Measurements (Tables" sheetId="30" state="visible" r:id="rId30"/>
    <sheet xmlns:r="http://schemas.openxmlformats.org/officeDocument/2006/relationships" name="Interest Rate Derivatives (Tabl" sheetId="31" state="visible" r:id="rId31"/>
    <sheet xmlns:r="http://schemas.openxmlformats.org/officeDocument/2006/relationships" name="Accumulated Other Comprehensi_2" sheetId="32" state="visible" r:id="rId32"/>
    <sheet xmlns:r="http://schemas.openxmlformats.org/officeDocument/2006/relationships" name="Noninterest Income (Tables)" sheetId="33" state="visible" r:id="rId33"/>
    <sheet xmlns:r="http://schemas.openxmlformats.org/officeDocument/2006/relationships" name="Leases (Tables)" sheetId="34" state="visible" r:id="rId34"/>
    <sheet xmlns:r="http://schemas.openxmlformats.org/officeDocument/2006/relationships" name="COVID-19 (Tables)" sheetId="35" state="visible" r:id="rId35"/>
    <sheet xmlns:r="http://schemas.openxmlformats.org/officeDocument/2006/relationships" name="Basis of Presentation - Additio" sheetId="36" state="visible" r:id="rId36"/>
    <sheet xmlns:r="http://schemas.openxmlformats.org/officeDocument/2006/relationships" name="Earnings per Common Share - Add" sheetId="37" state="visible" r:id="rId37"/>
    <sheet xmlns:r="http://schemas.openxmlformats.org/officeDocument/2006/relationships" name="Earnings per Common Share - Cal" sheetId="38" state="visible" r:id="rId38"/>
    <sheet xmlns:r="http://schemas.openxmlformats.org/officeDocument/2006/relationships" name="Investment Securities - Amortiz" sheetId="39" state="visible" r:id="rId39"/>
    <sheet xmlns:r="http://schemas.openxmlformats.org/officeDocument/2006/relationships" name="Investment Securities - Amort_2" sheetId="40" state="visible" r:id="rId40"/>
    <sheet xmlns:r="http://schemas.openxmlformats.org/officeDocument/2006/relationships" name="Investment Securities - Investm" sheetId="41" state="visible" r:id="rId41"/>
    <sheet xmlns:r="http://schemas.openxmlformats.org/officeDocument/2006/relationships" name="Investment Securities - Additio" sheetId="42" state="visible" r:id="rId42"/>
    <sheet xmlns:r="http://schemas.openxmlformats.org/officeDocument/2006/relationships" name="Investment Securities - Gross R" sheetId="43" state="visible" r:id="rId43"/>
    <sheet xmlns:r="http://schemas.openxmlformats.org/officeDocument/2006/relationships" name="Pension and Postretirement Be_3" sheetId="44" state="visible" r:id="rId44"/>
    <sheet xmlns:r="http://schemas.openxmlformats.org/officeDocument/2006/relationships" name="Pension and Postretirement Be_4" sheetId="45" state="visible" r:id="rId45"/>
    <sheet xmlns:r="http://schemas.openxmlformats.org/officeDocument/2006/relationships" name="Loans - Major Classification of" sheetId="46" state="visible" r:id="rId46"/>
    <sheet xmlns:r="http://schemas.openxmlformats.org/officeDocument/2006/relationships" name="Loans - Major Classification _2" sheetId="47" state="visible" r:id="rId47"/>
    <sheet xmlns:r="http://schemas.openxmlformats.org/officeDocument/2006/relationships" name="Loans - Summary of Purchased Lo" sheetId="48" state="visible" r:id="rId48"/>
    <sheet xmlns:r="http://schemas.openxmlformats.org/officeDocument/2006/relationships" name="Loans - Additional Information " sheetId="49" state="visible" r:id="rId49"/>
    <sheet xmlns:r="http://schemas.openxmlformats.org/officeDocument/2006/relationships" name="Loans - Summary of Classes of L" sheetId="50" state="visible" r:id="rId50"/>
    <sheet xmlns:r="http://schemas.openxmlformats.org/officeDocument/2006/relationships" name="Loans - Age Analysis of Past Du" sheetId="51" state="visible" r:id="rId51"/>
    <sheet xmlns:r="http://schemas.openxmlformats.org/officeDocument/2006/relationships" name="Loans - Nonaccrual Loans Segreg" sheetId="52" state="visible" r:id="rId52"/>
    <sheet xmlns:r="http://schemas.openxmlformats.org/officeDocument/2006/relationships" name="Loans - Troubled Debt Restructu" sheetId="53" state="visible" r:id="rId53"/>
    <sheet xmlns:r="http://schemas.openxmlformats.org/officeDocument/2006/relationships" name="Loans - Summary of Impaired Loa" sheetId="54" state="visible" r:id="rId54"/>
    <sheet xmlns:r="http://schemas.openxmlformats.org/officeDocument/2006/relationships" name="Loans - Summary of Average Reco" sheetId="55" state="visible" r:id="rId55"/>
    <sheet xmlns:r="http://schemas.openxmlformats.org/officeDocument/2006/relationships" name="Loans - Schedule of Cash Basis " sheetId="56" state="visible" r:id="rId56"/>
    <sheet xmlns:r="http://schemas.openxmlformats.org/officeDocument/2006/relationships" name="Allowance for Loan Losses - Add" sheetId="57" state="visible" r:id="rId57"/>
    <sheet xmlns:r="http://schemas.openxmlformats.org/officeDocument/2006/relationships" name="Allowance for Loan Losses - Cha" sheetId="58" state="visible" r:id="rId58"/>
    <sheet xmlns:r="http://schemas.openxmlformats.org/officeDocument/2006/relationships" name="Allowance for Loan Losses - Sch" sheetId="59" state="visible" r:id="rId59"/>
    <sheet xmlns:r="http://schemas.openxmlformats.org/officeDocument/2006/relationships" name="Foreclosed Real Estate - Summar" sheetId="60" state="visible" r:id="rId60"/>
    <sheet xmlns:r="http://schemas.openxmlformats.org/officeDocument/2006/relationships" name="Foreclosed Real Estate - Additi" sheetId="61" state="visible" r:id="rId61"/>
    <sheet xmlns:r="http://schemas.openxmlformats.org/officeDocument/2006/relationships" name="Guarantees - Additional Informa" sheetId="62" state="visible" r:id="rId62"/>
    <sheet xmlns:r="http://schemas.openxmlformats.org/officeDocument/2006/relationships" name="Fair Value Measurements - Addit" sheetId="63" state="visible" r:id="rId63"/>
    <sheet xmlns:r="http://schemas.openxmlformats.org/officeDocument/2006/relationships" name="Fair Value Measurements - Fair " sheetId="64" state="visible" r:id="rId64"/>
    <sheet xmlns:r="http://schemas.openxmlformats.org/officeDocument/2006/relationships" name="Fair Value Measurements - Summa" sheetId="65" state="visible" r:id="rId65"/>
    <sheet xmlns:r="http://schemas.openxmlformats.org/officeDocument/2006/relationships" name="Fair Value Measurements - Fai_2" sheetId="66" state="visible" r:id="rId66"/>
    <sheet xmlns:r="http://schemas.openxmlformats.org/officeDocument/2006/relationships" name="Fair Value Measurements - Carry" sheetId="67" state="visible" r:id="rId67"/>
    <sheet xmlns:r="http://schemas.openxmlformats.org/officeDocument/2006/relationships" name="Interest Rate Derivatives - Add" sheetId="68" state="visible" r:id="rId68"/>
    <sheet xmlns:r="http://schemas.openxmlformats.org/officeDocument/2006/relationships" name="Interest Rate Derivatives - Cum" sheetId="69" state="visible" r:id="rId69"/>
    <sheet xmlns:r="http://schemas.openxmlformats.org/officeDocument/2006/relationships" name="Interest Rate Derivatives - C_2" sheetId="70" state="visible" r:id="rId70"/>
    <sheet xmlns:r="http://schemas.openxmlformats.org/officeDocument/2006/relationships" name="Interest Rate Derivatives - Sch" sheetId="71" state="visible" r:id="rId71"/>
    <sheet xmlns:r="http://schemas.openxmlformats.org/officeDocument/2006/relationships" name="Interest Rate Derivatives - S_2"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Noninterest Income - Summary of" sheetId="75" state="visible" r:id="rId75"/>
    <sheet xmlns:r="http://schemas.openxmlformats.org/officeDocument/2006/relationships" name="Leases - Additional Information" sheetId="76" state="visible" r:id="rId76"/>
    <sheet xmlns:r="http://schemas.openxmlformats.org/officeDocument/2006/relationships" name="Leases - Components of Lease Ex" sheetId="77" state="visible" r:id="rId77"/>
    <sheet xmlns:r="http://schemas.openxmlformats.org/officeDocument/2006/relationships" name="Leases - Supplemental Cash Flow" sheetId="78" state="visible" r:id="rId78"/>
    <sheet xmlns:r="http://schemas.openxmlformats.org/officeDocument/2006/relationships" name="Leases - Supplemental Balance S" sheetId="79" state="visible" r:id="rId79"/>
    <sheet xmlns:r="http://schemas.openxmlformats.org/officeDocument/2006/relationships" name="Leases - Maturities of Lease Li" sheetId="80" state="visible" r:id="rId80"/>
    <sheet xmlns:r="http://schemas.openxmlformats.org/officeDocument/2006/relationships" name="COVID-19 - Additional Informati" sheetId="81" state="visible" r:id="rId81"/>
    <sheet xmlns:r="http://schemas.openxmlformats.org/officeDocument/2006/relationships" name="COVID-19 - Summary of Loan Port" sheetId="82" state="visible" r:id="rId8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PATHFINDER BANCORP, INC.</t>
        </is>
      </c>
    </row>
    <row r="10">
      <c r="A10" s="4" t="inlineStr">
        <is>
          <t>Entity Central Index Key</t>
        </is>
      </c>
      <c r="B10" s="4" t="inlineStr">
        <is>
          <t>0001609065</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Common Stock Shares Outstanding</t>
        </is>
      </c>
      <c r="C15" s="5" t="n">
        <v>4753883</v>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6695</t>
        </is>
      </c>
    </row>
    <row r="20">
      <c r="A20" s="4" t="inlineStr">
        <is>
          <t>Entity Incorporation, State or Country Code</t>
        </is>
      </c>
      <c r="B20" s="4" t="inlineStr">
        <is>
          <t>MD</t>
        </is>
      </c>
    </row>
    <row r="21">
      <c r="A21" s="4" t="inlineStr">
        <is>
          <t>Entity Tax Identification Number</t>
        </is>
      </c>
      <c r="B21" s="4" t="inlineStr">
        <is>
          <t>38-3941859</t>
        </is>
      </c>
    </row>
    <row r="22">
      <c r="A22" s="4" t="inlineStr">
        <is>
          <t>Entity Address, Address Line One</t>
        </is>
      </c>
      <c r="B22" s="4" t="inlineStr">
        <is>
          <t>214 West First Street</t>
        </is>
      </c>
    </row>
    <row r="23">
      <c r="A23" s="4" t="inlineStr">
        <is>
          <t>Entity Address, City or Town</t>
        </is>
      </c>
      <c r="B23" s="4" t="inlineStr">
        <is>
          <t>Oswego</t>
        </is>
      </c>
    </row>
    <row r="24">
      <c r="A24" s="4" t="inlineStr">
        <is>
          <t>Entity Address, State or Province</t>
        </is>
      </c>
      <c r="B24" s="4" t="inlineStr">
        <is>
          <t>NY</t>
        </is>
      </c>
    </row>
    <row r="25">
      <c r="A25" s="4" t="inlineStr">
        <is>
          <t>Entity Address, Postal Zip Code</t>
        </is>
      </c>
      <c r="B25" s="4" t="inlineStr">
        <is>
          <t>13126</t>
        </is>
      </c>
    </row>
    <row r="26">
      <c r="A26" s="4" t="inlineStr">
        <is>
          <t>City Area Code</t>
        </is>
      </c>
      <c r="B26" s="4" t="inlineStr">
        <is>
          <t>315</t>
        </is>
      </c>
    </row>
    <row r="27">
      <c r="A27" s="4" t="inlineStr">
        <is>
          <t>Local Phone Number</t>
        </is>
      </c>
      <c r="B27" s="4" t="inlineStr">
        <is>
          <t>343-0057</t>
        </is>
      </c>
    </row>
    <row r="28">
      <c r="A28" s="4" t="inlineStr">
        <is>
          <t>Document Quarterly Report</t>
        </is>
      </c>
      <c r="B28" s="4" t="inlineStr">
        <is>
          <t>true</t>
        </is>
      </c>
    </row>
    <row r="29">
      <c r="A29" s="4" t="inlineStr">
        <is>
          <t>Document Transition Report</t>
        </is>
      </c>
      <c r="B29" s="4" t="inlineStr">
        <is>
          <t>false</t>
        </is>
      </c>
    </row>
    <row r="30">
      <c r="A30" s="4" t="inlineStr">
        <is>
          <t>Title of each class</t>
        </is>
      </c>
      <c r="B30" s="4" t="inlineStr">
        <is>
          <t>Common Stock, $0.01 par value</t>
        </is>
      </c>
    </row>
    <row r="31">
      <c r="A31" s="4" t="inlineStr">
        <is>
          <t>Trading Symbol</t>
        </is>
      </c>
      <c r="B31" s="4" t="inlineStr">
        <is>
          <t>PBHC</t>
        </is>
      </c>
    </row>
    <row r="32">
      <c r="A32" s="4" t="inlineStr">
        <is>
          <t>Name of each exchange on which registered</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 xml:space="preserve">Note 2: New Accounting Pronouncements The Financial Accounting Standards Board (“FASB”) and, to a lesser extent, other authoritative rulemaking bodies promulgate generally accepted accounting principles (“GAAP”) to regulate the standards of accounting in the United States. From time to time, the FASB issues new GAAP standards, known as Accounting Standards Updates (“ASUs”) some of which, upon adoption, may have the potential to change the way in which the Company recognizes or reports within its consolidated financial statements. The following table provides a description of the accounting standards that are not currently effective, but could have an impact on the Company's consolidated financial statements upon adoption.
Standards Not Yet Adopted as of June 30, 2020
Standard
Description
Required Date of Implementation
Effect on Consolidated Financial Statements
Measurement of Credit Losses on Financial Instruments (ASU 2016-13: Financial Instruments—Credit Losses [Topic 326]: Measurement of Credit Losses on Financial Instruments)
The amended guidance replaces the current incurred loss model for determining the allowance for credit losses. The guidance requires financial assets measured at amortized cost to be presented at the net amount expected to be collected. The allowance for credit losses will represent a valuation account that is deducted from the amortized cost basis of the financial assets to present their net carrying value at the amount expected to be collected. The income statement will reflect the measurement of credit losses for newly recognized financial assets as well as expected increases or decreases of expected credit losses that have taken place during the period. When determining the allowance, expected credit losses over the contractual term of the financial asset(s) (taking into account prepayments) will be estimated considering relevant information about past events, current conditions, and reasonable and supportable forecasts that affect the collectability of the reported amount. The amended guidance also requires recording an allowance for credit losses for purchased financial assets with a more-than-insignificant amount of credit deterioration since origination. The initial allowance for these assets will be added to the purchase price at acquisition rather than being reported as an expense. Subsequent changes in the allowance will be recorded through the income statement as an expense adjustment. In addition, the amended guidance requires credit losses relating to available-for-sale debt securities to be recorded through an allowance for credit losses. The calculation of credit losses for available-for-sale securities will be similar to how it is determined under existing guidance.
January 1, 2023 (early adoption permitted as of January 1, 2019)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urrent expected credit loss (CECL) methodology (as required upon implementation of this Update)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The cumulative impact of the economic effects of the COVID-19 pandemic on the changes to the allowance for loan losses, that will be required upon the implementation of the CECL methodology, can not be estimated at this time.
Standard
Description
Required Date of Implementation
Effect on Consolidated Financial Statements
Transition Relief for the Implementation of ASU-2016-13 (ASU 2019-5: Financial Instruments—Credit Losses [Topic 326]: Targeted Transition Relief)
The amendments in this ASU provide entities that have certain instruments within the scope of Subtopic 326-20, Financial Instruments—Credit Losses—Measured at Amortized Cost Financial Instruments—Overall Fair Value Measurement—Overall
See comments above related to ASU 2016-13.
See comments above related to ASU 2016-13.
Standard
Description
Required Date of Implementation
Effect on Consolidated Financial Statements
Compensation (ASU 2018-14: Compensation - Retirement Benefits - Defined Benefit Plans - General [Subtopic 715 – 20]: Disclosure Framework - Changes to the Disclosure Requirements for Defined Benefit Plans)
The FASB is issuing the amendments in this ASU as part of the disclosure framework project. The amendments in this ASU modify the disclosure requirements for employers that sponsor defined benefit pension or other postretirement plans. The following disclosure requirements are removed from Subtopic 715-20: 1. The amounts in accumulated other comprehensive income expected to be recognized as components of net periodic benefit cost over the next fiscal year. 2. The amount and timing of plan assets expected to be returned to the employer. 3. Related party disclosures about the amount of future annual benefits covered by insurance and annuity contracts and significant transactions between the employer or related parties and the plan. 4. The effects of a one-percentage-point change in assumed health care cost trend rates on the (a) aggregate of the service and interest cost components of net periodic benefit costs and (b) benefit obligation for postretirement health care benefits. The following disclosure requirements are added to Subtopic 715-20: 1. The weighted-average interest crediting rates for cash balance plans and other plans with promised interest crediting rates. 2. An explanation of the reasons for significant gains and losses related to changes in the benefit obligation for the period. The amendments in this ASU also clarify the disclosure requirements in paragraph 715-20-50-3, which state that the following information for defined benefit pension plans should be disclosed: 1. The projected benefit obligation (PBO) and fair value of plan assets for plans with PBOs in excess of plan assets. 2. The accumulated benefit obligation (ABO) and fair value of plan assets for plans with ABOs in excess of plan assets.
The amendments in this ASU are effective for fiscal years ending after December 15, 2020, for public business entities and for fiscal years ending after December 15, 2021, for all other entities. Early adoption is permitted for all entities.
The Company does not expect the new guidance will have a material impact to its consolidated statements of condition or income.
Standard
Description
Required Date of Implementation
Effect on Consolidated Financial Statements
Investments (ASU 2020-01- Equity Securities [Topic 321], Investments—Equity Method and Joint Ventures [Topic 323], and Derivatives and Hedging [Topic 815]—Clarifying the Interactions between Topic 321, Topic 323, and Topic 815)
The amendments in this Update clarify the interaction of the accounting for equity securities under Topic 321 and investments accounted for under the equity method of accounting in Topic 323 and the accounting for certain forward contracts and purchased options accounted for under Topic 815. The amendments clarify that an entity should consider observable transactions that require it to either apply or discontinue the equity method of accounting for the purposes of applying the measurement alternative in accordance with Topic 321 immediately before applying or upon discontinuing the equity method. The amendments clarify that for the purpose of applying paragraph 815-10-15-141(a) an entity should not consider whether, upon the settlement of the forward contract or exercise of the purchased option, individually or with existing investments, the underlying securities would be accounted for under the equity method in Topic 323 or the fair value option in accordance with the financial instruments guidance in Topic 825. An entity also would evaluate the remaining characteristics in paragraph 815-10-15-141 to determine the accounting for those forward contracts and purchased options.
The amendments in this ASU are effective for fiscal years ending after December 15, 2020, for public business entities and for fiscal years ending after December 15, 2021, for all other entities. Early adoption is permitted for all entities.
The amendments in this Update should be applied prospectively. The Company does not expect the new guidance will have a material impact to its consolidated statements of condition or income.
Standard
Description
Required Date of Implementation
Effect on Consolidated Financial Statements
Income Taxes (ASU 2019-12- Simplifying the Accounting for Income Taxes)
The FASB Board is issuing this Update as part of its initiative to reduce complexity in accounting standards (the Simplification Initiative). The amendments in this Update simplify the accounting for income taxes by removing the following exceptions, among others not considered to be applicable to the Company: 1. Exception to the incremental approach for intraperiod tax allocation when there is a loss from continuing operations and income or a gain from other items (for example, discontinued operations or other comprehensive income) 2. Exception to the general methodology for calculating income taxes in an interim period when a year-to-date loss exceeds the anticipated loss for the year. The amendments in this Update also simplify the accounting for income taxes by doing the following: 1. Requiring that an entity recognize a franchise tax (or similar tax) that is partially based on income as an income-based tax and account for any incremental amount incurred as a non-income-based tax. 2. Requiring that an entity evaluate when a step up in the tax basis of goodwill should be considered part of the business combination in which the book goodwill was originally recognized and when it should be considered a separate transaction. 3. Specifying that an entity is not required to allocate the consolidated amount of current and deferred tax expense to a legal entity that is not subject to tax in its separate financial statements. However, an entity may elect to do so (on an entity-by-entity basis) for a legal entity that is both not subject to tax and disregarded by the taxing authority. 4. Requiring that an entity reflect the effect of an enacted change in tax laws or rates in the annual effective tax rate computation in the interim period that includes the enactment date. 5. Making minor Codification improvements for income taxes related to employee stock ownership plans and investments in qualified affordable housing projects accounted for using the equity method.
The amendments in this ASU are effective for fiscal years ending after December 15, 2020, for public business entities and for fiscal years ending after December 15, 2021, for all other entities. Early adoption of the amendments is permitted, including adoption in any interim period for (1) public business entities for periods for which financial statements have not yet been issued and (2) all other entities for periods for which financial statements have not yet been made available for issuance. An entity that elects to early adopt the amendments in an interim period should reflect any adjustments as of the beginning of the annual period that includes that interim period. Additionally, an entity that elects early adoption must adopt all the amendments in the same period.
The amendments in this Update related to separate financial statements of legal entities that are not subject to tax should be applied on a retrospective basis for all periods presented. The amendments related to changes in ownership of foreign equity method investments or foreign subsidiaries should be applied on a modified retrospective basis through a cumulative-effect adjustment to retained earnings as of the beginning of the fiscal year of adoption. The amendments related to franchise taxes that are partially based on income should be applied on either a retrospective basis for all periods presented or a modified retrospective basis through a cumulative-effect adjustment to retained earnings as of the beginning of the fiscal year of adoption. All other amendments should be applied on a prospective basis. The Company does not expect the new guidance will have a material impact to its consolidated statements of condition or income.
Standard
Description
Required Date of Implementation
Effect on Consolidated Financial Statements
Financial Instruments—Credit Losses (ASU 2019-11- Codification Improvements to Topic 326)
On June 16, 2016, the FASB issued Accounting Standards Update No. 2016-13, Financial Instruments—Credit Losses (Topic 326) Financial Instruments—Credit Losses The amendments in this Update clarify or address stakeholders' specific issues about certain aspects of the amendments in Update 2016-13 as described below: 1. Expected Recoveries for Purchased Financial Assets with Credit Deterioration (PCDs): The amendments clarify that the allowance for credit losses for PCD assets should include in the allowance for credit losses expected recoveries of amounts previously written off and expected to be written off by the entity and should not exceed the aggregate of amounts of the amortized cost basis previously written off and expected to be written off by an entity. In addition, the amendments clarify that when a method other than a discounted cash flow method is used to estimate expected credit losses, expected recoveries should not include any amounts that result in an acceleration of the noncredit discount. An entity may include increases in expected cash flows after acquisition. 2. Transition Relief for Troubled Debt Restructurings (TDRs): The amendments provide transition relief by permitting entities an accounting policy election to adjust the effective interest rate on existing TDRs using prepayment assumptions on the date of adoption of Topic 326 rather than the prepayment assumptions in effect immediately before the restructuring. 3. Disclosures Related to Accrued Interest Receivables: The amendments extend the disclosure relief for accrued interest receivable balances to additional relevant disclosures involving amortized cost basis. 4. Financial Assets Secured by Collateral Maintenance Provisions: The amendments clarify that an entity should assess whether it reasonably expects the borrower will be able to continually replenish collateral securing the financial asset to apply the practical expedient. The amendments clarify that an entity applying the practical expedient should estimate expected credit losses for any difference between the amount of the amortized cost basis that is greater than the fair value of the collateral securing the financial asset (that is, the unsecured portion of the amortized cost basis). An entity may determine that the expectation of nonpayment for the amount of the amortized cost basis equal to the fair value of the collateral securing the financial asset is zero. 5. Conforming Amendment to Subtopic 805-20: The amendment to Subtopic 805-20, Business Combinations—Identifiable Assets and Liabilities, and Any Noncontrolling Interest
January 1, 2023 (early adoption permitted as of January 1, 2019). The effective dates and transition requirements for the amendments are the same as the effective dates and transition requirements in Update 2016-13.
The Company is assessing the new guidance to determine what modifications to existing credit estimation processes may be required. The new guidance is complex and management is still evaluating the preliminary output from models that have been developed during this evaluative phase. In addition, future levels of allowances will also reflect new requirements to include estimated credit losses on investment securities classified as held-to-maturity, if any. The Company has formed an Implementation Committee, whose membership includes representatives of senior management, to develop plans that will encompass: (1) internal methodology changes (2) data collection and management activities, (3) internal communication requirements, and (4) estimation of the projected impact of this guidance. It has been generally assumed that the conversion from the incurred loss model, required under current GAAP, to the CECL methodology will, more likely than not, result in increases to the allowances for credit losses at many financial institutions. However, the amount of any change in the allowance for credit losses resulting from the new guidance will ultimately be impacted by the provisions of this guidance as well as by the loan and debt security portfolios composition and asset quality at the adoption date, and economic conditions and forecasts at the time of adoption. The amendments in this Update should be applied on a modified retrospective basis by means of a cumulative-effect adjustment to the opening retained earnings balance in the statement of financial position as of the date that an entity adopted the amendments in Update 2016-13.
Standard
Description
Required Date of Implementation
Effect on Consolidated Financial Statements
Reference Rate Reform (ASU 2020-04- Facilitation of the Effects of Reference Rate Reform on Financial Reporting)
The amendments provide optional expedients and exceptions for applying generally accepted accounting principles (GAAP) to contracts, hedging relationships, and other transactions affected by reference rate reform. The amendments apply only to contracts, hedging relationships, and other transactions that reference LIBOR or another reference rate expected to be discontinued because of reference rate reform. The amendments (1) apply to contract modifications that replace a reference rate affected by reference rate reform, (2) provide exceptions to existing guidance related to changes to the critical terms of a hedging relationship due to reference rate reform (3) provide optional expedients for fair value hedging relationships, cash flow hedging relationships, and net investment hedging relationships, and (4) provide a onetime election to sell, transfer, or both sell and transfer debt securities classified as held to maturity that reference a rate affected by reference rate reform and that are classified as held to maturity before January 1, 2020.
The amendments in this Update are effective for all entities as of March 12, 2020 through December 31, 2022.
The amendments for contract modifications can be elected to be applied as of any date from the beginning of an interim period that includes or is subsequent to March 12, 2020, or prospectively from a date within an interim period that includes or is subsequent to March 12, 2020. The amendments for existing hedging relationships can be elected to be applied as of the beginning of the interim period that includes March 12, 2020 and to new eligible hedging relationships entered into after the beginning of the interim period that includes March 12, 2020. The Company does not expect that the guidance will have a material effect on its on its consolidated statements of condition or inco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0</t>
        </is>
      </c>
    </row>
    <row r="3">
      <c r="A3" s="3" t="inlineStr">
        <is>
          <t>Earnings Per Share [Abstract]</t>
        </is>
      </c>
    </row>
    <row r="4">
      <c r="A4" s="4" t="inlineStr">
        <is>
          <t>Earnings per Common Share</t>
        </is>
      </c>
      <c r="B4" s="4" t="inlineStr">
        <is>
          <t>Note 3: Earnings per Common Share The Company entered into a securities purchase agreement with Castle Creek Capital Partners VII, L.P. on May 8, 2019, pursuant to which the Company sold: (i) 37,700 shares of the Company’s common stock, par value $0.01 per share, at a purchase price of $14.25 per share; (ii) 1,155,283 shares of a new series of preferred stock, Series B convertible perpetual preferred stock, par value $0.01 per share, at a purchase price of $14.25 per share; and (iii) a warrant, with an approximate fair value of $373,000, to purchase 125,000 shares of common stock of the Company at an exercise price equal to $14.25 per share, in a private placement transaction (the “Private Placement”) for gross proceeds of approximately $17.0 million. As a result of the securities purchase agreement, the Company has common stock, preferred stock and a warrant that are all eligible to participate in dividends equal to the common stock dividends on a per share basis. Securities that participate in dividends, such as the Company’s preferred stock and warrant, are considered “participating securities.” The Company calculates net income available to common shareholders using the two-class method required for capital structures that include participating securities. In applying the two-class method, basic net income per share was calculated by dividing net income (less any dividends on participating securities) by the weighted average number of shares of common stock and participating securities outstanding for the period. Diluted earnings per share may include the additional effect of other securities, if dilutive, in which case the dilutive effect of such securities is calculated by applying either the two-class method or the Treasury Stock method to the assumed exercise or vesting of potentially dilutive common shares. The method yielding the more dilutive result is ultimately reported for the applicable period. Potentially dilutive common stock equivalents primarily consist of employee stock options and restricted stock units. Unallocated common shares held by the ESOP are not included in the weighted average number of common shares outstanding for purposes of calculating earnings per common share until they are committed to be released to plan participants. Anti-dilutive shares are common stock equivalents with average exercise prices in excess of the weighted average market price for the period presented. Anti-dilutive stock options, not included in the computation below, were 256,145 for the three months ended June 30, 2020 and 128,073 for the six months ended June 30, 2020 and were -0- for the three and six months ended June 30, 2019. The following table sets forth the calculation of basic and diluted earnings per share.
Three months ended
Six months ended
June 30,
June 30,
(In thousands, except per share data)
2020
2019
2020
2019
Net income attributable to Pathfinder Bancorp, Inc.
$
1,841
$
607
$
3,531
$
1,121
Convertible preferred stock dividends
69
69
138
69
Warrant dividends
7
8
15
8
Undistributed earnings allocated to participating securities
322
38
612
41
Net income available to common shareholders
$
1,443
$
492
$
2,766
$
1,003
Basic weighted average common shares outstanding
4,639
4,443
4,623
4,344
Effect of assumed exercise of stock options and unvested restricted stock units
-
-
-
-
Diluted weighted average common shares outstanding
4,639
4,443
4,623
4,344
Basic earnings per common share
$
0.31
$
0.11
$
0.60
$
0.23
Diluted earnings per common share
$
0.31
$
0.11
$
0.60
$
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 Securities</t>
        </is>
      </c>
      <c r="B1" s="2" t="inlineStr">
        <is>
          <t>6 Months Ended</t>
        </is>
      </c>
    </row>
    <row r="2">
      <c r="B2" s="2" t="inlineStr">
        <is>
          <t>Jun. 30, 2020</t>
        </is>
      </c>
    </row>
    <row r="3">
      <c r="A3" s="3" t="inlineStr">
        <is>
          <t>Investments Debt And Equity Securities [Abstract]</t>
        </is>
      </c>
    </row>
    <row r="4">
      <c r="A4" s="4" t="inlineStr">
        <is>
          <t>Investment Securities</t>
        </is>
      </c>
      <c r="B4" s="4" t="inlineStr">
        <is>
          <t>Note 4: Investment Securities The amortized cost and estimated fair value of investment securities are summarized as follows:
June 30, 2020
Gross
Gross
Estimated
Amortized
Unrealized
Unrealized
Fair
(In thousands)
Cost
Gains
Losses
Value
Available-for-Sale Portfolio
Debt investment securities:
US Treasury, agencies and GSEs
$
21,584
$
4
$
(26
)
$
21,562
State and political subdivisions
13,167
-
(26
)
13,141
Corporate
11,124
131
(19
)
11,236
Asset backed securities
13,079
1
(279
)
12,801
Residential mortgage-backed - US agency
14,845
279
-
15,124
Collateralized mortgage obligations - US agency
25,243
166
(528
)
24,881
Collateralized mortgage obligations - Private label
17,316
234
(370
)
17,180
Total
116,358
815
(1,248
)
115,925
Equity investment securities:
Common stock - financial services industry
206
-
-
206
Total
206
-
-
206
Total available-for-sale
$
116,564
$
815
$
(1,248
)
$
116,131
Held-to-Maturity Portfolio
Debt investment securities:
US Treasury, agencies and GSEs
$
1,000
$
9
$
-
$
1,009
State and political subdivisions
10,676
418
(19
)
11,075
Corporate
24,776
817
(269
)
25,324
Asset backed securities
22,804
9
(735
)
22,078
Residential mortgage-backed - US agency
11,909
623
-
12,532
Collateralized mortgage obligations - US agency
23,713
893
(14
)
24,592
Collateralized mortgage obligations - Private label
46,420
183
(73
)
46,530
Total held-to-maturity
$
141,298
$
2,952
$
(1,110
)
$
143,140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
The amortized cost and estimated fair value of debt investments at June 30, 2020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5,701
$
15,701
$
1,976
$
1,999
Due after one year through five years
8,462
8,535
17,572
17,804
Due after five years through ten years
15,309
15,257
20,392
20,801
Due after ten years
19,482
19,247
19,316
18,882
Sub-total
58,954
58,740
59,256
59,486
Residential mortgage-backed - US agency
14,845
15,124
11,909
12,532
Collateralized mortgage obligations - US agency
25,243
24,881
23,713
24,592
Collateralized mortgage obligations - Private label
17,316
17,180
46,420
46,530
Totals
$
116,358
$
115,925
$
141,298
$
143,140
The Company’s investment securities’ gross unrealized losses and fair value, aggregated by investment category and length of time that individual securities have been in a continuous unrealized loss position, are as follows:
June 30,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6
)
$
4,951
1
$
(26
)
$
4,951
State and political subdivisions
4
(26
)
11,480
-
-
-
4
(26
)
11,480
Corporate
4
(19
)
2,505
-
-
-
4
(19
)
2,505
Asset backed securities
8
(273
)
11,220
1
(6
)
262
9
(279
)
11,482
Residential mortgage-backed - US agency
-
-
-
-
-
-
-
-
-
Collateralized mortgage obligations - US agency
1
(30
)
2,085
2
(498
)
6,538
3
(528
)
8,623
Collateralized mortgage obligations - Private label
4
(31
)
2,565
4
(339
)
2,908
8
(370
)
5,473
Totals
21
$
(379
)
$
29,855
8
$
(869
)
$
14,659
29
$
(1,248
)
$
44,514
Held-to-Maturity Portfolio
State and political subdivisions
3
$
(19
)
$
3,368
-
$
-
$
-
3
$
(19
)
$
3,368
Corporate
9
(269
)
9,880
-
-
-
9
(269
)
9,880
Asset backed securities
9
(528
)
12,984
2
(207
)
3,978
11
(735
)
16,962
Residential mortgage-backed - US agency
-
-
-
-
-
-
-
-
-
Collateralized mortgage obligations - US agency
1
(6
)
2,043
1
(8
)
1,587
2
(14
)
3,630
Collateralized mortgage obligations - Private label
4
(72
)
5,706
1
(1
)
309
5
(73
)
6,015
Totals
26
$
(894
)
$
33,981
4
$
(216
)
$
5,874
30
$
(1,110
)
$
39,855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
3,027
-
$
-
$
-
1
$
(4
)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
Excluding the effects of changes in the characteristics of individual debt securities that potentially give rise to other-than-temporary impairment (“OTTI”), as described below, the fair market value of a debt security as of a particular measurement date is highly dependent upon prevailing market and economic environmental factors at the measurement date relative to the prevailing market and economic environmental factors present at the time the debt security was acquired. The most significant market and environmental factors include, but are not limited to (1) the general level of interest rates, (2) the relationship between shorter-term interest rates and longer-term interest rates (referred to as the “slope” of the interest rate yield curve), (3) general bond market liquidity, (4) the recent and expected near-term volume of new issuances of similar debt securities, and (5) changes in the market values of individual loan collateral underlying mortgage-backed debt securities. Changes in interest rates affect the fair market values of debt securities by influencing the discount rate applied to the securities’ future expected cash flows. The higher the discount rate, the lower the resultant security price. Conversely, the lower the discount rate, the higher the resultant security price. In addition, the cumulative amount and timing of undiscounted cash flows of debt securities may be also affected by changes in interest rates. For any given level of movement in the general market and economic environmental factors described above, the magnitude of any particular debt security’s price changes will also depend heavily upon security-specific factors such as (1) the duration of the security, (2) imbedded optionality contractually granted to the issuer of the security with respect to principal prepayments, and (3) changes in the level of market premiums demanded by investors for securities with imbedded credit risk (where applicable). The Company conducts a formal review of investment securities on a quarterly basis for the presence of OTTI. The Company assesses whether OTTI is present when the fair value of a debt security is less than its amortized cost basis at the statement of condition date. Under these circumstances, OTTI is considered to have occurred (1) if we intend to sell the security; (2) if it is “more likely than not” we will be required to sell the security before recovery of its amortized cost basis; or (3) the present value of expected cash flows is not anticipated to be sufficient to recover the entire amortized cost basis. The guidance requires that credit-related OTTI is recognized in earnings while non-credit-related OTTI on securities not expected to be sold is recognized in other comprehensive income (“OCI”). Non-credit-related OTTI is based on other factors, including illiquidity and changes in the general interest rate environment. Presentation of OTTI is made in the consolidated statement of income on a gross basis, including both the portion recognized in earnings as well as the portion recorded in OCI. The gross OTTI would then be offset by the amount of non-credit-related OTTI, showing the net as the impact on earnings. Management does not believe any individual unrealized loss in securities within the portfolio as of June 30, 2020 represents OTTI. At June 30, 2020, the Bank had the following securities, in a loss position for 12 months or more relative to their amortized historical cost, which we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Of the total of 12 securities in an unrealized loss position for 12 months or more at June 30, 2020, four securities, representing 62.9% of the unamortized cost of the total securities in an unrealized loss position for 12 months or more, are issued by United States agencies or GSE’s and consist of mortgage-backed securities, collateralized mortgage obligations and direct agency financings. These positions in US government agency and GSE’s are deemed to have no credit impairment, thus, the disclosed unrealized losses relate primarily to changes in prepayment assumptions related to significantly lower general interest rates resulting from the economic effects of the pandemic. In addition to these securities, the Company held the following eight non-government-issued/backed securities that were in an unrealized loss position for 12 or more months at June 30, 2020:
•
One privately-issued asset-backed security, categorized as available-for-sale, with an amortized historical cost of $268,000 and an aggregate market value of $262,000 (unrealized loss of $6,000 or -2.1%). This security maintains a credit rating established by one or more NRSRO above the minimum level required to be considered as investment grade and therefore, no credit-related OTTI is deemed to be present.
•
Four privately-issued collateralized mortgage obligation securities, categorized as available-for-sale, with an aggregate amortized historical cost of $3.2 million and an aggregate market value of $2.9 million (unrealized aggregate loss of $339,000 or -11.6 %). These securities were not rated at the time of their issuances by any NRSRO but each security remains significantly collateralized through subordination and other credit enhancements. Therefore, no credit-related OTTI is deemed to be present.
•
One privately-issued asset-backed securities, categorized as held-to-maturity and collateralized by privately-issued student loans, with an aggregate amortized historical cost of $2.1 million and an aggregate market value of $2.0 million (aggregate unrealized loss of $154,000 or -7.1%). This security was not rated at the time of its issuance by any NRSRO but remains significantly collateralized through subordination. Therefore, no credit-related OTTI is deemed to be present.
•
One privately-issued asset-backed security, categorized as held-to-maturity and collateralized by federally-insured student loans, with an aggregate amortized historical cost of $2.0 million and an aggregate market value of $2.0 million (aggregate unrealized loss of $53,000 or -2.6%). This security maintains a current investment grade rating by one or more NRSROPs and remains significantly collateralized through subordination. Therefore, no credit-related OTTI is deemed to be present.
•
One privately-issued collateralized mortgage obligation security, categorized as held-to-maturity, with an aggregate amortized historical cost of $310,000 and an aggregate market value of $309,000 (aggregate unrealized loss of $1,000 or -0.33%). This security was not rated at the time of its issuance by any NRSRO but remains significantly collateralized through subordination and other credit enhancements. Therefore, no credit-related OTTI is deemed to be present. All other securities with market values less than their amortized historical costs for twelve or more months are issued by United States agencies or government sponsored enterprises and consist of mortgage-backed securities, collateralized mortgage obligations and direct agency financings. These positions in US government agency and government-sponsored enterprises are deemed to have no credit impairment, thus, the disclosed unrealized losses relate directly to changes in interest rates subsequent to the acquisition of the individual securities. The Company does not intend to sell these securities, nor is it more likely than not that the Company will be required to sell these securities prior to the recovery of the amortized cost. In determining whether OTTI has occurred for equity securities, the Company considers the applicable factors described above and the length of time the equity security’s fair value has been below the carrying amount. The Company had no equity investment securities that were impaired at June 30, 2020 or December 31, 2019. Gross realized gains (losses) on sales of securities for the indicated periods are detailed below:
For the three months
For the six months
ended June 30,
ended June 30,
(In thousands)
2020
2019
2020
2019
Realized gains on investments
$
917
$
179
$
950
$
401
Realized losses on investments
(9
)
(147
)
(16
)
(290
)
$
908
$
32
$
934
$
111
As of June 30, 2020 and December 31, 2019, securities with a fair value of $98.5 million and $92.4 million, respectively, were pledged to collateralize certain municipal deposit relationships. As of the same dates, securities with a fair value of $15.0 million and $21.3 million, respectively, were pledged against certain borrowing arrangements. Management has reviewed its loan and mortgage-backed securities portfolios and determined that, to the best of its knowledge, only minimal exposure exists to sub-prime or other high-risk residential mortgages. With limited exceptions in the Company’s investment portfolio involving the most senior tranches of securitized bonds, the Company is not in the practice of investing in, or originating, these types of investments or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s</t>
        </is>
      </c>
      <c r="B1" s="2" t="inlineStr">
        <is>
          <t>6 Months Ended</t>
        </is>
      </c>
    </row>
    <row r="2">
      <c r="B2" s="2" t="inlineStr">
        <is>
          <t>Jun. 30, 2020</t>
        </is>
      </c>
    </row>
    <row r="3">
      <c r="A3" s="3" t="inlineStr">
        <is>
          <t>Compensation And Retirement Disclosure [Abstract]</t>
        </is>
      </c>
    </row>
    <row r="4">
      <c r="A4" s="4" t="inlineStr">
        <is>
          <t>Pension and Postretirement Benefits</t>
        </is>
      </c>
      <c r="B4" s="4" t="inlineStr">
        <is>
          <t>Note 5: Pension and Postretirement Benefits The Company has a noncontributory defined benefit pension plan covering most employees. The plan provides defined benefits based on years of service and final average salary. On May 14, 2012, the Company informed its employees of its decision to freeze participation and benefit accruals under the plan, primarily to reduce some of the volatility in earnings that can accompany the maintenance of a defined benefit plan. The plan was frozen on June 30, 2012. Compensation earned by employees up to June 30, 2012 is used for purposes of calculating benefits under the plan but there are no future benefit accruals after this date. Participants as of June 30, 2012 will continue to earn vesting credit with respect to their frozen accrued benefits as they continue to work. In addition, the Company provides certain health and life insurance benefits for a limited number of eligible retired employees. The healthcare plan is contributory with participants’ contributions adjusted annually; the life insurance plan is noncontributory. Employees with less than 14 years of service as of January 1, 1995, are not eligible for the health and life insurance retirement benefits. 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0
2019
2020
2019
2020
2019
2020
2019
Service cost
$
-
$
-
$
-
$
-
$
-
$
-
$
-
$
-
Interest cost
117
123
3
5
233
247
8
11
Expected return on plan assets
(274
)
(233
)
-
-
(547
)
(467
)
-
-
Amortization of prior service credits
-
-
(1
)
(1
)
-
-
(2
)
(2
)
Amortization of net losses
57
82
3
3
114
164
5
6
Net periodic benefit plan (benefit) cost
$
(100
)
$
(28
)
$
5
$
7
$
(200
)
$
(56
)
$
11
$
15
The Company will evaluate the need for further contributions to the defined benefit pension plan during 2020. The prepaid pension asset is recorded in other assets on the statement of condition as of June 30, 2020 and December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0</t>
        </is>
      </c>
    </row>
    <row r="3">
      <c r="A3" s="3" t="inlineStr">
        <is>
          <t>Receivables [Abstract]</t>
        </is>
      </c>
    </row>
    <row r="4">
      <c r="A4" s="4" t="inlineStr">
        <is>
          <t>Loans</t>
        </is>
      </c>
      <c r="B4" s="4" t="inlineStr">
        <is>
          <t>Note 6: Loans Major classifications of loans at the indicated dates are as follows:
June 30,
December 31,
(In thousands)
2020
2019
Residential mortgage loans:
1-4 family first-lien residential mortgages
$
212,741
$
209,559
Construction
3,678
3,963
Loans held-for-sale (1)
-
35,790
Total residential mortgage loans
216,419
249,312
Commercial loans:
Real estate
260,824
254,257
Lines of credit
53,509
58,617
Other commercial and industrial
83,167
82,092
Paycheck Protection Program loans
73,774
-
Tax exempt loans
7,644
8,067
Total commercial loans
478,918
403,033
Consumer loans:
Home equity and junior liens
42,587
46,389
Other consumer
69,915
82,607
Total consumer loans
112,502
128,996
Total loans
807,839
781,341
Net deferred loan fees
(1,830
)
110
Less allowance for loan losses
(10,553
)
(8,669
)
Loans receivable, net
$
795,456
$
772,782
(1)
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 Although the Bank may sometimes purchase or fund loan participation interests outside of its primary market areas, the Bank generally originates residential mortgage, commercial, and consumer loans largely to customers throughout Oswego and Onondaga counties. Although the Bank has a diversified loan portfolio, a substantial portion of its borrowers’ abilities to honor their loan contracts is dependent upon the counties’ employment and economic conditions. As part of the Company’s overall balance sheet management strategies and the management’s ongoing efforts to profitably deploy its increased capital position following the equity sales transactions completed in May 2019, the Bank acquired seven diverse pools of loans, originated by unrelated third parties, in six separate transactions during 2019.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entity, which are generally retained as the ongoing loan servicing provider for participations acquired by the Bank, are analyzed prior to the acquisition of the participating interests and monitored on a regular basis thereafter for the life of those interests.
The following table presents details regarding the purchased loan pools:
June 30,
December 31,
(In thousands, except number of loans)
2020
2019
Purchased residential real estate loans
Original Balance
$
2,100
$
2,100
Current Balance
2,000
2,100
Unamortized Premium
131
135
Percent Owned
100
%
100
%
Number of Loans
25
25
Maturity range
22-24 years
22-24 years
Cumulative net charge-offs
-
-
Purchased other commercial and industrial loans
Original Balance
6,800
6,800
Current Balance
6,100
6,600
Unamortized Premium
-
-
Percent Owned
100
%
100
%
Number of Loans
41
43
Maturity range
4-10 years
4-10 years
Cumulative net charge-offs
-
-
Purchased home equity lines of credit:
Original Balance
21,900
21,900
Current Balance
17,300
20,100
Unamortized Premium
347
390
Percent Owned
100
%
100
%
Number of Loans
335
376
Maturity range
4-30 years
4-30 years
Cumulative net charge-offs
-
-
Purchased automobile loans:
Original Balance
50,400
50,400
Current Balance
22,300
27,200
Unamortized Premium
768
930
Percent Owned
90
%
90
%
Number of Loans
1,484
1,657
Maturity range
2-6 years
2-6 years
Cumulative net charge-offs
212
196
Purchased unsecured consumer loan pool 1:
Original Balance
5,400
5,400
Current Balance
4,300
5,000
Unamortized Premium
-
-
Percent Owned
100
%
100
%
Number of Loans
82
87
Maturity range
4-10 years
4-10 years
Cumulative net charge-offs
-
-
Purchased unsecured consumer loan pool 2:
Original Balance
26,600
26,600
Current Balance
21,200
25,800
Unamortized Premium
86
114
Percent Owned
59
%
59
%
Number of Loans
2,535
2,768
Maturity range
3-5 years
3-5 years
Cumulative net charge-offs
219
-
Purchased unsecured consumer loan pool 3:
Original Balance
10,300
10,300
Current Balance
7,600
10,300
Unamortized Premium
185
245
Percent Owned
100
%
100
%
Number of Loans
3,609
4,259
Maturity range
0-7 years
0-7 years
Cumulative net charge-offs
-
-
As of June 30, 2020 and December 31, 2019, residential mortgage loans with a carrying value of $107.7 million and $136.9 million, respectively, have been pledged by the Company to the Federal Home Loan Bank of New York (“FHLBNY”) under a blanket collateral agreement to secure the Company’s line of credit and term borrowings. Loan Origination / Risk Management The Company’s lending policies and procedures are presented in Note 5 to the audited consolidated financial statements included in the 2019 Annual Report on Form 10-K filed with the Securities and Exchange Commission on March 23, 2020 and have not changed. As part of the execution of the Company’s overall balance sheet management strategies, the Bank will acquire participating interests in loans originated by unrelated third parties on a sporadic basis. The purchase of participations in loans that are originated by third parties only occurs after the completion of thorough pre-acquisition due diligence. Loans in which the Company acquires a participating interest are determined to meet, in all material respects, the Company’s internal underwriting policies, including credit and collateral suitability thresholds, prior to acquisition. In addition, the financial condition of the originating financial institutions, which are generally retained as the ongoing loan servicing provider for participations acquired by the Bank, are analyzed prior to the acquisition of the participating interests and monitored on a regular basis thereafter for the life of those interests. To develop and document a systematic methodology for determining the allowance for loan losses, the Company has divided the loan portfolio into three portfolio segments, each with different risk characteristics but with similar methodologies for assessing risk. Each portfolio segment is broken down into loan classes where appropriate. Loan classe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The following table illustrates the portfolio segments and classes for the Company’s loan portfolio:
Portfolio Segment
Class
Residential Mortgage Loans
1-4 family first-lien residential mortgages
Construction
Commercial Loans
Real estate
Lines of credit
Other commercial and industrial
Tax exempt loans
Consumer Loans
Home equity and junior liens
Other consumer 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20
Special
(In thousands)
Pass
Mention
Substandard
Doubtful
Total
Residential mortgage loans:
1-4 family first-lien residential mortgages
$
208,783
$
1,295
$
1,609
$
1,054
$
212,741
Construction
3,678
-
-
-
3,678
Loans held-for-sale
-
-
-
-
-
Total residential mortgage loans
212,461
1,295
1,609
1,054
216,419
Commercial loans:
Real estate
243,749
9,150
7,218
707
260,824
Lines of credit
46,241
4,297
2,971
-
53,509
Other commercial and industrial
72,499
8,689
1,940
39
83,167
Paycheck Protection Program loans
73,774
-
-
-
73,774
Tax exempt loans
7,644
-
-
-
7,644
Total commercial loans
443,907
22,136
12,129
746
478,918
Consumer loans:
Home equity and junior liens
41,725
221
367
274
42,587
Other consumer
69,619
101
195
-
69,915
Total consumer loans
111,344
322
562
274
112,502
Total loans
$
767,712
$
23,753
$
14,300
$
2,074
$
807,839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
Management has reviewed its loan portfolio and determined that, to the best of its knowledge, no material exposure exists to sub-prime or other high-risk residential mortgages. The Company is not in the practice of originating these types of loans. Nonaccrual and Past Due Loans Loans are placed on nonaccrual when the contractual payment of principal and interest has become 90 days past due or management has serious doubts about further collectability of principal or interest, even though the loan may be currently performing. Loans are considered past due if the required principal and interest payments have not been received within thirty days of the payment due date. An age analysis of past due loans, not including net deferred loan costs, segregated by portfolio segment and class of loans, as of June 30, 2020 and December 31, 2019, are detailed in the following tables:
As of June 30, 2020
30-59 Days
60-89 Days
90 Days
Total
Total Loans
(In thousands)
Past Due
Past Due
and Over
Past Due
Current
Receivable
Residential mortgage loans:
1-4 family first-lien residential mortgages
$
988
$
130
$
1,038
$
2,156
$
210,585
$
212,741
Construction
-
-
-
-
3,678
3,678
Loans held-for-sale
-
-
-
-
-
-
Total residential mortgage loans
988
130
1,038
2,156
214,263
216,419
Commercial loans:
Real estate
74
2,000
4,034
6,108
254,716
260,824
Lines of credit
1,299
1,844
430
3,573
49,936
53,509
Other commercial and industrial
6,645
4,076
1,992
12,713
70,454
83,167
Paycheck Protection Program loans
-
-
-
-
73,774
73,774
Tax exempt loans
-
-
-
-
7,644
7,644
Total commercial loans
8,018
7,920
6,456
22,394
456,524
478,918
Consumer loans:
Home equity and junior liens
222
-
344
566
42,021
42,587
Other consumer
323
126
196
645
69,270
69,915
Total consumer loans
545
126
540
1,211
111,291
112,502
Total loans
$
9,551
$
8,176
$
8,034
$
25,761
$
782,078
$
807,839
As of December 31, 2019
30-59 Days
60-89 Days
90 Days
Total
Total Loans
(In thousands)
Past Due
Past Due
and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
Nonaccrual loans, segregated by class of loan, were as follows:
June 30,
December 31,
(In thousands)
2020
2019
Residential mortgage loans:
1-4 family first-lien residential mortgages
$
1,038
$
1,613
1,038
1,613
Commercial loans:
Real estate
4,094
2,343
Lines of credit
430
68
Other commercial and industrial
2,283
591
6,807
3,002
Consumer loans:
Home equity and junior liens
344
480
Other consumer
196
151
540
631
Total nonaccrual loans
$
8,385
$
5,246
The Company is required to disclose certain activities related to Troubled Debt Restructurings (“TDR”) in accordance with accounting guidance. Certain loans have been modified in a TDR where economic concessions have been granted to a borrower who is experiencing, or expected to experience, financial difficulties. These economic concessions could include a reduction in the loan interest rate, extension of payment terms, reduction of principal amortization, or other actions that it would not otherwise consider for a new loan with similar risk characteristics. The Company is required to disclose new TDRs for each reporting period for which an income statement is being presented. The pre-modification outstanding recorded investment is the principal loan balance less the provision for loan losses before the loan was modified as a TDR. The post-modification outstanding recorded investment is the principal balance less the provision for loan losses after the loan was modified as a TDR. Additional provision for loan losses is the change in the allowance for loan losses between the pre-modification outstanding recorded investment and post-modification outstanding recorded investment. The Company had no loans that were modified as TDRs for the three months ended June 30, 2020. The Company had no loans that were modified as TDRs for the six months ended June 30, 2020. 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DR evaluated for impairment for the three months ended June 30, 2019 was classified as a TDR due to economic concessions granted, which consisted of additional funds advanced without associated increases in collateral and an extended maturity date that will result in a delay in payment from the original contractual maturity.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
The TDR evaluated for impairment for the six months ended June 30, 2019 was classified as a TDR due to economic concessions granted, which consisted of additional funds advanced without associated increases in collateral and an extended maturity date that will result in a delay in payment from the original contractual maturity. The Company is required to disclose loans that have been modified as TDRs within the previous 12 months in which there was payment default after the restructuring. The Company defines payment default as any loans 90 days past due on contractual payments. The Company had no loans that were modified as TDRs during the twelve months prior to June 30, 2020, which had subsequently defaulted during the six months ended June 30, 2020. The Company had no loans that were modified as TDRs during the twelve months prior to June 30, 2019, which had subsequently defaulted during the six months ended June 30, 2019. The United States has been operating under a state of emergency related to the Coronavirus Disease 2019 (“COVID-19”) pandemic since March 13, 2020. The direct and indirect effects of the COVID-19 pandemic have resulted in a dramatic reduction in economic activity that has severely hampered the ability for businesses and consumers to meet their current repayment obligations. The Coronavirus Aid, Relief, and Economic Security Act (“CARES Act”), signed into law on March 27, 2020, in addition to providing financial assistance to both businesses and consumers, creates a forbearance program for federally-backed mortgage loans, protects borrowers from negative credit reporting due to loan accommodations related to the national emergency, and provides financial institutions the option to temporarily suspend certain requirements under GAAP related to troubled debt restructurings for a limited period of time to account for the effects of COVID-19. The banking regulatory agencies have likewise issued guidance encouraging financial institutions to work prudently with borrowers who are, or may be, unable to meet their contractual payment obligations because of the effects of COVID-19. That guidance, with concurrence of the Financial Accounting Standards Board, and provisions of the CARES Act allow modifications made on a good faith basis in response to COVID-19 to borrowers who were generally current with their payments prior to any relief, to not be treated as troubled debt restructurings. Modifications may include payment deferrals, fee waivers, extensions of repayment term, or other delays in payment. Through July 7, 2020, the Bank granted payment deferral requests primarily for 90 days, on 556 loans representing approximately $145.6 million of existing loan balances. To the extent that such modifications meet the criteria previously described, such modifications are not expected to be classified as troubled debt restructurings. When the Company modifies a loan within a portfolio segment that is individually evaluated for impairment, a potential impairment is analyzed either based on the present value of the expected future cash flows discounted at the interest rate of the original loan terms or the fair value of the collateral less costs to sell. If it is determined that the value of the loan is less than its recorded investment, then impairment is recognized as a component of the provision for loan losses, an associated increase to the allowance for loan losses or as a charge-off to the allowance for loan losses in the current period. Impaired Loans The following table summarizes impaired loan information by portfolio class at the indicated dates:
June 30, 2020
December 31, 2019
Unpaid
Unpaid
Recorded
Principal
Related
Recorded
Principal
Related
(In thousands)
Investment
Balance
Allowance
Investment
Balance
Allowance
With no related allowance recorded:
1-4 family first-lien residential mortgages
$
680
$
680
$
-
$
1,027
$
1,027
$
-
Commercial real estate
4,217
4,294
-
3,996
4,067
-
Commercial lines of credit
80
80
-
86
86
-
Other commercial and industrial
333
353
-
69
77
-
Home equity and junior liens
77
77
-
40
40
-
Other consumer
85
85
-
55
55
-
With an allowance recorded:
1-4 family first-lien residential mortgages
918
918
153
584
584
97
Commercial real estate
444
444
64
450
450
78
Commercial lines of credit
98
98
98
98
98
98
Other commercial and industrial
729
729
563
866
866
406
Home equity and junior liens
142
142
142
180
180
150
Other consumer
-
-
-
36
36
1
Total:
1-4 family first-lien residential mortgages
1,598
1,598
153
1,611
1,611
97
Commercial real estate
4,661
4,738
64
4,446
4,517
78
Commercial lines of credit
178
178
98
184
184
98
Other commercial and industrial
1,062
1,082
563
935
943
406
Home equity and junior liens
219
219
142
220
220
150
Other consumer
85
85
-
91
91
1
Totals
$
7,803
$
7,900
$
1,020
$
7,487
$
7,566
$
830
At June 30, 2020, the Company had outstanding balances of $12.1 million of commercial loans categorized as substandard under the Company’s internal classification policies. Of the $12.1 million in commercial loans categorized as substandard, $6.2 million represent loans that were accruing interest and $5.9 million represent loans that were in nonaccrual status at June 30, 2020. At June 30, 2020, the Company had a total of $6.8 million in nonaccrual commercial loans of which $900,000 were rated special mention or better. Per the Company’s policy, a commercial loan is measured for impairment if: (1) the loan is rated substandard or worse, (2) is on nonaccrual, and (3) above our TRC threshold balance of $100,000 or classified as a TDR. See the Application of Critical Accounting Policies in Item 2 for further details. Internal classifications were determined at June 30, 2020 based on the Company’s evaluation of individual loans considering all factors in evidence as of the evaluation date. Due to the currently high degree of economic uncertainty, related primarily to the ongoing COVID-19 pandemic, loan classifications and estimates of future loan losses may be subject to significant changes in future periods . The following table presents the average recorded investment in impaired loans for the periods indicated:
For the three months ended
For the six months ended
June 30,
June 30,
(In thousands)
2020
2019
2020
2019
1-4 family first-lien residential mortgages
$
1,601
$
1,528
$
1,604
$
1,627
Commercial real estate
4,544
3,662
4,511
3,399
Commercial lines of credit
180
344
181
314
Other commercial and industrial
972
1,100
959
1,008
Home equity and junior liens
219
227
219
220
Other consumer
88
99
89
66
Total
$
7,604
$
6,960
$
7,563
$
6,634
The following table presents the cash basis interest income recognized on impaired loans for the periods indicated:
For the three months ended
For the six months ended
June 30,
June 30,
(In thousands)
2020
2019
2020
2019
1-4 family first-lien residential mortgages
$
15
$
23
$
27
$
35
Commercial real estate
38
57
69
85
Commercial lines of credit
3
14
5
18
Other commercial and industrial
6
24
22
38
Home equity and junior liens
1
3
4
6
Other consumer
2
3
3
3
Total
$
65
$
124
$
130
$
1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llowance for Loan Losses</t>
        </is>
      </c>
      <c r="B1" s="2" t="inlineStr">
        <is>
          <t>6 Months Ended</t>
        </is>
      </c>
    </row>
    <row r="2">
      <c r="B2" s="2" t="inlineStr">
        <is>
          <t>Jun. 30, 2020</t>
        </is>
      </c>
    </row>
    <row r="3">
      <c r="A3" s="3" t="inlineStr">
        <is>
          <t>Allowance For Loan Losses [Abstract]</t>
        </is>
      </c>
    </row>
    <row r="4">
      <c r="A4" s="4" t="inlineStr">
        <is>
          <t>Allowance for Loan Losses</t>
        </is>
      </c>
      <c r="B4" s="4" t="inlineStr">
        <is>
          <t>Note 7: Allowance for Loan Losses Management extensively reviews recent trends in historical losses, qualitative factors and specific reserve needs on loans individually evaluated for impairment in its determination of the adequacy of the allowance for loan losses. We recorded $1.1 million in provision for loan losses for the three month period ended June 30, 2020, as compared to $610,000 for the three month period ended June 30, 2019. For the first six months of 2020, we recorded $2.2 million in provision for loan losses as compared to $754,000 in the same prior year six month period. This $1.5 million increase in the provision for loan losses resulted from year-over-year increases in: (1) the qualitative factors used in determining the adequacy of the allowance for loan losses, (2) the size of the loan portfolio, and (3) delinquent and nonaccrual loans. The increase in the quantitative factors used in determining the provision for loan losses reflects the substantial increase in economic uncertainty and the resultant potential for increased credit losses in future periods as a consequence of the COVID-19 pandemic. Summarized in the tables below are changes in the allowance for loan losses for the indicated periods and information pertaining to the allocation of the allowance for loan losses, balances of the allowance for loan losses, loans receivable based in individual, and collective impairment evaluation by loan portfolio class. An allocation of a portion of the allowance to a given portfolio class does not limit the Company’s ability to absorb losses in another portfolio class.
For the three months ended June 30, 2020
1-4 family
first-lien
Residential
Other
Paycheck
residential
construction
Commercial
Commercial
commercial
Protection
(In thousands)
mortgage
mortgage
real estate
lines of credit
and industrial
Program
Allowance for loan losses:
Beginning Balance
$
731
$
-
$
4,243
$
1,218
$
1,758
$
-
Charge-offs
(99
)
-
-
(48
)
(9
)
-
Recoveries
-
-
-
-
-
-
Provisions
124
-
15
38
317
-
Ending balance
$
756
$
-
$
4,258
$
1,208
$
2,066
$
-
Ending balance: related to loans individually evaluated for impairment
$
153
$
-
$
64
$
98
$
563
$
-
Ending balance: related to loans collectively evaluated for impairment
$
603
$
-
$
4,194
$
1,110
$
1,503
$
-
Loans receivables:
Ending balance
$
212,741
$
3,678
$
260,824
$
53,509
$
83,167
$
73,774
Ending balance: individually evaluated for impairment
$
1,598
$
-
$
4,661
$
178
$
1,062
$
-
Ending balance: collectively evaluated for impairment
$
211,143
$
3,678
$
256,163
$
53,331
$
82,105
$
73,774
Home
Other
Tax exempt
and junior liens
Consumer
Unallocated
Total
Allowance for loan losses:
Beginning Balance
$
1
$
611
$
846
$
198
9,606
Charge-offs
-
-
(52
)
-
(208
)
Recoveries
-
-
9
-
9
Provisions
-
33
252
367
1,146
Ending balance
$
1
$
644
$
1,055
$
565
$
10,553
Ending balance: related to loans individually evaluated for impairment
$
-
$
142
$
-
$
-
$
1,020
Ending balance: related to loans collectively evaluated for impairment
$
1
$
502
$
1,055
$
565
$
9,533
Loans receivables:
Ending balance
$
7,644
$
42,587
$
69,915
$
-
$
807,839
Ending balance: individually evaluated for impairment
$
-
$
219
$
85
$
-
$
7,803
Ending balance: collectively evaluated for impairment
$
7,644
$
42,368
$
69,830
$
-
$
800,036
For the six months ended June 30, 2020
1-4 family
first-lien
Residential
Other
Paycheck
residential
construction
Commercial
Commercial
commercial
Protection
(In thousands)
mortgage
mortgage
real estate
lines of credit
and industrial
Program
Allowance for loan losses:
Beginning Balance
$
580
$
-
$
4,010
$
1,195
$
1,645
$
-
Charge-offs
(125
)
-
-
(48
)
(9
)
-
Recoveries
1
-
-
2
-
-
Provisions
300
-
248
59
430
-
Ending balance
$
756
$
-
$
4,258
$
1,208
$
2,066
$
-
Home equity
Other
Tax exempt
and junior liens
consumer
Unallocated
Total
Allowance for loan losses:
Beginning Balance
$
1
$
553
$
413
$
272
$
8,669
Charge-offs
-
(28
)
(185
)
-
(395
)
Recoveries
-
29
34
-
66
Provisions
-
90
793
293
2,213
Ending balance
$
1
$
644
$
1,055
$
565
$
10,553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
104
$
-
$
108
$
204
$
287
Ending balance: related to loans collectively evaluated for impairment
$
620
$
-
$
3,344
$
941
$
1,415
Loans receivables:
Ending balance
$
239,422
$
3,966
$
225,794
$
56,569
$
79,590
Ending balance: individually evaluated for impairment
$
1,633
$
-
$
4,461
$
370
$
1,146
Ending balance: collectively evaluated for impairment
$
237,789
$
3,966
$
221,333
$
56,199
$
78,444
Home equity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
$
136
$
6
$
-
$
845
Ending balance: related to loans collectively evaluated for impairment
$
1
$
250
$
409
$
-
$
6,980
Loans receivables:
Ending balance
$
8,803
$
26,214
$
52,508
$
-
$
692,866
Ending balance: individually evaluated for impairment
$
-
$
247
$
97
$
-
$
7,954
Ending balance: collectively evaluated for impairment
$
8,803
$
25,967
$
52,411
$
-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
The Company’s methodology for determining its allowance for loan losses includes an analysis of qualitative factors that are added to the historical loss rates in arriving at the total allowance for loan losses needed for this general pool of loans. The qualitative factors include:
•
Changes in national and local economic trends;
•
The rate of growth in the portfolio;
•
Trends of delinquencies and nonaccrual balances;
•
Changes in loan policy; and
•
Changes in lending management experience and related staffing. Each factor is assigned a value to reflect improving, stable or declining conditions based on management’s best judgment using relevant information available at the time of the evaluation. These qualitative factors, applied to each product class, make the evaluation inherently subjective, as it requires material estimates that may be susceptible to significant revision as more information becomes available. Adjustments to the factors are supported through documentation of changes in conditions in a narrative accompanying the allowance for loan losses analysis and calculation. The allocation of the allowance for loan losses summarized on the basis of the Company’s calculation methodology was as follows:
June 30, 2020
1-4 family
first-lien
Residential
Other
residential
construction
Commercial
Commercial
commercial
(In thousands)
mortgage
mortgage
real estate
lines of credit
and industrial
Specifically reserved
$
153
$
-
$
64
$
98
$
563
Historical loss rate
71
-
99
152
61
Qualitative factors
532
-
4,095
958
1,442
Total
$
756
$
-
$
4,258
$
1,208
$
2,066
Home equity
Other
Tax exempt
and junior liens
consumer
Unallocated
Total
Specifically reserved
$
-
$
142
$
-
$
-
$
1,020
Historical loss rate
-
211
805
-
1,399
Qualitative factors
1
291
250
-
7,569
Other
-
-
-
565
565
Total
$
1
$
644
$
1,055
$
565
$
10,553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oreclosed Real Estate</t>
        </is>
      </c>
      <c r="B1" s="2" t="inlineStr">
        <is>
          <t>6 Months Ended</t>
        </is>
      </c>
    </row>
    <row r="2">
      <c r="B2" s="2" t="inlineStr">
        <is>
          <t>Jun. 30, 2020</t>
        </is>
      </c>
    </row>
    <row r="3">
      <c r="A3" s="3" t="inlineStr">
        <is>
          <t>Real Estate Owned Disclosure Of Detailed Components [Abstract]</t>
        </is>
      </c>
    </row>
    <row r="4">
      <c r="A4" s="4" t="inlineStr">
        <is>
          <t>Foreclosed Real Estate</t>
        </is>
      </c>
      <c r="B4" s="4" t="inlineStr">
        <is>
          <t xml:space="preserve">Note 8: Foreclosed Real Estate The Company is required to disclose the carrying amount of foreclosed residential real estate properties held as a result of obtaining physical possession of the property at each reporting period.
(Dollars in thousands)
Number of properties
June 30, 2020
Number of properties
December 31, 2019
Foreclosed residential real estate
1
$
26
-
$
-
At June 30, 2020 and December 31, 2019, the Company reported $685,000 and $341,000, respectively, in residential real estate loans in the process of foreclosur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t>
        </is>
      </c>
      <c r="B1" s="2" t="inlineStr">
        <is>
          <t>6 Months Ended</t>
        </is>
      </c>
    </row>
    <row r="2">
      <c r="B2" s="2" t="inlineStr">
        <is>
          <t>Jun. 30, 2020</t>
        </is>
      </c>
    </row>
    <row r="3">
      <c r="A3" s="3" t="inlineStr">
        <is>
          <t>Commitments And Contingencies Disclosure [Abstract]</t>
        </is>
      </c>
    </row>
    <row r="4">
      <c r="A4" s="4" t="inlineStr">
        <is>
          <t>Guarantees</t>
        </is>
      </c>
      <c r="B4" s="4" t="inlineStr">
        <is>
          <t xml:space="preserve">Note 9: Guarantees The Company does not issue any guarantees that would require liability recognition or disclosure, other than its standby letters of credit. Generally, all letters of credit, when issued have expiration dates within one year. The credit risks involved in issuing letters of credit is essentially the same as those that are involved in extending loan facilities to customers. The Company generally holds collateral and/or personal guarantees supporting these commitments. The Company had $2.3 million of standby letters of credit as of June 30, 2020. Management believes that the proceeds obtained through a liquidation of collateral and the enforcement of guarantees would be sufficient to cover the potential amount of future payments required under the corresponding guarantees. The fair value of standby letters of credit was not significant to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10: Fair Value Measurements Accounting guidance related to fair value measurements and disclosure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 value hierarchy: Level 1 – Quoted prices (unadjusted) for identical assets or liabilities in active markets that the entity has the ability to access as of the measurement date. Level 2 – Quoted prices for similar assets and liabilities in active markets; quoted prices for identical or similar assets or liabilities in markets that are not active; and model-derived valuations in which all significant inputs and significant value drivers are observable in active markets. Level 3 – Model-derived valuations in which one or more significant inputs or significant value drivers are unobservable. An asset’s or liability’s level within the fair value hierarchy is based on the lowest level of input that is significant to the fair value measurement. In determining fair value, the Company utilizes valuation techniques that maximize the use of observable inputs, minimize the use of unobservable inputs, to the extent possible, and considers counterparty credit risk in its assessment of fair value. The Company used the following methods and significant assumptions to estimate fair value: Investment securities: The fair values of available-for-sale and marketable equity securities are obtained from an independent third party and are based on quoted prices on nationally recognized securities exchanges where available (Level 1). If quoted prices are not available, fair values are measured by utilizing matrix pricing, which is a mathematical technique used widely in the industry to value debt securities without relying exclusively on quoted prices for specific securities but rather by relying on the securities’ relationship to other benchmark quoted securities (Level 2). Management made no adjustment to the fair value quotes that were received from the independent third party pricing service. The Company holds one corporate investment security with an amortized historical cost of $2.6 million and an aggregate fair market value of $2.7 million as of June 30, 2020. This security has a valuation that is determined using published net asset values (NAV) derived by an analysis of the security’s underlying assets. This security is comprised primarily of broadly-diversified real estate and adjustable-rate senior secured business loans and are traded in secondary markets on an infrequent basis. While these securities are redeemable at least annually through tender offers made by their respective issuers, the liquidation value of the securities may be below their stated NAVs and also subject to restrictions as to the amount of securities that can be redeemed at any single scheduled redemption. The Company anticipates that these securities will be redeemed by their respective issuers on indeterminate future dates as a consequence of the ultimate liquidation strategies employed by the management of these investments. The Company holds two equity security investments, with an aggregate value of $1.6 million at June 30, 2020, valued utilizing readily available market pricing (Level 1) observed from active trading on major national stock exchanges. Interest rate derivatives: The fair value of the interest rate derivatives, characterized as either fair value or cash flow hedges, are calculated based on a discounted cash flow model. All future floating rate cash flows are projected and both floating rate and fixed rate cash flows are discounted to the valuation date. The benchmark interest rate curve utilized for projecting cash flows and applying appropriate discount rates is built by obtaining publicly available third party market quotes for various swap maturity terms. Impaired loans: Impaired loans are those loans in which the Company has measured impairment based on the fair value of the loan’s collateral or the discounted value of expected future cash flows. Fair value is generally determined based upon market value evaluations by third parties of the properties and/or estimates by management of working capital collateral or discounted cash flows based upon expected proceeds. These appraisals may include up to three approaches to value: the sales comparison approach, the income approach (for income-producing property), and the cost approach. Management modifies the appraised values, if needed, to take into account recent developments in the market or other factors, such as, changes in absorption rates or market conditions from the time of valuation and anticipated sales values considering management’s plans for disposition. Such modifications to the appraised values could result in lower valuations of such collateral. Estimated costs to sell are based on current amounts of disposal costs for similar assets. These measurements are classified as Level 3 within the valuation hierarchy. Impaired loans are subject to nonrecurring fair value adjustment upon initial recognition or subsequent impairment. A portion of the allowance for loan losses is allocated to impaired loans if the value of such loans is deemed to be less than the unpaid balance. Foreclosed real estate: Fair values for foreclosed real estate are initially recorded based on market value evaluations by third parties, less costs to sell (“initial cost basis”). Any write-downs required when the related loan receivable is exchanged for the underlying real estate collateral at the time of transfer to foreclosed real estate are charged to the allowance for loan losses. Values are derived from appraisals, similar to impaired loans, of underlying collateral or discounted cash flow analysis. Subsequent to foreclosure, valuations are updated periodically and assets are marked to current fair value, not to exceed the initial cost basis. In the determination of fair value subsequent to foreclosure, management also considers other factors or recent developments, such as, changes in absorption rates and market conditions from the time of valuation and anticipated sales values considering management’s plans for disposition. Either change could result in adjustment to lower the property value estimates indicated in the appraisals. These measurements are classified as Level 3 within the fair value hierarchy. The following tables summarize assets measured at fair value on a recurring basis as of the indicated dates, segregated by the level of valuation inputs within the hierarchy utilized to measure fair value:
June 30, 2020
Total Fair
(In thousands)
Level 1
Level 2
Level 3
Value
Available-for-Sale Portfolio
Debt investment securities:
US Treasury, agencies and GSEs
$
-
$
21,562
$
-
$
21,562
State and political subdivisions
-
13,141
-
13,141
Corporate
-
8,542
-
8,542
Asset backed securities
-
12,801
-
12,801
Residential mortgage-backed - US agency
-
15,124
-
15,124
Collateralized mortgage obligations - US agency
-
24,881
-
24,881
Collateralized mortgage obligations - Private label
-
17,180
-
17,180
Total
113,231
113,231
Corporate measured at NAV
-
-
-
2,694
Total available-for-sale securities
$
-
$
113,231
$
-
$
115,925
Marketable equity securities
$
1,564
$
-
$
-
$
1,564
Interest rate swap derivative fair value hedge
$
-
$
(149
)
$
-
$
(149
)
Interest rate swap derivative cash flow hedges
$
-
$
(1,528
)
$
-
$
(1,528
)
December 31, 2019
Total Fair
(In thousands)
Level 1
Level 2
Level 3
Value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fair value hedge
$
-
$
(92
)
$
-
$
(92
) Pathfinder Bank had the following assets measured at fair value on a nonrecurring basis as of June 30, 2020 and December 31, 2019:
June 30, 2020
Total Fair
(In thousands)
Level 1
Level 2
Level 3
Value
Impaired loans
$
-
$
-
$
589
$
589
Foreclosed real estate
$
-
$
-
$
26
$
26
December 31, 2019
Total Fair
(In thousands)
Level 1
Level 2
Level 3
Value
Impaired loans
$
-
$
-
$
3,105
$
3,105
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0
Impaired loans
Appraisal of collateral
Appraisal Adjustments
5% - 25% (10%)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9
Impaired loans
Appraisal of collateral
Appraisal Adjustments
5% - 20% (9%)
(Sales Approach)
Costs to Sell
7% - 13% (11%)
Discounted Cash Flow
The Company’s two equity security investments, with fair values determined using Level 1 inputs at June 30, 2020 were restructured and consequently listed on major national stock exchanges in the second quarter of 2020. The fair value of one of the investments was $918,000 at June 30, 2020 and its fair values, determined using NAV methodologies, at March 31, 2020 and December 31, 2019 were $2.1 million and $2.1 million, respectively. The fair value of the other investment was $645,000 at June 30, 2020 and its fair values, determined using Level 2 inputs, at March 31, 2020 and December 31, 2019 were $340,000 and $534,000, respectively. Required disclosures include fair value information of financial instruments, whether or not recognized in the consolidated statement of condition,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cannot be substantiated by comparison to independent markets and, in many cases, could not be realized in immediate settlement of the instrument. The Company has various processes and controls in place to ensure that fair value is reasonably estimated. The Company performs due diligence procedures over third-party pricing service providers in order to support their use in the valuation process. While the Company believes its valuation methods are appropriate and consistent with other market participants, the use of different methodologies or assumptions to determine the fair value of certain financial instruments could result in a different estimate of fair value at the reporting date.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period-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period-end. FASB ASC Topic 820 for Fair Value Measurements and Disclosures, the financial assets and liabilities were valued at a price that represents the Company’s exit price or the price at which these instruments would be sold or transferred. The following information should not be interpreted as an estimate of the fair value of the entire Company since a fair value calculation is only provided for a limited portion of the Company’s assets and liabilities. Due to a wide range of valuation techniques and the degree of subjectivity used in making the estimates, comparisons between the Company’s disclosures and those of other companies may not be meaningful. The Company, in estimating its fair value disclosures for financial instruments, used the following methods and assumptions: Cash and cash equivalents – The carrying amounts of these assets approximate their fair value and are classified as Level 1. Federal Home Loan Bank stock – The carrying amount of these assets approximates their fair value and are classified as Level 2. Net loans – For variable-rate loans that re-price frequently, fair value is based on carrying amounts. The fair value of other loans (for example, fixed-rate commercial real estate loans, mortgage loans, and commercial and industrial loans) is estimated using discounted cash flow analysis, based on interest rates currently being offered in the market for loans with similar terms to borrowers of similar credit quality. Loan value estimates include judgments based on expected prepayment rates. The measurement of the fair value of loans, including impaired loans, is classified within Level 3 of the fair value hierarchy. Accrued interest receivable and payable – The carrying amount of these assets approximates their fair value and are classified as Level 1. Deposits – The fair values disclosed for demand deposits (e.g., interest-bearing and noninterest-bearing checking, passbook savings and certain types of money management accounts) are, by definition, equal to the amount payable on demand at the reporting date (i.e., their carrying amounts) and are classified within Level 1 of the fair value hierarchy. Fair values for fixed-rate certificates of deposit are estimated using a discounted cash flow calculation that applies interest rates currently being offered in the market on certificates of deposits to a schedule of aggregated expected monthly maturities on time deposits. Measurements of the fair value of time deposits are classified within Level 2 of the fair value hierarchy. Borrowings – Fixed/variable term “bullet” structures are valued using a replacement cost of funds approach. These borrowings are discounted to the FHLBNY advance curve. Option structured borrowings’ fair values are determined by the FHLB for borrowings that include a call or conversion option. If market pricing is not available from this source, current market indications from the FHLBNY are obtained and the borrowings are discounted to the FHLBNY advance curve less an appropriate spread to adjust for the option. These measurements are classified as Level 2 within the fair value hierarchy. Subordinated loans – The Company secures quotes from its pricing service based on a discounted cash flow methodology or utilizes observations of recent highly-similar transactions which result in a Level 2 classification. The carrying amounts and fair values of the Company’s financial instruments as of the indicated dates are presented in the following table:
June 30, 2020
December 31, 2019
Fair Value
Carrying
Estimated
Carrying
Estimated
(In thousands)
Hierarchy
Amounts
Fair Values
Amounts
Fair Values
Financial assets:
Cash and cash equivalents
1
$
45,123
$
45,123
$
20,160
$
20,160
Investment securities - available-for-sale
2
113,231
113,231
106,005
106,005
Investment securities - available-for-sale
NAV
2,694
2,694
4,923
4,923
Investment securities - marketable equity
1
1,564
1,564
-
-
Investment securities - marketable equity
2
-
-
534
534
Investment securities - held-to-maturity
2
141,298
143,140
122,988
124,148
Federal Home Loan Bank stock
2
4,091
4,091
4,834
4,834
Net loans
3
795,456
798,815
772,782
767,654
Accrued interest receivable
1
4,973
4,973
3,712
3,712
Financial liabilities:
Demand Deposits, Savings, NOW and MMDA
1
$
560,273
$
560,273
$
460,293
$
460,293
Time Deposits
2
410,320
413,167
421,600
422,409
Borrowings
2
75,397
78,088
93,125
93,643
Subordinated loans
2
15,145
14,379
15,128
14,921
Accrued interest payable
1
276
276
396
396
Interest rate swap derivative fair value hedge
2
149
149
92
92
Interest rate swap derivative cash flow hedges
2
1,528
1,528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Derivatives</t>
        </is>
      </c>
      <c r="B1" s="2" t="inlineStr">
        <is>
          <t>6 Months Ended</t>
        </is>
      </c>
    </row>
    <row r="2">
      <c r="B2" s="2" t="inlineStr">
        <is>
          <t>Jun. 30, 2020</t>
        </is>
      </c>
    </row>
    <row r="3">
      <c r="A3" s="3" t="inlineStr">
        <is>
          <t>Derivative Instruments And Hedging Activities Disclosure [Abstract]</t>
        </is>
      </c>
    </row>
    <row r="4">
      <c r="A4" s="4" t="inlineStr">
        <is>
          <t>Interest Rate Derivatives</t>
        </is>
      </c>
      <c r="B4" s="4" t="inlineStr">
        <is>
          <t>Note 11: Interest Rate Derivatives The Company is exposed to certain risks from both its business operations and changes in economic conditions. As part of managing interest rate risk, the Company enters into standardized interest rate derivative contracts (designated as hedging agreements) to modify the repricing characteristics of certain portions of the Company’s portfolios of earning assets and interest-bearing liabilities. The Company designates interest rate hedging agreements utilized in the management of interest rate risk as either fair value hedges or cash flow hedges. Interest rate hedging agreements are generally entered into with counterparties that meet established credit standards and the agreements contain master netting, collateral and/or settlement provisions protecting the at-risk party. Based on adherence to the Company’s credit standards and the presence of the netting, collateral or settlement provisions, the Company believes that the credit risk inherent in these contracts was not material at June 30, 2020. Interest rate hedging agreements As a result of interest rate fluctuations, fixed-rate assets and liabilities will appreciate or depreciate in fair value. When effectively hedged, this appreciation or depreciation will generally be offset by fluctuations in the fair value of derivative instruments that are linked to the hedged assets and liabilities. This strategy is referred to as a fair value hedge. In a fair value hedge, the fair value of the derivative (the interest rate hedging agreement) and changes in the fair value of the hedged item are recorded in the Company’s consolidated balance sheet with the corresponding gain or loss recognized in current earnings. The difference between changes in the fair value of the interest rate hedging agreements and the hedged items represents hedge ineffectiveness and is recorded as an adjustment to the interest income or interest expense of the respective hedged item. Cash flows related to floating rate assets and liabilities will fluctuate with changes in the underlying rate index. When effectively hedged, the increases or decreases in cash flows related to the floating-rate asset or liability will generally be offset by changes in cash flows of the derivative instruments designated as a hedge. This strategy is referred to as a cash flow hedge. In a cash flow hedge, the effective portion of the derivative’s gain or loss is initially reported as a component of other comprehensive income and subsequently reclassified into earnings when the forecasted transaction affects earnings. The ineffective portion of the derivative’s gain or loss on cash flow hedges is accounted for similar to that associated with fair value hedges. Among the array of interest rate hedging contracts, potentially available to the Company, are interest rate swap and interest rate cap (or floor) contracts. The Company uses interest rate swaps, cap or floor contracts as part of its interest rate risk management strategy. Interest rate swaps involve the receipt of variable amounts from a counterparty in exchange for the Company making fixed payments over the life of the agreements without the exchange of the underlying notional amount. An interest rate cap is a type of interest rate derivative in which the buyer receives payments at the end of each contractual period in which the index interest rate exceeds the contractually agreed upon strike price rate. The purchaser of a cap contract will continue to benefit from any rise in interest rates above the strike price. Similarly an interest rate floor is a derivative contract in which the buyer receives payments at the end of each period in which the interest rate is below the agreed strike price. The purchaser of a floor contract will continue to benefit from any rise in interest rates above the strike price. The Company entered into a pay-fixed/receive variable interest rate swap with a notional amount of $9.2 million in April 2019, which was designated as a fair value hedge, associated with specific pools within the Company’s fixed-rate consumer loan portfolio. The swap contract will be in force from April 2019 to April 2021 and the Company will be required to pay 2.39% to the swap counterparty, while receiving 3-month LIBOR indexed payments from the same counterparty, with both payments calculated on the notional amount. As of June 30, 2020 and December 31, 2019, the following amounts were recorded on the balance sheet related to the cumulative basis adjustments for fair value hedges:
(In thousands)
Carrying Amount of the Hedged Assets at June 30, 2020
Cumulative Amount of Fair Value Hedging Adjustment Included in The Carrying Amount of the Hedged Assets at June 30, 2020
Carrying Amount of the Hedged Assets at December 31, 2019
Cumulative Amount of Fair Value Hedging Adjustment Included in The Carrying Amount of the Hedged Assets at December 31, 2019
Line item on the balance sheet in which the hedged item is included:
Loans receivable (1)
$
16,428
$
149
$
19,254
$
75
(1)
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 At June 30, 2020 and December 31, 2019, the fair value of the fair value derivative resulted in a net liability position of $157,000 and $92,000 under the agreement, respectively, recorded by the Company in other liabilities. The Company’s participation in the swap contract reduced total loan interest income, recognized in consolidated earnings, by $72,000 and $88,000 for three and six months ended June 30, 2020, respectively. In February 2020, the Company entered into an interest rate c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cap contract commenced on May 1, 2020 and expire on May 1, 2023. The Company paid $228,000 in a one-time premium for the cap contract and has no further contractual obligations to the counterparty over the three-year life of the contract. The premium will be amortized ratably over the contractual term of the cap contract with an annual average cost to the Company of approximately 19 basis points relative to the notional amount. The Company will potentially benefit during the term of this cap contract, in the manner described above, for the period of time that the 3-month LIBOR index exceeds 1.85% (the strike price). The cap contract had no effect on recorded interest expense in the three or six months ended June 30, 2020. In March 2020, the Company entered into an interest rate swap contract in the notional amount of $40.0 million, intended to reduce the Company’s exposure to potential rising interest rates. This contractual agreement has been designated as a cash flow hedge with changes in the fair value of the contract, net of changes in the fair value of the designated hedged liability (certain short-term certificates of deposit with rates of interest that are highly correlated to the 3-month LIBOR index) being accounted for through other comprehensive income. The term of the swap contract commenced on May 15, 2020 and expire on May 15, 2023. Under the terms of the swap contract, the Company will be obligated to pay the contractual counterparty an annual rate of 1.39% (the strike price) times the notional amount of the contract. Simultaneously, for the duration of the swap contract, the counterparty will be obligated to pay the Company the annual rate of the 3-month LIBOR index, as determined each calendar quarter, times the notional contractual amount. The swap contract had no effect on recorded interest expense in the three or six months ended June 30, 2020.
(In thousands)
June 30, 2020
December 31, 2019
Cash flow hedges:
Total unamortized premium
$
224
$
-
Fair market value adjustment interest rate cap
(199
)
-
Total unamortized cap
25
-
Fair market value adjustment interest rate swap
(1,329
)
-
Total loss in comprehensive income
$
(1,528
)
$
-
The amounts of hedge ineffectiveness, recognized during the quarter ended June 30, 2020, for cash flow hedges were not material to the Company’s consolidated results of operations. The Company had no hedged positions at June 30, 2019. Some or the entire amount included in accumulated other comprehensive loss would be reclassified into current earnings should a portion of, or the entire hedge no longer be considered effective, but at this time, management expects the hedge to remain fully effective during the remaining term of the swap. The Company manages its potential credit exposure on interest rate swap transactions by entering into a bilateral credit support agreements with each counterparty. These agreements require collateralization of credit exposures beyond specified minimum threshold amounts. The Company posted cash in escrow of $1.6 million under collateral arrangements to satisfy collateral requirements associated with the interest rate swap contract at June 30, 2020.
For the three months ended
For the six months ended
(In thousands)
June 30, 2020
June 30, 2019
June 30, 2020
June 30, 2019
Balance as of December 31:
$
-
$
-
$
-
$
-
Amount of losses recognized in other comprehensive income
(184
)
-
(1,528
)
-
Losses in other comprehensive income:
$
(184
)
$
-
$
(1,528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Condition (Unaudited) - USD ($) $ in Thousands</t>
        </is>
      </c>
      <c r="C1" s="2" t="inlineStr">
        <is>
          <t>Jun. 30, 2020</t>
        </is>
      </c>
      <c r="D1" s="2" t="inlineStr">
        <is>
          <t>Dec. 31, 2019</t>
        </is>
      </c>
    </row>
    <row r="2">
      <c r="A2" s="3" t="inlineStr">
        <is>
          <t>ASSETS:</t>
        </is>
      </c>
    </row>
    <row r="3">
      <c r="A3" s="4" t="inlineStr">
        <is>
          <t>Cash and due from banks (including restricted balances of $1,600 and $0, respectively)</t>
        </is>
      </c>
      <c r="C3" s="6" t="n">
        <v>19320</v>
      </c>
      <c r="D3" s="6" t="n">
        <v>8284</v>
      </c>
    </row>
    <row r="4">
      <c r="A4" s="4" t="inlineStr">
        <is>
          <t>Interest-earning deposits (including restricted balances of $0 and $0, respectively)</t>
        </is>
      </c>
      <c r="C4" s="5" t="n">
        <v>25803</v>
      </c>
      <c r="D4" s="5" t="n">
        <v>11876</v>
      </c>
    </row>
    <row r="5">
      <c r="A5" s="4" t="inlineStr">
        <is>
          <t>Total cash and cash equivalents</t>
        </is>
      </c>
      <c r="C5" s="5" t="n">
        <v>45123</v>
      </c>
      <c r="D5" s="5" t="n">
        <v>20160</v>
      </c>
    </row>
    <row r="6">
      <c r="A6" s="4" t="inlineStr">
        <is>
          <t>Available-for-sale securities, at fair value</t>
        </is>
      </c>
      <c r="C6" s="5" t="n">
        <v>116131</v>
      </c>
      <c r="D6" s="5" t="n">
        <v>111134</v>
      </c>
    </row>
    <row r="7">
      <c r="A7" s="4" t="inlineStr">
        <is>
          <t>Held-to-maturity securities, at amortized cost (fair value of $143,140 and $124,148, respectively)</t>
        </is>
      </c>
      <c r="C7" s="5" t="n">
        <v>141298</v>
      </c>
      <c r="D7" s="5" t="n">
        <v>122988</v>
      </c>
    </row>
    <row r="8">
      <c r="A8" s="4" t="inlineStr">
        <is>
          <t>Marketable equity securities, at fair value</t>
        </is>
      </c>
      <c r="C8" s="5" t="n">
        <v>1564</v>
      </c>
      <c r="D8" s="5" t="n">
        <v>534</v>
      </c>
    </row>
    <row r="9">
      <c r="A9" s="4" t="inlineStr">
        <is>
          <t>Federal Home Loan Bank stock, at cost</t>
        </is>
      </c>
      <c r="C9" s="5" t="n">
        <v>4091</v>
      </c>
      <c r="D9" s="5" t="n">
        <v>4834</v>
      </c>
    </row>
    <row r="10">
      <c r="A10" s="4" t="inlineStr">
        <is>
          <t>Loans</t>
        </is>
      </c>
      <c r="C10" s="5" t="n">
        <v>806009</v>
      </c>
      <c r="D10" s="5" t="n">
        <v>745516</v>
      </c>
    </row>
    <row r="11">
      <c r="A11" s="4" t="inlineStr">
        <is>
          <t>Loans held-for-sale</t>
        </is>
      </c>
      <c r="B11" s="4" t="inlineStr">
        <is>
          <t>[1]</t>
        </is>
      </c>
      <c r="D11" s="5" t="n">
        <v>35935</v>
      </c>
    </row>
    <row r="12">
      <c r="A12" s="4" t="inlineStr">
        <is>
          <t>Less: Allowance for loan losses</t>
        </is>
      </c>
      <c r="C12" s="5" t="n">
        <v>10553</v>
      </c>
      <c r="D12" s="5" t="n">
        <v>8669</v>
      </c>
    </row>
    <row r="13">
      <c r="A13" s="4" t="inlineStr">
        <is>
          <t>Loans receivable, net</t>
        </is>
      </c>
      <c r="C13" s="5" t="n">
        <v>795456</v>
      </c>
      <c r="D13" s="5" t="n">
        <v>772782</v>
      </c>
    </row>
    <row r="14">
      <c r="A14" s="4" t="inlineStr">
        <is>
          <t>Premises and equipment, net</t>
        </is>
      </c>
      <c r="C14" s="5" t="n">
        <v>22311</v>
      </c>
      <c r="D14" s="5" t="n">
        <v>22699</v>
      </c>
    </row>
    <row r="15">
      <c r="A15" s="4" t="inlineStr">
        <is>
          <t>Operating lease right-of-use assets</t>
        </is>
      </c>
      <c r="C15" s="5" t="n">
        <v>2312</v>
      </c>
      <c r="D15" s="5" t="n">
        <v>2386</v>
      </c>
    </row>
    <row r="16">
      <c r="A16" s="4" t="inlineStr">
        <is>
          <t>Accrued interest receivable</t>
        </is>
      </c>
      <c r="C16" s="5" t="n">
        <v>4973</v>
      </c>
      <c r="D16" s="5" t="n">
        <v>3712</v>
      </c>
    </row>
    <row r="17">
      <c r="A17" s="4" t="inlineStr">
        <is>
          <t>Foreclosed real estate</t>
        </is>
      </c>
      <c r="C17" s="5" t="n">
        <v>26</v>
      </c>
      <c r="D17" s="5" t="n">
        <v>88</v>
      </c>
    </row>
    <row r="18">
      <c r="A18" s="4" t="inlineStr">
        <is>
          <t>Intangible assets, net</t>
        </is>
      </c>
      <c r="C18" s="5" t="n">
        <v>141</v>
      </c>
      <c r="D18" s="5" t="n">
        <v>149</v>
      </c>
    </row>
    <row r="19">
      <c r="A19" s="4" t="inlineStr">
        <is>
          <t>Goodwill</t>
        </is>
      </c>
      <c r="C19" s="5" t="n">
        <v>4536</v>
      </c>
      <c r="D19" s="5" t="n">
        <v>4536</v>
      </c>
    </row>
    <row r="20">
      <c r="A20" s="4" t="inlineStr">
        <is>
          <t>Bank owned life insurance</t>
        </is>
      </c>
      <c r="C20" s="5" t="n">
        <v>17625</v>
      </c>
      <c r="D20" s="5" t="n">
        <v>17403</v>
      </c>
    </row>
    <row r="21">
      <c r="A21" s="4" t="inlineStr">
        <is>
          <t>Other assets</t>
        </is>
      </c>
      <c r="C21" s="5" t="n">
        <v>11437</v>
      </c>
      <c r="D21" s="5" t="n">
        <v>10402</v>
      </c>
    </row>
    <row r="22">
      <c r="A22" s="4" t="inlineStr">
        <is>
          <t>Total assets</t>
        </is>
      </c>
      <c r="C22" s="5" t="n">
        <v>1167024</v>
      </c>
      <c r="D22" s="5" t="n">
        <v>1093807</v>
      </c>
    </row>
    <row r="23">
      <c r="A23" s="3" t="inlineStr">
        <is>
          <t>Deposits:</t>
        </is>
      </c>
    </row>
    <row r="24">
      <c r="A24" s="4" t="inlineStr">
        <is>
          <t>Interest-bearing</t>
        </is>
      </c>
      <c r="C24" s="5" t="n">
        <v>810455</v>
      </c>
      <c r="D24" s="5" t="n">
        <v>774392</v>
      </c>
    </row>
    <row r="25">
      <c r="A25" s="4" t="inlineStr">
        <is>
          <t>Noninterest-bearing</t>
        </is>
      </c>
      <c r="C25" s="5" t="n">
        <v>160138</v>
      </c>
      <c r="D25" s="5" t="n">
        <v>107501</v>
      </c>
    </row>
    <row r="26">
      <c r="A26" s="4" t="inlineStr">
        <is>
          <t>Total deposits</t>
        </is>
      </c>
      <c r="C26" s="5" t="n">
        <v>970593</v>
      </c>
      <c r="D26" s="5" t="n">
        <v>881893</v>
      </c>
    </row>
    <row r="27">
      <c r="A27" s="4" t="inlineStr">
        <is>
          <t>Short-term borrowings</t>
        </is>
      </c>
      <c r="C27" s="5" t="n">
        <v>10158</v>
      </c>
      <c r="D27" s="5" t="n">
        <v>25138</v>
      </c>
    </row>
    <row r="28">
      <c r="A28" s="4" t="inlineStr">
        <is>
          <t>Long-term borrowings</t>
        </is>
      </c>
      <c r="C28" s="5" t="n">
        <v>65239</v>
      </c>
      <c r="D28" s="5" t="n">
        <v>67987</v>
      </c>
    </row>
    <row r="29">
      <c r="A29" s="4" t="inlineStr">
        <is>
          <t>Subordinated loans</t>
        </is>
      </c>
      <c r="C29" s="5" t="n">
        <v>15145</v>
      </c>
      <c r="D29" s="5" t="n">
        <v>15128</v>
      </c>
    </row>
    <row r="30">
      <c r="A30" s="4" t="inlineStr">
        <is>
          <t>Accrued interest payable</t>
        </is>
      </c>
      <c r="C30" s="5" t="n">
        <v>276</v>
      </c>
      <c r="D30" s="5" t="n">
        <v>396</v>
      </c>
    </row>
    <row r="31">
      <c r="A31" s="4" t="inlineStr">
        <is>
          <t>Operating lease liabilities</t>
        </is>
      </c>
      <c r="C31" s="5" t="n">
        <v>2587</v>
      </c>
      <c r="D31" s="5" t="n">
        <v>2650</v>
      </c>
    </row>
    <row r="32">
      <c r="A32" s="4" t="inlineStr">
        <is>
          <t>Other liabilities</t>
        </is>
      </c>
      <c r="C32" s="5" t="n">
        <v>10419</v>
      </c>
      <c r="D32" s="5" t="n">
        <v>9946</v>
      </c>
    </row>
    <row r="33">
      <c r="A33" s="4" t="inlineStr">
        <is>
          <t>Total liabilities</t>
        </is>
      </c>
      <c r="C33" s="5" t="n">
        <v>1074417</v>
      </c>
      <c r="D33" s="5" t="n">
        <v>1003138</v>
      </c>
    </row>
    <row r="34">
      <c r="A34" s="3" t="inlineStr">
        <is>
          <t>Shareholders' equity:</t>
        </is>
      </c>
    </row>
    <row r="35">
      <c r="A35" s="4" t="inlineStr">
        <is>
          <t>Preferred stock, par value $0.01 per share; no liquidation preference; 10,000,000 and 10,000,000 shares authorized, respectively; 1,155,283 and 1,155,283 shares issued and outstanding, respectively</t>
        </is>
      </c>
      <c r="C35" s="5" t="n">
        <v>12</v>
      </c>
      <c r="D35" s="5" t="n">
        <v>12</v>
      </c>
    </row>
    <row r="36">
      <c r="A36" s="4" t="inlineStr">
        <is>
          <t>Common stock, par value $0.01; 25,000,000 authorized shares; 4,753,883 and 4,709,238 shares issued and outstanding, respectively</t>
        </is>
      </c>
      <c r="C36" s="5" t="n">
        <v>48</v>
      </c>
      <c r="D36" s="5" t="n">
        <v>47</v>
      </c>
    </row>
    <row r="37">
      <c r="A37" s="4" t="inlineStr">
        <is>
          <t>Additional paid in capital</t>
        </is>
      </c>
      <c r="C37" s="5" t="n">
        <v>49747</v>
      </c>
      <c r="D37" s="5" t="n">
        <v>49362</v>
      </c>
    </row>
    <row r="38">
      <c r="A38" s="4" t="inlineStr">
        <is>
          <t>Retained earnings</t>
        </is>
      </c>
      <c r="C38" s="5" t="n">
        <v>47660</v>
      </c>
      <c r="D38" s="5" t="n">
        <v>44839</v>
      </c>
    </row>
    <row r="39">
      <c r="A39" s="4" t="inlineStr">
        <is>
          <t>Accumulated other comprehensive loss</t>
        </is>
      </c>
      <c r="C39" s="5" t="n">
        <v>-4387</v>
      </c>
      <c r="D39" s="5" t="n">
        <v>-2971</v>
      </c>
    </row>
    <row r="40">
      <c r="A40" s="4" t="inlineStr">
        <is>
          <t>Unearned ESOP</t>
        </is>
      </c>
      <c r="C40" s="5" t="n">
        <v>-765</v>
      </c>
      <c r="D40" s="5" t="n">
        <v>-855</v>
      </c>
    </row>
    <row r="41">
      <c r="A41" s="4" t="inlineStr">
        <is>
          <t>Total Pathfinder Bancorp, Inc. shareholders' equity</t>
        </is>
      </c>
      <c r="C41" s="5" t="n">
        <v>92315</v>
      </c>
      <c r="D41" s="5" t="n">
        <v>90434</v>
      </c>
    </row>
    <row r="42">
      <c r="A42" s="4" t="inlineStr">
        <is>
          <t>Noncontrolling interest</t>
        </is>
      </c>
      <c r="C42" s="5" t="n">
        <v>292</v>
      </c>
      <c r="D42" s="5" t="n">
        <v>235</v>
      </c>
    </row>
    <row r="43">
      <c r="A43" s="4" t="inlineStr">
        <is>
          <t>Total equity</t>
        </is>
      </c>
      <c r="C43" s="5" t="n">
        <v>92607</v>
      </c>
      <c r="D43" s="5" t="n">
        <v>90669</v>
      </c>
    </row>
    <row r="44">
      <c r="A44" s="4" t="inlineStr">
        <is>
          <t>Total liabilities and shareholders' equity</t>
        </is>
      </c>
      <c r="C44" s="6" t="n">
        <v>1167024</v>
      </c>
      <c r="D44" s="6" t="n">
        <v>1093807</v>
      </c>
    </row>
    <row r="45"/>
    <row r="46">
      <c r="A46" s="4" t="inlineStr">
        <is>
          <t>[1]</t>
        </is>
      </c>
      <c r="B46" s="4" t="inlineStr">
        <is>
          <t>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t>
        </is>
      </c>
    </row>
  </sheetData>
  <mergeCells count="3">
    <mergeCell ref="A1:B1"/>
    <mergeCell ref="A45:C45"/>
    <mergeCell ref="B46:C4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Accumulated Other Comprehensive Income Loss Net Of Tax [Abstract]</t>
        </is>
      </c>
    </row>
    <row r="4">
      <c r="A4" s="4" t="inlineStr">
        <is>
          <t>Accumulated Other Comprehensive Income (Loss)</t>
        </is>
      </c>
      <c r="B4" s="4" t="inlineStr">
        <is>
          <t xml:space="preserve">Note 12: Accumulated Other Comprehensive Income (Loss) Changes in the components of accumulated other comprehensive income (loss) (“AOCI”), net of tax, for the periods indicated are summarized in the tables below.
For the three months ended June 30, 2020
(In thousands)
Retirement Plans
Unrealized Gains and Losses on Available-for- Sale Securities
Unrealized Losses on Derivatives and Hedging Activities
Unrealized Loss on Securities Transferred to Held-to-Maturity
Total
Beginning balance
$
(2,859
)
$
(3,121
)
$
(1,062
)
$
(35
)
$
(7,077
)
Other comprehensive income before reclassifications
-
3,470
(145
)
8
3,333
Amounts reclassified from AOCI
47
(690
)
-
-
(643
)
Ending balance
$
(2,812
)
$
(341
)
$
(1,207
)
$
(27
)
$
(4,387
)
For the three months ended June 30, 2019
(In thousands)
Retirement Plans
Unrealized Gains and Losses on Available-for- Sale Securities
Unrealized Loss on Securities Transferred to Held-to-Maturity
Total
Beginning balance
$
(3,087
)
$
(1,322
)
$
(53
)
$
(4,462
)
Other comprehensive income before reclassifications
-
1,390
7
1,397
Amounts reclassified from AOCI
66
(25
)
-
41
Ending balance
$
(3,021
)
$
43
$
(46
)
$
(3,024
)
For the six months ended June 30,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600
(1,207
)
14
(593
)
Amounts reclassified from AOCI
93
(710
)
-
-
(617
)
Ending balance
$
(2,812
)
$
(341
)
$
(1,207
)
$
(27
)
$
(4,387
)
(1)
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
For the six months ended June 30, 2019
(In thousands)
Retirement Plans
Unrealized Gains and Losses on Available-for- Sale Securities
Unrealized Loss on Securities Transferred to Held-to-Maturity
Total
Beginning balance
$
(3,152
)
$
(2,832
)
$
(58
)
$
(6,042
)
Other comprehensive income before reclassifications
-
2,963
12
2,975
Amounts reclassified from AOCI
131
(88
)
-
43
Ending balance
$
(3,021
)
$
43
$
(46
)
$
(3,024
) 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20
June 30, 2019
Affected Line Item in the Statement of Income
June 30, 2020
June 30, 2019
Retirement plan items
Retirement plan net losses recognized in plan expenses (2)
$
(59
)
$
(84
)
Salaries and employee benefits
$
(117
)
$
(168
)
Tax effect
12
18
Provision for income taxes
24
37
$
(47
)
$
(66
)
Net Income
$
(93
)
$
(131
)
Available-for-sale securities
Realized gain on sale of securities
$
873
$
32
Net gains on sales and redemptions of investment securities
$
899
$
111
Tax effect
(183
)
(7
)
Provision for income taxes
(189
)
(23
)
$
690
$
25
Net Income
$
710
$
88
(1)
Amounts in parentheses indicates debits in net income.
(2)
These items are included in net periodic pension cost. See Note 5 for additional informatio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t>
        </is>
      </c>
      <c r="B1" s="2" t="inlineStr">
        <is>
          <t>6 Months Ended</t>
        </is>
      </c>
    </row>
    <row r="2">
      <c r="B2" s="2" t="inlineStr">
        <is>
          <t>Jun. 30, 2020</t>
        </is>
      </c>
    </row>
    <row r="3">
      <c r="A3" s="3" t="inlineStr">
        <is>
          <t>Revenue From Contract With Customer [Abstract]</t>
        </is>
      </c>
    </row>
    <row r="4">
      <c r="A4" s="4" t="inlineStr">
        <is>
          <t>Noninterest Income</t>
        </is>
      </c>
      <c r="B4" s="4" t="inlineStr">
        <is>
          <t>Note 13: Noninterest Income The Company has included the following table regarding the Company’s noninterest income for the periods presented.
For the three months
For the six months
ended June 30,
ended June 30,
(In thousands)
2020
2019
2020
2019
Service fees
Insufficient funds fees
$
148
$
272
$
423
$
480
Deposit related fees
117
53
172
105
ATM fees
38
23
64
45
Total service fees
303
348
659
630
Fee Income
Insurance commissions
184
216
519
451
Investment services revenue
81
97
149
145
ATM fees surcharge
56
59
109
105
Banking house rents collected
71
33
142
68
Total fee income
392
405
919
769
Card income
Debit card interchange fees
205
187
368
331
Merchant card fees
15
22
31
38
Total card income
220
209
399
369
Mortgage fee income and realized gain on sale of loans and foreclosed real estate
Loan servicing fees
79
60
128
87
Net gain on sales of loans and foreclosed real estate
97
13
769
5
Total mortgage fee income and realized gain on sale of loans and foreclosed real estate
176
73
897
92
Total
1,091
1,035
2,874
1,860
Earnings and gain on bank owned life insurance
106
101
222
222
Net gains on sales and redemptions of investment securities
1,023
32
1,049
111
(Losses)/gains on marketable equity securities
(722
)
16
(916
)
57
Other miscellaneous income
33
35
50
62
Total noninterest income
$
1,531
$
1,219
$
3,279
$
2,312
The following is a discussion of key revenues within the scope of the new revenue guidance:
•
Service fees – Revenue is earned through insufficient funds fees, customer initiated activities or passage of time for deposit related fees, and ATM service fees. Transaction-based fees are recognized at the time the transaction is executed, which is the same time the Company’s performance obligation is satisfied. Account maintenance fees are earned over the course of the month as the monthly maintenance performance obligation to the customer is satisfied.
•
Fee income – Revenue is earned through commissions on insurance and securities sales, ATM surcharge fees, and banking house rents collected. The Company earns investment advisory fee income by providing investment management services to customers under investment management contracts. As the direction of investment management accounts is provided over time, the performance obligation to investment management customers is satisfied over time, and therefore, revenue is recognized over time.
•
Card income – Card income consists of interchange fees from consumer debit card networks and other related services. Interchange rates are set by the card networks. Interchange fees are based on purchase volumes and other factors and are recognized as transactions occur.
•
Mortgage fee income and realized gain on sale of loans and foreclosed real estate – Revenue from mortgage fee income and realized gain on sale of loans and foreclosed real estate is earned through the origination of residential and commercial mortgage loans, sales of one-to-four family residential mortgage loans, sales of government guarantees portions of SBA loans, and sales of foreclosed real estate, and is earned as the transaction occu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Note 14: Leases The Company has operating and finance leases for certain banking offices and land under noncancelable agreements. Our leases have remaining lease terms that vary from less than one year up to 31 years, some of which include options to extend the leases for various renewal periods. All options to renew are included in the current lease term when we believe it is reasonably certain that the renewal options will be exercised. The components of the lease expense are as follows:
For the three months ended
For the six months ended
(In thousands)
June 30, 2020
June 30, 2019
June 30, 2020
June 30, 2019
Operating lease cost
$
60
$
60
$
121
$
119
Finance lease cost
20
12
40
12
For the three months ended
For the six months ended
(In thousands)
June 30, 2020
June 30, 2019
June 30, 2020
June 30, 2019
Cash paid for amount included in the measurement of lease liabilities:
Operating cash flows from operating leases
$
55
$
56
$
111
$
104
Operating cash flows from finance leases
20
12
40
12
Financing cash flows from finance leases
17
11
35
11
Supplemental balance sheet information related to leases was as follows:
(In thousands, except lease term and discount rate)
June 30, 2020
December 31, 2019
Operating Leases:
Operating lease right-of-use assets
$
2,312
$
2,386
Operating lease liabilities
$
2,587
$
2,650
Finance Leases:
Financial Liability
$
583
$
578
Weighted Average Remaining Lease Term:
Operating Leases
19.33 years
19.58 years
Finance Leases
28.92 years
29.42 years
Weighted Average Discount Rate:
Operating Leases
3.72
%
3.71
%
Finance Leases
13.75
%
13.75
% Maturities of lease liabilities were as follows:
Twelve Months Ending June 30,
(In thousands)
2021
$
110
2022
95
2023
105
2024
114
2025
122
Thereafter
2,624
Total minimum lease payments
$
3,170
The Company owns certain properties that it leases to unaffiliated third parties at market rates. Lease rental income was $71,000 and $34,000 for the three months ended June 30, 2020 and 2019, respectively. Lease rental income was $142,000 and $68,000 for the six months ended June 30, 2020 and 2019, respectively. All lease agreements, in which the Company is the lessor, are accounted for as operating lea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VID-19</t>
        </is>
      </c>
      <c r="B1" s="2" t="inlineStr">
        <is>
          <t>6 Months Ended</t>
        </is>
      </c>
    </row>
    <row r="2">
      <c r="B2" s="2" t="inlineStr">
        <is>
          <t>Jun. 30, 2020</t>
        </is>
      </c>
    </row>
    <row r="3">
      <c r="A3" s="3" t="inlineStr">
        <is>
          <t>Extraordinary And Unusual Items [Abstract]</t>
        </is>
      </c>
    </row>
    <row r="4">
      <c r="A4" s="4" t="inlineStr">
        <is>
          <t>COVID-19</t>
        </is>
      </c>
      <c r="B4" s="4" t="inlineStr">
        <is>
          <t>Note 15: COVID-19 In early January 2020, the World Health Organization issued an alert that a novel coronavirus outbreak was emanating from Wuhan, Hubei Province in China. Over the course of the next several weeks, the outbreak continued to spread to various regions of the world prompting the World Health Organization to declare COVID-19 a global pandemic on March 11, 2020. In the United States, by the end of March 2020, the rapid spread of the COVID-19 virus invoked various Federal and New York State authorities to make emergency declarations and issue executive orders to limit the spread of the disease. Measures included restrictions on international and domestic travel, limitations on public gatherings, implementation of social distancing and sanitization protocols, school closings, orders to shelter in place and mandates to close all non-essential businesses to the public. To widely varying degrees, largely dependent upon the level of local and regional outbreaks and the resultant levels of strain on locally-available medical resources, these very substantial curtailments of social and economic activity have been relaxed globally and in the United States. However, there is virtually no locality within the United States that has returned to substantively normal business and social activities at the time of this filing and the spread rate of the coronavirus remains extremely high in many regions of the country. As a result of the initial and continuing outbreak, and governmental response thereto, the spread of the coronavirus has caused us to modify our business practices, including employee travel, employee work locations, and cancellation of physical participation in meetings, events and conferences. The Company has many employees working remotely and has significantly reduced physical customer contact with employees and other customers by limiting branch activities. Initially, branch activities were limited to drive-thru transactions whenever possible, teleconferencing and in-branch “appointments only” services. The Bank’s branches are now fully accessible to the public but remain in strict compliance with all applicable social distancing and sanitization guidelines. Since the start of the pandemic, transactional volume has also increased through the Bank’s telephone and internet banking channels. We will take further actions for safety as may be required by government authorities or that we determine to be in the best interests of our employees, customers and business partners. Concerns about the spread of the disease and its anticipated negative impact on economic activity, severely disrupted both domestic and international financial markets prompting the world’s central banks to inject significant amounts of monetary stimulus into their respective economies. In the United States, the Federal Reserve System’s Federal Open Market Committee, swiftly cut the target Federal Funds rate to a range of 0% to 0.25%, including a 50 basis point reduction in the target federal funds rate on March 3, 2020 and an additional 100 basis point reduction on March 15, 2020. In addition, the Federal Reserve initiated various market support programs to ease the stress on financial markets. This significant reduction in short-term interest rates has reduced, and will continue to reduce, the Bank’s cost of funds and interest earning-asset yields. The long-term effects of the current interest rate environment, that has resulted from government and central bank responses to the pandemic, on the Bank’s net interest margins cannot be predicted with certainty at this time. The Coronavirus Aid, Relief, and Economic Security Act (“CARES Act”), signed into law on March 27, 2020, provides financial assistance in various forms to both businesses and consumers. In addition, the CARES Act also created many directives affecting the operations of financial services providers, such as the Company, including a forbearance program for federally-backed mortgage loans and protections for borrowers from negative credit reporting due to loan accommodations related to the national emergency. The banking regulatory agencies have likewise issued guidance encouraging financial institutions to work prudently with borrowers who are, or may be, unable to meet their contractual payment obligations because of the effects of COVID-19. The Company has worked to assist its business and individual customers affected by COVID-19. Through June 30, 2020, the Bank granted payment deferral requests primarily for 90 days, on 556 loans representing approximately $145.6 million of existing loan balances. Borrowers that were delinquent in their payments to the Bank, prior to requesting a COVID-19 related financial hardship payment deferral were reviewed on a case by case basis for troubled debt restructure classification and non-performing loan status. In the instances where the Company granted a payment deferral to a delinquent borrower because of COVID-19, the borrower’s delinquency status was frozen as of February 29, 2020, and their loans will continue to be reported as delinquent during the deferment period based on their delinquency status as of that date. The Company anticipates that the number and amount of COVID-19 financial hardship payment deferral requests will continue to remain elevated in the second half of 2020 and, possibly, significantly longer. The long-term collectability of deferred loan payments will depend on many factors, including the future progression of the pandemic, potential medical breakthroughs in therapeutic treatments and/or vaccines, further economic stimulus from government authorities, the rate at which governmental restrictions on business activities are relaxed and the adequacy and sustainability of other sources of repayment such as loan collateral. Consistent with industry regulatory guidance, borrowers that were granted COVID-19 related deferrals but were otherwise current on loan payments will continue to have their loans reported as current loans during the agreed upon deferral period, accrue interest and not be accounted for as troubled debt restructurings. The future performance of the Company’s loan portfolios with respect to credit losses will be highly dependent upon the course and duration, both nationally and within the Company’s market area, of the public health and economic factors related to the pandemic, as well as the concentrations in the Company’s loan portfolio. Concentrations of loans within a portfolio that are made to a singular borrower, to a related groups of borrowers, or to a limited number of industries, are generally considered to be additional risk factors in estimating future credit losses. Therefore, the Company monitors all of its credit relationships to ensure that the total loan amounts extended to one borrower, or to a related group of borrowers, does not exceed the maximum permissible levels defined by applicable regulation or the Company’s generally more restrictive internal policy limits. Loans to a single borrower, or to a related group of borrowers, are referred to as total related credits. Total related credits encompass all related or affiliated borrower loan balances, including available unused lines of credit, for both personal and business loans. At June 30, 2020, the Company had 26 total related credit relationships, comprised of 210 individual loans, with outstanding balances in excess of $5.0 million. These total related credits ranged from $5.0 million to $13.2 million at June 30, 2020 with aggregate balances of $207.2 million. Of the $207.2 million in total related credits, $189.8 million was secured by various collateral assets, primarily commercial real estate, $11.3 million was unsecured, and $6.1 million were PPP loans. In addition, the future credit-related performance of a loan portfolio generally depends upon the types of loans within the portfolio, concentrations by type of loan and the quality of the collateral securing the loans. The following table details the Company's loan portfolio by collateral type within major categories as of June 30, 2020:
(Dollars in thousands)
Balance
Number of Loans
Average Loan Balance
Minimum/ Maximum Loan Balance
Allowance for Loan Losses
Percent of Total Loans
Residential Mortgage Loans
$
216,419
2,101
$
103
$
1
-
$
1,566
$
756
27
%
Commercial Real Estate:
Mixed Use
$
41,179
50
$
824
$
26
-
$
7,433
$
672
5
%
Multi-Family Residential
39,952
57
701
27
-
6,009
652
5
%
Hotels and Motels
33,258
10
3,326
226
-
11,500
543
4
%
Office
32,035
58
552
12
-
4,902
523
4
%
Retail
22,720
52
437
1
-
5,217
371
3
%
1-4 Family Residential
18,433
146
126
10
-
1,250
301
2
%
Automobile Dealership
16,497
10
1,650
173
-
6,629
269
2
%
Recreation/Golf Course/Marina
10,812
14
772
32
-
3,150
177
1
%
Warehouse
10,790
15
719
8
-
2,678
176
1
%
Manufacturing/Industrial
6,625
15
442
3
-
1,438
108
1
%
Restaurant
6,346
25
254
10
-
1,311
104
1
%
Automobile Repair
4,829
10
483
61
-
2,342
79
1
%
Not-For-Profit &amp; Community Service Real Estate
3,378
3
1,126
109
-
1,679
55
0
%
Land
3,418
5
684
76
-
2,000
56
0
%
Skilled Nursing Facility
3,503
1
3,503
3,503
-
3,503
57
1
%
All Other
7,049
36
196
17
-
745
115
1
%
Total Commercial Real Estate Loans
$
260,824
507
$
514
$
4,258
32
%
Commercial and Industrial:
Secured Term Loans
$
63,672
360
$
177
$
0
-
$
6,035
$
1,525
8
%
Unsecured Term Loans
19,494
131
149
0
-
1,647
467
3
%
Secured Lines of Credit
42,370
288
147
0
-
5,000
1,015
5
%
Unsecured Lines of Credit
11,140
143
78
0
-
2,999
267
1
%
Total Commercial and Industrial Loans
$
136,676
922
$
148
$
3,274
17
%
Tax Exempt Loans
$
7,644
24
$
319
$
9
-
$
2,425
$
1
1
%
Paycheck Protection Loans
$
73,774
641
$
115
$
1
-
$
3,000
$
-
9
%
Consumer:
Home Equity Lines of Credit
$
42,587
1,077
$
40
$
0
-
$
417
$
644
5
%
Automobile
31,569
1,994
16
1
-
368
476
4
%
Consumer Secured
4,302
82
52
23
-
146
65
1
%
Consumer Unsecured
32,075
6,539
5
1
-
116
484
4
%
All Others
1,969
1,002
2
0
-
60
30
0
%
Total Consumer Loans
$
112,502
10,694
$
11
$
1,699
14
%
Net deferred loan fees
(1,830
)
-
-
-
-
-
Unallocated allowance for loan losses
-
-
-
-
565
-
Total Loans
$
806,009
14,889
$
54
$
10,553
100
% Including the potential effects of the COVID-19 outbreak on the Company’s loan portfolios, the ongoing and dynamic nature of the pandemic and the resultant, potentially severe and long-lasting, economic dislocations, it is difficult to predict the full impact of the COVID-19 outbreak on our business. The extent of such impact will depend on future developments, which are highly uncertain, including when the coronavirus can be controlled and abated and when and how the economy may be reopened. As the result of the COVID-19 pandemic and the related adverse local and national economic consequences, we could be subject to any of the following risks, any of which could have a material, adverse effect on our business, financial condition, liquidity, and results of operations:
•
Demand for our products and services may decline, making it difficult to grow assets and income;
•
If the economy is unable to substantially reopen, and high levels of unemployment continue for an extended period of time, loan delinquencies, problem assets, and foreclosures may increase, resulting in increased charges and reduced income;
•
Collateral for loans, especially real estate, may decline in value, which could cause loan losses to increase;
•
Our allowance for loan losses may have to be increased if borrowers experience financial difficulties beyond forbearance periods, which will adversely affect our net income;
•
The net worth and liquidity of loan guarantors may decline, impairing their ability to honor commitments to us;
•
As the result of the decline in the Federal Reserve Board’s target federal funds rate to near 0%, the yield on our assets may decline to a greater extent than the decline in our cost of interest-bearing liabilities, reducing our net interest margin and spread and reducing net income;
•
A material decrease in net income or a net loss over several quarters could result in a decrease in the rate of our quarterly cash dividend;
•
Our cyber security risks are increased as the result of an increase in the number of employees working remotely;
•
We rely on third party vendors for certain services and the unavailability of a critical service due to the COVID-19 outbreak could have an adverse effect on us; and
•
Federal Deposit Insurance Corporation premiums may increase if the agency experiences additional resolution costs. Moreover, our future success and profitability substantially depends on the management skills of our executive officers and directors, many of whom have held officer and director positions with us for many years. The unanticipated loss or unavailability of key employees due to the outbreak could harm our ability to operate our business or execute our business strategy. We may not be successful in finding and integrating suitable successors in the event of key employee loss or unavailability. Any one or a combination of the factors identified above could negatively impact our business, financial condition and results of operations and prospe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6 Months Ended</t>
        </is>
      </c>
    </row>
    <row r="2">
      <c r="B2" s="2" t="inlineStr">
        <is>
          <t>Jun. 30, 2020</t>
        </is>
      </c>
    </row>
    <row r="3">
      <c r="A3" s="3" t="inlineStr">
        <is>
          <t>Earnings Per Share [Abstract]</t>
        </is>
      </c>
    </row>
    <row r="4">
      <c r="A4" s="4" t="inlineStr">
        <is>
          <t>Calculations of Basic and Diluted Earnings per Share</t>
        </is>
      </c>
      <c r="B4" s="4" t="inlineStr">
        <is>
          <t>The following table sets forth the calculation of basic and diluted earnings per share.
Three months ended
Six months ended
June 30,
June 30,
(In thousands, except per share data)
2020
2019
2020
2019
Net income attributable to Pathfinder Bancorp, Inc.
$
1,841
$
607
$
3,531
$
1,121
Convertible preferred stock dividends
69
69
138
69
Warrant dividends
7
8
15
8
Undistributed earnings allocated to participating securities
322
38
612
41
Net income available to common shareholders
$
1,443
$
492
$
2,766
$
1,003
Basic weighted average common shares outstanding
4,639
4,443
4,623
4,344
Effect of assumed exercise of stock options and unvested restricted stock units
-
-
-
-
Diluted weighted average common shares outstanding
4,639
4,443
4,623
4,344
Basic earnings per common share
$
0.31
$
0.11
$
0.60
$
0.23
Diluted earnings per common share
$
0.31
$
0.11
$
0.60
$
0.2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0</t>
        </is>
      </c>
    </row>
    <row r="3">
      <c r="A3" s="3" t="inlineStr">
        <is>
          <t>Investments Debt And Equity Securities [Abstract]</t>
        </is>
      </c>
    </row>
    <row r="4">
      <c r="A4" s="4" t="inlineStr">
        <is>
          <t>Amortized Cost and Estimated Fair Value of Investment Securities</t>
        </is>
      </c>
      <c r="B4" s="4" t="inlineStr">
        <is>
          <t>The amortized cost and estimated fair value of investment securities are summarized as follows:
June 30, 2020
Gross
Gross
Estimated
Amortized
Unrealized
Unrealized
Fair
(In thousands)
Cost
Gains
Losses
Value
Available-for-Sale Portfolio
Debt investment securities:
US Treasury, agencies and GSEs
$
21,584
$
4
$
(26
)
$
21,562
State and political subdivisions
13,167
-
(26
)
13,141
Corporate
11,124
131
(19
)
11,236
Asset backed securities
13,079
1
(279
)
12,801
Residential mortgage-backed - US agency
14,845
279
-
15,124
Collateralized mortgage obligations - US agency
25,243
166
(528
)
24,881
Collateralized mortgage obligations - Private label
17,316
234
(370
)
17,180
Total
116,358
815
(1,248
)
115,925
Equity investment securities:
Common stock - financial services industry
206
-
-
206
Total
206
-
-
206
Total available-for-sale
$
116,564
$
815
$
(1,248
)
$
116,131
Held-to-Maturity Portfolio
Debt investment securities:
US Treasury, agencies and GSEs
$
1,000
$
9
$
-
$
1,009
State and political subdivisions
10,676
418
(19
)
11,075
Corporate
24,776
817
(269
)
25,324
Asset backed securities
22,804
9
(735
)
22,078
Residential mortgage-backed - US agency
11,909
623
-
12,532
Collateralized mortgage obligations - US agency
23,713
893
(14
)
24,592
Collateralized mortgage obligations - Private label
46,420
183
(73
)
46,530
Total held-to-maturity
$
141,298
$
2,952
$
(1,110
)
$
143,140
December 31, 2019
Gross
Gross
Estimated
Amortized
Unrealized
Unrealized
Fair
(In thousands)
Cost
Gains
Losses
Value
Available-for-Sale Portfolio
Debt investment securities:
US Treasury, agencies and GSEs
$
16,850
$
-
$
(30
)
$
16,820
State and political subdivisions
1,735
1
-
1,736
Corporate
12,347
230
(23
)
12,554
Asset backed securities
13,190
61
(19
)
13,232
Residential mortgage-backed - US agency
19,012
56
(88
)
18,980
Collateralized mortgage obligations - US agency
31,320
35
(570
)
30,785
Collateralized mortgage obligations - Private label
16,767
97
(43
)
16,821
Total
111,221
480
(773
)
110,928
Equity investment securities:
Common stock - financial services industry
206
-
-
206
Total
206
-
-
206
Total available-for-sale
$
111,427
$
480
$
(773
)
$
111,134
Held-to-Maturity Portfolio
Debt investment securities:
US Treasury, agencies and GSEs
$
1,998
$
2
$
-
$
2,000
State and political subdivisions
8,534
124
(4
)
8,654
Corporate
25,779
584
(29
)
26,334
Asset backed securities
23,099
101
(115
)
23,085
Residential mortgage-backed - US agency
13,715
247
(3
)
13,959
Collateralized mortgage obligations - US agency
19,607
300
(29
)
19,878
Collateralized mortgage obligations - Private label
30,256
35
(53
)
30,238
Total held-to-maturity
$
122,988
$
1,393
$
(233
)
$
124,148</t>
        </is>
      </c>
    </row>
    <row r="5">
      <c r="A5" s="4" t="inlineStr">
        <is>
          <t>Amortized Cost and Estimated Fair Value of Debt Investments by Contractual Maturity</t>
        </is>
      </c>
      <c r="B5" s="4" t="inlineStr">
        <is>
          <t>The amortized cost and estimated fair value of debt investments at June 30, 2020 by contractual maturity are shown below. Expected maturities may differ from contractual maturities because borrowers may have the right to call or prepay obligations with or without penalties.
Available-for-Sale
Held-to-Maturity
Amortized
Estimated
Amortized
Estimated
(In thousands)
Cost
Fair Value
Cost
Fair Value
Due in one year or less
$
15,701
$
15,701
$
1,976
$
1,999
Due after one year through five years
8,462
8,535
17,572
17,804
Due after five years through ten years
15,309
15,257
20,392
20,801
Due after ten years
19,482
19,247
19,316
18,882
Sub-total
58,954
58,740
59,256
59,486
Residential mortgage-backed - US agency
14,845
15,124
11,909
12,532
Collateralized mortgage obligations - US agency
25,243
24,881
23,713
24,592
Collateralized mortgage obligations - Private label
17,316
17,180
46,420
46,530
Totals
$
116,358
$
115,925
$
141,298
$
143,140</t>
        </is>
      </c>
    </row>
    <row r="6">
      <c r="A6" s="4" t="inlineStr">
        <is>
          <t>Investment Securities' Gross Unrealized Losses and Fair Value by Investment Category and Length of Time that Individual Securities Have Continuous Unrealized Loss Position</t>
        </is>
      </c>
      <c r="B6" s="4" t="inlineStr">
        <is>
          <t>The Company’s investment securities’ gross unrealized losses and fair value, aggregated by investment category and length of time that individual securities have been in a continuous unrealized loss position, are as follows:
June 30, 2020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
$
-
$
-
1
$
(26
)
$
4,951
1
$
(26
)
$
4,951
State and political subdivisions
4
(26
)
11,480
-
-
-
4
(26
)
11,480
Corporate
4
(19
)
2,505
-
-
-
4
(19
)
2,505
Asset backed securities
8
(273
)
11,220
1
(6
)
262
9
(279
)
11,482
Residential mortgage-backed - US agency
-
-
-
-
-
-
-
-
-
Collateralized mortgage obligations - US agency
1
(30
)
2,085
2
(498
)
6,538
3
(528
)
8,623
Collateralized mortgage obligations - Private label
4
(31
)
2,565
4
(339
)
2,908
8
(370
)
5,473
Totals
21
$
(379
)
$
29,855
8
$
(869
)
$
14,659
29
$
(1,248
)
$
44,514
Held-to-Maturity Portfolio
State and political subdivisions
3
$
(19
)
$
3,368
-
$
-
$
-
3
$
(19
)
$
3,368
Corporate
9
(269
)
9,880
-
-
-
9
(269
)
9,880
Asset backed securities
9
(528
)
12,984
2
(207
)
3,978
11
(735
)
16,962
Residential mortgage-backed - US agency
-
-
-
-
-
-
-
-
-
Collateralized mortgage obligations - US agency
1
(6
)
2,043
1
(8
)
1,587
2
(14
)
3,630
Collateralized mortgage obligations - Private label
4
(72
)
5,706
1
(1
)
309
5
(73
)
6,015
Totals
26
$
(894
)
$
33,981
4
$
(216
)
$
5,874
30
$
(1,110
)
$
39,855
December 31, 2019
Less than Twelve Months
Twelve Months or More
Total
Number of
Number of
Number of
Individual
Unrealized
Fair
Individual
Unrealized
Fair
Individual
Unrealized
Fair
(Dollars in thousands)
Securities
Losses
Value
Securities
Losses
Value
Securities
Losses
Value
Available-for-Sale Portfolio
US Treasury, agencies and GSE's
4
$
(30
)
$
16,820
-
$
-
$
-
4
$
(30
)
$
16,820
Corporate
1
(23
)
786
-
-
-
1
(23
)
786
Asset backed securities
3
(7
)
5,211
1
(12
)
594
4
(19
)
5,805
Residential mortgage-backed - US agency
10
(77
)
10,709
4
(11
)
2,543
14
(88
)
13,252
Collateralized mortgage obligations - US agency
10
(67
)
15,791
10
(503
)
10,034
20
(570
)
25,825
Collateralized mortgage obligations - Private label
2
(7
)
3,818
5
(36
)
3,959
7
(43
)
7,777
Totals
30
$
(211
)
$
53,135
20
$
(562
)
$
17,130
50
$
(773
)
$
70,265
Held-to-Maturity Portfolio
State and political subdivisions
1
$
(4
)
$
3,027
-
$
-
$
-
1
$
(4
)
$
3,027
Corporate
2
(29
)
2,974
-
-
-
2
(29
)
2,974
Asset backed securities
6
(115
)
11,091
-
-
-
6
(115
)
11,091
Residential mortgage-backed - US agency
-
-
-
1
(3
)
198
1
(3
)
198
Collateralized mortgage obligations - US agency
2
(29
)
4,907
-
-
-
2
(29
)
4,907
Collateralized mortgage obligations - Private label
6
(49
)
9,396
2
(4
)
1,132
8
(53
)
10,528
Totals
17
$
(226
)
$
31,395
3
$
(7
)
$
1,330
20
$
(233
)
$
32,725</t>
        </is>
      </c>
    </row>
    <row r="7">
      <c r="A7" s="4" t="inlineStr">
        <is>
          <t>Gross Realized Gains (Losses) on Sale of Securities</t>
        </is>
      </c>
      <c r="B7" s="4" t="inlineStr">
        <is>
          <t>Gross realized gains (losses) on sales of securities for the indicated periods are detailed below:
For the three months
For the six months
ended June 30,
ended June 30,
(In thousands)
2020
2019
2020
2019
Realized gains on investments
$
917
$
179
$
950
$
401
Realized losses on investments
(9
)
(147
)
(16
)
(290
)
$
908
$
32
$
934
$
11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ension and Postretirement Benefits (Tables)</t>
        </is>
      </c>
      <c r="B1" s="2" t="inlineStr">
        <is>
          <t>6 Months Ended</t>
        </is>
      </c>
    </row>
    <row r="2">
      <c r="B2" s="2" t="inlineStr">
        <is>
          <t>Jun. 30, 2020</t>
        </is>
      </c>
    </row>
    <row r="3">
      <c r="A3" s="3" t="inlineStr">
        <is>
          <t>Compensation And Retirement Disclosure [Abstract]</t>
        </is>
      </c>
    </row>
    <row r="4">
      <c r="A4" s="4" t="inlineStr">
        <is>
          <t>Composition of Net Periodic Pension and Postretirement Plan Costs</t>
        </is>
      </c>
      <c r="B4" s="4" t="inlineStr">
        <is>
          <t>The composition of net periodic pension plan and postretirement plan costs for the indicated periods is as follows:
Pension Benefits
Postretirement Benefits
Pension Benefits
Postretirement Benefits
For the three months ended June 30,
For the six months ended June 30,
(In thousands)
2020
2019
2020
2019
2020
2019
2020
2019
Service cost
$
-
$
-
$
-
$
-
$
-
$
-
$
-
$
-
Interest cost
117
123
3
5
233
247
8
11
Expected return on plan assets
(274
)
(233
)
-
-
(547
)
(467
)
-
-
Amortization of prior service credits
-
-
(1
)
(1
)
-
-
(2
)
(2
)
Amortization of net losses
57
82
3
3
114
164
5
6
Net periodic benefit plan (benefit) cost
$
(100
)
$
(28
)
$
5
$
7
$
(200
)
$
(56
)
$
11
$
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0</t>
        </is>
      </c>
    </row>
    <row r="3">
      <c r="A3" s="3" t="inlineStr">
        <is>
          <t>Receivables [Abstract]</t>
        </is>
      </c>
    </row>
    <row r="4">
      <c r="A4" s="4" t="inlineStr">
        <is>
          <t>Major Classification of Loans</t>
        </is>
      </c>
      <c r="B4" s="4" t="inlineStr">
        <is>
          <t xml:space="preserve">Major classifications of loans at the indicated dates are as follows:
June 30,
December 31,
(In thousands)
2020
2019
Residential mortgage loans:
1-4 family first-lien residential mortgages
$
212,741
$
209,559
Construction
3,678
3,963
Loans held-for-sale (1)
-
35,790
Total residential mortgage loans
216,419
249,312
Commercial loans:
Real estate
260,824
254,257
Lines of credit
53,509
58,617
Other commercial and industrial
83,167
82,092
Paycheck Protection Program loans
73,774
-
Tax exempt loans
7,644
8,067
Total commercial loans
478,918
403,033
Consumer loans:
Home equity and junior liens
42,587
46,389
Other consumer
69,915
82,607
Total consumer loans
112,502
128,996
Total loans
807,839
781,341
Net deferred loan fees
(1,830
)
110
Less allowance for loan losses
(10,553
)
(8,669
)
Loans receivable, net
$
795,456
$
772,782
(1)
Based on ASC 948, Mortgage Banking, loans shall be classified as held-for-sale once a decision has been made to sell the loans and shall be transferred to the held-for-sale category at lower of cost or fair value. At December 31, 2019, the loans under contract to be sold had a principal balance of $35.8 million and net deferred fees of $146,000. These loans were transferred at their amortized cost of $35.9 million as of December 31, 2019, as the fair value of these loans was greater than the amortized cost. </t>
        </is>
      </c>
    </row>
    <row r="5">
      <c r="A5" s="4" t="inlineStr">
        <is>
          <t>Summary of Purchased Loans Pools</t>
        </is>
      </c>
      <c r="B5" s="4" t="inlineStr">
        <is>
          <t>The following table presents details regarding the purchased loan pools:
June 30,
December 31,
(In thousands, except number of loans)
2020
2019
Purchased residential real estate loans
Original Balance
$
2,100
$
2,100
Current Balance
2,000
2,100
Unamortized Premium
131
135
Percent Owned
100
%
100
%
Number of Loans
25
25
Maturity range
22-24 years
22-24 years
Cumulative net charge-offs
-
-
Purchased other commercial and industrial loans
Original Balance
6,800
6,800
Current Balance
6,100
6,600
Unamortized Premium
-
-
Percent Owned
100
%
100
%
Number of Loans
41
43
Maturity range
4-10 years
4-10 years
Cumulative net charge-offs
-
-
Purchased home equity lines of credit:
Original Balance
21,900
21,900
Current Balance
17,300
20,100
Unamortized Premium
347
390
Percent Owned
100
%
100
%
Number of Loans
335
376
Maturity range
4-30 years
4-30 years
Cumulative net charge-offs
-
-
Purchased automobile loans:
Original Balance
50,400
50,400
Current Balance
22,300
27,200
Unamortized Premium
768
930
Percent Owned
90
%
90
%
Number of Loans
1,484
1,657
Maturity range
2-6 years
2-6 years
Cumulative net charge-offs
212
196
Purchased unsecured consumer loan pool 1:
Original Balance
5,400
5,400
Current Balance
4,300
5,000
Unamortized Premium
-
-
Percent Owned
100
%
100
%
Number of Loans
82
87
Maturity range
4-10 years
4-10 years
Cumulative net charge-offs
-
-
Purchased unsecured consumer loan pool 2:
Original Balance
26,600
26,600
Current Balance
21,200
25,800
Unamortized Premium
86
114
Percent Owned
59
%
59
%
Number of Loans
2,535
2,768
Maturity range
3-5 years
3-5 years
Cumulative net charge-offs
219
-
Purchased unsecured consumer loan pool 3:
Original Balance
10,300
10,300
Current Balance
7,600
10,300
Unamortized Premium
185
245
Percent Owned
100
%
100
%
Number of Loans
3,609
4,259
Maturity range
0-7 years
0-7 years
Cumulative net charge-offs
-
-</t>
        </is>
      </c>
    </row>
    <row r="6">
      <c r="A6" s="4" t="inlineStr">
        <is>
          <t>Summary of Classes of Loan Portfolio</t>
        </is>
      </c>
      <c r="B6" s="4" t="inlineStr">
        <is>
          <t>The following tables present the classes of the loan portfolio, not including net deferred loan costs, summarized by the aggregate pass rating and the classified ratings of special mention, substandard and doubtful within the Company's internal risk rating system as of the dates indicated:
As of June 30, 2020
Special
(In thousands)
Pass
Mention
Substandard
Doubtful
Total
Residential mortgage loans:
1-4 family first-lien residential mortgages
$
208,783
$
1,295
$
1,609
$
1,054
$
212,741
Construction
3,678
-
-
-
3,678
Loans held-for-sale
-
-
-
-
-
Total residential mortgage loans
212,461
1,295
1,609
1,054
216,419
Commercial loans:
Real estate
243,749
9,150
7,218
707
260,824
Lines of credit
46,241
4,297
2,971
-
53,509
Other commercial and industrial
72,499
8,689
1,940
39
83,167
Paycheck Protection Program loans
73,774
-
-
-
73,774
Tax exempt loans
7,644
-
-
-
7,644
Total commercial loans
443,907
22,136
12,129
746
478,918
Consumer loans:
Home equity and junior liens
41,725
221
367
274
42,587
Other consumer
69,619
101
195
-
69,915
Total consumer loans
111,344
322
562
274
112,502
Total loans
$
767,712
$
23,753
$
14,300
$
2,074
$
807,839
As of December 31, 2019
Special
(In thousands)
Pass
Mention
Substandard
Doubtful
Total
Residential mortgage loans:
1-4 family first-lien residential mortgages
$
205,554
$
1,093
$
1,731
$
1,181
$
209,559
Construction
3,963
-
-
-
3,963
Loans held-for-sale
35,790
-
-
-
35,790
Total residential mortgage loans
245,307
1,093
1,731
1,181
249,312
Commercial loans:
Real estate
238,288
12,473
3,194
302
254,257
Lines of credit
50,396
7,945
276
-
58,617
Other commercial and industrial
72,653
8,473
923
43
82,092
Tax exempt loans
8,067
-
-
-
8,067
Total commercial loans
369,404
28,891
4,393
345
403,033
Consumer loans:
Home equity and junior liens
45,414
191
477
307
46,389
Other consumer
82,252
167
188
-
82,607
Total consumer loans
127,666
358
665
307
128,996
Total loans
$
742,377
$
30,342
$
6,789
$
1,833
$
781,341</t>
        </is>
      </c>
    </row>
    <row r="7">
      <c r="A7" s="4" t="inlineStr">
        <is>
          <t>Age Analysis of Past Due Loans Segregated by Portfolio Segment and Class of Loans</t>
        </is>
      </c>
      <c r="B7" s="4" t="inlineStr">
        <is>
          <t>An age analysis of past due loans, not including net deferred loan costs, segregated by portfolio segment and class of loans, as of June 30, 2020 and December 31, 2019, are detailed in the following tables:
As of June 30, 2020
30-59 Days
60-89 Days
90 Days
Total
Total Loans
(In thousands)
Past Due
Past Due
and Over
Past Due
Current
Receivable
Residential mortgage loans:
1-4 family first-lien residential mortgages
$
988
$
130
$
1,038
$
2,156
$
210,585
$
212,741
Construction
-
-
-
-
3,678
3,678
Loans held-for-sale
-
-
-
-
-
-
Total residential mortgage loans
988
130
1,038
2,156
214,263
216,419
Commercial loans:
Real estate
74
2,000
4,034
6,108
254,716
260,824
Lines of credit
1,299
1,844
430
3,573
49,936
53,509
Other commercial and industrial
6,645
4,076
1,992
12,713
70,454
83,167
Paycheck Protection Program loans
-
-
-
-
73,774
73,774
Tax exempt loans
-
-
-
-
7,644
7,644
Total commercial loans
8,018
7,920
6,456
22,394
456,524
478,918
Consumer loans:
Home equity and junior liens
222
-
344
566
42,021
42,587
Other consumer
323
126
196
645
69,270
69,915
Total consumer loans
545
126
540
1,211
111,291
112,502
Total loans
$
9,551
$
8,176
$
8,034
$
25,761
$
782,078
$
807,839
As of December 31, 2019
30-59 Days
60-89 Days
90 Days
Total
Total Loans
(In thousands)
Past Due
Past Due
and Over
Past Due
Current
Receivable
Residential mortgage loans:
1-4 family first-lien residential mortgages
$
947
$
744
$
1,613
$
3,304
$
206,255
$
209,559
Construction
-
-
-
-
3,963
3,963
Loans held-for-sale
-
-
-
-
35,790
35,790
Total residential mortgage loans
947
744
1,613
3,304
246,008
249,312
Commercial loans:
Real estate
953
100
2,271
3,324
250,933
254,257
Lines of credit
4,464
25
68
4,557
54,060
58,617
Other commercial and industrial
2,747
315
591
3,653
78,439
82,092
Tax exempt loans
-
-
-
-
8,067
8,067
Total commercial loans
8,164
440
2,930
11,534
391,499
403,033
Consumer loans:
Home equity and junior liens
315
130
480
925
45,464
46,389
Other consumer
335
50
151
536
82,071
82,607
Total consumer loans
650
180
631
1,461
127,535
128,996
Total loans
$
9,761
$
1,364
$
5,174
$
16,299
$
765,042
$
781,341</t>
        </is>
      </c>
    </row>
    <row r="8">
      <c r="A8" s="4" t="inlineStr">
        <is>
          <t>Nonaccrual Loans Segregated by Class of Loan</t>
        </is>
      </c>
      <c r="B8" s="4" t="inlineStr">
        <is>
          <t>Nonaccrual loans, segregated by class of loan, were as follows:
June 30,
December 31,
(In thousands)
2020
2019
Residential mortgage loans:
1-4 family first-lien residential mortgages
$
1,038
$
1,613
1,038
1,613
Commercial loans:
Real estate
4,094
2,343
Lines of credit
430
68
Other commercial and industrial
2,283
591
6,807
3,002
Consumer loans:
Home equity and junior liens
344
480
Other consumer
196
151
540
631
Total nonaccrual loans
$
8,385
$
5,246</t>
        </is>
      </c>
    </row>
    <row r="9">
      <c r="A9" s="4" t="inlineStr">
        <is>
          <t>Troubled Debt Restructurings on Financing Receivables</t>
        </is>
      </c>
      <c r="B9" s="4" t="inlineStr">
        <is>
          <t>The table below details one loan that was modified as a TDR for the three months ended June 30, 2019.
For the three months ended June 30, 2019
(In thousands)
Number of loans
Pre-modification outstanding recorded investment
Post-modification outstanding recorded investment
Additional provision for loan losses
Residential real estate loans
1
$
205
$
250
$
-
The table below details one loan that was modified as a TDR for the six months ended June 30, 2019.
For the six months ended June 30, 2019
(In thousands)
Number of loans
Pre-modification outstanding recorded investment
Post-modification outstanding recorded investment
Additional provision for loan losses
Residential real estate loans
1
$
205
$
250
$
-</t>
        </is>
      </c>
    </row>
    <row r="10">
      <c r="A10" s="4" t="inlineStr">
        <is>
          <t>Summary of Impaired Loan Information by Portfolio Class</t>
        </is>
      </c>
      <c r="B10" s="4" t="inlineStr">
        <is>
          <t>The following table summarizes impaired loan information by portfolio class at the indicated dates:
June 30, 2020
December 31, 2019
Unpaid
Unpaid
Recorded
Principal
Related
Recorded
Principal
Related
(In thousands)
Investment
Balance
Allowance
Investment
Balance
Allowance
With no related allowance recorded:
1-4 family first-lien residential mortgages
$
680
$
680
$
-
$
1,027
$
1,027
$
-
Commercial real estate
4,217
4,294
-
3,996
4,067
-
Commercial lines of credit
80
80
-
86
86
-
Other commercial and industrial
333
353
-
69
77
-
Home equity and junior liens
77
77
-
40
40
-
Other consumer
85
85
-
55
55
-
With an allowance recorded:
1-4 family first-lien residential mortgages
918
918
153
584
584
97
Commercial real estate
444
444
64
450
450
78
Commercial lines of credit
98
98
98
98
98
98
Other commercial and industrial
729
729
563
866
866
406
Home equity and junior liens
142
142
142
180
180
150
Other consumer
-
-
-
36
36
1
Total:
1-4 family first-lien residential mortgages
1,598
1,598
153
1,611
1,611
97
Commercial real estate
4,661
4,738
64
4,446
4,517
78
Commercial lines of credit
178
178
98
184
184
98
Other commercial and industrial
1,062
1,082
563
935
943
406
Home equity and junior liens
219
219
142
220
220
150
Other consumer
85
85
-
91
91
1
Totals
$
7,803
$
7,900
$
1,020
$
7,487
$
7,566
$
830</t>
        </is>
      </c>
    </row>
    <row r="11">
      <c r="A11" s="4" t="inlineStr">
        <is>
          <t>Average Recorded Investment In Impaired Loans</t>
        </is>
      </c>
      <c r="B11" s="4" t="inlineStr">
        <is>
          <t>The following table presents the average recorded investment in impaired loans for the periods indicated:
For the three months ended
For the six months ended
June 30,
June 30,
(In thousands)
2020
2019
2020
2019
1-4 family first-lien residential mortgages
$
1,601
$
1,528
$
1,604
$
1,627
Commercial real estate
4,544
3,662
4,511
3,399
Commercial lines of credit
180
344
181
314
Other commercial and industrial
972
1,100
959
1,008
Home equity and junior liens
219
227
219
220
Other consumer
88
99
89
66
Total
$
7,604
$
6,960
$
7,563
$
6,634</t>
        </is>
      </c>
    </row>
    <row r="12">
      <c r="A12" s="4" t="inlineStr">
        <is>
          <t>Cash Basis Interest Income Recognized On Impaired Loans</t>
        </is>
      </c>
      <c r="B12" s="4" t="inlineStr">
        <is>
          <t>The following table presents the cash basis interest income recognized on impaired loans for the periods indicated:
For the three months ended
For the six months ended
June 30,
June 30,
(In thousands)
2020
2019
2020
2019
1-4 family first-lien residential mortgages
$
15
$
23
$
27
$
35
Commercial real estate
38
57
69
85
Commercial lines of credit
3
14
5
18
Other commercial and industrial
6
24
22
38
Home equity and junior liens
1
3
4
6
Other consumer
2
3
3
3
Total
$
65
$
124
$
130
$
1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llowance for Loan Losses (Tables)</t>
        </is>
      </c>
      <c r="B1" s="2" t="inlineStr">
        <is>
          <t>6 Months Ended</t>
        </is>
      </c>
    </row>
    <row r="2">
      <c r="B2" s="2" t="inlineStr">
        <is>
          <t>Jun. 30, 2020</t>
        </is>
      </c>
    </row>
    <row r="3">
      <c r="A3" s="3" t="inlineStr">
        <is>
          <t>Allowance For Loan Losses [Abstract]</t>
        </is>
      </c>
    </row>
    <row r="4">
      <c r="A4" s="4" t="inlineStr">
        <is>
          <t>Changes in the Allowance for Loan Losses</t>
        </is>
      </c>
      <c r="B4" s="4" t="inlineStr">
        <is>
          <t>An allocation of a portion of the allowance to a given portfolio class does not limit the Company’s ability to absorb losses in another portfolio class.
For the three months ended June 30, 2020
1-4 family
first-lien
Residential
Other
Paycheck
residential
construction
Commercial
Commercial
commercial
Protection
(In thousands)
mortgage
mortgage
real estate
lines of credit
and industrial
Program
Allowance for loan losses:
Beginning Balance
$
731
$
-
$
4,243
$
1,218
$
1,758
$
-
Charge-offs
(99
)
-
-
(48
)
(9
)
-
Recoveries
-
-
-
-
-
-
Provisions
124
-
15
38
317
-
Ending balance
$
756
$
-
$
4,258
$
1,208
$
2,066
$
-
Ending balance: related to loans individually evaluated for impairment
$
153
$
-
$
64
$
98
$
563
$
-
Ending balance: related to loans collectively evaluated for impairment
$
603
$
-
$
4,194
$
1,110
$
1,503
$
-
Loans receivables:
Ending balance
$
212,741
$
3,678
$
260,824
$
53,509
$
83,167
$
73,774
Ending balance: individually evaluated for impairment
$
1,598
$
-
$
4,661
$
178
$
1,062
$
-
Ending balance: collectively evaluated for impairment
$
211,143
$
3,678
$
256,163
$
53,331
$
82,105
$
73,774
Home
Other
Tax exempt
and junior liens
Consumer
Unallocated
Total
Allowance for loan losses:
Beginning Balance
$
1
$
611
$
846
$
198
9,606
Charge-offs
-
-
(52
)
-
(208
)
Recoveries
-
-
9
-
9
Provisions
-
33
252
367
1,146
Ending balance
$
1
$
644
$
1,055
$
565
$
10,553
Ending balance: related to loans individually evaluated for impairment
$
-
$
142
$
-
$
-
$
1,020
Ending balance: related to loans collectively evaluated for impairment
$
1
$
502
$
1,055
$
565
$
9,533
Loans receivables:
Ending balance
$
7,644
$
42,587
$
69,915
$
-
$
807,839
Ending balance: individually evaluated for impairment
$
-
$
219
$
85
$
-
$
7,803
Ending balance: collectively evaluated for impairment
$
7,644
$
42,368
$
69,830
$
-
$
800,036
For the six months ended June 30, 2020
1-4 family
first-lien
Residential
Other
Paycheck
residential
construction
Commercial
Commercial
commercial
Protection
(In thousands)
mortgage
mortgage
real estate
lines of credit
and industrial
Program
Allowance for loan losses:
Beginning Balance
$
580
$
-
$
4,010
$
1,195
$
1,645
$
-
Charge-offs
(125
)
-
-
(48
)
(9
)
-
Recoveries
1
-
-
2
-
-
Provisions
300
-
248
59
430
-
Ending balance
$
756
$
-
$
4,258
$
1,208
$
2,066
$
-
Home equity
Other
Tax exempt
and junior liens
consumer
Unallocated
Total
Allowance for loan losses:
Beginning Balance
$
1
$
553
$
413
$
272
$
8,669
Charge-offs
-
(28
)
(185
)
-
(395
)
Recoveries
-
29
34
-
66
Provisions
-
90
793
293
2,213
Ending balance
$
1
$
644
$
1,055
$
565
$
10,553
For the three months ended June 30, 2019
1-4 family
first-lien
Residential
Other
residential
construction
Commercial
Commercial
commercial
(In thousands)
mortgage
mortgage
real estate
lines of credit
and industrial
Allowance for loan losses:
Beginning Balance
$
722
$
-
$
3,370
$
802
$
1,560
Charge-offs
(11
)
-
-
(24
)
(1
)
Recoveries
1
-
-
-
-
Provisions
12
-
82
367
143
Ending balance
$
724
$
-
$
3,452
$
1,145
$
1,702
Ending balance: related to loans individually evaluated for impairment
$
104
$
-
$
108
$
204
$
287
Ending balance: related to loans collectively evaluated for impairment
$
620
$
-
$
3,344
$
941
$
1,415
Loans receivables:
Ending balance
$
239,422
$
3,966
$
225,794
$
56,569
$
79,590
Ending balance: individually evaluated for impairment
$
1,633
$
-
$
4,461
$
370
$
1,146
Ending balance: collectively evaluated for impairment
$
237,789
$
3,966
$
221,333
$
56,199
$
78,444
Home equity
Other
Tax exempt
and junior liens
Consumer
Unallocated
Total
Allowance for loan losses:
Beginning Balance
$
1
$
430
$
399
$
-
$
7,284
Charge-offs
-
-
(40
)
-
(76
)
Recoveries
-
-
6
-
7
Provisions (credits)
-
(44
)
50
-
610
Ending balance
$
1
$
386
$
415
$
-
$
7,825
Ending balance: related to loans individually evaluated for impairment
$
-
$
136
$
6
$
-
$
845
Ending balance: related to loans collectively evaluated for impairment
$
1
$
250
$
409
$
-
$
6,980
Loans receivables:
Ending balance
$
8,803
$
26,214
$
52,508
$
-
$
692,866
Ending balance: individually evaluated for impairment
$
-
$
247
$
97
$
-
$
7,954
Ending balance: collectively evaluated for impairment
$
8,803
$
25,967
$
52,411
$
-
$
684,912
For the six months ended June 30, 2019
1-4 family
first-lien
Residential
Other
residential
construction
Commercial
Commercial
commercial
(In thousands)
mortgage
mortgage
real estate
lines of credit
and industrial
Allowance for loan losses:
Beginning Balance
$
766
$
-
$
3,578
$
730
$
1,285
Charge-offs
(11
)
-
-
(131
)
(2
)
Recoveries
1
-
-
-
-
Provisions (credits)
(32
)
-
(126
)
546
419
Ending balance
$
724
$
-
$
3,452
$
1,145
$
1,702
Home equity
Other
Tax exempt
and junior liens
consumer
Unallocated
Total
Allowance for loan losses:
Beginning Balance
$
1
$
409
$
385
$
152
$
7,306
Charge-offs
-
-
(107
)
-
(251
)
Recoveries
-
-
15
-
16
Provisions (credits)
-
(23
)
122
(152
)
754
Ending balance
$
1
$
386
$
415
$
-
$
7,825</t>
        </is>
      </c>
    </row>
    <row r="5">
      <c r="A5" s="4" t="inlineStr">
        <is>
          <t>Schedule of Allowance for Loan Losses on Basis of Calculation Methodology</t>
        </is>
      </c>
      <c r="B5" s="4" t="inlineStr">
        <is>
          <t>The allocation of the allowance for loan losses summarized on the basis of the Company’s calculation methodology was as follows:
June 30, 2020
1-4 family
first-lien
Residential
Other
residential
construction
Commercial
Commercial
commercial
(In thousands)
mortgage
mortgage
real estate
lines of credit
and industrial
Specifically reserved
$
153
$
-
$
64
$
98
$
563
Historical loss rate
71
-
99
152
61
Qualitative factors
532
-
4,095
958
1,442
Total
$
756
$
-
$
4,258
$
1,208
$
2,066
Home equity
Other
Tax exempt
and junior liens
consumer
Unallocated
Total
Specifically reserved
$
-
$
142
$
-
$
-
$
1,020
Historical loss rate
-
211
805
-
1,399
Qualitative factors
1
291
250
-
7,569
Other
-
-
-
565
565
Total
$
1
$
644
$
1,055
$
565
$
10,553
June 30, 2019
1-4 family
first-lien
Residential
Other
residential
construction
Commercial
Commercial
commercial
(In thousands)
mortgage
mortgage
real estate
lines of credit
and industrial
Specifically reserved
$
104
$
-
$
108
$
204
$
287
Historical loss rate
64
-
89
35
28
Qualitative factors
556
-
3,255
906
1,387
Total
$
724
$
-
$
3,452
$
1,145
$
1,702
Home equity
Other
Tax exempt
and junior liens
consumer
Unallocated
Total
Specifically reserved
$
-
$
136
$
6
$
-
$
845
Historical loss rate
-
1
144
-
361
Qualitative factors
1
249
265
-
6,619
Total
$
1
$
386
$
415
$
-
$
7,8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oreclosed Real Estate (Tables)</t>
        </is>
      </c>
      <c r="B1" s="2" t="inlineStr">
        <is>
          <t>6 Months Ended</t>
        </is>
      </c>
    </row>
    <row r="2">
      <c r="B2" s="2" t="inlineStr">
        <is>
          <t>Jun. 30, 2020</t>
        </is>
      </c>
    </row>
    <row r="3">
      <c r="A3" s="3" t="inlineStr">
        <is>
          <t>Real Estate Owned Disclosure Of Detailed Components [Abstract]</t>
        </is>
      </c>
    </row>
    <row r="4">
      <c r="A4" s="4" t="inlineStr">
        <is>
          <t>Carrying Amount Of Foreclosed Residential Real Estate Properties Held</t>
        </is>
      </c>
      <c r="B4" s="4" t="inlineStr">
        <is>
          <t>The Company is required to disclose the carrying amount of foreclosed residential real estate properties held as a result of obtaining physical possession of the property at each reporting period.
(Dollars in thousands)
Number of properties
June 30, 2020
Number of properties
December 31, 2019
Foreclosed residential real estate
1
$
26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Condition (Unaudited) (Parenthetical) - USD ($)</t>
        </is>
      </c>
      <c r="B1" s="2" t="inlineStr">
        <is>
          <t>Jun. 30, 2020</t>
        </is>
      </c>
      <c r="C1" s="2" t="inlineStr">
        <is>
          <t>Dec. 31, 2019</t>
        </is>
      </c>
    </row>
    <row r="2">
      <c r="A2" s="3" t="inlineStr">
        <is>
          <t>ASSETS:</t>
        </is>
      </c>
    </row>
    <row r="3">
      <c r="A3" s="4" t="inlineStr">
        <is>
          <t>Cash and due from banks including restricted cash</t>
        </is>
      </c>
      <c r="B3" s="6" t="n">
        <v>1600000</v>
      </c>
      <c r="C3" s="6" t="n">
        <v>0</v>
      </c>
    </row>
    <row r="4">
      <c r="A4" s="4" t="inlineStr">
        <is>
          <t>Restricted Cash</t>
        </is>
      </c>
      <c r="B4" s="5" t="n">
        <v>0</v>
      </c>
      <c r="C4" s="5" t="n">
        <v>0</v>
      </c>
    </row>
    <row r="5">
      <c r="A5" s="4" t="inlineStr">
        <is>
          <t>Held-to-maturity securities at fair value</t>
        </is>
      </c>
      <c r="B5" s="6" t="n">
        <v>143140000</v>
      </c>
      <c r="C5" s="6" t="n">
        <v>124148000</v>
      </c>
    </row>
    <row r="6">
      <c r="A6" s="3" t="inlineStr">
        <is>
          <t>Shareholders' equity:</t>
        </is>
      </c>
    </row>
    <row r="7">
      <c r="A7" s="4" t="inlineStr">
        <is>
          <t>Preferred stock, par value (in dollars per share)</t>
        </is>
      </c>
      <c r="B7" s="7" t="n">
        <v>0.01</v>
      </c>
      <c r="C7" s="7" t="n">
        <v>0.01</v>
      </c>
    </row>
    <row r="8">
      <c r="A8" s="4" t="inlineStr">
        <is>
          <t>Preferred stock, liquidation preference</t>
        </is>
      </c>
      <c r="B8" s="6" t="n">
        <v>0</v>
      </c>
      <c r="C8" s="6" t="n">
        <v>0</v>
      </c>
    </row>
    <row r="9">
      <c r="A9" s="4" t="inlineStr">
        <is>
          <t>Preferred stock, shares authorized (in dollars per share)</t>
        </is>
      </c>
      <c r="B9" s="5" t="n">
        <v>10000000</v>
      </c>
      <c r="C9" s="5" t="n">
        <v>10000000</v>
      </c>
    </row>
    <row r="10">
      <c r="A10" s="4" t="inlineStr">
        <is>
          <t>Preferred stock, shares issued (in shares)</t>
        </is>
      </c>
      <c r="B10" s="5" t="n">
        <v>1155283</v>
      </c>
      <c r="C10" s="5" t="n">
        <v>1155283</v>
      </c>
    </row>
    <row r="11">
      <c r="A11" s="4" t="inlineStr">
        <is>
          <t>Preferred stock, shares outstanding (in shares)</t>
        </is>
      </c>
      <c r="B11" s="5" t="n">
        <v>1155283</v>
      </c>
      <c r="C11" s="5" t="n">
        <v>1155283</v>
      </c>
    </row>
    <row r="12">
      <c r="A12" s="4" t="inlineStr">
        <is>
          <t>Common stock, par value (in dollars per share)</t>
        </is>
      </c>
      <c r="B12" s="7" t="n">
        <v>0.01</v>
      </c>
      <c r="C12" s="7" t="n">
        <v>0.01</v>
      </c>
    </row>
    <row r="13">
      <c r="A13" s="4" t="inlineStr">
        <is>
          <t>Common stock, shares authorized (in shares)</t>
        </is>
      </c>
      <c r="B13" s="5" t="n">
        <v>25000000</v>
      </c>
      <c r="C13" s="5" t="n">
        <v>25000000</v>
      </c>
    </row>
    <row r="14">
      <c r="A14" s="4" t="inlineStr">
        <is>
          <t>Common stock, shares issued (in shares)</t>
        </is>
      </c>
      <c r="B14" s="5" t="n">
        <v>4753883</v>
      </c>
      <c r="C14" s="5" t="n">
        <v>4709238</v>
      </c>
    </row>
    <row r="15">
      <c r="A15" s="4" t="inlineStr">
        <is>
          <t>Common stock, shares outstanding (in shares)</t>
        </is>
      </c>
      <c r="B15" s="5" t="n">
        <v>4753883</v>
      </c>
      <c r="C15" s="5" t="n">
        <v>4709238</v>
      </c>
    </row>
    <row r="16">
      <c r="A16" s="4" t="inlineStr">
        <is>
          <t>Total loans</t>
        </is>
      </c>
      <c r="B16" s="6" t="n">
        <v>807839000</v>
      </c>
      <c r="C16" s="6" t="n">
        <v>781341000</v>
      </c>
    </row>
    <row r="17">
      <c r="A17" s="4" t="inlineStr">
        <is>
          <t>Net deferred loan fees</t>
        </is>
      </c>
      <c r="B17" s="6" t="n">
        <v>1830000</v>
      </c>
      <c r="C17" s="5" t="n">
        <v>-110000</v>
      </c>
    </row>
    <row r="18">
      <c r="A18" s="4" t="inlineStr">
        <is>
          <t>Loans Held-For-Sale [Member]</t>
        </is>
      </c>
    </row>
    <row r="19">
      <c r="A19" s="3" t="inlineStr">
        <is>
          <t>Shareholders' equity:</t>
        </is>
      </c>
    </row>
    <row r="20">
      <c r="A20" s="4" t="inlineStr">
        <is>
          <t>Total loans</t>
        </is>
      </c>
      <c r="C20" s="5" t="n">
        <v>35800000</v>
      </c>
    </row>
    <row r="21">
      <c r="A21" s="4" t="inlineStr">
        <is>
          <t>Net deferred loan fees</t>
        </is>
      </c>
      <c r="C21" s="5" t="n">
        <v>146000</v>
      </c>
    </row>
    <row r="22">
      <c r="A22" s="4" t="inlineStr">
        <is>
          <t>Loans and leases receivable amortized cost</t>
        </is>
      </c>
      <c r="C22" s="6" t="n">
        <v>35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Fair Value of Assets on Recurring Basis Segregated by Level of Valuation Inputs</t>
        </is>
      </c>
      <c r="B4" s="4" t="inlineStr">
        <is>
          <t xml:space="preserve">The following tables summarize assets measured at fair value on a recurring basis as of the indicated dates, segregated by the level of valuation inputs within the hierarchy utilized to measure fair value:
June 30, 2020
Total Fair
(In thousands)
Level 1
Level 2
Level 3
Value
Available-for-Sale Portfolio
Debt investment securities:
US Treasury, agencies and GSEs
$
-
$
21,562
$
-
$
21,562
State and political subdivisions
-
13,141
-
13,141
Corporate
-
8,542
-
8,542
Asset backed securities
-
12,801
-
12,801
Residential mortgage-backed - US agency
-
15,124
-
15,124
Collateralized mortgage obligations - US agency
-
24,881
-
24,881
Collateralized mortgage obligations - Private label
-
17,180
-
17,180
Total
113,231
113,231
Corporate measured at NAV
-
-
-
2,694
Total available-for-sale securities
$
-
$
113,231
$
-
$
115,925
Marketable equity securities
$
1,564
$
-
$
-
$
1,564
Interest rate swap derivative fair value hedge
$
-
$
(149
)
$
-
$
(149
)
Interest rate swap derivative cash flow hedges
$
-
$
(1,528
)
$
-
$
(1,528
)
December 31, 2019
Total Fair
(In thousands)
Level 1
Level 2
Level 3
Value
State and political subdivisions
-
1,736
-
1,736
Corporate
-
7,631
-
7,631
Asset backed securities
-
13,232
-
13,232
Residential mortgage-backed - US agency
-
18,980
-
18,980
Collateralized mortgage obligations - US agency
-
30,785
-
30,785
Collateralized mortgage obligations - Private label
-
16,821
-
16,821
Total
-
106,005
-
106,005
Corporate measured at NAV
-
-
-
4,923
Total available-for-sale securities
$
-
$
106,005
$
-
$
110,928
Marketable equity securities
$
-
$
534
$
-
$
534
Interest rate swap derivative fair value hedge
$
-
$
(92
)
$
-
$
(92
) </t>
        </is>
      </c>
    </row>
    <row r="5">
      <c r="A5" s="4" t="inlineStr">
        <is>
          <t>Summary of Fair Value Assets Measured on Nonrecurring Basis</t>
        </is>
      </c>
      <c r="B5" s="4" t="inlineStr">
        <is>
          <t>Pathfinder Bank had the following assets measured at fair value on a nonrecurring basis as of June 30, 2020 and December 31, 2019:
June 30, 2020
Total Fair
(In thousands)
Level 1
Level 2
Level 3
Value
Impaired loans
$
-
$
-
$
589
$
589
Foreclosed real estate
$
-
$
-
$
26
$
26
December 31, 2019
Total Fair
(In thousands)
Level 1
Level 2
Level 3
Value
Impaired loans
$
-
$
-
$
3,105
$
3,105</t>
        </is>
      </c>
    </row>
    <row r="6">
      <c r="A6" s="4" t="inlineStr">
        <is>
          <t>Fair Value Inputs, Quantitative Information</t>
        </is>
      </c>
      <c r="B6" s="4" t="inlineStr">
        <is>
          <t>The following table presents additional quantitative information about assets measured at fair value on a nonrecurring basis and for which Level 3 inputs were used to determine fair value at the indicated dates.
Quantitative Information about Level 3 Fair Value Measurements
Valuation
Unobservable
Range
Techniques
Input
(Weighted Avg.)
At June 30, 2020
Impaired loans
Appraisal of collateral
Appraisal Adjustments
5% - 25% (10%)
(Sales Approach)
Costs to Sell
7% - 13% (11%)
Discounted Cash Flow
Foreclosed real estate
Appraisal of collateral
Appraisal Adjustments
15% - 15% (15%)
(Sales Approach)
Costs to Sell
6% - 9% (8%)
Quantitative Information about Level 3 Fair Value Measurements
Valuation
Unobservable
Range
Techniques
Input
(Weighted Avg.)
At December 31, 2019
Impaired loans
Appraisal of collateral
Appraisal Adjustments
5% - 20% (9%)
(Sales Approach)
Costs to Sell
7% - 13% (11%)
Discounted Cash Flow</t>
        </is>
      </c>
    </row>
    <row r="7">
      <c r="A7" s="4" t="inlineStr">
        <is>
          <t>Carrying Amounts and Fair Value of Financial Instruments</t>
        </is>
      </c>
      <c r="B7" s="4" t="inlineStr">
        <is>
          <t>The carrying amounts and fair values of the Company’s financial instruments as of the indicated dates are presented in the following table:
June 30, 2020
December 31, 2019
Fair Value
Carrying
Estimated
Carrying
Estimated
(In thousands)
Hierarchy
Amounts
Fair Values
Amounts
Fair Values
Financial assets:
Cash and cash equivalents
1
$
45,123
$
45,123
$
20,160
$
20,160
Investment securities - available-for-sale
2
113,231
113,231
106,005
106,005
Investment securities - available-for-sale
NAV
2,694
2,694
4,923
4,923
Investment securities - marketable equity
1
1,564
1,564
-
-
Investment securities - marketable equity
2
-
-
534
534
Investment securities - held-to-maturity
2
141,298
143,140
122,988
124,148
Federal Home Loan Bank stock
2
4,091
4,091
4,834
4,834
Net loans
3
795,456
798,815
772,782
767,654
Accrued interest receivable
1
4,973
4,973
3,712
3,712
Financial liabilities:
Demand Deposits, Savings, NOW and MMDA
1
$
560,273
$
560,273
$
460,293
$
460,293
Time Deposits
2
410,320
413,167
421,600
422,409
Borrowings
2
75,397
78,088
93,125
93,643
Subordinated loans
2
15,145
14,379
15,128
14,921
Accrued interest payable
1
276
276
396
396
Interest rate swap derivative fair value hedge
2
149
149
92
92
Interest rate swap derivative cash flow hedges
2
1,528
1,528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terest Rate Derivatives (Tables)</t>
        </is>
      </c>
      <c r="B1" s="2" t="inlineStr">
        <is>
          <t>6 Months Ended</t>
        </is>
      </c>
    </row>
    <row r="2">
      <c r="B2" s="2" t="inlineStr">
        <is>
          <t>Jun. 30, 2020</t>
        </is>
      </c>
    </row>
    <row r="3">
      <c r="A3" s="3" t="inlineStr">
        <is>
          <t>Derivative Instruments And Hedging Activities Disclosure [Abstract]</t>
        </is>
      </c>
    </row>
    <row r="4">
      <c r="A4" s="4" t="inlineStr">
        <is>
          <t>Cumulative Basis Adjustments for Fair Value Hedges</t>
        </is>
      </c>
      <c r="B4" s="4" t="inlineStr">
        <is>
          <t>As of June 30, 2020 and December 31, 2019, the following amounts were recorded on the balance sheet related to the cumulative basis adjustments for fair value hedges:
(In thousands)
Carrying Amount of the Hedged Assets at June 30, 2020
Cumulative Amount of Fair Value Hedging Adjustment Included in The Carrying Amount of the Hedged Assets at June 30, 2020
Carrying Amount of the Hedged Assets at December 31, 2019
Cumulative Amount of Fair Value Hedging Adjustment Included in The Carrying Amount of the Hedged Assets at December 31, 2019
Line item on the balance sheet in which the hedged item is included:
Loans receivable (1)
$
16,428
$
149
$
19,254
$
75
(1)
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row>
    <row r="5">
      <c r="A5" s="4" t="inlineStr">
        <is>
          <t>Schedule of Cash Flow Hedges</t>
        </is>
      </c>
      <c r="B5" s="4" t="inlineStr">
        <is>
          <t>(In thousands)
June 30, 2020
December 31, 2019
Cash flow hedges:
Total unamortized premium
$
224
$
-
Fair market value adjustment interest rate cap
(199
)
-
Total unamortized cap
25
-
Fair market value adjustment interest rate swap
(1,329
)
-
Total loss in comprehensive income
$
(1,528
)
$
-</t>
        </is>
      </c>
    </row>
    <row r="6">
      <c r="A6" s="4" t="inlineStr">
        <is>
          <t>Schedule of Derivative Instruments Effect on Other Comprehensive Income (Loss)</t>
        </is>
      </c>
      <c r="B6" s="4" t="inlineStr">
        <is>
          <t>For the three months ended
For the six months ended
(In thousands)
June 30, 2020
June 30, 2019
June 30, 2020
June 30, 2019
Balance as of December 31:
$
-
$
-
$
-
$
-
Amount of losses recognized in other comprehensive income
(184
)
-
(1,528
)
-
Losses in other comprehensive income:
$
(184
)
$
-
$
(1,528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Accumulated Other Comprehensive Income Loss Net Of Tax [Abstract]</t>
        </is>
      </c>
    </row>
    <row r="4">
      <c r="A4" s="4" t="inlineStr">
        <is>
          <t>Changes in the Components of Accumulated Other Comprehensive Income (Loss), Net of Tax</t>
        </is>
      </c>
      <c r="B4" s="4" t="inlineStr">
        <is>
          <t xml:space="preserve">Changes in the components of accumulated other comprehensive income (loss) (“AOCI”), net of tax, for the periods indicated are summarized in the tables below.
For the three months ended June 30, 2020
(In thousands)
Retirement Plans
Unrealized Gains and Losses on Available-for- Sale Securities
Unrealized Losses on Derivatives and Hedging Activities
Unrealized Loss on Securities Transferred to Held-to-Maturity
Total
Beginning balance
$
(2,859
)
$
(3,121
)
$
(1,062
)
$
(35
)
$
(7,077
)
Other comprehensive income before reclassifications
-
3,470
(145
)
8
3,333
Amounts reclassified from AOCI
47
(690
)
-
-
(643
)
Ending balance
$
(2,812
)
$
(341
)
$
(1,207
)
$
(27
)
$
(4,387
)
For the three months ended June 30, 2019
(In thousands)
Retirement Plans
Unrealized Gains and Losses on Available-for- Sale Securities
Unrealized Loss on Securities Transferred to Held-to-Maturity
Total
Beginning balance
$
(3,087
)
$
(1,322
)
$
(53
)
$
(4,462
)
Other comprehensive income before reclassifications
-
1,390
7
1,397
Amounts reclassified from AOCI
66
(25
)
-
41
Ending balance
$
(3,021
)
$
43
$
(46
)
$
(3,024
)
For the six months ended June 30, 2020
(In thousands)
Retirement Plans
Unrealized Gains and Losses on Available-for- Sale Securities
Unrealized Losses on Derivatives and Hedging Activities
Unrealized Loss on Securities Transferred to Held-to-Maturity
Total
Beginning balance
$
(2,717
)
$
(216
)
$
-
$
(38
)
$
(2,971
)
Reevaluation of deferred tax asset valuation allowance (1)
(188
)
(15
)
-
(3
)
(206
)
Other comprehensive income before reclassifications
-
600
(1,207
)
14
(593
)
Amounts reclassified from AOCI
93
(710
)
-
-
(617
)
Ending balance
$
(2,812
)
$
(341
)
$
(1,207
)
$
(27
)
$
(4,387
)
(1)
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
For the six months ended June 30, 2019
(In thousands)
Retirement Plans
Unrealized Gains and Losses on Available-for- Sale Securities
Unrealized Loss on Securities Transferred to Held-to-Maturity
Total
Beginning balance
$
(3,152
)
$
(2,832
)
$
(58
)
$
(6,042
)
Other comprehensive income before reclassifications
-
2,963
12
2,975
Amounts reclassified from AOCI
131
(88
)
-
43
Ending balance
$
(3,021
)
$
43
$
(46
)
$
(3,024
) </t>
        </is>
      </c>
    </row>
    <row r="5">
      <c r="A5" s="4" t="inlineStr">
        <is>
          <t>Schedule of Amounts Reclassified Out of Each Component of AOCI</t>
        </is>
      </c>
      <c r="B5" s="4" t="inlineStr">
        <is>
          <t>The following table presents the amounts reclassified out of each component of AOCI for the indicated period:
Amount Reclassified
Amount Reclassified
from AOCI (1)
from AOCI (1)
(Unaudited)
(Unaudited)
(In thousands)
For the three months ended
For the six months ended
Details about AOCI (1)
June 30, 2020
June 30, 2019
Affected Line Item in the Statement of Income
June 30, 2020
June 30, 2019
Retirement plan items
Retirement plan net losses recognized in plan expenses (2)
$
(59
)
$
(84
)
Salaries and employee benefits
$
(117
)
$
(168
)
Tax effect
12
18
Provision for income taxes
24
37
$
(47
)
$
(66
)
Net Income
$
(93
)
$
(131
)
Available-for-sale securities
Realized gain on sale of securities
$
873
$
32
Net gains on sales and redemptions of investment securities
$
899
$
111
Tax effect
(183
)
(7
)
Provision for income taxes
(189
)
(23
)
$
690
$
25
Net Income
$
710
$
88
(1)
Amounts in parentheses indicates debits in net income.
(2)
These items are included in net periodic pension cost. See Note 5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Income (Tables)</t>
        </is>
      </c>
      <c r="B1" s="2" t="inlineStr">
        <is>
          <t>6 Months Ended</t>
        </is>
      </c>
    </row>
    <row r="2">
      <c r="B2" s="2" t="inlineStr">
        <is>
          <t>Jun. 30, 2020</t>
        </is>
      </c>
    </row>
    <row r="3">
      <c r="A3" s="3" t="inlineStr">
        <is>
          <t>Revenue From Contract With Customer [Abstract]</t>
        </is>
      </c>
    </row>
    <row r="4">
      <c r="A4" s="4" t="inlineStr">
        <is>
          <t>Summary of Noninterest Income</t>
        </is>
      </c>
      <c r="B4" s="4" t="inlineStr">
        <is>
          <t>The Company has included the following table regarding the Company’s noninterest income for the periods presented.
For the three months
For the six months
ended June 30,
ended June 30,
(In thousands)
2020
2019
2020
2019
Service fees
Insufficient funds fees
$
148
$
272
$
423
$
480
Deposit related fees
117
53
172
105
ATM fees
38
23
64
45
Total service fees
303
348
659
630
Fee Income
Insurance commissions
184
216
519
451
Investment services revenue
81
97
149
145
ATM fees surcharge
56
59
109
105
Banking house rents collected
71
33
142
68
Total fee income
392
405
919
769
Card income
Debit card interchange fees
205
187
368
331
Merchant card fees
15
22
31
38
Total card income
220
209
399
369
Mortgage fee income and realized gain on sale of loans and foreclosed real estate
Loan servicing fees
79
60
128
87
Net gain on sales of loans and foreclosed real estate
97
13
769
5
Total mortgage fee income and realized gain on sale of loans and foreclosed real estate
176
73
897
92
Total
1,091
1,035
2,874
1,860
Earnings and gain on bank owned life insurance
106
101
222
222
Net gains on sales and redemptions of investment securities
1,023
32
1,049
111
(Losses)/gains on marketable equity securities
(722
)
16
(916
)
57
Other miscellaneous income
33
35
50
62
Total noninterest income
$
1,531
$
1,219
$
3,279
$
2,3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t>
        </is>
      </c>
      <c r="B4" s="4" t="inlineStr">
        <is>
          <t>The components of the lease expense are as follows:
For the three months ended
For the six months ended
(In thousands)
June 30, 2020
June 30, 2019
June 30, 2020
June 30, 2019
Operating lease cost
$
60
$
60
$
121
$
119
Finance lease cost
20
12
40
12</t>
        </is>
      </c>
    </row>
    <row r="5">
      <c r="A5" s="4" t="inlineStr">
        <is>
          <t>Supplemental Cash Flow Information Related To Leases</t>
        </is>
      </c>
      <c r="B5" s="4" t="inlineStr">
        <is>
          <t>For the three months ended
For the six months ended
(In thousands)
June 30, 2020
June 30, 2019
June 30, 2020
June 30, 2019
Cash paid for amount included in the measurement of lease liabilities:
Operating cash flows from operating leases
$
55
$
56
$
111
$
104
Operating cash flows from finance leases
20
12
40
12
Financing cash flows from finance leases
17
11
35
11</t>
        </is>
      </c>
    </row>
    <row r="6">
      <c r="A6" s="4" t="inlineStr">
        <is>
          <t>Supplemental Balance Sheet Information Related to Leases</t>
        </is>
      </c>
      <c r="B6" s="4" t="inlineStr">
        <is>
          <t>Supplemental balance sheet information related to leases was as follows:
(In thousands, except lease term and discount rate)
June 30, 2020
December 31, 2019
Operating Leases:
Operating lease right-of-use assets
$
2,312
$
2,386
Operating lease liabilities
$
2,587
$
2,650
Finance Leases:
Financial Liability
$
583
$
578
Weighted Average Remaining Lease Term:
Operating Leases
19.33 years
19.58 years
Finance Leases
28.92 years
29.42 years
Weighted Average Discount Rate:
Operating Leases
3.72
%
3.71
%
Finance Leases
13.75
%
13.75
%</t>
        </is>
      </c>
    </row>
    <row r="7">
      <c r="A7" s="4" t="inlineStr">
        <is>
          <t>Maturities of Lease Liabilities</t>
        </is>
      </c>
      <c r="B7" s="4" t="inlineStr">
        <is>
          <t>Maturities of lease liabilities were as follows:
Twelve Months Ending June 30,
(In thousands)
2021
$
110
2022
95
2023
105
2024
114
2025
122
Thereafter
2,624
Total minimum lease payments
$
3,17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VID-19 (Tables)</t>
        </is>
      </c>
      <c r="B1" s="2" t="inlineStr">
        <is>
          <t>6 Months Ended</t>
        </is>
      </c>
    </row>
    <row r="2">
      <c r="B2" s="2" t="inlineStr">
        <is>
          <t>Jun. 30, 2020</t>
        </is>
      </c>
    </row>
    <row r="3">
      <c r="A3" s="3" t="inlineStr">
        <is>
          <t>Earnings Per Share [Abstract]</t>
        </is>
      </c>
    </row>
    <row r="4">
      <c r="A4" s="4" t="inlineStr">
        <is>
          <t>Summary of Loan Portfolio by Collateral Type Within Major Categories</t>
        </is>
      </c>
      <c r="B4" s="4" t="inlineStr">
        <is>
          <t xml:space="preserve">The following table details the Company's loan portfolio by collateral type within major categories as of June 30, 2020:
(Dollars in thousands)
Balance
Number of Loans
Average Loan Balance
Minimum/ Maximum Loan Balance
Allowance for Loan Losses
Percent of Total Loans
Residential Mortgage Loans
$
216,419
2,101
$
103
$
1
-
$
1,566
$
756
27
%
Commercial Real Estate:
Mixed Use
$
41,179
50
$
824
$
26
-
$
7,433
$
672
5
%
Multi-Family Residential
39,952
57
701
27
-
6,009
652
5
%
Hotels and Motels
33,258
10
3,326
226
-
11,500
543
4
%
Office
32,035
58
552
12
-
4,902
523
4
%
Retail
22,720
52
437
1
-
5,217
371
3
%
1-4 Family Residential
18,433
146
126
10
-
1,250
301
2
%
Automobile Dealership
16,497
10
1,650
173
-
6,629
269
2
%
Recreation/Golf Course/Marina
10,812
14
772
32
-
3,150
177
1
%
Warehouse
10,790
15
719
8
-
2,678
176
1
%
Manufacturing/Industrial
6,625
15
442
3
-
1,438
108
1
%
Restaurant
6,346
25
254
10
-
1,311
104
1
%
Automobile Repair
4,829
10
483
61
-
2,342
79
1
%
Not-For-Profit &amp; Community Service Real Estate
3,378
3
1,126
109
-
1,679
55
0
%
Land
3,418
5
684
76
-
2,000
56
0
%
Skilled Nursing Facility
3,503
1
3,503
3,503
-
3,503
57
1
%
All Other
7,049
36
196
17
-
745
115
1
%
Total Commercial Real Estate Loans
$
260,824
507
$
514
$
4,258
32
%
Commercial and Industrial:
Secured Term Loans
$
63,672
360
$
177
$
0
-
$
6,035
$
1,525
8
%
Unsecured Term Loans
19,494
131
149
0
-
1,647
467
3
%
Secured Lines of Credit
42,370
288
147
0
-
5,000
1,015
5
%
Unsecured Lines of Credit
11,140
143
78
0
-
2,999
267
1
%
Total Commercial and Industrial Loans
$
136,676
922
$
148
$
3,274
17
%
Tax Exempt Loans
$
7,644
24
$
319
$
9
-
$
2,425
$
1
1
%
Paycheck Protection Loans
$
73,774
641
$
115
$
1
-
$
3,000
$
-
9
%
Consumer:
Home Equity Lines of Credit
$
42,587
1,077
$
40
$
0
-
$
417
$
644
5
%
Automobile
31,569
1,994
16
1
-
368
476
4
%
Consumer Secured
4,302
82
52
23
-
146
65
1
%
Consumer Unsecured
32,075
6,539
5
1
-
116
484
4
%
All Others
1,969
1,002
2
0
-
60
30
0
%
Total Consumer Loans
$
112,502
10,694
$
11
$
1,699
14
%
Net deferred loan fees
(1,830
)
-
-
-
-
-
Unallocated allowance for loan losses
-
-
-
-
565
-
Total Loans
$
806,009
14,889
$
54
$
10,553
100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 Additional Information (Details)</t>
        </is>
      </c>
      <c r="B1" s="2" t="inlineStr">
        <is>
          <t>Jun. 30, 2020</t>
        </is>
      </c>
    </row>
    <row r="2">
      <c r="A2" s="3" t="inlineStr">
        <is>
          <t>Nature of Operations [Line Items]</t>
        </is>
      </c>
    </row>
    <row r="3">
      <c r="A3" s="4" t="inlineStr">
        <is>
          <t>Consolidation of membership interest in Fitzgibbons</t>
        </is>
      </c>
      <c r="B3" s="4" t="inlineStr">
        <is>
          <t>100.00%</t>
        </is>
      </c>
    </row>
    <row r="4">
      <c r="A4" s="4" t="inlineStr">
        <is>
          <t>FitzGibbons Agency LLC [Member] | Pathfinder Risk Management Company Inc [Member]</t>
        </is>
      </c>
    </row>
    <row r="5">
      <c r="A5" s="3" t="inlineStr">
        <is>
          <t>Nature of Operations [Line Items]</t>
        </is>
      </c>
    </row>
    <row r="6">
      <c r="A6" s="4" t="inlineStr">
        <is>
          <t>Membership interest own in Fitzgibbons through subsidiary</t>
        </is>
      </c>
      <c r="B6" s="4" t="inlineStr">
        <is>
          <t>51.00%</t>
        </is>
      </c>
    </row>
    <row r="7">
      <c r="A7" s="4" t="inlineStr">
        <is>
          <t>Noncontrolling interest by subsidiary</t>
        </is>
      </c>
      <c r="B7" s="4" t="inlineStr">
        <is>
          <t>49.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arnings per Common Share - Additional Information (Details) - USD ($)</t>
        </is>
      </c>
      <c r="B1" s="2" t="inlineStr">
        <is>
          <t>May 08, 2019</t>
        </is>
      </c>
      <c r="C1" s="2" t="inlineStr">
        <is>
          <t>Jun. 30, 2020</t>
        </is>
      </c>
      <c r="D1" s="2" t="inlineStr">
        <is>
          <t>Jun. 30, 2019</t>
        </is>
      </c>
      <c r="E1" s="2" t="inlineStr">
        <is>
          <t>Jun. 30, 2020</t>
        </is>
      </c>
      <c r="F1" s="2" t="inlineStr">
        <is>
          <t>Jun. 30, 2019</t>
        </is>
      </c>
      <c r="G1" s="2" t="inlineStr">
        <is>
          <t>Dec. 31, 2019</t>
        </is>
      </c>
    </row>
    <row r="2">
      <c r="A2" s="3" t="inlineStr">
        <is>
          <t>Antidilutive Securities Excluded From Computation Of Earnings Per Share [Line Items]</t>
        </is>
      </c>
    </row>
    <row r="3">
      <c r="A3" s="4" t="inlineStr">
        <is>
          <t>Common stock, par value (in dollars per share)</t>
        </is>
      </c>
      <c r="C3" s="7" t="n">
        <v>0.01</v>
      </c>
      <c r="E3" s="7" t="n">
        <v>0.01</v>
      </c>
      <c r="G3" s="7" t="n">
        <v>0.01</v>
      </c>
    </row>
    <row r="4">
      <c r="A4" s="4" t="inlineStr">
        <is>
          <t>Preferred stock, par value (in dollars per share)</t>
        </is>
      </c>
      <c r="C4" s="7" t="n">
        <v>0.01</v>
      </c>
      <c r="E4" s="7" t="n">
        <v>0.01</v>
      </c>
      <c r="G4" s="7" t="n">
        <v>0.01</v>
      </c>
    </row>
    <row r="5">
      <c r="A5" s="4" t="inlineStr">
        <is>
          <t>Stock Option [Member]</t>
        </is>
      </c>
    </row>
    <row r="6">
      <c r="A6" s="3" t="inlineStr">
        <is>
          <t>Antidilutive Securities Excluded From Computation Of Earnings Per Share [Line Items]</t>
        </is>
      </c>
    </row>
    <row r="7">
      <c r="A7" s="4" t="inlineStr">
        <is>
          <t>Anti-dilutive stock options (in shares)</t>
        </is>
      </c>
      <c r="C7" s="5" t="n">
        <v>256145</v>
      </c>
      <c r="D7" s="5" t="n">
        <v>0</v>
      </c>
      <c r="E7" s="5" t="n">
        <v>128073</v>
      </c>
      <c r="F7" s="5" t="n">
        <v>0</v>
      </c>
    </row>
    <row r="8">
      <c r="A8" s="4" t="inlineStr">
        <is>
          <t>Securities Purchase Agreement [Member]</t>
        </is>
      </c>
    </row>
    <row r="9">
      <c r="A9" s="3" t="inlineStr">
        <is>
          <t>Antidilutive Securities Excluded From Computation Of Earnings Per Share [Line Items]</t>
        </is>
      </c>
    </row>
    <row r="10">
      <c r="A10" s="4" t="inlineStr">
        <is>
          <t>Gross proceeds from private placement</t>
        </is>
      </c>
      <c r="B10" s="6" t="n">
        <v>17000000</v>
      </c>
    </row>
    <row r="11">
      <c r="A11" s="4" t="inlineStr">
        <is>
          <t>Securities Purchase Agreement [Member] | Private Placement [Member]</t>
        </is>
      </c>
    </row>
    <row r="12">
      <c r="A12" s="3" t="inlineStr">
        <is>
          <t>Antidilutive Securities Excluded From Computation Of Earnings Per Share [Line Items]</t>
        </is>
      </c>
    </row>
    <row r="13">
      <c r="A13" s="4" t="inlineStr">
        <is>
          <t>Warrant to purchase common stock</t>
        </is>
      </c>
      <c r="B13" s="5" t="n">
        <v>125000</v>
      </c>
    </row>
    <row r="14">
      <c r="A14" s="4" t="inlineStr">
        <is>
          <t>Fair value of warrants</t>
        </is>
      </c>
      <c r="B14" s="6" t="n">
        <v>373000</v>
      </c>
    </row>
    <row r="15">
      <c r="A15" s="4" t="inlineStr">
        <is>
          <t>Exercise price of warrant</t>
        </is>
      </c>
      <c r="B15" s="7" t="n">
        <v>14.25</v>
      </c>
    </row>
    <row r="16">
      <c r="A16" s="4" t="inlineStr">
        <is>
          <t>Securities Purchase Agreement [Member] | Series B Preferred Stock [Member] | Private Placement [Member]</t>
        </is>
      </c>
    </row>
    <row r="17">
      <c r="A17" s="3" t="inlineStr">
        <is>
          <t>Antidilutive Securities Excluded From Computation Of Earnings Per Share [Line Items]</t>
        </is>
      </c>
    </row>
    <row r="18">
      <c r="A18" s="4" t="inlineStr">
        <is>
          <t>Sale of stock</t>
        </is>
      </c>
      <c r="B18" s="5" t="n">
        <v>1155283</v>
      </c>
    </row>
    <row r="19">
      <c r="A19" s="4" t="inlineStr">
        <is>
          <t>Purchase price</t>
        </is>
      </c>
      <c r="B19" s="7" t="n">
        <v>14.25</v>
      </c>
    </row>
    <row r="20">
      <c r="A20" s="4" t="inlineStr">
        <is>
          <t>Preferred stock, par value (in dollars per share)</t>
        </is>
      </c>
      <c r="B20" s="7" t="n">
        <v>0.01</v>
      </c>
    </row>
    <row r="21">
      <c r="A21" s="4" t="inlineStr">
        <is>
          <t>Common Stock [Member]</t>
        </is>
      </c>
    </row>
    <row r="22">
      <c r="A22" s="3" t="inlineStr">
        <is>
          <t>Antidilutive Securities Excluded From Computation Of Earnings Per Share [Line Items]</t>
        </is>
      </c>
    </row>
    <row r="23">
      <c r="A23" s="4" t="inlineStr">
        <is>
          <t>Gross proceeds from private placement</t>
        </is>
      </c>
      <c r="E23" s="6" t="n">
        <v>0</v>
      </c>
      <c r="F23" s="6" t="n">
        <v>4199000</v>
      </c>
    </row>
    <row r="24">
      <c r="A24" s="4" t="inlineStr">
        <is>
          <t>Common Stock [Member] | Securities Purchase Agreement [Member] | Private Placement [Member]</t>
        </is>
      </c>
    </row>
    <row r="25">
      <c r="A25" s="3" t="inlineStr">
        <is>
          <t>Antidilutive Securities Excluded From Computation Of Earnings Per Share [Line Items]</t>
        </is>
      </c>
    </row>
    <row r="26">
      <c r="A26" s="4" t="inlineStr">
        <is>
          <t>Sale of stock</t>
        </is>
      </c>
      <c r="B26" s="5" t="n">
        <v>37700</v>
      </c>
    </row>
    <row r="27">
      <c r="A27" s="4" t="inlineStr">
        <is>
          <t>Common stock, par value (in dollars per share)</t>
        </is>
      </c>
      <c r="B27" s="7" t="n">
        <v>0.01</v>
      </c>
    </row>
    <row r="28">
      <c r="A28" s="4" t="inlineStr">
        <is>
          <t>Purchase price</t>
        </is>
      </c>
      <c r="B28" s="7" t="n">
        <v>14.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s of Basic and Diluted Earning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Pathfinder Bancorp, Inc.</t>
        </is>
      </c>
      <c r="B4" s="6" t="n">
        <v>1841</v>
      </c>
      <c r="C4" s="6" t="n">
        <v>607</v>
      </c>
      <c r="D4" s="6" t="n">
        <v>3531</v>
      </c>
      <c r="E4" s="6" t="n">
        <v>1121</v>
      </c>
    </row>
    <row r="5">
      <c r="A5" s="4" t="inlineStr">
        <is>
          <t>Convertible preferred stock dividends</t>
        </is>
      </c>
      <c r="B5" s="5" t="n">
        <v>69</v>
      </c>
      <c r="C5" s="5" t="n">
        <v>69</v>
      </c>
      <c r="D5" s="5" t="n">
        <v>138</v>
      </c>
      <c r="E5" s="5" t="n">
        <v>69</v>
      </c>
    </row>
    <row r="6">
      <c r="A6" s="4" t="inlineStr">
        <is>
          <t>Warrant dividends</t>
        </is>
      </c>
      <c r="B6" s="5" t="n">
        <v>7</v>
      </c>
      <c r="C6" s="5" t="n">
        <v>8</v>
      </c>
      <c r="D6" s="5" t="n">
        <v>15</v>
      </c>
      <c r="E6" s="5" t="n">
        <v>8</v>
      </c>
    </row>
    <row r="7">
      <c r="A7" s="4" t="inlineStr">
        <is>
          <t>Undistributed earnings allocated to participating securities</t>
        </is>
      </c>
      <c r="B7" s="5" t="n">
        <v>322</v>
      </c>
      <c r="C7" s="5" t="n">
        <v>38</v>
      </c>
      <c r="D7" s="5" t="n">
        <v>612</v>
      </c>
      <c r="E7" s="5" t="n">
        <v>41</v>
      </c>
    </row>
    <row r="8">
      <c r="A8" s="4" t="inlineStr">
        <is>
          <t>Net income available to common shareholders</t>
        </is>
      </c>
      <c r="B8" s="6" t="n">
        <v>1443</v>
      </c>
      <c r="C8" s="6" t="n">
        <v>492</v>
      </c>
      <c r="D8" s="6" t="n">
        <v>2766</v>
      </c>
      <c r="E8" s="6" t="n">
        <v>1003</v>
      </c>
    </row>
    <row r="9">
      <c r="A9" s="4" t="inlineStr">
        <is>
          <t>Basic weighted average common shares outstanding (in shares)</t>
        </is>
      </c>
      <c r="B9" s="5" t="n">
        <v>4639</v>
      </c>
      <c r="C9" s="5" t="n">
        <v>4443</v>
      </c>
      <c r="D9" s="5" t="n">
        <v>4623</v>
      </c>
      <c r="E9" s="5" t="n">
        <v>4344</v>
      </c>
    </row>
    <row r="10">
      <c r="A10" s="4" t="inlineStr">
        <is>
          <t>Diluted weighted average common shares outstanding (in shares)</t>
        </is>
      </c>
      <c r="B10" s="5" t="n">
        <v>4639</v>
      </c>
      <c r="C10" s="5" t="n">
        <v>4443</v>
      </c>
      <c r="D10" s="5" t="n">
        <v>4623</v>
      </c>
      <c r="E10" s="5" t="n">
        <v>4344</v>
      </c>
    </row>
    <row r="11">
      <c r="A11" s="4" t="inlineStr">
        <is>
          <t>Earnings per common share - basic</t>
        </is>
      </c>
      <c r="B11" s="7" t="n">
        <v>0.31</v>
      </c>
      <c r="C11" s="7" t="n">
        <v>0.11</v>
      </c>
      <c r="D11" s="7" t="n">
        <v>0.6</v>
      </c>
      <c r="E11" s="7" t="n">
        <v>0.23</v>
      </c>
    </row>
    <row r="12">
      <c r="A12" s="4" t="inlineStr">
        <is>
          <t>Earnings per common share - diluted</t>
        </is>
      </c>
      <c r="B12" s="7" t="n">
        <v>0.31</v>
      </c>
      <c r="C12" s="7" t="n">
        <v>0.11</v>
      </c>
      <c r="D12" s="7" t="n">
        <v>0.6</v>
      </c>
      <c r="E12" s="7" t="n">
        <v>0.2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Investment Securities (Details) - USD ($) $ in Thousands</t>
        </is>
      </c>
      <c r="B1" s="2" t="inlineStr">
        <is>
          <t>Jun. 30, 2020</t>
        </is>
      </c>
      <c r="C1" s="2" t="inlineStr">
        <is>
          <t>Dec. 31, 2019</t>
        </is>
      </c>
    </row>
    <row r="2">
      <c r="A2" s="3" t="inlineStr">
        <is>
          <t>Schedule of Available-for-sale Securities and Held-to-Maturity Securities [Line Items]</t>
        </is>
      </c>
    </row>
    <row r="3">
      <c r="A3" s="4" t="inlineStr">
        <is>
          <t>Totals, amortized cost</t>
        </is>
      </c>
      <c r="B3" s="6" t="n">
        <v>116358</v>
      </c>
      <c r="C3" s="6" t="n">
        <v>111221</v>
      </c>
    </row>
    <row r="4">
      <c r="A4" s="4" t="inlineStr">
        <is>
          <t>Gross Unrealized Gains, Debt investment securities</t>
        </is>
      </c>
      <c r="B4" s="5" t="n">
        <v>815</v>
      </c>
      <c r="C4" s="5" t="n">
        <v>480</v>
      </c>
    </row>
    <row r="5">
      <c r="A5" s="4" t="inlineStr">
        <is>
          <t>Gross Unrealized Losses, Debt investment securities</t>
        </is>
      </c>
      <c r="B5" s="5" t="n">
        <v>-1248</v>
      </c>
      <c r="C5" s="5" t="n">
        <v>-773</v>
      </c>
    </row>
    <row r="6">
      <c r="A6" s="4" t="inlineStr">
        <is>
          <t>Available-for-sale Securities, Debt investment securities</t>
        </is>
      </c>
      <c r="B6" s="5" t="n">
        <v>115925</v>
      </c>
      <c r="C6" s="5" t="n">
        <v>110928</v>
      </c>
    </row>
    <row r="7">
      <c r="A7" s="4" t="inlineStr">
        <is>
          <t>Amortized cost, equity securities</t>
        </is>
      </c>
      <c r="B7" s="5" t="n">
        <v>206</v>
      </c>
      <c r="C7" s="5" t="n">
        <v>206</v>
      </c>
    </row>
    <row r="8">
      <c r="A8" s="4" t="inlineStr">
        <is>
          <t>Gross Unrealized Gains, Equity investment securities</t>
        </is>
      </c>
      <c r="B8" s="5" t="n">
        <v>0</v>
      </c>
      <c r="C8" s="5" t="n">
        <v>0</v>
      </c>
    </row>
    <row r="9">
      <c r="A9" s="4" t="inlineStr">
        <is>
          <t>Gross Unrealized Losses, Equity investment securities</t>
        </is>
      </c>
      <c r="B9" s="5" t="n">
        <v>0</v>
      </c>
      <c r="C9" s="5" t="n">
        <v>0</v>
      </c>
    </row>
    <row r="10">
      <c r="A10" s="4" t="inlineStr">
        <is>
          <t>Available-for-sale Securities, Equity investment securities</t>
        </is>
      </c>
      <c r="B10" s="5" t="n">
        <v>206</v>
      </c>
      <c r="C10" s="5" t="n">
        <v>206</v>
      </c>
    </row>
    <row r="11">
      <c r="A11" s="4" t="inlineStr">
        <is>
          <t>Total investment securities, amortized cost basis</t>
        </is>
      </c>
      <c r="B11" s="5" t="n">
        <v>116564</v>
      </c>
      <c r="C11" s="5" t="n">
        <v>111427</v>
      </c>
    </row>
    <row r="12">
      <c r="A12" s="4" t="inlineStr">
        <is>
          <t>Gross Unrealized Gains</t>
        </is>
      </c>
      <c r="B12" s="5" t="n">
        <v>815</v>
      </c>
      <c r="C12" s="5" t="n">
        <v>480</v>
      </c>
    </row>
    <row r="13">
      <c r="A13" s="4" t="inlineStr">
        <is>
          <t>Gross Unrealized Losses</t>
        </is>
      </c>
      <c r="B13" s="5" t="n">
        <v>-1248</v>
      </c>
      <c r="C13" s="5" t="n">
        <v>-773</v>
      </c>
    </row>
    <row r="14">
      <c r="A14" s="4" t="inlineStr">
        <is>
          <t>Estimated Fair Value</t>
        </is>
      </c>
      <c r="B14" s="5" t="n">
        <v>116131</v>
      </c>
      <c r="C14" s="5" t="n">
        <v>111134</v>
      </c>
    </row>
    <row r="15">
      <c r="A15" s="4" t="inlineStr">
        <is>
          <t>Held-to-maturity securities, debt maturities, Amortized Cost</t>
        </is>
      </c>
      <c r="B15" s="5" t="n">
        <v>141298</v>
      </c>
      <c r="C15" s="5" t="n">
        <v>122988</v>
      </c>
    </row>
    <row r="16">
      <c r="A16" s="4" t="inlineStr">
        <is>
          <t>Held to maturity, gross unrealized gains</t>
        </is>
      </c>
      <c r="B16" s="5" t="n">
        <v>2952</v>
      </c>
      <c r="C16" s="5" t="n">
        <v>1393</v>
      </c>
    </row>
    <row r="17">
      <c r="A17" s="4" t="inlineStr">
        <is>
          <t>Held to maturity, gross unrealized losses</t>
        </is>
      </c>
      <c r="B17" s="5" t="n">
        <v>-1110</v>
      </c>
      <c r="C17" s="5" t="n">
        <v>-233</v>
      </c>
    </row>
    <row r="18">
      <c r="A18" s="4" t="inlineStr">
        <is>
          <t>Held-to-maturity Securities, Debt Maturities, Fair Value</t>
        </is>
      </c>
      <c r="B18" s="5" t="n">
        <v>143140</v>
      </c>
      <c r="C18" s="5" t="n">
        <v>124148</v>
      </c>
    </row>
    <row r="19">
      <c r="A19" s="4" t="inlineStr">
        <is>
          <t>US Treasury, Agencies and GSEs [Member]</t>
        </is>
      </c>
    </row>
    <row r="20">
      <c r="A20" s="3" t="inlineStr">
        <is>
          <t>Schedule of Available-for-sale Securities and Held-to-Maturity Securities [Line Items]</t>
        </is>
      </c>
    </row>
    <row r="21">
      <c r="A21" s="4" t="inlineStr">
        <is>
          <t>Totals, amortized cost</t>
        </is>
      </c>
      <c r="B21" s="5" t="n">
        <v>21584</v>
      </c>
      <c r="C21" s="5" t="n">
        <v>16850</v>
      </c>
    </row>
    <row r="22">
      <c r="A22" s="4" t="inlineStr">
        <is>
          <t>Gross Unrealized Gains, Debt investment securities</t>
        </is>
      </c>
      <c r="B22" s="5" t="n">
        <v>4</v>
      </c>
      <c r="C22" s="5" t="n">
        <v>0</v>
      </c>
    </row>
    <row r="23">
      <c r="A23" s="4" t="inlineStr">
        <is>
          <t>Gross Unrealized Losses, Debt investment securities</t>
        </is>
      </c>
      <c r="B23" s="5" t="n">
        <v>-26</v>
      </c>
      <c r="C23" s="5" t="n">
        <v>-30</v>
      </c>
    </row>
    <row r="24">
      <c r="A24" s="4" t="inlineStr">
        <is>
          <t>Available-for-sale Securities, Debt investment securities</t>
        </is>
      </c>
      <c r="B24" s="5" t="n">
        <v>21562</v>
      </c>
      <c r="C24" s="5" t="n">
        <v>16820</v>
      </c>
    </row>
    <row r="25">
      <c r="A25" s="4" t="inlineStr">
        <is>
          <t>Held-to-maturity securities, debt maturities, Amortized Cost</t>
        </is>
      </c>
      <c r="B25" s="5" t="n">
        <v>1000</v>
      </c>
      <c r="C25" s="5" t="n">
        <v>1998</v>
      </c>
    </row>
    <row r="26">
      <c r="A26" s="4" t="inlineStr">
        <is>
          <t>Held to maturity, gross unrealized gains</t>
        </is>
      </c>
      <c r="B26" s="5" t="n">
        <v>9</v>
      </c>
      <c r="C26" s="5" t="n">
        <v>2</v>
      </c>
    </row>
    <row r="27">
      <c r="A27" s="4" t="inlineStr">
        <is>
          <t>Held to maturity, gross unrealized losses</t>
        </is>
      </c>
      <c r="B27" s="5" t="n">
        <v>0</v>
      </c>
      <c r="C27" s="5" t="n">
        <v>0</v>
      </c>
    </row>
    <row r="28">
      <c r="A28" s="4" t="inlineStr">
        <is>
          <t>Held-to-maturity Securities, Debt Maturities, Fair Value</t>
        </is>
      </c>
      <c r="B28" s="5" t="n">
        <v>1009</v>
      </c>
      <c r="C28" s="5" t="n">
        <v>2000</v>
      </c>
    </row>
    <row r="29">
      <c r="A29" s="4" t="inlineStr">
        <is>
          <t>State and Political Subdivisions [Member]</t>
        </is>
      </c>
    </row>
    <row r="30">
      <c r="A30" s="3" t="inlineStr">
        <is>
          <t>Schedule of Available-for-sale Securities and Held-to-Maturity Securities [Line Items]</t>
        </is>
      </c>
    </row>
    <row r="31">
      <c r="A31" s="4" t="inlineStr">
        <is>
          <t>Totals, amortized cost</t>
        </is>
      </c>
      <c r="B31" s="5" t="n">
        <v>13167</v>
      </c>
      <c r="C31" s="5" t="n">
        <v>1735</v>
      </c>
    </row>
    <row r="32">
      <c r="A32" s="4" t="inlineStr">
        <is>
          <t>Gross Unrealized Gains, Debt investment securities</t>
        </is>
      </c>
      <c r="B32" s="5" t="n">
        <v>0</v>
      </c>
      <c r="C32" s="5" t="n">
        <v>1</v>
      </c>
    </row>
    <row r="33">
      <c r="A33" s="4" t="inlineStr">
        <is>
          <t>Gross Unrealized Losses, Debt investment securities</t>
        </is>
      </c>
      <c r="B33" s="5" t="n">
        <v>-26</v>
      </c>
      <c r="C33" s="5" t="n">
        <v>0</v>
      </c>
    </row>
    <row r="34">
      <c r="A34" s="4" t="inlineStr">
        <is>
          <t>Available-for-sale Securities, Debt investment securities</t>
        </is>
      </c>
      <c r="B34" s="5" t="n">
        <v>13141</v>
      </c>
      <c r="C34" s="5" t="n">
        <v>1736</v>
      </c>
    </row>
    <row r="35">
      <c r="A35" s="4" t="inlineStr">
        <is>
          <t>Held-to-maturity securities, debt maturities, Amortized Cost</t>
        </is>
      </c>
      <c r="B35" s="5" t="n">
        <v>10676</v>
      </c>
      <c r="C35" s="5" t="n">
        <v>8534</v>
      </c>
    </row>
    <row r="36">
      <c r="A36" s="4" t="inlineStr">
        <is>
          <t>Held to maturity, gross unrealized gains</t>
        </is>
      </c>
      <c r="B36" s="5" t="n">
        <v>418</v>
      </c>
      <c r="C36" s="5" t="n">
        <v>124</v>
      </c>
    </row>
    <row r="37">
      <c r="A37" s="4" t="inlineStr">
        <is>
          <t>Held to maturity, gross unrealized losses</t>
        </is>
      </c>
      <c r="B37" s="5" t="n">
        <v>-19</v>
      </c>
      <c r="C37" s="5" t="n">
        <v>-4</v>
      </c>
    </row>
    <row r="38">
      <c r="A38" s="4" t="inlineStr">
        <is>
          <t>Held-to-maturity Securities, Debt Maturities, Fair Value</t>
        </is>
      </c>
      <c r="B38" s="5" t="n">
        <v>11075</v>
      </c>
      <c r="C38" s="5" t="n">
        <v>8654</v>
      </c>
    </row>
    <row r="39">
      <c r="A39" s="4" t="inlineStr">
        <is>
          <t>Corporate [Member]</t>
        </is>
      </c>
    </row>
    <row r="40">
      <c r="A40" s="3" t="inlineStr">
        <is>
          <t>Schedule of Available-for-sale Securities and Held-to-Maturity Securities [Line Items]</t>
        </is>
      </c>
    </row>
    <row r="41">
      <c r="A41" s="4" t="inlineStr">
        <is>
          <t>Totals, amortized cost</t>
        </is>
      </c>
      <c r="B41" s="5" t="n">
        <v>11124</v>
      </c>
      <c r="C41" s="5" t="n">
        <v>12347</v>
      </c>
    </row>
    <row r="42">
      <c r="A42" s="4" t="inlineStr">
        <is>
          <t>Gross Unrealized Gains, Debt investment securities</t>
        </is>
      </c>
      <c r="B42" s="5" t="n">
        <v>131</v>
      </c>
      <c r="C42" s="5" t="n">
        <v>230</v>
      </c>
    </row>
    <row r="43">
      <c r="A43" s="4" t="inlineStr">
        <is>
          <t>Gross Unrealized Losses, Debt investment securities</t>
        </is>
      </c>
      <c r="B43" s="5" t="n">
        <v>-19</v>
      </c>
      <c r="C43" s="5" t="n">
        <v>-23</v>
      </c>
    </row>
    <row r="44">
      <c r="A44" s="4" t="inlineStr">
        <is>
          <t>Available-for-sale Securities, Debt investment securities</t>
        </is>
      </c>
      <c r="B44" s="5" t="n">
        <v>11236</v>
      </c>
      <c r="C44" s="5" t="n">
        <v>12554</v>
      </c>
    </row>
    <row r="45">
      <c r="A45" s="4" t="inlineStr">
        <is>
          <t>Held-to-maturity securities, debt maturities, Amortized Cost</t>
        </is>
      </c>
      <c r="B45" s="5" t="n">
        <v>24776</v>
      </c>
      <c r="C45" s="5" t="n">
        <v>25779</v>
      </c>
    </row>
    <row r="46">
      <c r="A46" s="4" t="inlineStr">
        <is>
          <t>Held to maturity, gross unrealized gains</t>
        </is>
      </c>
      <c r="B46" s="5" t="n">
        <v>817</v>
      </c>
      <c r="C46" s="5" t="n">
        <v>584</v>
      </c>
    </row>
    <row r="47">
      <c r="A47" s="4" t="inlineStr">
        <is>
          <t>Held to maturity, gross unrealized losses</t>
        </is>
      </c>
      <c r="B47" s="5" t="n">
        <v>-269</v>
      </c>
      <c r="C47" s="5" t="n">
        <v>-29</v>
      </c>
    </row>
    <row r="48">
      <c r="A48" s="4" t="inlineStr">
        <is>
          <t>Held-to-maturity Securities, Debt Maturities, Fair Value</t>
        </is>
      </c>
      <c r="B48" s="5" t="n">
        <v>25324</v>
      </c>
      <c r="C48" s="5" t="n">
        <v>26334</v>
      </c>
    </row>
    <row r="49">
      <c r="A49" s="4" t="inlineStr">
        <is>
          <t>Asset Backed Securities [Member]</t>
        </is>
      </c>
    </row>
    <row r="50">
      <c r="A50" s="3" t="inlineStr">
        <is>
          <t>Schedule of Available-for-sale Securities and Held-to-Maturity Securities [Line Items]</t>
        </is>
      </c>
    </row>
    <row r="51">
      <c r="A51" s="4" t="inlineStr">
        <is>
          <t>Totals, amortized cost</t>
        </is>
      </c>
      <c r="B51" s="5" t="n">
        <v>13079</v>
      </c>
      <c r="C51" s="5" t="n">
        <v>13190</v>
      </c>
    </row>
    <row r="52">
      <c r="A52" s="4" t="inlineStr">
        <is>
          <t>Gross Unrealized Gains, Debt investment securities</t>
        </is>
      </c>
      <c r="B52" s="5" t="n">
        <v>1</v>
      </c>
      <c r="C52" s="5" t="n">
        <v>61</v>
      </c>
    </row>
    <row r="53">
      <c r="A53" s="4" t="inlineStr">
        <is>
          <t>Gross Unrealized Losses, Debt investment securities</t>
        </is>
      </c>
      <c r="B53" s="5" t="n">
        <v>-279</v>
      </c>
      <c r="C53" s="5" t="n">
        <v>-19</v>
      </c>
    </row>
    <row r="54">
      <c r="A54" s="4" t="inlineStr">
        <is>
          <t>Available-for-sale Securities, Debt investment securities</t>
        </is>
      </c>
      <c r="B54" s="5" t="n">
        <v>12801</v>
      </c>
      <c r="C54" s="5" t="n">
        <v>13232</v>
      </c>
    </row>
    <row r="55">
      <c r="A55" s="4" t="inlineStr">
        <is>
          <t>Held-to-maturity securities, debt maturities, Amortized Cost</t>
        </is>
      </c>
      <c r="B55" s="5" t="n">
        <v>22804</v>
      </c>
      <c r="C55" s="5" t="n">
        <v>23099</v>
      </c>
    </row>
    <row r="56">
      <c r="A56" s="4" t="inlineStr">
        <is>
          <t>Held to maturity, gross unrealized gains</t>
        </is>
      </c>
      <c r="B56" s="5" t="n">
        <v>9</v>
      </c>
      <c r="C56" s="5" t="n">
        <v>101</v>
      </c>
    </row>
    <row r="57">
      <c r="A57" s="4" t="inlineStr">
        <is>
          <t>Held to maturity, gross unrealized losses</t>
        </is>
      </c>
      <c r="B57" s="5" t="n">
        <v>-735</v>
      </c>
      <c r="C57" s="5" t="n">
        <v>-115</v>
      </c>
    </row>
    <row r="58">
      <c r="A58" s="4" t="inlineStr">
        <is>
          <t>Held-to-maturity Securities, Debt Maturities, Fair Value</t>
        </is>
      </c>
      <c r="B58" s="5" t="n">
        <v>22078</v>
      </c>
      <c r="C58" s="5" t="n">
        <v>23085</v>
      </c>
    </row>
    <row r="59">
      <c r="A59" s="4" t="inlineStr">
        <is>
          <t>Residential Mortgage-Backed - US Agency [Member]</t>
        </is>
      </c>
    </row>
    <row r="60">
      <c r="A60" s="3" t="inlineStr">
        <is>
          <t>Schedule of Available-for-sale Securities and Held-to-Maturity Securities [Line Items]</t>
        </is>
      </c>
    </row>
    <row r="61">
      <c r="A61" s="4" t="inlineStr">
        <is>
          <t>Totals, amortized cost</t>
        </is>
      </c>
      <c r="B61" s="5" t="n">
        <v>14845</v>
      </c>
      <c r="C61" s="5" t="n">
        <v>19012</v>
      </c>
    </row>
    <row r="62">
      <c r="A62" s="4" t="inlineStr">
        <is>
          <t>Gross Unrealized Gains, Debt investment securities</t>
        </is>
      </c>
      <c r="B62" s="5" t="n">
        <v>279</v>
      </c>
      <c r="C62" s="5" t="n">
        <v>56</v>
      </c>
    </row>
    <row r="63">
      <c r="A63" s="4" t="inlineStr">
        <is>
          <t>Gross Unrealized Losses, Debt investment securities</t>
        </is>
      </c>
      <c r="B63" s="5" t="n">
        <v>0</v>
      </c>
      <c r="C63" s="5" t="n">
        <v>-88</v>
      </c>
    </row>
    <row r="64">
      <c r="A64" s="4" t="inlineStr">
        <is>
          <t>Available-for-sale Securities, Debt investment securities</t>
        </is>
      </c>
      <c r="B64" s="5" t="n">
        <v>15124</v>
      </c>
      <c r="C64" s="5" t="n">
        <v>18980</v>
      </c>
    </row>
    <row r="65">
      <c r="A65" s="4" t="inlineStr">
        <is>
          <t>Held-to-maturity securities, debt maturities, Amortized Cost</t>
        </is>
      </c>
      <c r="B65" s="5" t="n">
        <v>11909</v>
      </c>
      <c r="C65" s="5" t="n">
        <v>13715</v>
      </c>
    </row>
    <row r="66">
      <c r="A66" s="4" t="inlineStr">
        <is>
          <t>Held to maturity, gross unrealized gains</t>
        </is>
      </c>
      <c r="B66" s="5" t="n">
        <v>623</v>
      </c>
      <c r="C66" s="5" t="n">
        <v>247</v>
      </c>
    </row>
    <row r="67">
      <c r="A67" s="4" t="inlineStr">
        <is>
          <t>Held to maturity, gross unrealized losses</t>
        </is>
      </c>
      <c r="B67" s="5" t="n">
        <v>0</v>
      </c>
      <c r="C67" s="5" t="n">
        <v>-3</v>
      </c>
    </row>
    <row r="68">
      <c r="A68" s="4" t="inlineStr">
        <is>
          <t>Held-to-maturity Securities, Debt Maturities, Fair Value</t>
        </is>
      </c>
      <c r="B68" s="5" t="n">
        <v>12532</v>
      </c>
      <c r="C68" s="5" t="n">
        <v>13959</v>
      </c>
    </row>
    <row r="69">
      <c r="A69" s="4" t="inlineStr">
        <is>
          <t>Collateralized Mortgage Obligations - US Agency [Member]</t>
        </is>
      </c>
    </row>
    <row r="70">
      <c r="A70" s="3" t="inlineStr">
        <is>
          <t>Schedule of Available-for-sale Securities and Held-to-Maturity Securities [Line Items]</t>
        </is>
      </c>
    </row>
    <row r="71">
      <c r="A71" s="4" t="inlineStr">
        <is>
          <t>Totals, amortized cost</t>
        </is>
      </c>
      <c r="B71" s="5" t="n">
        <v>25243</v>
      </c>
      <c r="C71" s="5" t="n">
        <v>31320</v>
      </c>
    </row>
    <row r="72">
      <c r="A72" s="4" t="inlineStr">
        <is>
          <t>Gross Unrealized Gains, Debt investment securities</t>
        </is>
      </c>
      <c r="B72" s="5" t="n">
        <v>166</v>
      </c>
      <c r="C72" s="5" t="n">
        <v>35</v>
      </c>
    </row>
    <row r="73">
      <c r="A73" s="4" t="inlineStr">
        <is>
          <t>Gross Unrealized Losses, Debt investment securities</t>
        </is>
      </c>
      <c r="B73" s="5" t="n">
        <v>-528</v>
      </c>
      <c r="C73" s="5" t="n">
        <v>-570</v>
      </c>
    </row>
    <row r="74">
      <c r="A74" s="4" t="inlineStr">
        <is>
          <t>Available-for-sale Securities, Debt investment securities</t>
        </is>
      </c>
      <c r="B74" s="5" t="n">
        <v>24881</v>
      </c>
      <c r="C74" s="5" t="n">
        <v>30785</v>
      </c>
    </row>
    <row r="75">
      <c r="A75" s="4" t="inlineStr">
        <is>
          <t>Held-to-maturity securities, debt maturities, Amortized Cost</t>
        </is>
      </c>
      <c r="B75" s="5" t="n">
        <v>23713</v>
      </c>
      <c r="C75" s="5" t="n">
        <v>19607</v>
      </c>
    </row>
    <row r="76">
      <c r="A76" s="4" t="inlineStr">
        <is>
          <t>Held to maturity, gross unrealized gains</t>
        </is>
      </c>
      <c r="B76" s="5" t="n">
        <v>893</v>
      </c>
      <c r="C76" s="5" t="n">
        <v>300</v>
      </c>
    </row>
    <row r="77">
      <c r="A77" s="4" t="inlineStr">
        <is>
          <t>Held to maturity, gross unrealized losses</t>
        </is>
      </c>
      <c r="B77" s="5" t="n">
        <v>-14</v>
      </c>
      <c r="C77" s="5" t="n">
        <v>-29</v>
      </c>
    </row>
    <row r="78">
      <c r="A78" s="4" t="inlineStr">
        <is>
          <t>Held-to-maturity Securities, Debt Maturities, Fair Value</t>
        </is>
      </c>
      <c r="B78" s="5" t="n">
        <v>24592</v>
      </c>
      <c r="C78" s="5" t="n">
        <v>19878</v>
      </c>
    </row>
    <row r="79">
      <c r="A79" s="4" t="inlineStr">
        <is>
          <t>Collateralized Mortgage Obligations - Private Label [Member]</t>
        </is>
      </c>
    </row>
    <row r="80">
      <c r="A80" s="3" t="inlineStr">
        <is>
          <t>Schedule of Available-for-sale Securities and Held-to-Maturity Securities [Line Items]</t>
        </is>
      </c>
    </row>
    <row r="81">
      <c r="A81" s="4" t="inlineStr">
        <is>
          <t>Totals, amortized cost</t>
        </is>
      </c>
      <c r="B81" s="5" t="n">
        <v>17316</v>
      </c>
      <c r="C81" s="5" t="n">
        <v>16767</v>
      </c>
    </row>
    <row r="82">
      <c r="A82" s="4" t="inlineStr">
        <is>
          <t>Gross Unrealized Gains, Debt investment securities</t>
        </is>
      </c>
      <c r="B82" s="5" t="n">
        <v>234</v>
      </c>
      <c r="C82" s="5" t="n">
        <v>97</v>
      </c>
    </row>
    <row r="83">
      <c r="A83" s="4" t="inlineStr">
        <is>
          <t>Gross Unrealized Losses, Debt investment securities</t>
        </is>
      </c>
      <c r="B83" s="5" t="n">
        <v>-370</v>
      </c>
      <c r="C83" s="5" t="n">
        <v>-43</v>
      </c>
    </row>
    <row r="84">
      <c r="A84" s="4" t="inlineStr">
        <is>
          <t>Available-for-sale Securities, Debt investment securities</t>
        </is>
      </c>
      <c r="B84" s="5" t="n">
        <v>17180</v>
      </c>
      <c r="C84" s="5" t="n">
        <v>16821</v>
      </c>
    </row>
    <row r="85">
      <c r="A85" s="4" t="inlineStr">
        <is>
          <t>Held-to-maturity securities, debt maturities, Amortized Cost</t>
        </is>
      </c>
      <c r="B85" s="5" t="n">
        <v>46420</v>
      </c>
      <c r="C85" s="5" t="n">
        <v>30256</v>
      </c>
    </row>
    <row r="86">
      <c r="A86" s="4" t="inlineStr">
        <is>
          <t>Held to maturity, gross unrealized gains</t>
        </is>
      </c>
      <c r="B86" s="5" t="n">
        <v>183</v>
      </c>
      <c r="C86" s="5" t="n">
        <v>35</v>
      </c>
    </row>
    <row r="87">
      <c r="A87" s="4" t="inlineStr">
        <is>
          <t>Held to maturity, gross unrealized losses</t>
        </is>
      </c>
      <c r="B87" s="5" t="n">
        <v>-73</v>
      </c>
      <c r="C87" s="5" t="n">
        <v>-53</v>
      </c>
    </row>
    <row r="88">
      <c r="A88" s="4" t="inlineStr">
        <is>
          <t>Held-to-maturity Securities, Debt Maturities, Fair Value</t>
        </is>
      </c>
      <c r="B88" s="5" t="n">
        <v>46530</v>
      </c>
      <c r="C88" s="5" t="n">
        <v>30238</v>
      </c>
    </row>
    <row r="89">
      <c r="A89" s="4" t="inlineStr">
        <is>
          <t>Mutual funds Common Stock Financial Services Industry [Member]</t>
        </is>
      </c>
    </row>
    <row r="90">
      <c r="A90" s="3" t="inlineStr">
        <is>
          <t>Schedule of Available-for-sale Securities and Held-to-Maturity Securities [Line Items]</t>
        </is>
      </c>
    </row>
    <row r="91">
      <c r="A91" s="4" t="inlineStr">
        <is>
          <t>Amortized cost, equity securities</t>
        </is>
      </c>
      <c r="B91" s="5" t="n">
        <v>206</v>
      </c>
      <c r="C91" s="5" t="n">
        <v>206</v>
      </c>
    </row>
    <row r="92">
      <c r="A92" s="4" t="inlineStr">
        <is>
          <t>Gross Unrealized Gains, Equity investment securities</t>
        </is>
      </c>
      <c r="B92" s="5" t="n">
        <v>0</v>
      </c>
      <c r="C92" s="5" t="n">
        <v>0</v>
      </c>
    </row>
    <row r="93">
      <c r="A93" s="4" t="inlineStr">
        <is>
          <t>Gross Unrealized Losses, Equity investment securities</t>
        </is>
      </c>
      <c r="B93" s="5" t="n">
        <v>0</v>
      </c>
      <c r="C93" s="5" t="n">
        <v>0</v>
      </c>
    </row>
    <row r="94">
      <c r="A94" s="4" t="inlineStr">
        <is>
          <t>Available-for-sale Securities, Equity investment securities</t>
        </is>
      </c>
      <c r="B94" s="6" t="n">
        <v>206</v>
      </c>
      <c r="C94" s="6" t="n">
        <v>20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terest and dividend income:</t>
        </is>
      </c>
    </row>
    <row r="4">
      <c r="A4" s="4" t="inlineStr">
        <is>
          <t>Loans, including fees</t>
        </is>
      </c>
      <c r="B4" s="6" t="n">
        <v>8832000</v>
      </c>
      <c r="C4" s="6" t="n">
        <v>8222000</v>
      </c>
      <c r="D4" s="6" t="n">
        <v>18074000</v>
      </c>
      <c r="E4" s="6" t="n">
        <v>15797000</v>
      </c>
    </row>
    <row r="5">
      <c r="A5" s="3" t="inlineStr">
        <is>
          <t>Debt securities:</t>
        </is>
      </c>
    </row>
    <row r="6">
      <c r="A6" s="4" t="inlineStr">
        <is>
          <t>Taxable</t>
        </is>
      </c>
      <c r="B6" s="5" t="n">
        <v>1549000</v>
      </c>
      <c r="C6" s="5" t="n">
        <v>1655000</v>
      </c>
      <c r="D6" s="5" t="n">
        <v>3241000</v>
      </c>
      <c r="E6" s="5" t="n">
        <v>3454000</v>
      </c>
    </row>
    <row r="7">
      <c r="A7" s="4" t="inlineStr">
        <is>
          <t>Tax-exempt</t>
        </is>
      </c>
      <c r="B7" s="5" t="n">
        <v>52000</v>
      </c>
      <c r="C7" s="5" t="n">
        <v>51000</v>
      </c>
      <c r="D7" s="5" t="n">
        <v>59000</v>
      </c>
      <c r="E7" s="5" t="n">
        <v>159000</v>
      </c>
    </row>
    <row r="8">
      <c r="A8" s="4" t="inlineStr">
        <is>
          <t>Dividends</t>
        </is>
      </c>
      <c r="B8" s="5" t="n">
        <v>64000</v>
      </c>
      <c r="C8" s="5" t="n">
        <v>74000</v>
      </c>
      <c r="D8" s="5" t="n">
        <v>134000</v>
      </c>
      <c r="E8" s="5" t="n">
        <v>151000</v>
      </c>
    </row>
    <row r="9">
      <c r="A9" s="4" t="inlineStr">
        <is>
          <t>Federal funds sold and interest earning deposits</t>
        </is>
      </c>
      <c r="B9" s="5" t="n">
        <v>17000</v>
      </c>
      <c r="C9" s="5" t="n">
        <v>106000</v>
      </c>
      <c r="D9" s="5" t="n">
        <v>49000</v>
      </c>
      <c r="E9" s="5" t="n">
        <v>216000</v>
      </c>
    </row>
    <row r="10">
      <c r="A10" s="4" t="inlineStr">
        <is>
          <t>Total interest and dividend income</t>
        </is>
      </c>
      <c r="B10" s="5" t="n">
        <v>10514000</v>
      </c>
      <c r="C10" s="5" t="n">
        <v>10108000</v>
      </c>
      <c r="D10" s="5" t="n">
        <v>21557000</v>
      </c>
      <c r="E10" s="5" t="n">
        <v>19777000</v>
      </c>
    </row>
    <row r="11">
      <c r="A11" s="3" t="inlineStr">
        <is>
          <t>Interest expense:</t>
        </is>
      </c>
    </row>
    <row r="12">
      <c r="A12" s="4" t="inlineStr">
        <is>
          <t>Interest on deposits</t>
        </is>
      </c>
      <c r="B12" s="5" t="n">
        <v>2204000</v>
      </c>
      <c r="C12" s="5" t="n">
        <v>2740000</v>
      </c>
      <c r="D12" s="5" t="n">
        <v>4760000</v>
      </c>
      <c r="E12" s="5" t="n">
        <v>5085000</v>
      </c>
    </row>
    <row r="13">
      <c r="A13" s="4" t="inlineStr">
        <is>
          <t>Interest on short-term borrowings</t>
        </is>
      </c>
      <c r="B13" s="5" t="n">
        <v>39000</v>
      </c>
      <c r="C13" s="5" t="n">
        <v>58000</v>
      </c>
      <c r="D13" s="5" t="n">
        <v>96000</v>
      </c>
      <c r="E13" s="5" t="n">
        <v>225000</v>
      </c>
    </row>
    <row r="14">
      <c r="A14" s="4" t="inlineStr">
        <is>
          <t>Interest on long-term borrowings</t>
        </is>
      </c>
      <c r="B14" s="5" t="n">
        <v>439000</v>
      </c>
      <c r="C14" s="5" t="n">
        <v>387000</v>
      </c>
      <c r="D14" s="5" t="n">
        <v>884000</v>
      </c>
      <c r="E14" s="5" t="n">
        <v>780000</v>
      </c>
    </row>
    <row r="15">
      <c r="A15" s="4" t="inlineStr">
        <is>
          <t>Interest on subordinated loans</t>
        </is>
      </c>
      <c r="B15" s="5" t="n">
        <v>192000</v>
      </c>
      <c r="C15" s="5" t="n">
        <v>217000</v>
      </c>
      <c r="D15" s="5" t="n">
        <v>398000</v>
      </c>
      <c r="E15" s="5" t="n">
        <v>434000</v>
      </c>
    </row>
    <row r="16">
      <c r="A16" s="4" t="inlineStr">
        <is>
          <t>Total interest expense</t>
        </is>
      </c>
      <c r="B16" s="5" t="n">
        <v>2874000</v>
      </c>
      <c r="C16" s="5" t="n">
        <v>3402000</v>
      </c>
      <c r="D16" s="5" t="n">
        <v>6138000</v>
      </c>
      <c r="E16" s="5" t="n">
        <v>6524000</v>
      </c>
    </row>
    <row r="17">
      <c r="A17" s="4" t="inlineStr">
        <is>
          <t>Net interest income</t>
        </is>
      </c>
      <c r="B17" s="5" t="n">
        <v>7640000</v>
      </c>
      <c r="C17" s="5" t="n">
        <v>6706000</v>
      </c>
      <c r="D17" s="5" t="n">
        <v>15419000</v>
      </c>
      <c r="E17" s="5" t="n">
        <v>13253000</v>
      </c>
    </row>
    <row r="18">
      <c r="A18" s="4" t="inlineStr">
        <is>
          <t>Provision for loan losses</t>
        </is>
      </c>
      <c r="B18" s="5" t="n">
        <v>1146000</v>
      </c>
      <c r="C18" s="5" t="n">
        <v>610000</v>
      </c>
      <c r="D18" s="5" t="n">
        <v>2213000</v>
      </c>
      <c r="E18" s="5" t="n">
        <v>754000</v>
      </c>
    </row>
    <row r="19">
      <c r="A19" s="4" t="inlineStr">
        <is>
          <t>Net interest income after provision for loan losses</t>
        </is>
      </c>
      <c r="B19" s="5" t="n">
        <v>6494000</v>
      </c>
      <c r="C19" s="5" t="n">
        <v>6096000</v>
      </c>
      <c r="D19" s="5" t="n">
        <v>13206000</v>
      </c>
      <c r="E19" s="5" t="n">
        <v>12499000</v>
      </c>
    </row>
    <row r="20">
      <c r="A20" s="3" t="inlineStr">
        <is>
          <t>Noninterest income:</t>
        </is>
      </c>
    </row>
    <row r="21">
      <c r="A21" s="4" t="inlineStr">
        <is>
          <t>Earnings and gain on bank owned life insurance</t>
        </is>
      </c>
      <c r="B21" s="5" t="n">
        <v>106000</v>
      </c>
      <c r="C21" s="5" t="n">
        <v>101000</v>
      </c>
      <c r="D21" s="5" t="n">
        <v>222000</v>
      </c>
      <c r="E21" s="5" t="n">
        <v>222000</v>
      </c>
    </row>
    <row r="22">
      <c r="A22" s="4" t="inlineStr">
        <is>
          <t>Net gains on sales and redemptions of investment securities</t>
        </is>
      </c>
      <c r="B22" s="5" t="n">
        <v>1023000</v>
      </c>
      <c r="C22" s="5" t="n">
        <v>32000</v>
      </c>
      <c r="D22" s="5" t="n">
        <v>1049000</v>
      </c>
      <c r="E22" s="5" t="n">
        <v>111000</v>
      </c>
    </row>
    <row r="23">
      <c r="A23" s="4" t="inlineStr">
        <is>
          <t>(Losses) gains on marketable equity securities</t>
        </is>
      </c>
      <c r="B23" s="5" t="n">
        <v>-722000</v>
      </c>
      <c r="C23" s="5" t="n">
        <v>16000</v>
      </c>
      <c r="D23" s="5" t="n">
        <v>-916000</v>
      </c>
      <c r="E23" s="5" t="n">
        <v>57000</v>
      </c>
    </row>
    <row r="24">
      <c r="A24" s="4" t="inlineStr">
        <is>
          <t>Net gains on sales of loans and foreclosed real estate</t>
        </is>
      </c>
      <c r="B24" s="5" t="n">
        <v>97000</v>
      </c>
      <c r="C24" s="5" t="n">
        <v>13000</v>
      </c>
      <c r="D24" s="5" t="n">
        <v>769000</v>
      </c>
      <c r="E24" s="5" t="n">
        <v>5000</v>
      </c>
    </row>
    <row r="25">
      <c r="A25" s="4" t="inlineStr">
        <is>
          <t>Insurance agency revenue</t>
        </is>
      </c>
      <c r="B25" s="5" t="n">
        <v>185000</v>
      </c>
      <c r="C25" s="5" t="n">
        <v>218000</v>
      </c>
      <c r="D25" s="5" t="n">
        <v>522000</v>
      </c>
      <c r="E25" s="5" t="n">
        <v>461000</v>
      </c>
    </row>
    <row r="26">
      <c r="A26" s="4" t="inlineStr">
        <is>
          <t>Total noninterest income</t>
        </is>
      </c>
      <c r="B26" s="5" t="n">
        <v>1531000</v>
      </c>
      <c r="C26" s="5" t="n">
        <v>1219000</v>
      </c>
      <c r="D26" s="5" t="n">
        <v>3279000</v>
      </c>
      <c r="E26" s="5" t="n">
        <v>2312000</v>
      </c>
    </row>
    <row r="27">
      <c r="A27" s="3" t="inlineStr">
        <is>
          <t>Noninterest expense:</t>
        </is>
      </c>
    </row>
    <row r="28">
      <c r="A28" s="4" t="inlineStr">
        <is>
          <t>Salaries and employee benefits</t>
        </is>
      </c>
      <c r="B28" s="5" t="n">
        <v>2972000</v>
      </c>
      <c r="C28" s="5" t="n">
        <v>3454000</v>
      </c>
      <c r="D28" s="5" t="n">
        <v>6219000</v>
      </c>
      <c r="E28" s="5" t="n">
        <v>7104000</v>
      </c>
    </row>
    <row r="29">
      <c r="A29" s="4" t="inlineStr">
        <is>
          <t>Building and occupancy</t>
        </is>
      </c>
      <c r="B29" s="5" t="n">
        <v>707000</v>
      </c>
      <c r="C29" s="5" t="n">
        <v>632000</v>
      </c>
      <c r="D29" s="5" t="n">
        <v>1461000</v>
      </c>
      <c r="E29" s="5" t="n">
        <v>1287000</v>
      </c>
    </row>
    <row r="30">
      <c r="A30" s="4" t="inlineStr">
        <is>
          <t>Data processing</t>
        </is>
      </c>
      <c r="B30" s="5" t="n">
        <v>552000</v>
      </c>
      <c r="C30" s="5" t="n">
        <v>587000</v>
      </c>
      <c r="D30" s="5" t="n">
        <v>1152000</v>
      </c>
      <c r="E30" s="5" t="n">
        <v>1162000</v>
      </c>
    </row>
    <row r="31">
      <c r="A31" s="4" t="inlineStr">
        <is>
          <t>Professional and other services</t>
        </is>
      </c>
      <c r="B31" s="5" t="n">
        <v>301000</v>
      </c>
      <c r="C31" s="5" t="n">
        <v>380000</v>
      </c>
      <c r="D31" s="5" t="n">
        <v>617000</v>
      </c>
      <c r="E31" s="5" t="n">
        <v>716000</v>
      </c>
    </row>
    <row r="32">
      <c r="A32" s="4" t="inlineStr">
        <is>
          <t>Advertising</t>
        </is>
      </c>
      <c r="B32" s="5" t="n">
        <v>261000</v>
      </c>
      <c r="C32" s="5" t="n">
        <v>242000</v>
      </c>
      <c r="D32" s="5" t="n">
        <v>437000</v>
      </c>
      <c r="E32" s="5" t="n">
        <v>481000</v>
      </c>
    </row>
    <row r="33">
      <c r="A33" s="4" t="inlineStr">
        <is>
          <t>FDIC assessments</t>
        </is>
      </c>
      <c r="B33" s="5" t="n">
        <v>150000</v>
      </c>
      <c r="C33" s="5" t="n">
        <v>130000</v>
      </c>
      <c r="D33" s="5" t="n">
        <v>339000</v>
      </c>
      <c r="E33" s="5" t="n">
        <v>241000</v>
      </c>
    </row>
    <row r="34">
      <c r="A34" s="4" t="inlineStr">
        <is>
          <t>Audits and exams</t>
        </is>
      </c>
      <c r="B34" s="5" t="n">
        <v>125000</v>
      </c>
      <c r="C34" s="5" t="n">
        <v>100000</v>
      </c>
      <c r="D34" s="5" t="n">
        <v>250000</v>
      </c>
      <c r="E34" s="5" t="n">
        <v>200000</v>
      </c>
    </row>
    <row r="35">
      <c r="A35" s="4" t="inlineStr">
        <is>
          <t>Insurance agency expense</t>
        </is>
      </c>
      <c r="B35" s="5" t="n">
        <v>212000</v>
      </c>
      <c r="C35" s="5" t="n">
        <v>229000</v>
      </c>
      <c r="D35" s="5" t="n">
        <v>404000</v>
      </c>
      <c r="E35" s="5" t="n">
        <v>428000</v>
      </c>
    </row>
    <row r="36">
      <c r="A36" s="4" t="inlineStr">
        <is>
          <t>Community service activities</t>
        </is>
      </c>
      <c r="B36" s="5" t="n">
        <v>12000</v>
      </c>
      <c r="C36" s="5" t="n">
        <v>144000</v>
      </c>
      <c r="D36" s="5" t="n">
        <v>119000</v>
      </c>
      <c r="E36" s="5" t="n">
        <v>282000</v>
      </c>
    </row>
    <row r="37">
      <c r="A37" s="4" t="inlineStr">
        <is>
          <t>Foreclosed real estate expenses</t>
        </is>
      </c>
      <c r="B37" s="5" t="n">
        <v>5000</v>
      </c>
      <c r="C37" s="5" t="n">
        <v>59000</v>
      </c>
      <c r="D37" s="5" t="n">
        <v>35000</v>
      </c>
      <c r="E37" s="5" t="n">
        <v>296000</v>
      </c>
    </row>
    <row r="38">
      <c r="A38" s="4" t="inlineStr">
        <is>
          <t>Other expenses</t>
        </is>
      </c>
      <c r="B38" s="5" t="n">
        <v>461000</v>
      </c>
      <c r="C38" s="5" t="n">
        <v>582000</v>
      </c>
      <c r="D38" s="5" t="n">
        <v>970000</v>
      </c>
      <c r="E38" s="5" t="n">
        <v>1053000</v>
      </c>
    </row>
    <row r="39">
      <c r="A39" s="4" t="inlineStr">
        <is>
          <t>Total noninterest expense</t>
        </is>
      </c>
      <c r="B39" s="5" t="n">
        <v>5758000</v>
      </c>
      <c r="C39" s="5" t="n">
        <v>6539000</v>
      </c>
      <c r="D39" s="5" t="n">
        <v>12003000</v>
      </c>
      <c r="E39" s="5" t="n">
        <v>13250000</v>
      </c>
    </row>
    <row r="40">
      <c r="A40" s="4" t="inlineStr">
        <is>
          <t>Income before income taxes</t>
        </is>
      </c>
      <c r="B40" s="5" t="n">
        <v>2267000</v>
      </c>
      <c r="C40" s="5" t="n">
        <v>776000</v>
      </c>
      <c r="D40" s="5" t="n">
        <v>4482000</v>
      </c>
      <c r="E40" s="5" t="n">
        <v>1561000</v>
      </c>
    </row>
    <row r="41">
      <c r="A41" s="4" t="inlineStr">
        <is>
          <t>Provision for income taxes</t>
        </is>
      </c>
      <c r="B41" s="5" t="n">
        <v>439000</v>
      </c>
      <c r="C41" s="5" t="n">
        <v>175000</v>
      </c>
      <c r="D41" s="5" t="n">
        <v>894000</v>
      </c>
      <c r="E41" s="5" t="n">
        <v>426000</v>
      </c>
    </row>
    <row r="42">
      <c r="A42" s="4" t="inlineStr">
        <is>
          <t>Net income attributable to noncontrolling interest and Pathfinder Bancorp, Inc.</t>
        </is>
      </c>
      <c r="B42" s="5" t="n">
        <v>1828000</v>
      </c>
      <c r="C42" s="5" t="n">
        <v>601000</v>
      </c>
      <c r="D42" s="5" t="n">
        <v>3588000</v>
      </c>
      <c r="E42" s="5" t="n">
        <v>1135000</v>
      </c>
    </row>
    <row r="43">
      <c r="A43" s="4" t="inlineStr">
        <is>
          <t>Net (loss) income attributable to noncontrolling interest</t>
        </is>
      </c>
      <c r="B43" s="5" t="n">
        <v>-13000</v>
      </c>
      <c r="C43" s="5" t="n">
        <v>-6000</v>
      </c>
      <c r="D43" s="5" t="n">
        <v>57000</v>
      </c>
      <c r="E43" s="5" t="n">
        <v>14000</v>
      </c>
    </row>
    <row r="44">
      <c r="A44" s="4" t="inlineStr">
        <is>
          <t>Net income attributable to Pathfinder Bancorp Inc.</t>
        </is>
      </c>
      <c r="B44" s="5" t="n">
        <v>1841000</v>
      </c>
      <c r="C44" s="5" t="n">
        <v>607000</v>
      </c>
      <c r="D44" s="5" t="n">
        <v>3531000</v>
      </c>
      <c r="E44" s="5" t="n">
        <v>1121000</v>
      </c>
    </row>
    <row r="45">
      <c r="A45" s="4" t="inlineStr">
        <is>
          <t>Convertible preferred stock dividends</t>
        </is>
      </c>
      <c r="B45" s="5" t="n">
        <v>69000</v>
      </c>
      <c r="C45" s="5" t="n">
        <v>69000</v>
      </c>
      <c r="D45" s="5" t="n">
        <v>138000</v>
      </c>
      <c r="E45" s="5" t="n">
        <v>69000</v>
      </c>
    </row>
    <row r="46">
      <c r="A46" s="4" t="inlineStr">
        <is>
          <t>Warrant dividends</t>
        </is>
      </c>
      <c r="B46" s="5" t="n">
        <v>7000</v>
      </c>
      <c r="C46" s="5" t="n">
        <v>8000</v>
      </c>
      <c r="D46" s="5" t="n">
        <v>15000</v>
      </c>
      <c r="E46" s="5" t="n">
        <v>8000</v>
      </c>
    </row>
    <row r="47">
      <c r="A47" s="4" t="inlineStr">
        <is>
          <t>Undistributed earnings allocated to participating securities</t>
        </is>
      </c>
      <c r="B47" s="5" t="n">
        <v>322000</v>
      </c>
      <c r="C47" s="5" t="n">
        <v>38000</v>
      </c>
      <c r="D47" s="5" t="n">
        <v>612000</v>
      </c>
      <c r="E47" s="5" t="n">
        <v>41000</v>
      </c>
    </row>
    <row r="48">
      <c r="A48" s="4" t="inlineStr">
        <is>
          <t>Net income available to common shareholders</t>
        </is>
      </c>
      <c r="B48" s="6" t="n">
        <v>1443000</v>
      </c>
      <c r="C48" s="6" t="n">
        <v>492000</v>
      </c>
      <c r="D48" s="6" t="n">
        <v>2766000</v>
      </c>
      <c r="E48" s="6" t="n">
        <v>1003000</v>
      </c>
    </row>
    <row r="49">
      <c r="A49" s="4" t="inlineStr">
        <is>
          <t>Earnings per common share - basic</t>
        </is>
      </c>
      <c r="B49" s="7" t="n">
        <v>0.31</v>
      </c>
      <c r="C49" s="7" t="n">
        <v>0.11</v>
      </c>
      <c r="D49" s="7" t="n">
        <v>0.6</v>
      </c>
      <c r="E49" s="7" t="n">
        <v>0.23</v>
      </c>
    </row>
    <row r="50">
      <c r="A50" s="4" t="inlineStr">
        <is>
          <t>Earnings per common share - diluted</t>
        </is>
      </c>
      <c r="B50" s="8" t="n">
        <v>0.31</v>
      </c>
      <c r="C50" s="8" t="n">
        <v>0.11</v>
      </c>
      <c r="D50" s="8" t="n">
        <v>0.6</v>
      </c>
      <c r="E50" s="8" t="n">
        <v>0.23</v>
      </c>
    </row>
    <row r="51">
      <c r="A51" s="4" t="inlineStr">
        <is>
          <t>Dividends per common share</t>
        </is>
      </c>
      <c r="B51" s="7" t="n">
        <v>0.06</v>
      </c>
      <c r="C51" s="7" t="n">
        <v>0.06</v>
      </c>
      <c r="D51" s="7" t="n">
        <v>0.12</v>
      </c>
      <c r="E51" s="7" t="n">
        <v>0.12</v>
      </c>
    </row>
    <row r="52">
      <c r="A52" s="4" t="inlineStr">
        <is>
          <t>Service Charges on Deposit Accounts [Member]</t>
        </is>
      </c>
    </row>
    <row r="53">
      <c r="A53" s="3" t="inlineStr">
        <is>
          <t>Noninterest income:</t>
        </is>
      </c>
    </row>
    <row r="54">
      <c r="A54" s="4" t="inlineStr">
        <is>
          <t>Noninterest income</t>
        </is>
      </c>
      <c r="B54" s="6" t="n">
        <v>303000</v>
      </c>
      <c r="C54" s="6" t="n">
        <v>348000</v>
      </c>
      <c r="D54" s="6" t="n">
        <v>659000</v>
      </c>
      <c r="E54" s="6" t="n">
        <v>630000</v>
      </c>
    </row>
    <row r="55">
      <c r="A55" s="4" t="inlineStr">
        <is>
          <t>Loan Servicing Fees [Member]</t>
        </is>
      </c>
    </row>
    <row r="56">
      <c r="A56" s="3" t="inlineStr">
        <is>
          <t>Noninterest income:</t>
        </is>
      </c>
    </row>
    <row r="57">
      <c r="A57" s="4" t="inlineStr">
        <is>
          <t>Noninterest income</t>
        </is>
      </c>
      <c r="B57" s="5" t="n">
        <v>79000</v>
      </c>
      <c r="C57" s="5" t="n">
        <v>60000</v>
      </c>
      <c r="D57" s="5" t="n">
        <v>128000</v>
      </c>
      <c r="E57" s="5" t="n">
        <v>87000</v>
      </c>
    </row>
    <row r="58">
      <c r="A58" s="4" t="inlineStr">
        <is>
          <t>Debit Card Interchange Fees [Member]</t>
        </is>
      </c>
    </row>
    <row r="59">
      <c r="A59" s="3" t="inlineStr">
        <is>
          <t>Noninterest income:</t>
        </is>
      </c>
    </row>
    <row r="60">
      <c r="A60" s="4" t="inlineStr">
        <is>
          <t>Noninterest income</t>
        </is>
      </c>
      <c r="B60" s="5" t="n">
        <v>205000</v>
      </c>
      <c r="C60" s="5" t="n">
        <v>187000</v>
      </c>
      <c r="D60" s="5" t="n">
        <v>368000</v>
      </c>
      <c r="E60" s="5" t="n">
        <v>331000</v>
      </c>
    </row>
    <row r="61">
      <c r="A61" s="4" t="inlineStr">
        <is>
          <t>Other Charges, Commissions &amp; Fees [Member]</t>
        </is>
      </c>
    </row>
    <row r="62">
      <c r="A62" s="3" t="inlineStr">
        <is>
          <t>Noninterest income:</t>
        </is>
      </c>
    </row>
    <row r="63">
      <c r="A63" s="4" t="inlineStr">
        <is>
          <t>Noninterest income</t>
        </is>
      </c>
      <c r="B63" s="6" t="n">
        <v>255000</v>
      </c>
      <c r="C63" s="6" t="n">
        <v>244000</v>
      </c>
      <c r="D63" s="6" t="n">
        <v>478000</v>
      </c>
      <c r="E63" s="6" t="n">
        <v>408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Amortized Cost and Estimated Fair Value of Debt Investments by Contractual Maturity (Details) - USD ($) $ in Thousands</t>
        </is>
      </c>
      <c r="B1" s="2" t="inlineStr">
        <is>
          <t>Jun. 30, 2020</t>
        </is>
      </c>
      <c r="C1" s="2" t="inlineStr">
        <is>
          <t>Dec. 31, 2019</t>
        </is>
      </c>
    </row>
    <row r="2">
      <c r="A2" s="3" t="inlineStr">
        <is>
          <t>Available-for-sale securities, debt maturities, amortized cost [Abstract]</t>
        </is>
      </c>
    </row>
    <row r="3">
      <c r="A3" s="4" t="inlineStr">
        <is>
          <t>Due in one year or less</t>
        </is>
      </c>
      <c r="B3" s="6" t="n">
        <v>15701</v>
      </c>
    </row>
    <row r="4">
      <c r="A4" s="4" t="inlineStr">
        <is>
          <t>Due after one year through five years</t>
        </is>
      </c>
      <c r="B4" s="5" t="n">
        <v>8462</v>
      </c>
    </row>
    <row r="5">
      <c r="A5" s="4" t="inlineStr">
        <is>
          <t>Due after five years through ten years</t>
        </is>
      </c>
      <c r="B5" s="5" t="n">
        <v>15309</v>
      </c>
    </row>
    <row r="6">
      <c r="A6" s="4" t="inlineStr">
        <is>
          <t>Due after ten years</t>
        </is>
      </c>
      <c r="B6" s="5" t="n">
        <v>19482</v>
      </c>
    </row>
    <row r="7">
      <c r="A7" s="4" t="inlineStr">
        <is>
          <t>Sub-total</t>
        </is>
      </c>
      <c r="B7" s="5" t="n">
        <v>58954</v>
      </c>
    </row>
    <row r="8">
      <c r="A8" s="4" t="inlineStr">
        <is>
          <t>Amortized cost</t>
        </is>
      </c>
      <c r="B8" s="5" t="n">
        <v>116358</v>
      </c>
      <c r="C8" s="6" t="n">
        <v>111221</v>
      </c>
    </row>
    <row r="9">
      <c r="A9" s="3" t="inlineStr">
        <is>
          <t>Available-for-sale securities, debt maturities, Estimated Fair Value [Abstract]</t>
        </is>
      </c>
    </row>
    <row r="10">
      <c r="A10" s="4" t="inlineStr">
        <is>
          <t>Due in one year or less</t>
        </is>
      </c>
      <c r="B10" s="5" t="n">
        <v>15701</v>
      </c>
    </row>
    <row r="11">
      <c r="A11" s="4" t="inlineStr">
        <is>
          <t>Due after one year through five years</t>
        </is>
      </c>
      <c r="B11" s="5" t="n">
        <v>8535</v>
      </c>
    </row>
    <row r="12">
      <c r="A12" s="4" t="inlineStr">
        <is>
          <t>Due after five years through ten years</t>
        </is>
      </c>
      <c r="B12" s="5" t="n">
        <v>15257</v>
      </c>
    </row>
    <row r="13">
      <c r="A13" s="4" t="inlineStr">
        <is>
          <t>Due after ten years</t>
        </is>
      </c>
      <c r="B13" s="5" t="n">
        <v>19247</v>
      </c>
    </row>
    <row r="14">
      <c r="A14" s="4" t="inlineStr">
        <is>
          <t>Sub-total</t>
        </is>
      </c>
      <c r="B14" s="5" t="n">
        <v>58740</v>
      </c>
    </row>
    <row r="15">
      <c r="A15" s="4" t="inlineStr">
        <is>
          <t>Available-for-sale securities, debt maturities, fair value, totals</t>
        </is>
      </c>
      <c r="B15" s="5" t="n">
        <v>115925</v>
      </c>
    </row>
    <row r="16">
      <c r="A16" s="3" t="inlineStr">
        <is>
          <t>Held-to-maturity Securities, debt maturities, amortized cost [Abstract]</t>
        </is>
      </c>
    </row>
    <row r="17">
      <c r="A17" s="4" t="inlineStr">
        <is>
          <t>Due in one year or less</t>
        </is>
      </c>
      <c r="B17" s="5" t="n">
        <v>1976</v>
      </c>
    </row>
    <row r="18">
      <c r="A18" s="4" t="inlineStr">
        <is>
          <t>Due after one year through five years</t>
        </is>
      </c>
      <c r="B18" s="5" t="n">
        <v>17572</v>
      </c>
    </row>
    <row r="19">
      <c r="A19" s="4" t="inlineStr">
        <is>
          <t>Due after five years through ten years</t>
        </is>
      </c>
      <c r="B19" s="5" t="n">
        <v>20392</v>
      </c>
    </row>
    <row r="20">
      <c r="A20" s="4" t="inlineStr">
        <is>
          <t>Due after ten years</t>
        </is>
      </c>
      <c r="B20" s="5" t="n">
        <v>19316</v>
      </c>
    </row>
    <row r="21">
      <c r="A21" s="4" t="inlineStr">
        <is>
          <t>Sub-total</t>
        </is>
      </c>
      <c r="B21" s="5" t="n">
        <v>59256</v>
      </c>
    </row>
    <row r="22">
      <c r="A22" s="4" t="inlineStr">
        <is>
          <t>Held-to-maturity securities, debt maturities, Amortized Cost</t>
        </is>
      </c>
      <c r="B22" s="5" t="n">
        <v>141298</v>
      </c>
      <c r="C22" s="5" t="n">
        <v>122988</v>
      </c>
    </row>
    <row r="23">
      <c r="A23" s="3" t="inlineStr">
        <is>
          <t>Held-to-maturity Securities, debt maturities, Estimated Fair Value [Abstract]</t>
        </is>
      </c>
    </row>
    <row r="24">
      <c r="A24" s="4" t="inlineStr">
        <is>
          <t>Due in one year or less</t>
        </is>
      </c>
      <c r="B24" s="5" t="n">
        <v>1999</v>
      </c>
    </row>
    <row r="25">
      <c r="A25" s="4" t="inlineStr">
        <is>
          <t>Due after one year through five years</t>
        </is>
      </c>
      <c r="B25" s="5" t="n">
        <v>17804</v>
      </c>
    </row>
    <row r="26">
      <c r="A26" s="4" t="inlineStr">
        <is>
          <t>Due after five years through ten years</t>
        </is>
      </c>
      <c r="B26" s="5" t="n">
        <v>20801</v>
      </c>
    </row>
    <row r="27">
      <c r="A27" s="4" t="inlineStr">
        <is>
          <t>Due after ten years</t>
        </is>
      </c>
      <c r="B27" s="5" t="n">
        <v>18882</v>
      </c>
    </row>
    <row r="28">
      <c r="A28" s="4" t="inlineStr">
        <is>
          <t>Sub-total</t>
        </is>
      </c>
      <c r="B28" s="5" t="n">
        <v>59486</v>
      </c>
    </row>
    <row r="29">
      <c r="A29" s="4" t="inlineStr">
        <is>
          <t>Held-to-maturity securities at fair value</t>
        </is>
      </c>
      <c r="B29" s="5" t="n">
        <v>143140</v>
      </c>
      <c r="C29" s="5" t="n">
        <v>124148</v>
      </c>
    </row>
    <row r="30">
      <c r="A30" s="4" t="inlineStr">
        <is>
          <t>Residential Mortgage-Backed - US Agency [Member]</t>
        </is>
      </c>
    </row>
    <row r="31">
      <c r="A31" s="3" t="inlineStr">
        <is>
          <t>Available-for-sale securities, debt maturities, amortized cost [Abstract]</t>
        </is>
      </c>
    </row>
    <row r="32">
      <c r="A32" s="4" t="inlineStr">
        <is>
          <t>Amortized cost</t>
        </is>
      </c>
      <c r="B32" s="5" t="n">
        <v>14845</v>
      </c>
      <c r="C32" s="5" t="n">
        <v>19012</v>
      </c>
    </row>
    <row r="33">
      <c r="A33" s="3" t="inlineStr">
        <is>
          <t>Available-for-sale securities, debt maturities, Estimated Fair Value [Abstract]</t>
        </is>
      </c>
    </row>
    <row r="34">
      <c r="A34" s="4" t="inlineStr">
        <is>
          <t>Available-for-sale securities, debt maturities, fair value, totals</t>
        </is>
      </c>
      <c r="B34" s="5" t="n">
        <v>15124</v>
      </c>
    </row>
    <row r="35">
      <c r="A35" s="3" t="inlineStr">
        <is>
          <t>Held-to-maturity Securities, debt maturities, amortized cost [Abstract]</t>
        </is>
      </c>
    </row>
    <row r="36">
      <c r="A36" s="4" t="inlineStr">
        <is>
          <t>Held-to-maturity securities, debt maturities, Amortized Cost</t>
        </is>
      </c>
      <c r="B36" s="5" t="n">
        <v>11909</v>
      </c>
      <c r="C36" s="5" t="n">
        <v>13715</v>
      </c>
    </row>
    <row r="37">
      <c r="A37" s="3" t="inlineStr">
        <is>
          <t>Held-to-maturity Securities, debt maturities, Estimated Fair Value [Abstract]</t>
        </is>
      </c>
    </row>
    <row r="38">
      <c r="A38" s="4" t="inlineStr">
        <is>
          <t>Held-to-maturity securities at fair value</t>
        </is>
      </c>
      <c r="B38" s="5" t="n">
        <v>12532</v>
      </c>
      <c r="C38" s="5" t="n">
        <v>13959</v>
      </c>
    </row>
    <row r="39">
      <c r="A39" s="4" t="inlineStr">
        <is>
          <t>Collateralized Mortgage Obligations - US Agency [Member]</t>
        </is>
      </c>
    </row>
    <row r="40">
      <c r="A40" s="3" t="inlineStr">
        <is>
          <t>Available-for-sale securities, debt maturities, amortized cost [Abstract]</t>
        </is>
      </c>
    </row>
    <row r="41">
      <c r="A41" s="4" t="inlineStr">
        <is>
          <t>Amortized cost</t>
        </is>
      </c>
      <c r="B41" s="5" t="n">
        <v>25243</v>
      </c>
      <c r="C41" s="5" t="n">
        <v>31320</v>
      </c>
    </row>
    <row r="42">
      <c r="A42" s="3" t="inlineStr">
        <is>
          <t>Available-for-sale securities, debt maturities, Estimated Fair Value [Abstract]</t>
        </is>
      </c>
    </row>
    <row r="43">
      <c r="A43" s="4" t="inlineStr">
        <is>
          <t>Available-for-sale securities, debt maturities, fair value, totals</t>
        </is>
      </c>
      <c r="B43" s="5" t="n">
        <v>24881</v>
      </c>
    </row>
    <row r="44">
      <c r="A44" s="3" t="inlineStr">
        <is>
          <t>Held-to-maturity Securities, debt maturities, amortized cost [Abstract]</t>
        </is>
      </c>
    </row>
    <row r="45">
      <c r="A45" s="4" t="inlineStr">
        <is>
          <t>Held-to-maturity securities, debt maturities, Amortized Cost</t>
        </is>
      </c>
      <c r="B45" s="5" t="n">
        <v>23713</v>
      </c>
      <c r="C45" s="5" t="n">
        <v>19607</v>
      </c>
    </row>
    <row r="46">
      <c r="A46" s="3" t="inlineStr">
        <is>
          <t>Held-to-maturity Securities, debt maturities, Estimated Fair Value [Abstract]</t>
        </is>
      </c>
    </row>
    <row r="47">
      <c r="A47" s="4" t="inlineStr">
        <is>
          <t>Held-to-maturity securities at fair value</t>
        </is>
      </c>
      <c r="B47" s="5" t="n">
        <v>24592</v>
      </c>
      <c r="C47" s="5" t="n">
        <v>19878</v>
      </c>
    </row>
    <row r="48">
      <c r="A48" s="4" t="inlineStr">
        <is>
          <t>Collateralized Mortgage Obligations - Private Label [Member]</t>
        </is>
      </c>
    </row>
    <row r="49">
      <c r="A49" s="3" t="inlineStr">
        <is>
          <t>Available-for-sale securities, debt maturities, amortized cost [Abstract]</t>
        </is>
      </c>
    </row>
    <row r="50">
      <c r="A50" s="4" t="inlineStr">
        <is>
          <t>Amortized cost</t>
        </is>
      </c>
      <c r="B50" s="5" t="n">
        <v>17316</v>
      </c>
      <c r="C50" s="5" t="n">
        <v>16767</v>
      </c>
    </row>
    <row r="51">
      <c r="A51" s="3" t="inlineStr">
        <is>
          <t>Available-for-sale securities, debt maturities, Estimated Fair Value [Abstract]</t>
        </is>
      </c>
    </row>
    <row r="52">
      <c r="A52" s="4" t="inlineStr">
        <is>
          <t>Available-for-sale securities, debt maturities, fair value, totals</t>
        </is>
      </c>
      <c r="B52" s="5" t="n">
        <v>17180</v>
      </c>
    </row>
    <row r="53">
      <c r="A53" s="3" t="inlineStr">
        <is>
          <t>Held-to-maturity Securities, debt maturities, amortized cost [Abstract]</t>
        </is>
      </c>
    </row>
    <row r="54">
      <c r="A54" s="4" t="inlineStr">
        <is>
          <t>Held-to-maturity securities, debt maturities, Amortized Cost</t>
        </is>
      </c>
      <c r="B54" s="5" t="n">
        <v>46420</v>
      </c>
      <c r="C54" s="5" t="n">
        <v>30256</v>
      </c>
    </row>
    <row r="55">
      <c r="A55" s="3" t="inlineStr">
        <is>
          <t>Held-to-maturity Securities, debt maturities, Estimated Fair Value [Abstract]</t>
        </is>
      </c>
    </row>
    <row r="56">
      <c r="A56" s="4" t="inlineStr">
        <is>
          <t>Held-to-maturity securities at fair value</t>
        </is>
      </c>
      <c r="B56" s="6" t="n">
        <v>46530</v>
      </c>
      <c r="C56" s="6" t="n">
        <v>3023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Investment Securities' Gross Unrealized Losses and Fair Value by Investment Category and Length of Time that Individual Securities Have Continuous Unrealized Loss Position (Details) $ in Thousands</t>
        </is>
      </c>
      <c r="B1" s="2" t="inlineStr">
        <is>
          <t>Jun. 30, 2020USD ($)Security</t>
        </is>
      </c>
      <c r="C1" s="2" t="inlineStr">
        <is>
          <t>Dec. 31, 2019USD ($)Security</t>
        </is>
      </c>
    </row>
    <row r="2">
      <c r="A2" s="3" t="inlineStr">
        <is>
          <t>Held-to-maturity Securities, Continuous Unrealized Loss Position, Fair Value [Abstract]</t>
        </is>
      </c>
    </row>
    <row r="3">
      <c r="A3" s="4" t="inlineStr">
        <is>
          <t>Number of securities in unrealized loss positions, less than twelve months | Security</t>
        </is>
      </c>
      <c r="B3" s="5" t="n">
        <v>26</v>
      </c>
      <c r="C3" s="5" t="n">
        <v>17</v>
      </c>
    </row>
    <row r="4">
      <c r="A4" s="4" t="inlineStr">
        <is>
          <t>Number of securities in unrealized loss positions, twelve months or more | Security</t>
        </is>
      </c>
      <c r="B4" s="5" t="n">
        <v>4</v>
      </c>
      <c r="C4" s="5" t="n">
        <v>3</v>
      </c>
    </row>
    <row r="5">
      <c r="A5" s="4" t="inlineStr">
        <is>
          <t>Number of securities in unrealized loss positions | Security</t>
        </is>
      </c>
      <c r="B5" s="5" t="n">
        <v>30</v>
      </c>
      <c r="C5" s="5" t="n">
        <v>20</v>
      </c>
    </row>
    <row r="6">
      <c r="A6" s="4" t="inlineStr">
        <is>
          <t>Less than twelve months Fair Value</t>
        </is>
      </c>
      <c r="B6" s="6" t="n">
        <v>33981</v>
      </c>
      <c r="C6" s="6" t="n">
        <v>31395</v>
      </c>
    </row>
    <row r="7">
      <c r="A7" s="4" t="inlineStr">
        <is>
          <t>Twelve months or more Fair Value</t>
        </is>
      </c>
      <c r="B7" s="5" t="n">
        <v>5874</v>
      </c>
      <c r="C7" s="5" t="n">
        <v>1330</v>
      </c>
    </row>
    <row r="8">
      <c r="A8" s="4" t="inlineStr">
        <is>
          <t>Total Fair Value</t>
        </is>
      </c>
      <c r="B8" s="5" t="n">
        <v>39855</v>
      </c>
      <c r="C8" s="5" t="n">
        <v>32725</v>
      </c>
    </row>
    <row r="9">
      <c r="A9" s="3" t="inlineStr">
        <is>
          <t>Held-to-maturity Securities, Continuous Unrealized Loss Position, Accumulated Loss [Abstract]</t>
        </is>
      </c>
    </row>
    <row r="10">
      <c r="A10" s="4" t="inlineStr">
        <is>
          <t>Less than twelve months Unrealized Losses</t>
        </is>
      </c>
      <c r="B10" s="5" t="n">
        <v>-894</v>
      </c>
      <c r="C10" s="5" t="n">
        <v>-226</v>
      </c>
    </row>
    <row r="11">
      <c r="A11" s="4" t="inlineStr">
        <is>
          <t>Twelve months or more Unrealized Losses</t>
        </is>
      </c>
      <c r="B11" s="5" t="n">
        <v>-216</v>
      </c>
      <c r="C11" s="5" t="n">
        <v>-7</v>
      </c>
    </row>
    <row r="12">
      <c r="A12" s="4" t="inlineStr">
        <is>
          <t>Total Unrealized Losses</t>
        </is>
      </c>
      <c r="B12" s="6" t="n">
        <v>-1110</v>
      </c>
      <c r="C12" s="6" t="n">
        <v>-233</v>
      </c>
    </row>
    <row r="13">
      <c r="A13" s="4" t="inlineStr">
        <is>
          <t>US Treasury, Agencies and GSEs [Member]</t>
        </is>
      </c>
    </row>
    <row r="14">
      <c r="A14" s="3" t="inlineStr">
        <is>
          <t>Available-for-sale Securities, Continuous Unrealized Loss Position, Fair Value [Abstract]</t>
        </is>
      </c>
    </row>
    <row r="15">
      <c r="A15" s="4" t="inlineStr">
        <is>
          <t>Number of securities in unrealized loss positions, less than twelve months | Security</t>
        </is>
      </c>
      <c r="B15" s="5" t="n">
        <v>0</v>
      </c>
      <c r="C15" s="5" t="n">
        <v>4</v>
      </c>
    </row>
    <row r="16">
      <c r="A16" s="4" t="inlineStr">
        <is>
          <t>Number of securities in unrealized loss positions, twelve months or more | Security</t>
        </is>
      </c>
      <c r="B16" s="5" t="n">
        <v>1</v>
      </c>
      <c r="C16" s="5" t="n">
        <v>0</v>
      </c>
    </row>
    <row r="17">
      <c r="A17" s="4" t="inlineStr">
        <is>
          <t>Number of securities in unrealized loss positions | Security</t>
        </is>
      </c>
      <c r="B17" s="5" t="n">
        <v>1</v>
      </c>
      <c r="C17" s="5" t="n">
        <v>4</v>
      </c>
    </row>
    <row r="18">
      <c r="A18" s="4" t="inlineStr">
        <is>
          <t>Less than twelve months Fair Value</t>
        </is>
      </c>
      <c r="B18" s="6" t="n">
        <v>0</v>
      </c>
      <c r="C18" s="6" t="n">
        <v>16820</v>
      </c>
    </row>
    <row r="19">
      <c r="A19" s="4" t="inlineStr">
        <is>
          <t>Twelve months or more Fair Value</t>
        </is>
      </c>
      <c r="B19" s="5" t="n">
        <v>4951</v>
      </c>
      <c r="C19" s="5" t="n">
        <v>0</v>
      </c>
    </row>
    <row r="20">
      <c r="A20" s="4" t="inlineStr">
        <is>
          <t>Total Fair Value</t>
        </is>
      </c>
      <c r="B20" s="5" t="n">
        <v>4951</v>
      </c>
      <c r="C20" s="5" t="n">
        <v>16820</v>
      </c>
    </row>
    <row r="21">
      <c r="A21" s="3" t="inlineStr">
        <is>
          <t>Available-for-sale Securities, Continuous Unrealized Loss Position, Accumulated Loss [Abstract]</t>
        </is>
      </c>
    </row>
    <row r="22">
      <c r="A22" s="4" t="inlineStr">
        <is>
          <t>Less than twelve months Unrealized Losses</t>
        </is>
      </c>
      <c r="B22" s="5" t="n">
        <v>0</v>
      </c>
      <c r="C22" s="5" t="n">
        <v>-30</v>
      </c>
    </row>
    <row r="23">
      <c r="A23" s="4" t="inlineStr">
        <is>
          <t>Twelve months or more Unrealized Losses</t>
        </is>
      </c>
      <c r="B23" s="5" t="n">
        <v>-26</v>
      </c>
      <c r="C23" s="5" t="n">
        <v>0</v>
      </c>
    </row>
    <row r="24">
      <c r="A24" s="4" t="inlineStr">
        <is>
          <t>Total Unrealized Losses</t>
        </is>
      </c>
      <c r="B24" s="6" t="n">
        <v>-26</v>
      </c>
      <c r="C24" s="6" t="n">
        <v>-30</v>
      </c>
    </row>
    <row r="25">
      <c r="A25" s="4" t="inlineStr">
        <is>
          <t>State and Political Subdivisions [Member]</t>
        </is>
      </c>
    </row>
    <row r="26">
      <c r="A26" s="3" t="inlineStr">
        <is>
          <t>Available-for-sale Securities, Continuous Unrealized Loss Position, Fair Value [Abstract]</t>
        </is>
      </c>
    </row>
    <row r="27">
      <c r="A27" s="4" t="inlineStr">
        <is>
          <t>Number of securities in unrealized loss positions, less than twelve months | Security</t>
        </is>
      </c>
      <c r="B27" s="5" t="n">
        <v>4</v>
      </c>
    </row>
    <row r="28">
      <c r="A28" s="4" t="inlineStr">
        <is>
          <t>Number of securities in unrealized loss positions, twelve months or more | Security</t>
        </is>
      </c>
      <c r="B28" s="5" t="n">
        <v>0</v>
      </c>
    </row>
    <row r="29">
      <c r="A29" s="4" t="inlineStr">
        <is>
          <t>Number of securities in unrealized loss positions | Security</t>
        </is>
      </c>
      <c r="B29" s="5" t="n">
        <v>4</v>
      </c>
    </row>
    <row r="30">
      <c r="A30" s="4" t="inlineStr">
        <is>
          <t>Less than twelve months Fair Value</t>
        </is>
      </c>
      <c r="B30" s="6" t="n">
        <v>11480</v>
      </c>
    </row>
    <row r="31">
      <c r="A31" s="4" t="inlineStr">
        <is>
          <t>Twelve months or more Fair Value</t>
        </is>
      </c>
      <c r="B31" s="5" t="n">
        <v>0</v>
      </c>
    </row>
    <row r="32">
      <c r="A32" s="4" t="inlineStr">
        <is>
          <t>Total Fair Value</t>
        </is>
      </c>
      <c r="B32" s="5" t="n">
        <v>11480</v>
      </c>
    </row>
    <row r="33">
      <c r="A33" s="3" t="inlineStr">
        <is>
          <t>Available-for-sale Securities, Continuous Unrealized Loss Position, Accumulated Loss [Abstract]</t>
        </is>
      </c>
    </row>
    <row r="34">
      <c r="A34" s="4" t="inlineStr">
        <is>
          <t>Less than twelve months Unrealized Losses</t>
        </is>
      </c>
      <c r="B34" s="5" t="n">
        <v>-26</v>
      </c>
    </row>
    <row r="35">
      <c r="A35" s="4" t="inlineStr">
        <is>
          <t>Twelve months or more Unrealized Losses</t>
        </is>
      </c>
      <c r="B35" s="5" t="n">
        <v>0</v>
      </c>
    </row>
    <row r="36">
      <c r="A36" s="4" t="inlineStr">
        <is>
          <t>Total Unrealized Losses</t>
        </is>
      </c>
      <c r="B36" s="6" t="n">
        <v>-26</v>
      </c>
    </row>
    <row r="37">
      <c r="A37" s="3" t="inlineStr">
        <is>
          <t>Held-to-maturity Securities, Continuous Unrealized Loss Position, Fair Value [Abstract]</t>
        </is>
      </c>
    </row>
    <row r="38">
      <c r="A38" s="4" t="inlineStr">
        <is>
          <t>Number of securities in unrealized loss positions, less than twelve months | Security</t>
        </is>
      </c>
      <c r="B38" s="5" t="n">
        <v>3</v>
      </c>
      <c r="C38" s="5" t="n">
        <v>1</v>
      </c>
    </row>
    <row r="39">
      <c r="A39" s="4" t="inlineStr">
        <is>
          <t>Number of securities in unrealized loss positions, twelve months or more | Security</t>
        </is>
      </c>
      <c r="B39" s="5" t="n">
        <v>0</v>
      </c>
      <c r="C39" s="5" t="n">
        <v>0</v>
      </c>
    </row>
    <row r="40">
      <c r="A40" s="4" t="inlineStr">
        <is>
          <t>Number of securities in unrealized loss positions | Security</t>
        </is>
      </c>
      <c r="B40" s="5" t="n">
        <v>3</v>
      </c>
      <c r="C40" s="5" t="n">
        <v>1</v>
      </c>
    </row>
    <row r="41">
      <c r="A41" s="4" t="inlineStr">
        <is>
          <t>Less than twelve months Fair Value</t>
        </is>
      </c>
      <c r="B41" s="6" t="n">
        <v>3368</v>
      </c>
      <c r="C41" s="6" t="n">
        <v>3027</v>
      </c>
    </row>
    <row r="42">
      <c r="A42" s="4" t="inlineStr">
        <is>
          <t>Twelve months or more Fair Value</t>
        </is>
      </c>
      <c r="B42" s="5" t="n">
        <v>0</v>
      </c>
      <c r="C42" s="5" t="n">
        <v>0</v>
      </c>
    </row>
    <row r="43">
      <c r="A43" s="4" t="inlineStr">
        <is>
          <t>Total Fair Value</t>
        </is>
      </c>
      <c r="B43" s="5" t="n">
        <v>3368</v>
      </c>
      <c r="C43" s="5" t="n">
        <v>3027</v>
      </c>
    </row>
    <row r="44">
      <c r="A44" s="3" t="inlineStr">
        <is>
          <t>Held-to-maturity Securities, Continuous Unrealized Loss Position, Accumulated Loss [Abstract]</t>
        </is>
      </c>
    </row>
    <row r="45">
      <c r="A45" s="4" t="inlineStr">
        <is>
          <t>Less than twelve months Unrealized Losses</t>
        </is>
      </c>
      <c r="B45" s="5" t="n">
        <v>-19</v>
      </c>
      <c r="C45" s="5" t="n">
        <v>-4</v>
      </c>
    </row>
    <row r="46">
      <c r="A46" s="4" t="inlineStr">
        <is>
          <t>Twelve months or more Unrealized Losses</t>
        </is>
      </c>
      <c r="B46" s="5" t="n">
        <v>0</v>
      </c>
      <c r="C46" s="5" t="n">
        <v>0</v>
      </c>
    </row>
    <row r="47">
      <c r="A47" s="4" t="inlineStr">
        <is>
          <t>Total Unrealized Losses</t>
        </is>
      </c>
      <c r="B47" s="6" t="n">
        <v>-19</v>
      </c>
      <c r="C47" s="6" t="n">
        <v>-4</v>
      </c>
    </row>
    <row r="48">
      <c r="A48" s="4" t="inlineStr">
        <is>
          <t>Corporate [Member]</t>
        </is>
      </c>
    </row>
    <row r="49">
      <c r="A49" s="3" t="inlineStr">
        <is>
          <t>Available-for-sale Securities, Continuous Unrealized Loss Position, Fair Value [Abstract]</t>
        </is>
      </c>
    </row>
    <row r="50">
      <c r="A50" s="4" t="inlineStr">
        <is>
          <t>Number of securities in unrealized loss positions, less than twelve months | Security</t>
        </is>
      </c>
      <c r="B50" s="5" t="n">
        <v>4</v>
      </c>
      <c r="C50" s="5" t="n">
        <v>1</v>
      </c>
    </row>
    <row r="51">
      <c r="A51" s="4" t="inlineStr">
        <is>
          <t>Number of securities in unrealized loss positions, twelve months or more | Security</t>
        </is>
      </c>
      <c r="B51" s="5" t="n">
        <v>0</v>
      </c>
      <c r="C51" s="5" t="n">
        <v>0</v>
      </c>
    </row>
    <row r="52">
      <c r="A52" s="4" t="inlineStr">
        <is>
          <t>Number of securities in unrealized loss positions | Security</t>
        </is>
      </c>
      <c r="B52" s="5" t="n">
        <v>4</v>
      </c>
      <c r="C52" s="5" t="n">
        <v>1</v>
      </c>
    </row>
    <row r="53">
      <c r="A53" s="4" t="inlineStr">
        <is>
          <t>Less than twelve months Fair Value</t>
        </is>
      </c>
      <c r="B53" s="6" t="n">
        <v>2505</v>
      </c>
      <c r="C53" s="6" t="n">
        <v>786</v>
      </c>
    </row>
    <row r="54">
      <c r="A54" s="4" t="inlineStr">
        <is>
          <t>Twelve months or more Fair Value</t>
        </is>
      </c>
      <c r="B54" s="5" t="n">
        <v>0</v>
      </c>
      <c r="C54" s="5" t="n">
        <v>0</v>
      </c>
    </row>
    <row r="55">
      <c r="A55" s="4" t="inlineStr">
        <is>
          <t>Total Fair Value</t>
        </is>
      </c>
      <c r="B55" s="5" t="n">
        <v>2505</v>
      </c>
      <c r="C55" s="5" t="n">
        <v>786</v>
      </c>
    </row>
    <row r="56">
      <c r="A56" s="3" t="inlineStr">
        <is>
          <t>Available-for-sale Securities, Continuous Unrealized Loss Position, Accumulated Loss [Abstract]</t>
        </is>
      </c>
    </row>
    <row r="57">
      <c r="A57" s="4" t="inlineStr">
        <is>
          <t>Less than twelve months Unrealized Losses</t>
        </is>
      </c>
      <c r="B57" s="5" t="n">
        <v>-19</v>
      </c>
      <c r="C57" s="5" t="n">
        <v>-23</v>
      </c>
    </row>
    <row r="58">
      <c r="A58" s="4" t="inlineStr">
        <is>
          <t>Twelve months or more Unrealized Losses</t>
        </is>
      </c>
      <c r="B58" s="5" t="n">
        <v>0</v>
      </c>
      <c r="C58" s="5" t="n">
        <v>0</v>
      </c>
    </row>
    <row r="59">
      <c r="A59" s="4" t="inlineStr">
        <is>
          <t>Total Unrealized Losses</t>
        </is>
      </c>
      <c r="B59" s="6" t="n">
        <v>-19</v>
      </c>
      <c r="C59" s="6" t="n">
        <v>-23</v>
      </c>
    </row>
    <row r="60">
      <c r="A60" s="3" t="inlineStr">
        <is>
          <t>Held-to-maturity Securities, Continuous Unrealized Loss Position, Fair Value [Abstract]</t>
        </is>
      </c>
    </row>
    <row r="61">
      <c r="A61" s="4" t="inlineStr">
        <is>
          <t>Number of securities in unrealized loss positions, less than twelve months | Security</t>
        </is>
      </c>
      <c r="B61" s="5" t="n">
        <v>9</v>
      </c>
      <c r="C61" s="5" t="n">
        <v>2</v>
      </c>
    </row>
    <row r="62">
      <c r="A62" s="4" t="inlineStr">
        <is>
          <t>Number of securities in unrealized loss positions, twelve months or more | Security</t>
        </is>
      </c>
      <c r="B62" s="5" t="n">
        <v>0</v>
      </c>
      <c r="C62" s="5" t="n">
        <v>0</v>
      </c>
    </row>
    <row r="63">
      <c r="A63" s="4" t="inlineStr">
        <is>
          <t>Number of securities in unrealized loss positions | Security</t>
        </is>
      </c>
      <c r="B63" s="5" t="n">
        <v>9</v>
      </c>
      <c r="C63" s="5" t="n">
        <v>2</v>
      </c>
    </row>
    <row r="64">
      <c r="A64" s="4" t="inlineStr">
        <is>
          <t>Less than twelve months Fair Value</t>
        </is>
      </c>
      <c r="B64" s="6" t="n">
        <v>9880</v>
      </c>
      <c r="C64" s="6" t="n">
        <v>2974</v>
      </c>
    </row>
    <row r="65">
      <c r="A65" s="4" t="inlineStr">
        <is>
          <t>Twelve months or more Fair Value</t>
        </is>
      </c>
      <c r="B65" s="5" t="n">
        <v>0</v>
      </c>
      <c r="C65" s="5" t="n">
        <v>0</v>
      </c>
    </row>
    <row r="66">
      <c r="A66" s="4" t="inlineStr">
        <is>
          <t>Total Fair Value</t>
        </is>
      </c>
      <c r="B66" s="5" t="n">
        <v>9880</v>
      </c>
      <c r="C66" s="5" t="n">
        <v>2974</v>
      </c>
    </row>
    <row r="67">
      <c r="A67" s="3" t="inlineStr">
        <is>
          <t>Held-to-maturity Securities, Continuous Unrealized Loss Position, Accumulated Loss [Abstract]</t>
        </is>
      </c>
    </row>
    <row r="68">
      <c r="A68" s="4" t="inlineStr">
        <is>
          <t>Less than twelve months Unrealized Losses</t>
        </is>
      </c>
      <c r="B68" s="5" t="n">
        <v>-269</v>
      </c>
      <c r="C68" s="5" t="n">
        <v>-29</v>
      </c>
    </row>
    <row r="69">
      <c r="A69" s="4" t="inlineStr">
        <is>
          <t>Twelve months or more Unrealized Losses</t>
        </is>
      </c>
      <c r="B69" s="5" t="n">
        <v>0</v>
      </c>
      <c r="C69" s="5" t="n">
        <v>0</v>
      </c>
    </row>
    <row r="70">
      <c r="A70" s="4" t="inlineStr">
        <is>
          <t>Total Unrealized Losses</t>
        </is>
      </c>
      <c r="B70" s="6" t="n">
        <v>-269</v>
      </c>
      <c r="C70" s="6" t="n">
        <v>-29</v>
      </c>
    </row>
    <row r="71">
      <c r="A71" s="4" t="inlineStr">
        <is>
          <t>Asset Backed Securities [Member]</t>
        </is>
      </c>
    </row>
    <row r="72">
      <c r="A72" s="3" t="inlineStr">
        <is>
          <t>Available-for-sale Securities, Continuous Unrealized Loss Position, Fair Value [Abstract]</t>
        </is>
      </c>
    </row>
    <row r="73">
      <c r="A73" s="4" t="inlineStr">
        <is>
          <t>Number of securities in unrealized loss positions, less than twelve months | Security</t>
        </is>
      </c>
      <c r="B73" s="5" t="n">
        <v>8</v>
      </c>
      <c r="C73" s="5" t="n">
        <v>3</v>
      </c>
    </row>
    <row r="74">
      <c r="A74" s="4" t="inlineStr">
        <is>
          <t>Number of securities in unrealized loss positions, twelve months or more | Security</t>
        </is>
      </c>
      <c r="B74" s="5" t="n">
        <v>1</v>
      </c>
      <c r="C74" s="5" t="n">
        <v>1</v>
      </c>
    </row>
    <row r="75">
      <c r="A75" s="4" t="inlineStr">
        <is>
          <t>Number of securities in unrealized loss positions | Security</t>
        </is>
      </c>
      <c r="B75" s="5" t="n">
        <v>9</v>
      </c>
      <c r="C75" s="5" t="n">
        <v>4</v>
      </c>
    </row>
    <row r="76">
      <c r="A76" s="4" t="inlineStr">
        <is>
          <t>Less than twelve months Fair Value</t>
        </is>
      </c>
      <c r="B76" s="6" t="n">
        <v>11220</v>
      </c>
      <c r="C76" s="6" t="n">
        <v>5211</v>
      </c>
    </row>
    <row r="77">
      <c r="A77" s="4" t="inlineStr">
        <is>
          <t>Twelve months or more Fair Value</t>
        </is>
      </c>
      <c r="B77" s="5" t="n">
        <v>262</v>
      </c>
      <c r="C77" s="5" t="n">
        <v>594</v>
      </c>
    </row>
    <row r="78">
      <c r="A78" s="4" t="inlineStr">
        <is>
          <t>Total Fair Value</t>
        </is>
      </c>
      <c r="B78" s="5" t="n">
        <v>11482</v>
      </c>
      <c r="C78" s="5" t="n">
        <v>5805</v>
      </c>
    </row>
    <row r="79">
      <c r="A79" s="3" t="inlineStr">
        <is>
          <t>Available-for-sale Securities, Continuous Unrealized Loss Position, Accumulated Loss [Abstract]</t>
        </is>
      </c>
    </row>
    <row r="80">
      <c r="A80" s="4" t="inlineStr">
        <is>
          <t>Less than twelve months Unrealized Losses</t>
        </is>
      </c>
      <c r="B80" s="5" t="n">
        <v>-273</v>
      </c>
      <c r="C80" s="5" t="n">
        <v>-7</v>
      </c>
    </row>
    <row r="81">
      <c r="A81" s="4" t="inlineStr">
        <is>
          <t>Twelve months or more Unrealized Losses</t>
        </is>
      </c>
      <c r="B81" s="5" t="n">
        <v>-6</v>
      </c>
      <c r="C81" s="5" t="n">
        <v>-12</v>
      </c>
    </row>
    <row r="82">
      <c r="A82" s="4" t="inlineStr">
        <is>
          <t>Total Unrealized Losses</t>
        </is>
      </c>
      <c r="B82" s="6" t="n">
        <v>-279</v>
      </c>
      <c r="C82" s="6" t="n">
        <v>-19</v>
      </c>
    </row>
    <row r="83">
      <c r="A83" s="3" t="inlineStr">
        <is>
          <t>Held-to-maturity Securities, Continuous Unrealized Loss Position, Fair Value [Abstract]</t>
        </is>
      </c>
    </row>
    <row r="84">
      <c r="A84" s="4" t="inlineStr">
        <is>
          <t>Number of securities in unrealized loss positions, less than twelve months | Security</t>
        </is>
      </c>
      <c r="B84" s="5" t="n">
        <v>9</v>
      </c>
      <c r="C84" s="5" t="n">
        <v>6</v>
      </c>
    </row>
    <row r="85">
      <c r="A85" s="4" t="inlineStr">
        <is>
          <t>Number of securities in unrealized loss positions, twelve months or more | Security</t>
        </is>
      </c>
      <c r="B85" s="5" t="n">
        <v>2</v>
      </c>
      <c r="C85" s="5" t="n">
        <v>0</v>
      </c>
    </row>
    <row r="86">
      <c r="A86" s="4" t="inlineStr">
        <is>
          <t>Number of securities in unrealized loss positions | Security</t>
        </is>
      </c>
      <c r="B86" s="5" t="n">
        <v>11</v>
      </c>
      <c r="C86" s="5" t="n">
        <v>6</v>
      </c>
    </row>
    <row r="87">
      <c r="A87" s="4" t="inlineStr">
        <is>
          <t>Less than twelve months Fair Value</t>
        </is>
      </c>
      <c r="B87" s="6" t="n">
        <v>12984</v>
      </c>
      <c r="C87" s="6" t="n">
        <v>11091</v>
      </c>
    </row>
    <row r="88">
      <c r="A88" s="4" t="inlineStr">
        <is>
          <t>Twelve months or more Fair Value</t>
        </is>
      </c>
      <c r="B88" s="5" t="n">
        <v>3978</v>
      </c>
      <c r="C88" s="5" t="n">
        <v>0</v>
      </c>
    </row>
    <row r="89">
      <c r="A89" s="4" t="inlineStr">
        <is>
          <t>Total Fair Value</t>
        </is>
      </c>
      <c r="B89" s="5" t="n">
        <v>16962</v>
      </c>
      <c r="C89" s="5" t="n">
        <v>11091</v>
      </c>
    </row>
    <row r="90">
      <c r="A90" s="3" t="inlineStr">
        <is>
          <t>Held-to-maturity Securities, Continuous Unrealized Loss Position, Accumulated Loss [Abstract]</t>
        </is>
      </c>
    </row>
    <row r="91">
      <c r="A91" s="4" t="inlineStr">
        <is>
          <t>Less than twelve months Unrealized Losses</t>
        </is>
      </c>
      <c r="B91" s="5" t="n">
        <v>-528</v>
      </c>
      <c r="C91" s="5" t="n">
        <v>-115</v>
      </c>
    </row>
    <row r="92">
      <c r="A92" s="4" t="inlineStr">
        <is>
          <t>Twelve months or more Unrealized Losses</t>
        </is>
      </c>
      <c r="B92" s="5" t="n">
        <v>-207</v>
      </c>
      <c r="C92" s="5" t="n">
        <v>0</v>
      </c>
    </row>
    <row r="93">
      <c r="A93" s="4" t="inlineStr">
        <is>
          <t>Total Unrealized Losses</t>
        </is>
      </c>
      <c r="B93" s="6" t="n">
        <v>-735</v>
      </c>
      <c r="C93" s="6" t="n">
        <v>-115</v>
      </c>
    </row>
    <row r="94">
      <c r="A94" s="4" t="inlineStr">
        <is>
          <t>Residential Mortgage-Backed - US Agency [Member]</t>
        </is>
      </c>
    </row>
    <row r="95">
      <c r="A95" s="3" t="inlineStr">
        <is>
          <t>Available-for-sale Securities, Continuous Unrealized Loss Position, Fair Value [Abstract]</t>
        </is>
      </c>
    </row>
    <row r="96">
      <c r="A96" s="4" t="inlineStr">
        <is>
          <t>Number of securities in unrealized loss positions, less than twelve months | Security</t>
        </is>
      </c>
      <c r="B96" s="5" t="n">
        <v>0</v>
      </c>
      <c r="C96" s="5" t="n">
        <v>10</v>
      </c>
    </row>
    <row r="97">
      <c r="A97" s="4" t="inlineStr">
        <is>
          <t>Number of securities in unrealized loss positions, twelve months or more | Security</t>
        </is>
      </c>
      <c r="B97" s="5" t="n">
        <v>0</v>
      </c>
      <c r="C97" s="5" t="n">
        <v>4</v>
      </c>
    </row>
    <row r="98">
      <c r="A98" s="4" t="inlineStr">
        <is>
          <t>Number of securities in unrealized loss positions | Security</t>
        </is>
      </c>
      <c r="B98" s="5" t="n">
        <v>0</v>
      </c>
      <c r="C98" s="5" t="n">
        <v>14</v>
      </c>
    </row>
    <row r="99">
      <c r="A99" s="4" t="inlineStr">
        <is>
          <t>Less than twelve months Fair Value</t>
        </is>
      </c>
      <c r="B99" s="6" t="n">
        <v>0</v>
      </c>
      <c r="C99" s="6" t="n">
        <v>10709</v>
      </c>
    </row>
    <row r="100">
      <c r="A100" s="4" t="inlineStr">
        <is>
          <t>Twelve months or more Fair Value</t>
        </is>
      </c>
      <c r="B100" s="5" t="n">
        <v>0</v>
      </c>
      <c r="C100" s="5" t="n">
        <v>2543</v>
      </c>
    </row>
    <row r="101">
      <c r="A101" s="4" t="inlineStr">
        <is>
          <t>Total Fair Value</t>
        </is>
      </c>
      <c r="B101" s="5" t="n">
        <v>0</v>
      </c>
      <c r="C101" s="5" t="n">
        <v>13252</v>
      </c>
    </row>
    <row r="102">
      <c r="A102" s="3" t="inlineStr">
        <is>
          <t>Available-for-sale Securities, Continuous Unrealized Loss Position, Accumulated Loss [Abstract]</t>
        </is>
      </c>
    </row>
    <row r="103">
      <c r="A103" s="4" t="inlineStr">
        <is>
          <t>Less than twelve months Unrealized Losses</t>
        </is>
      </c>
      <c r="B103" s="5" t="n">
        <v>0</v>
      </c>
      <c r="C103" s="5" t="n">
        <v>-77</v>
      </c>
    </row>
    <row r="104">
      <c r="A104" s="4" t="inlineStr">
        <is>
          <t>Twelve months or more Unrealized Losses</t>
        </is>
      </c>
      <c r="B104" s="5" t="n">
        <v>0</v>
      </c>
      <c r="C104" s="5" t="n">
        <v>-11</v>
      </c>
    </row>
    <row r="105">
      <c r="A105" s="4" t="inlineStr">
        <is>
          <t>Total Unrealized Losses</t>
        </is>
      </c>
      <c r="B105" s="6" t="n">
        <v>0</v>
      </c>
      <c r="C105" s="6" t="n">
        <v>-88</v>
      </c>
    </row>
    <row r="106">
      <c r="A106" s="3" t="inlineStr">
        <is>
          <t>Held-to-maturity Securities, Continuous Unrealized Loss Position, Fair Value [Abstract]</t>
        </is>
      </c>
    </row>
    <row r="107">
      <c r="A107" s="4" t="inlineStr">
        <is>
          <t>Number of securities in unrealized loss positions, less than twelve months | Security</t>
        </is>
      </c>
      <c r="B107" s="5" t="n">
        <v>0</v>
      </c>
      <c r="C107" s="5" t="n">
        <v>0</v>
      </c>
    </row>
    <row r="108">
      <c r="A108" s="4" t="inlineStr">
        <is>
          <t>Number of securities in unrealized loss positions, twelve months or more | Security</t>
        </is>
      </c>
      <c r="B108" s="5" t="n">
        <v>0</v>
      </c>
      <c r="C108" s="5" t="n">
        <v>1</v>
      </c>
    </row>
    <row r="109">
      <c r="A109" s="4" t="inlineStr">
        <is>
          <t>Number of securities in unrealized loss positions | Security</t>
        </is>
      </c>
      <c r="B109" s="5" t="n">
        <v>0</v>
      </c>
      <c r="C109" s="5" t="n">
        <v>1</v>
      </c>
    </row>
    <row r="110">
      <c r="A110" s="4" t="inlineStr">
        <is>
          <t>Less than twelve months Fair Value</t>
        </is>
      </c>
      <c r="B110" s="6" t="n">
        <v>0</v>
      </c>
      <c r="C110" s="6" t="n">
        <v>0</v>
      </c>
    </row>
    <row r="111">
      <c r="A111" s="4" t="inlineStr">
        <is>
          <t>Twelve months or more Fair Value</t>
        </is>
      </c>
      <c r="B111" s="5" t="n">
        <v>0</v>
      </c>
      <c r="C111" s="5" t="n">
        <v>198</v>
      </c>
    </row>
    <row r="112">
      <c r="A112" s="4" t="inlineStr">
        <is>
          <t>Total Fair Value</t>
        </is>
      </c>
      <c r="B112" s="5" t="n">
        <v>0</v>
      </c>
      <c r="C112" s="5" t="n">
        <v>198</v>
      </c>
    </row>
    <row r="113">
      <c r="A113" s="3" t="inlineStr">
        <is>
          <t>Held-to-maturity Securities, Continuous Unrealized Loss Position, Accumulated Loss [Abstract]</t>
        </is>
      </c>
    </row>
    <row r="114">
      <c r="A114" s="4" t="inlineStr">
        <is>
          <t>Less than twelve months Unrealized Losses</t>
        </is>
      </c>
      <c r="B114" s="5" t="n">
        <v>0</v>
      </c>
      <c r="C114" s="5" t="n">
        <v>0</v>
      </c>
    </row>
    <row r="115">
      <c r="A115" s="4" t="inlineStr">
        <is>
          <t>Twelve months or more Unrealized Losses</t>
        </is>
      </c>
      <c r="B115" s="5" t="n">
        <v>0</v>
      </c>
      <c r="C115" s="5" t="n">
        <v>-3</v>
      </c>
    </row>
    <row r="116">
      <c r="A116" s="4" t="inlineStr">
        <is>
          <t>Total Unrealized Losses</t>
        </is>
      </c>
      <c r="B116" s="6" t="n">
        <v>0</v>
      </c>
      <c r="C116" s="6" t="n">
        <v>-3</v>
      </c>
    </row>
    <row r="117">
      <c r="A117" s="4" t="inlineStr">
        <is>
          <t>Collateralized Mortgage Obligations - US Agency [Member]</t>
        </is>
      </c>
    </row>
    <row r="118">
      <c r="A118" s="3" t="inlineStr">
        <is>
          <t>Available-for-sale Securities, Continuous Unrealized Loss Position, Fair Value [Abstract]</t>
        </is>
      </c>
    </row>
    <row r="119">
      <c r="A119" s="4" t="inlineStr">
        <is>
          <t>Number of securities in unrealized loss positions, less than twelve months | Security</t>
        </is>
      </c>
      <c r="B119" s="5" t="n">
        <v>1</v>
      </c>
      <c r="C119" s="5" t="n">
        <v>10</v>
      </c>
    </row>
    <row r="120">
      <c r="A120" s="4" t="inlineStr">
        <is>
          <t>Number of securities in unrealized loss positions, twelve months or more | Security</t>
        </is>
      </c>
      <c r="B120" s="5" t="n">
        <v>2</v>
      </c>
      <c r="C120" s="5" t="n">
        <v>10</v>
      </c>
    </row>
    <row r="121">
      <c r="A121" s="4" t="inlineStr">
        <is>
          <t>Number of securities in unrealized loss positions | Security</t>
        </is>
      </c>
      <c r="B121" s="5" t="n">
        <v>3</v>
      </c>
      <c r="C121" s="5" t="n">
        <v>20</v>
      </c>
    </row>
    <row r="122">
      <c r="A122" s="4" t="inlineStr">
        <is>
          <t>Less than twelve months Fair Value</t>
        </is>
      </c>
      <c r="B122" s="6" t="n">
        <v>2085</v>
      </c>
      <c r="C122" s="6" t="n">
        <v>15791</v>
      </c>
    </row>
    <row r="123">
      <c r="A123" s="4" t="inlineStr">
        <is>
          <t>Twelve months or more Fair Value</t>
        </is>
      </c>
      <c r="B123" s="5" t="n">
        <v>6538</v>
      </c>
      <c r="C123" s="5" t="n">
        <v>10034</v>
      </c>
    </row>
    <row r="124">
      <c r="A124" s="4" t="inlineStr">
        <is>
          <t>Total Fair Value</t>
        </is>
      </c>
      <c r="B124" s="5" t="n">
        <v>8623</v>
      </c>
      <c r="C124" s="5" t="n">
        <v>25825</v>
      </c>
    </row>
    <row r="125">
      <c r="A125" s="3" t="inlineStr">
        <is>
          <t>Available-for-sale Securities, Continuous Unrealized Loss Position, Accumulated Loss [Abstract]</t>
        </is>
      </c>
    </row>
    <row r="126">
      <c r="A126" s="4" t="inlineStr">
        <is>
          <t>Less than twelve months Unrealized Losses</t>
        </is>
      </c>
      <c r="B126" s="5" t="n">
        <v>-30</v>
      </c>
      <c r="C126" s="5" t="n">
        <v>-67</v>
      </c>
    </row>
    <row r="127">
      <c r="A127" s="4" t="inlineStr">
        <is>
          <t>Twelve months or more Unrealized Losses</t>
        </is>
      </c>
      <c r="B127" s="5" t="n">
        <v>-498</v>
      </c>
      <c r="C127" s="5" t="n">
        <v>-503</v>
      </c>
    </row>
    <row r="128">
      <c r="A128" s="4" t="inlineStr">
        <is>
          <t>Total Unrealized Losses</t>
        </is>
      </c>
      <c r="B128" s="6" t="n">
        <v>-528</v>
      </c>
      <c r="C128" s="6" t="n">
        <v>-570</v>
      </c>
    </row>
    <row r="129">
      <c r="A129" s="3" t="inlineStr">
        <is>
          <t>Held-to-maturity Securities, Continuous Unrealized Loss Position, Fair Value [Abstract]</t>
        </is>
      </c>
    </row>
    <row r="130">
      <c r="A130" s="4" t="inlineStr">
        <is>
          <t>Number of securities in unrealized loss positions, less than twelve months | Security</t>
        </is>
      </c>
      <c r="B130" s="5" t="n">
        <v>1</v>
      </c>
      <c r="C130" s="5" t="n">
        <v>2</v>
      </c>
    </row>
    <row r="131">
      <c r="A131" s="4" t="inlineStr">
        <is>
          <t>Number of securities in unrealized loss positions, twelve months or more | Security</t>
        </is>
      </c>
      <c r="B131" s="5" t="n">
        <v>1</v>
      </c>
      <c r="C131" s="5" t="n">
        <v>0</v>
      </c>
    </row>
    <row r="132">
      <c r="A132" s="4" t="inlineStr">
        <is>
          <t>Number of securities in unrealized loss positions | Security</t>
        </is>
      </c>
      <c r="B132" s="5" t="n">
        <v>2</v>
      </c>
      <c r="C132" s="5" t="n">
        <v>2</v>
      </c>
    </row>
    <row r="133">
      <c r="A133" s="4" t="inlineStr">
        <is>
          <t>Less than twelve months Fair Value</t>
        </is>
      </c>
      <c r="B133" s="6" t="n">
        <v>2043</v>
      </c>
      <c r="C133" s="6" t="n">
        <v>4907</v>
      </c>
    </row>
    <row r="134">
      <c r="A134" s="4" t="inlineStr">
        <is>
          <t>Twelve months or more Fair Value</t>
        </is>
      </c>
      <c r="B134" s="5" t="n">
        <v>1587</v>
      </c>
      <c r="C134" s="5" t="n">
        <v>0</v>
      </c>
    </row>
    <row r="135">
      <c r="A135" s="4" t="inlineStr">
        <is>
          <t>Total Fair Value</t>
        </is>
      </c>
      <c r="B135" s="5" t="n">
        <v>3630</v>
      </c>
      <c r="C135" s="5" t="n">
        <v>4907</v>
      </c>
    </row>
    <row r="136">
      <c r="A136" s="3" t="inlineStr">
        <is>
          <t>Held-to-maturity Securities, Continuous Unrealized Loss Position, Accumulated Loss [Abstract]</t>
        </is>
      </c>
    </row>
    <row r="137">
      <c r="A137" s="4" t="inlineStr">
        <is>
          <t>Less than twelve months Unrealized Losses</t>
        </is>
      </c>
      <c r="B137" s="5" t="n">
        <v>-6</v>
      </c>
      <c r="C137" s="5" t="n">
        <v>-29</v>
      </c>
    </row>
    <row r="138">
      <c r="A138" s="4" t="inlineStr">
        <is>
          <t>Twelve months or more Unrealized Losses</t>
        </is>
      </c>
      <c r="B138" s="5" t="n">
        <v>-8</v>
      </c>
      <c r="C138" s="5" t="n">
        <v>0</v>
      </c>
    </row>
    <row r="139">
      <c r="A139" s="4" t="inlineStr">
        <is>
          <t>Total Unrealized Losses</t>
        </is>
      </c>
      <c r="B139" s="6" t="n">
        <v>-14</v>
      </c>
      <c r="C139" s="6" t="n">
        <v>-29</v>
      </c>
    </row>
    <row r="140">
      <c r="A140" s="4" t="inlineStr">
        <is>
          <t>Collateralized Mortgage Obligations - Private Label [Member]</t>
        </is>
      </c>
    </row>
    <row r="141">
      <c r="A141" s="3" t="inlineStr">
        <is>
          <t>Available-for-sale Securities, Continuous Unrealized Loss Position, Fair Value [Abstract]</t>
        </is>
      </c>
    </row>
    <row r="142">
      <c r="A142" s="4" t="inlineStr">
        <is>
          <t>Number of securities in unrealized loss positions, less than twelve months | Security</t>
        </is>
      </c>
      <c r="B142" s="5" t="n">
        <v>4</v>
      </c>
      <c r="C142" s="5" t="n">
        <v>2</v>
      </c>
    </row>
    <row r="143">
      <c r="A143" s="4" t="inlineStr">
        <is>
          <t>Number of securities in unrealized loss positions, twelve months or more | Security</t>
        </is>
      </c>
      <c r="B143" s="5" t="n">
        <v>4</v>
      </c>
      <c r="C143" s="5" t="n">
        <v>5</v>
      </c>
    </row>
    <row r="144">
      <c r="A144" s="4" t="inlineStr">
        <is>
          <t>Number of securities in unrealized loss positions | Security</t>
        </is>
      </c>
      <c r="B144" s="5" t="n">
        <v>8</v>
      </c>
      <c r="C144" s="5" t="n">
        <v>7</v>
      </c>
    </row>
    <row r="145">
      <c r="A145" s="4" t="inlineStr">
        <is>
          <t>Less than twelve months Fair Value</t>
        </is>
      </c>
      <c r="B145" s="6" t="n">
        <v>2565</v>
      </c>
      <c r="C145" s="6" t="n">
        <v>3818</v>
      </c>
    </row>
    <row r="146">
      <c r="A146" s="4" t="inlineStr">
        <is>
          <t>Twelve months or more Fair Value</t>
        </is>
      </c>
      <c r="B146" s="5" t="n">
        <v>2908</v>
      </c>
      <c r="C146" s="5" t="n">
        <v>3959</v>
      </c>
    </row>
    <row r="147">
      <c r="A147" s="4" t="inlineStr">
        <is>
          <t>Total Fair Value</t>
        </is>
      </c>
      <c r="B147" s="5" t="n">
        <v>5473</v>
      </c>
      <c r="C147" s="5" t="n">
        <v>7777</v>
      </c>
    </row>
    <row r="148">
      <c r="A148" s="3" t="inlineStr">
        <is>
          <t>Available-for-sale Securities, Continuous Unrealized Loss Position, Accumulated Loss [Abstract]</t>
        </is>
      </c>
    </row>
    <row r="149">
      <c r="A149" s="4" t="inlineStr">
        <is>
          <t>Less than twelve months Unrealized Losses</t>
        </is>
      </c>
      <c r="B149" s="5" t="n">
        <v>-31</v>
      </c>
      <c r="C149" s="5" t="n">
        <v>-7</v>
      </c>
    </row>
    <row r="150">
      <c r="A150" s="4" t="inlineStr">
        <is>
          <t>Twelve months or more Unrealized Losses</t>
        </is>
      </c>
      <c r="B150" s="5" t="n">
        <v>-339</v>
      </c>
      <c r="C150" s="5" t="n">
        <v>-36</v>
      </c>
    </row>
    <row r="151">
      <c r="A151" s="4" t="inlineStr">
        <is>
          <t>Total Unrealized Losses</t>
        </is>
      </c>
      <c r="B151" s="6" t="n">
        <v>-370</v>
      </c>
      <c r="C151" s="6" t="n">
        <v>-43</v>
      </c>
    </row>
    <row r="152">
      <c r="A152" s="3" t="inlineStr">
        <is>
          <t>Held-to-maturity Securities, Continuous Unrealized Loss Position, Fair Value [Abstract]</t>
        </is>
      </c>
    </row>
    <row r="153">
      <c r="A153" s="4" t="inlineStr">
        <is>
          <t>Number of securities in unrealized loss positions, less than twelve months | Security</t>
        </is>
      </c>
      <c r="B153" s="5" t="n">
        <v>4</v>
      </c>
      <c r="C153" s="5" t="n">
        <v>6</v>
      </c>
    </row>
    <row r="154">
      <c r="A154" s="4" t="inlineStr">
        <is>
          <t>Number of securities in unrealized loss positions, twelve months or more | Security</t>
        </is>
      </c>
      <c r="B154" s="5" t="n">
        <v>1</v>
      </c>
      <c r="C154" s="5" t="n">
        <v>2</v>
      </c>
    </row>
    <row r="155">
      <c r="A155" s="4" t="inlineStr">
        <is>
          <t>Number of securities in unrealized loss positions | Security</t>
        </is>
      </c>
      <c r="B155" s="5" t="n">
        <v>5</v>
      </c>
      <c r="C155" s="5" t="n">
        <v>8</v>
      </c>
    </row>
    <row r="156">
      <c r="A156" s="4" t="inlineStr">
        <is>
          <t>Less than twelve months Fair Value</t>
        </is>
      </c>
      <c r="B156" s="6" t="n">
        <v>5706</v>
      </c>
      <c r="C156" s="6" t="n">
        <v>9396</v>
      </c>
    </row>
    <row r="157">
      <c r="A157" s="4" t="inlineStr">
        <is>
          <t>Twelve months or more Fair Value</t>
        </is>
      </c>
      <c r="B157" s="5" t="n">
        <v>309</v>
      </c>
      <c r="C157" s="5" t="n">
        <v>1132</v>
      </c>
    </row>
    <row r="158">
      <c r="A158" s="4" t="inlineStr">
        <is>
          <t>Total Fair Value</t>
        </is>
      </c>
      <c r="B158" s="5" t="n">
        <v>6015</v>
      </c>
      <c r="C158" s="5" t="n">
        <v>10528</v>
      </c>
    </row>
    <row r="159">
      <c r="A159" s="3" t="inlineStr">
        <is>
          <t>Held-to-maturity Securities, Continuous Unrealized Loss Position, Accumulated Loss [Abstract]</t>
        </is>
      </c>
    </row>
    <row r="160">
      <c r="A160" s="4" t="inlineStr">
        <is>
          <t>Less than twelve months Unrealized Losses</t>
        </is>
      </c>
      <c r="B160" s="5" t="n">
        <v>-72</v>
      </c>
      <c r="C160" s="5" t="n">
        <v>-49</v>
      </c>
    </row>
    <row r="161">
      <c r="A161" s="4" t="inlineStr">
        <is>
          <t>Twelve months or more Unrealized Losses</t>
        </is>
      </c>
      <c r="B161" s="5" t="n">
        <v>-1</v>
      </c>
      <c r="C161" s="5" t="n">
        <v>-4</v>
      </c>
    </row>
    <row r="162">
      <c r="A162" s="4" t="inlineStr">
        <is>
          <t>Total Unrealized Losses</t>
        </is>
      </c>
      <c r="B162" s="6" t="n">
        <v>-73</v>
      </c>
      <c r="C162" s="6" t="n">
        <v>-53</v>
      </c>
    </row>
    <row r="163">
      <c r="A163" s="4" t="inlineStr">
        <is>
          <t>Debt Securities [Member]</t>
        </is>
      </c>
    </row>
    <row r="164">
      <c r="A164" s="3" t="inlineStr">
        <is>
          <t>Available-for-sale Securities, Continuous Unrealized Loss Position, Fair Value [Abstract]</t>
        </is>
      </c>
    </row>
    <row r="165">
      <c r="A165" s="4" t="inlineStr">
        <is>
          <t>Number of securities in unrealized loss positions, less than twelve months | Security</t>
        </is>
      </c>
      <c r="B165" s="5" t="n">
        <v>21</v>
      </c>
      <c r="C165" s="5" t="n">
        <v>30</v>
      </c>
    </row>
    <row r="166">
      <c r="A166" s="4" t="inlineStr">
        <is>
          <t>Number of securities in unrealized loss positions, twelve months or more | Security</t>
        </is>
      </c>
      <c r="B166" s="5" t="n">
        <v>8</v>
      </c>
      <c r="C166" s="5" t="n">
        <v>20</v>
      </c>
    </row>
    <row r="167">
      <c r="A167" s="4" t="inlineStr">
        <is>
          <t>Number of securities in unrealized loss positions | Security</t>
        </is>
      </c>
      <c r="B167" s="5" t="n">
        <v>29</v>
      </c>
      <c r="C167" s="5" t="n">
        <v>50</v>
      </c>
    </row>
    <row r="168">
      <c r="A168" s="4" t="inlineStr">
        <is>
          <t>Less than twelve months Fair Value</t>
        </is>
      </c>
      <c r="B168" s="6" t="n">
        <v>29855</v>
      </c>
      <c r="C168" s="6" t="n">
        <v>53135</v>
      </c>
    </row>
    <row r="169">
      <c r="A169" s="4" t="inlineStr">
        <is>
          <t>Twelve months or more Fair Value</t>
        </is>
      </c>
      <c r="B169" s="5" t="n">
        <v>14659</v>
      </c>
      <c r="C169" s="5" t="n">
        <v>17130</v>
      </c>
    </row>
    <row r="170">
      <c r="A170" s="4" t="inlineStr">
        <is>
          <t>Total Fair Value</t>
        </is>
      </c>
      <c r="B170" s="5" t="n">
        <v>44514</v>
      </c>
      <c r="C170" s="5" t="n">
        <v>70265</v>
      </c>
    </row>
    <row r="171">
      <c r="A171" s="3" t="inlineStr">
        <is>
          <t>Available-for-sale Securities, Continuous Unrealized Loss Position, Accumulated Loss [Abstract]</t>
        </is>
      </c>
    </row>
    <row r="172">
      <c r="A172" s="4" t="inlineStr">
        <is>
          <t>Less than twelve months Unrealized Losses</t>
        </is>
      </c>
      <c r="B172" s="5" t="n">
        <v>-379</v>
      </c>
      <c r="C172" s="5" t="n">
        <v>-211</v>
      </c>
    </row>
    <row r="173">
      <c r="A173" s="4" t="inlineStr">
        <is>
          <t>Twelve months or more Unrealized Losses</t>
        </is>
      </c>
      <c r="B173" s="5" t="n">
        <v>-869</v>
      </c>
      <c r="C173" s="5" t="n">
        <v>-562</v>
      </c>
    </row>
    <row r="174">
      <c r="A174" s="4" t="inlineStr">
        <is>
          <t>Total Unrealized Losses</t>
        </is>
      </c>
      <c r="B174" s="6" t="n">
        <v>-1248</v>
      </c>
      <c r="C174" s="6" t="n">
        <v>-7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 Securities - Additional Information (Details)</t>
        </is>
      </c>
      <c r="B1" s="2" t="inlineStr">
        <is>
          <t>6 Months Ended</t>
        </is>
      </c>
    </row>
    <row r="2">
      <c r="B2" s="2" t="inlineStr">
        <is>
          <t>Jun. 30, 2020USD ($)Security</t>
        </is>
      </c>
      <c r="C2" s="2" t="inlineStr">
        <is>
          <t>Dec. 31, 2019USD ($)Security</t>
        </is>
      </c>
    </row>
    <row r="3">
      <c r="A3" s="3" t="inlineStr">
        <is>
          <t>Schedule of Available-for-sale Securities and Held-to-Maturity Securities [Line Items]</t>
        </is>
      </c>
    </row>
    <row r="4">
      <c r="A4" s="4" t="inlineStr">
        <is>
          <t>Number of securities in unrealized loss positions, twelve months or more | Security</t>
        </is>
      </c>
      <c r="B4" s="5" t="n">
        <v>12</v>
      </c>
    </row>
    <row r="5">
      <c r="A5" s="4" t="inlineStr">
        <is>
          <t>Number of securities amortized | Security</t>
        </is>
      </c>
      <c r="B5" s="5" t="n">
        <v>4</v>
      </c>
    </row>
    <row r="6">
      <c r="A6" s="4" t="inlineStr">
        <is>
          <t>Percentage of securities amortized</t>
        </is>
      </c>
      <c r="B6" s="4" t="inlineStr">
        <is>
          <t>62.90%</t>
        </is>
      </c>
    </row>
    <row r="7">
      <c r="A7" s="3" t="inlineStr">
        <is>
          <t>HeldToMaturitySecuritiesAbstract</t>
        </is>
      </c>
    </row>
    <row r="8">
      <c r="A8" s="4" t="inlineStr">
        <is>
          <t>Number of securities in unrealized loss positions, twelve months or more | Security</t>
        </is>
      </c>
      <c r="B8" s="5" t="n">
        <v>4</v>
      </c>
      <c r="C8" s="5" t="n">
        <v>3</v>
      </c>
    </row>
    <row r="9">
      <c r="A9" s="4" t="inlineStr">
        <is>
          <t>Held to maturity sale securities aggregate fair value</t>
        </is>
      </c>
      <c r="B9" s="6" t="n">
        <v>5874000</v>
      </c>
      <c r="C9" s="6" t="n">
        <v>1330000</v>
      </c>
    </row>
    <row r="10">
      <c r="A10" s="4" t="inlineStr">
        <is>
          <t>Held-to-maturity securities aggregate unrealized loss</t>
        </is>
      </c>
      <c r="B10" s="5" t="n">
        <v>216000</v>
      </c>
      <c r="C10" s="5" t="n">
        <v>7000</v>
      </c>
    </row>
    <row r="11">
      <c r="A11" s="3" t="inlineStr">
        <is>
          <t>Gain (Loss) on Sale of Investments [Abstract]</t>
        </is>
      </c>
    </row>
    <row r="12">
      <c r="A12" s="4" t="inlineStr">
        <is>
          <t>Securities pledged to collateralize deposit</t>
        </is>
      </c>
      <c r="B12" s="5" t="n">
        <v>98500000</v>
      </c>
      <c r="C12" s="5" t="n">
        <v>92400000</v>
      </c>
    </row>
    <row r="13">
      <c r="A13" s="4" t="inlineStr">
        <is>
          <t>Securities pledged to collateralize borrowing</t>
        </is>
      </c>
      <c r="B13" s="6" t="n">
        <v>15000000</v>
      </c>
      <c r="C13" s="6" t="n">
        <v>21300000</v>
      </c>
    </row>
    <row r="14">
      <c r="A14" s="4" t="inlineStr">
        <is>
          <t>Municipal Securities [Member]</t>
        </is>
      </c>
    </row>
    <row r="15">
      <c r="A15" s="3" t="inlineStr">
        <is>
          <t>Schedule of Available-for-sale Securities and Held-to-Maturity Securities [Line Items]</t>
        </is>
      </c>
    </row>
    <row r="16">
      <c r="A16" s="4" t="inlineStr">
        <is>
          <t>Months of unrealized loss positions</t>
        </is>
      </c>
      <c r="B16" s="4" t="inlineStr">
        <is>
          <t>12 months</t>
        </is>
      </c>
    </row>
    <row r="17">
      <c r="A17" s="4" t="inlineStr">
        <is>
          <t>Fixed Rate, Private-label Asset-backed Security Rated [Member]</t>
        </is>
      </c>
    </row>
    <row r="18">
      <c r="A18" s="3" t="inlineStr">
        <is>
          <t>Available-for-sale Securities, Amortized Cost Basis [Abstract]</t>
        </is>
      </c>
    </row>
    <row r="19">
      <c r="A19" s="4" t="inlineStr">
        <is>
          <t>Number of securities in unrealized loss positions, twelve months or more | Security</t>
        </is>
      </c>
      <c r="B19" s="5" t="n">
        <v>1</v>
      </c>
    </row>
    <row r="20">
      <c r="A20" s="4" t="inlineStr">
        <is>
          <t>Available for sale securities continuous unrealized loss position twelve months or more amortized historical cost basis</t>
        </is>
      </c>
      <c r="B20" s="6" t="n">
        <v>268000</v>
      </c>
    </row>
    <row r="21">
      <c r="A21" s="4" t="inlineStr">
        <is>
          <t>Available for sale securities aggregate market value</t>
        </is>
      </c>
      <c r="B21" s="5" t="n">
        <v>262000</v>
      </c>
    </row>
    <row r="22">
      <c r="A22" s="4" t="inlineStr">
        <is>
          <t>Available for sale securities unrealized aggregate loss</t>
        </is>
      </c>
      <c r="B22" s="6" t="n">
        <v>6000</v>
      </c>
    </row>
    <row r="23">
      <c r="A23" s="4" t="inlineStr">
        <is>
          <t>Available for sale securities unrealized aggregate loss percentage</t>
        </is>
      </c>
      <c r="B23" s="4" t="inlineStr">
        <is>
          <t>(2.10%)</t>
        </is>
      </c>
    </row>
    <row r="24">
      <c r="A24" s="4" t="inlineStr">
        <is>
          <t>Fixed Rate, Private-label Mortgage-backed Security not Rated [Member]</t>
        </is>
      </c>
    </row>
    <row r="25">
      <c r="A25" s="3" t="inlineStr">
        <is>
          <t>Available-for-sale Securities, Amortized Cost Basis [Abstract]</t>
        </is>
      </c>
    </row>
    <row r="26">
      <c r="A26" s="4" t="inlineStr">
        <is>
          <t>Number of securities in unrealized loss positions, twelve months or more | Security</t>
        </is>
      </c>
      <c r="B26" s="5" t="n">
        <v>4</v>
      </c>
    </row>
    <row r="27">
      <c r="A27" s="4" t="inlineStr">
        <is>
          <t>Available for sale securities aggregate market value</t>
        </is>
      </c>
      <c r="B27" s="6" t="n">
        <v>2900000</v>
      </c>
    </row>
    <row r="28">
      <c r="A28" s="4" t="inlineStr">
        <is>
          <t>Available for sale securities unrealized aggregate loss</t>
        </is>
      </c>
      <c r="B28" s="6" t="n">
        <v>339000</v>
      </c>
    </row>
    <row r="29">
      <c r="A29" s="4" t="inlineStr">
        <is>
          <t>Available for sale securities unrealized aggregate loss percentage</t>
        </is>
      </c>
      <c r="B29" s="4" t="inlineStr">
        <is>
          <t>(11.60%)</t>
        </is>
      </c>
    </row>
    <row r="30">
      <c r="A30" s="4" t="inlineStr">
        <is>
          <t>Available for sale securities continuous unrealized loss position twelve months or more amortized historical cost basis</t>
        </is>
      </c>
      <c r="B30" s="6" t="n">
        <v>3200000</v>
      </c>
    </row>
    <row r="31">
      <c r="A31" s="4" t="inlineStr">
        <is>
          <t>1 Private-Label Asset - Backed Securities by Privately Issued Student Loan [Member]</t>
        </is>
      </c>
    </row>
    <row r="32">
      <c r="A32" s="3" t="inlineStr">
        <is>
          <t>HeldToMaturitySecuritiesAbstract</t>
        </is>
      </c>
    </row>
    <row r="33">
      <c r="A33" s="4" t="inlineStr">
        <is>
          <t>Number of securities in unrealized loss positions, twelve months or more | Security</t>
        </is>
      </c>
      <c r="B33" s="5" t="n">
        <v>1</v>
      </c>
    </row>
    <row r="34">
      <c r="A34" s="4" t="inlineStr">
        <is>
          <t>Held to maturity securities continuous unrealized loss position greater than twelve months amortized historical cost basis</t>
        </is>
      </c>
      <c r="B34" s="6" t="n">
        <v>2100000</v>
      </c>
    </row>
    <row r="35">
      <c r="A35" s="4" t="inlineStr">
        <is>
          <t>Held to maturity sale securities aggregate fair value</t>
        </is>
      </c>
      <c r="B35" s="5" t="n">
        <v>2000000</v>
      </c>
    </row>
    <row r="36">
      <c r="A36" s="4" t="inlineStr">
        <is>
          <t>Held-to-maturity securities aggregate unrealized loss</t>
        </is>
      </c>
      <c r="B36" s="6" t="n">
        <v>154000</v>
      </c>
    </row>
    <row r="37">
      <c r="A37" s="4" t="inlineStr">
        <is>
          <t>Held-to-maturity securities aggregate unrealized loss percentage</t>
        </is>
      </c>
      <c r="B37" s="4" t="inlineStr">
        <is>
          <t>(7.10%)</t>
        </is>
      </c>
    </row>
    <row r="38">
      <c r="A38" s="4" t="inlineStr">
        <is>
          <t>1 Private-Label Asset - Backed Securities by Federally Insured Student Loan [Member]</t>
        </is>
      </c>
    </row>
    <row r="39">
      <c r="A39" s="3" t="inlineStr">
        <is>
          <t>HeldToMaturitySecuritiesAbstract</t>
        </is>
      </c>
    </row>
    <row r="40">
      <c r="A40" s="4" t="inlineStr">
        <is>
          <t>Number of securities in unrealized loss positions, twelve months or more | Security</t>
        </is>
      </c>
      <c r="B40" s="5" t="n">
        <v>1</v>
      </c>
    </row>
    <row r="41">
      <c r="A41" s="4" t="inlineStr">
        <is>
          <t>Held to maturity securities continuous unrealized loss position greater than twelve months amortized historical cost basis</t>
        </is>
      </c>
      <c r="B41" s="6" t="n">
        <v>2000000</v>
      </c>
    </row>
    <row r="42">
      <c r="A42" s="4" t="inlineStr">
        <is>
          <t>Held to maturity sale securities aggregate fair value</t>
        </is>
      </c>
      <c r="B42" s="5" t="n">
        <v>2000000</v>
      </c>
    </row>
    <row r="43">
      <c r="A43" s="4" t="inlineStr">
        <is>
          <t>Held-to-maturity securities aggregate unrealized loss</t>
        </is>
      </c>
      <c r="B43" s="6" t="n">
        <v>53000</v>
      </c>
    </row>
    <row r="44">
      <c r="A44" s="4" t="inlineStr">
        <is>
          <t>Held-to-maturity securities aggregate unrealized loss percentage</t>
        </is>
      </c>
      <c r="B44" s="4" t="inlineStr">
        <is>
          <t>(2.60%)</t>
        </is>
      </c>
    </row>
    <row r="45">
      <c r="A45" s="4" t="inlineStr">
        <is>
          <t>1 Private-Label Mortgage-Backed Securities [Member]</t>
        </is>
      </c>
    </row>
    <row r="46">
      <c r="A46" s="3" t="inlineStr">
        <is>
          <t>HeldToMaturitySecuritiesAbstract</t>
        </is>
      </c>
    </row>
    <row r="47">
      <c r="A47" s="4" t="inlineStr">
        <is>
          <t>Number of securities in unrealized loss positions, twelve months or more | Security</t>
        </is>
      </c>
      <c r="B47" s="5" t="n">
        <v>1</v>
      </c>
    </row>
    <row r="48">
      <c r="A48" s="4" t="inlineStr">
        <is>
          <t>Held to maturity securities continuous unrealized loss position greater than twelve months amortized historical cost basis</t>
        </is>
      </c>
      <c r="B48" s="6" t="n">
        <v>310000</v>
      </c>
    </row>
    <row r="49">
      <c r="A49" s="4" t="inlineStr">
        <is>
          <t>Held to maturity sale securities aggregate fair value</t>
        </is>
      </c>
      <c r="B49" s="5" t="n">
        <v>309000</v>
      </c>
    </row>
    <row r="50">
      <c r="A50" s="4" t="inlineStr">
        <is>
          <t>Held-to-maturity securities aggregate unrealized loss</t>
        </is>
      </c>
      <c r="B50" s="6" t="n">
        <v>1000</v>
      </c>
    </row>
    <row r="51">
      <c r="A51" s="4" t="inlineStr">
        <is>
          <t>Held-to-maturity securities aggregate unrealized loss percentage</t>
        </is>
      </c>
      <c r="B51" s="4" t="inlineStr">
        <is>
          <t>(0.3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Gross Realized Gains (Losses) on Sale of Secur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Gain Loss On Sale Of Investments [Abstract]</t>
        </is>
      </c>
    </row>
    <row r="4">
      <c r="A4" s="4" t="inlineStr">
        <is>
          <t>Realized gains on investments</t>
        </is>
      </c>
      <c r="B4" s="6" t="n">
        <v>917</v>
      </c>
      <c r="C4" s="6" t="n">
        <v>179</v>
      </c>
      <c r="D4" s="6" t="n">
        <v>950</v>
      </c>
      <c r="E4" s="6" t="n">
        <v>401</v>
      </c>
    </row>
    <row r="5">
      <c r="A5" s="4" t="inlineStr">
        <is>
          <t>Realized losses on investments</t>
        </is>
      </c>
      <c r="B5" s="5" t="n">
        <v>-9</v>
      </c>
      <c r="C5" s="5" t="n">
        <v>-147</v>
      </c>
      <c r="D5" s="5" t="n">
        <v>-16</v>
      </c>
      <c r="E5" s="5" t="n">
        <v>-290</v>
      </c>
    </row>
    <row r="6">
      <c r="A6" s="4" t="inlineStr">
        <is>
          <t>Total</t>
        </is>
      </c>
      <c r="B6" s="6" t="n">
        <v>908</v>
      </c>
      <c r="C6" s="6" t="n">
        <v>32</v>
      </c>
      <c r="D6" s="6" t="n">
        <v>934</v>
      </c>
      <c r="E6" s="6" t="n">
        <v>11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Pension and Postretirement Benefits - Additional Information (Details)</t>
        </is>
      </c>
      <c r="B1" s="2" t="inlineStr">
        <is>
          <t>6 Months Ended</t>
        </is>
      </c>
    </row>
    <row r="2">
      <c r="B2" s="2" t="inlineStr">
        <is>
          <t>Jun. 30, 2020</t>
        </is>
      </c>
    </row>
    <row r="3">
      <c r="A3" s="3" t="inlineStr">
        <is>
          <t>Compensation And Retirement Disclosure [Abstract]</t>
        </is>
      </c>
    </row>
    <row r="4">
      <c r="A4" s="4" t="inlineStr">
        <is>
          <t>Minimum years of service to participate in the health and life insurance benefits as of January 1, 1995</t>
        </is>
      </c>
      <c r="B4"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s - Composition of Net Periodic Pension Plan and Postretirement Plan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 [Member]</t>
        </is>
      </c>
    </row>
    <row r="4">
      <c r="A4" s="3" t="inlineStr">
        <is>
          <t>Defined Benefit Plan Disclosure [Line Items]</t>
        </is>
      </c>
    </row>
    <row r="5">
      <c r="A5" s="4" t="inlineStr">
        <is>
          <t>Interest cost</t>
        </is>
      </c>
      <c r="B5" s="6" t="n">
        <v>117</v>
      </c>
      <c r="C5" s="6" t="n">
        <v>123</v>
      </c>
      <c r="D5" s="6" t="n">
        <v>233</v>
      </c>
      <c r="E5" s="6" t="n">
        <v>247</v>
      </c>
    </row>
    <row r="6">
      <c r="A6" s="4" t="inlineStr">
        <is>
          <t>Expected return on plan assets</t>
        </is>
      </c>
      <c r="B6" s="5" t="n">
        <v>-274</v>
      </c>
      <c r="C6" s="5" t="n">
        <v>-233</v>
      </c>
      <c r="D6" s="5" t="n">
        <v>-547</v>
      </c>
      <c r="E6" s="5" t="n">
        <v>-467</v>
      </c>
    </row>
    <row r="7">
      <c r="A7" s="4" t="inlineStr">
        <is>
          <t>Amortization of net losses</t>
        </is>
      </c>
      <c r="B7" s="5" t="n">
        <v>57</v>
      </c>
      <c r="C7" s="5" t="n">
        <v>82</v>
      </c>
      <c r="D7" s="5" t="n">
        <v>114</v>
      </c>
      <c r="E7" s="5" t="n">
        <v>164</v>
      </c>
    </row>
    <row r="8">
      <c r="A8" s="4" t="inlineStr">
        <is>
          <t>Net periodic benefit plan (benefit) cost</t>
        </is>
      </c>
      <c r="B8" s="5" t="n">
        <v>-100</v>
      </c>
      <c r="C8" s="5" t="n">
        <v>-28</v>
      </c>
      <c r="D8" s="5" t="n">
        <v>-200</v>
      </c>
      <c r="E8" s="5" t="n">
        <v>-56</v>
      </c>
    </row>
    <row r="9">
      <c r="A9" s="4" t="inlineStr">
        <is>
          <t>Postretirement Benefits [Member]</t>
        </is>
      </c>
    </row>
    <row r="10">
      <c r="A10" s="3" t="inlineStr">
        <is>
          <t>Defined Benefit Plan Disclosure [Line Items]</t>
        </is>
      </c>
    </row>
    <row r="11">
      <c r="A11" s="4" t="inlineStr">
        <is>
          <t>Interest cost</t>
        </is>
      </c>
      <c r="B11" s="5" t="n">
        <v>3</v>
      </c>
      <c r="C11" s="5" t="n">
        <v>5</v>
      </c>
      <c r="D11" s="5" t="n">
        <v>8</v>
      </c>
      <c r="E11" s="5" t="n">
        <v>11</v>
      </c>
    </row>
    <row r="12">
      <c r="A12" s="4" t="inlineStr">
        <is>
          <t>Amortization of prior service credits</t>
        </is>
      </c>
      <c r="B12" s="5" t="n">
        <v>-1</v>
      </c>
      <c r="C12" s="5" t="n">
        <v>-1</v>
      </c>
      <c r="D12" s="5" t="n">
        <v>-2</v>
      </c>
      <c r="E12" s="5" t="n">
        <v>-2</v>
      </c>
    </row>
    <row r="13">
      <c r="A13" s="4" t="inlineStr">
        <is>
          <t>Amortization of net losses</t>
        </is>
      </c>
      <c r="B13" s="5" t="n">
        <v>3</v>
      </c>
      <c r="C13" s="5" t="n">
        <v>3</v>
      </c>
      <c r="D13" s="5" t="n">
        <v>5</v>
      </c>
      <c r="E13" s="5" t="n">
        <v>6</v>
      </c>
    </row>
    <row r="14">
      <c r="A14" s="4" t="inlineStr">
        <is>
          <t>Net periodic benefit plan (benefit) cost</t>
        </is>
      </c>
      <c r="B14" s="6" t="n">
        <v>5</v>
      </c>
      <c r="C14" s="6" t="n">
        <v>7</v>
      </c>
      <c r="D14" s="6" t="n">
        <v>11</v>
      </c>
      <c r="E14" s="6" t="n">
        <v>1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Major Classification of Loans (Details) - USD ($)</t>
        </is>
      </c>
      <c r="B1" s="2" t="inlineStr">
        <is>
          <t>Jun. 30, 2020</t>
        </is>
      </c>
      <c r="C1" s="2" t="inlineStr">
        <is>
          <t>Dec. 31, 2019</t>
        </is>
      </c>
      <c r="D1" s="2" t="inlineStr">
        <is>
          <t>Jun. 30, 2019</t>
        </is>
      </c>
    </row>
    <row r="2">
      <c r="A2" s="3" t="inlineStr">
        <is>
          <t>Notes, Loans and Financing Receivable, Net [Abstract]</t>
        </is>
      </c>
    </row>
    <row r="3">
      <c r="A3" s="4" t="inlineStr">
        <is>
          <t>Total loans</t>
        </is>
      </c>
      <c r="B3" s="6" t="n">
        <v>807839000</v>
      </c>
      <c r="C3" s="6" t="n">
        <v>781341000</v>
      </c>
      <c r="D3" s="6" t="n">
        <v>692866000</v>
      </c>
    </row>
    <row r="4">
      <c r="A4" s="4" t="inlineStr">
        <is>
          <t>Net deferred loan fees</t>
        </is>
      </c>
      <c r="B4" s="5" t="n">
        <v>1830000</v>
      </c>
      <c r="C4" s="5" t="n">
        <v>-110000</v>
      </c>
    </row>
    <row r="5">
      <c r="A5" s="4" t="inlineStr">
        <is>
          <t>Less: Allowance for loan losses</t>
        </is>
      </c>
      <c r="B5" s="5" t="n">
        <v>10553000</v>
      </c>
      <c r="C5" s="5" t="n">
        <v>8669000</v>
      </c>
    </row>
    <row r="6">
      <c r="A6" s="4" t="inlineStr">
        <is>
          <t>Loans receivable, net</t>
        </is>
      </c>
      <c r="B6" s="5" t="n">
        <v>795456000</v>
      </c>
      <c r="C6" s="5" t="n">
        <v>772782000</v>
      </c>
    </row>
    <row r="7">
      <c r="A7" s="4" t="inlineStr">
        <is>
          <t>Loans Held-For-Sale [Member]</t>
        </is>
      </c>
    </row>
    <row r="8">
      <c r="A8" s="3" t="inlineStr">
        <is>
          <t>Notes, Loans and Financing Receivable, Net [Abstract]</t>
        </is>
      </c>
    </row>
    <row r="9">
      <c r="A9" s="4" t="inlineStr">
        <is>
          <t>Total loans</t>
        </is>
      </c>
      <c r="C9" s="5" t="n">
        <v>35800000</v>
      </c>
    </row>
    <row r="10">
      <c r="A10" s="4" t="inlineStr">
        <is>
          <t>Net deferred loan fees</t>
        </is>
      </c>
      <c r="C10" s="5" t="n">
        <v>146000</v>
      </c>
    </row>
    <row r="11">
      <c r="A11" s="4" t="inlineStr">
        <is>
          <t>Residential Mortgage Loans [Member]</t>
        </is>
      </c>
    </row>
    <row r="12">
      <c r="A12" s="3" t="inlineStr">
        <is>
          <t>Notes, Loans and Financing Receivable, Net [Abstract]</t>
        </is>
      </c>
    </row>
    <row r="13">
      <c r="A13" s="4" t="inlineStr">
        <is>
          <t>Total loans</t>
        </is>
      </c>
      <c r="B13" s="5" t="n">
        <v>216419000</v>
      </c>
      <c r="C13" s="5" t="n">
        <v>249312000</v>
      </c>
    </row>
    <row r="14">
      <c r="A14" s="4" t="inlineStr">
        <is>
          <t>Residential Mortgage Loans [Member] | 1-4 Family First Lien Residential Mortgages [Member]</t>
        </is>
      </c>
    </row>
    <row r="15">
      <c r="A15" s="3" t="inlineStr">
        <is>
          <t>Notes, Loans and Financing Receivable, Net [Abstract]</t>
        </is>
      </c>
    </row>
    <row r="16">
      <c r="A16" s="4" t="inlineStr">
        <is>
          <t>Total loans</t>
        </is>
      </c>
      <c r="B16" s="5" t="n">
        <v>212741000</v>
      </c>
      <c r="C16" s="5" t="n">
        <v>209559000</v>
      </c>
      <c r="D16" s="5" t="n">
        <v>239422000</v>
      </c>
    </row>
    <row r="17">
      <c r="A17" s="4" t="inlineStr">
        <is>
          <t>Residential Mortgage Loans [Member] | Construction [Member]</t>
        </is>
      </c>
    </row>
    <row r="18">
      <c r="A18" s="3" t="inlineStr">
        <is>
          <t>Notes, Loans and Financing Receivable, Net [Abstract]</t>
        </is>
      </c>
    </row>
    <row r="19">
      <c r="A19" s="4" t="inlineStr">
        <is>
          <t>Total loans</t>
        </is>
      </c>
      <c r="B19" s="5" t="n">
        <v>3678000</v>
      </c>
      <c r="C19" s="5" t="n">
        <v>3963000</v>
      </c>
    </row>
    <row r="20">
      <c r="A20" s="4" t="inlineStr">
        <is>
          <t>Residential Mortgage Loans [Member] | Loans Held-For-Sale [Member]</t>
        </is>
      </c>
    </row>
    <row r="21">
      <c r="A21" s="3" t="inlineStr">
        <is>
          <t>Notes, Loans and Financing Receivable, Net [Abstract]</t>
        </is>
      </c>
    </row>
    <row r="22">
      <c r="A22" s="4" t="inlineStr">
        <is>
          <t>Total loans</t>
        </is>
      </c>
      <c r="C22" s="5" t="n">
        <v>35790000</v>
      </c>
    </row>
    <row r="23">
      <c r="A23" s="4" t="inlineStr">
        <is>
          <t>Commercial Loans [Member]</t>
        </is>
      </c>
    </row>
    <row r="24">
      <c r="A24" s="3" t="inlineStr">
        <is>
          <t>Notes, Loans and Financing Receivable, Net [Abstract]</t>
        </is>
      </c>
    </row>
    <row r="25">
      <c r="A25" s="4" t="inlineStr">
        <is>
          <t>Total loans</t>
        </is>
      </c>
      <c r="B25" s="5" t="n">
        <v>478918000</v>
      </c>
      <c r="C25" s="5" t="n">
        <v>403033000</v>
      </c>
    </row>
    <row r="26">
      <c r="A26" s="4" t="inlineStr">
        <is>
          <t>Commercial Loans [Member] | Real Estate [Member]</t>
        </is>
      </c>
    </row>
    <row r="27">
      <c r="A27" s="3" t="inlineStr">
        <is>
          <t>Notes, Loans and Financing Receivable, Net [Abstract]</t>
        </is>
      </c>
    </row>
    <row r="28">
      <c r="A28" s="4" t="inlineStr">
        <is>
          <t>Total loans</t>
        </is>
      </c>
      <c r="B28" s="5" t="n">
        <v>260824000</v>
      </c>
      <c r="C28" s="5" t="n">
        <v>254257000</v>
      </c>
      <c r="D28" s="5" t="n">
        <v>225794000</v>
      </c>
    </row>
    <row r="29">
      <c r="A29" s="4" t="inlineStr">
        <is>
          <t>Commercial Loans [Member] | Lines of Credit [Member]</t>
        </is>
      </c>
    </row>
    <row r="30">
      <c r="A30" s="3" t="inlineStr">
        <is>
          <t>Notes, Loans and Financing Receivable, Net [Abstract]</t>
        </is>
      </c>
    </row>
    <row r="31">
      <c r="A31" s="4" t="inlineStr">
        <is>
          <t>Total loans</t>
        </is>
      </c>
      <c r="B31" s="5" t="n">
        <v>53509000</v>
      </c>
      <c r="C31" s="5" t="n">
        <v>58617000</v>
      </c>
      <c r="D31" s="5" t="n">
        <v>56569000</v>
      </c>
    </row>
    <row r="32">
      <c r="A32" s="4" t="inlineStr">
        <is>
          <t>Commercial Loans [Member] | Other Commercial and Industrial [Member]</t>
        </is>
      </c>
    </row>
    <row r="33">
      <c r="A33" s="3" t="inlineStr">
        <is>
          <t>Notes, Loans and Financing Receivable, Net [Abstract]</t>
        </is>
      </c>
    </row>
    <row r="34">
      <c r="A34" s="4" t="inlineStr">
        <is>
          <t>Total loans</t>
        </is>
      </c>
      <c r="B34" s="5" t="n">
        <v>83167000</v>
      </c>
      <c r="C34" s="5" t="n">
        <v>82092000</v>
      </c>
      <c r="D34" s="5" t="n">
        <v>79590000</v>
      </c>
    </row>
    <row r="35">
      <c r="A35" s="4" t="inlineStr">
        <is>
          <t>Commercial Loans [Member] | Tax Exempt Loans [Member]</t>
        </is>
      </c>
    </row>
    <row r="36">
      <c r="A36" s="3" t="inlineStr">
        <is>
          <t>Notes, Loans and Financing Receivable, Net [Abstract]</t>
        </is>
      </c>
    </row>
    <row r="37">
      <c r="A37" s="4" t="inlineStr">
        <is>
          <t>Total loans</t>
        </is>
      </c>
      <c r="B37" s="5" t="n">
        <v>7644000</v>
      </c>
      <c r="C37" s="5" t="n">
        <v>8067000</v>
      </c>
      <c r="D37" s="5" t="n">
        <v>8803000</v>
      </c>
    </row>
    <row r="38">
      <c r="A38" s="4" t="inlineStr">
        <is>
          <t>Commercial Loans [Member] | Paycheck Protection Program loans [Member]</t>
        </is>
      </c>
    </row>
    <row r="39">
      <c r="A39" s="3" t="inlineStr">
        <is>
          <t>Notes, Loans and Financing Receivable, Net [Abstract]</t>
        </is>
      </c>
    </row>
    <row r="40">
      <c r="A40" s="4" t="inlineStr">
        <is>
          <t>Total loans</t>
        </is>
      </c>
      <c r="B40" s="5" t="n">
        <v>73774000</v>
      </c>
    </row>
    <row r="41">
      <c r="A41" s="4" t="inlineStr">
        <is>
          <t>Consumer Loans [Member]</t>
        </is>
      </c>
    </row>
    <row r="42">
      <c r="A42" s="3" t="inlineStr">
        <is>
          <t>Notes, Loans and Financing Receivable, Net [Abstract]</t>
        </is>
      </c>
    </row>
    <row r="43">
      <c r="A43" s="4" t="inlineStr">
        <is>
          <t>Total loans</t>
        </is>
      </c>
      <c r="B43" s="5" t="n">
        <v>112502000</v>
      </c>
      <c r="C43" s="5" t="n">
        <v>128996000</v>
      </c>
    </row>
    <row r="44">
      <c r="A44" s="4" t="inlineStr">
        <is>
          <t>Consumer Loans [Member] | Home Equity and Junior Liens [Member]</t>
        </is>
      </c>
    </row>
    <row r="45">
      <c r="A45" s="3" t="inlineStr">
        <is>
          <t>Notes, Loans and Financing Receivable, Net [Abstract]</t>
        </is>
      </c>
    </row>
    <row r="46">
      <c r="A46" s="4" t="inlineStr">
        <is>
          <t>Total loans</t>
        </is>
      </c>
      <c r="B46" s="5" t="n">
        <v>42587000</v>
      </c>
      <c r="C46" s="5" t="n">
        <v>46389000</v>
      </c>
      <c r="D46" s="5" t="n">
        <v>26214000</v>
      </c>
    </row>
    <row r="47">
      <c r="A47" s="4" t="inlineStr">
        <is>
          <t>Consumer Loans [Member] | Other Consumer [Member]</t>
        </is>
      </c>
    </row>
    <row r="48">
      <c r="A48" s="3" t="inlineStr">
        <is>
          <t>Notes, Loans and Financing Receivable, Net [Abstract]</t>
        </is>
      </c>
    </row>
    <row r="49">
      <c r="A49" s="4" t="inlineStr">
        <is>
          <t>Total loans</t>
        </is>
      </c>
      <c r="B49" s="6" t="n">
        <v>69915000</v>
      </c>
      <c r="C49" s="6" t="n">
        <v>82607000</v>
      </c>
      <c r="D49" s="6" t="n">
        <v>52508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oans - Major Classification of Loans (Parenthetical) (Details) - USD ($)</t>
        </is>
      </c>
      <c r="B1" s="2" t="inlineStr">
        <is>
          <t>Jun. 30, 2020</t>
        </is>
      </c>
      <c r="C1" s="2" t="inlineStr">
        <is>
          <t>Dec. 31, 2019</t>
        </is>
      </c>
      <c r="D1" s="2" t="inlineStr">
        <is>
          <t>Jun. 30, 2019</t>
        </is>
      </c>
    </row>
    <row r="2">
      <c r="A2" s="3" t="inlineStr">
        <is>
          <t>Accounts Notes And Loans Receivable [Line Items]</t>
        </is>
      </c>
    </row>
    <row r="3">
      <c r="A3" s="4" t="inlineStr">
        <is>
          <t>Total loans</t>
        </is>
      </c>
      <c r="B3" s="6" t="n">
        <v>807839000</v>
      </c>
      <c r="C3" s="6" t="n">
        <v>781341000</v>
      </c>
      <c r="D3" s="6" t="n">
        <v>692866000</v>
      </c>
    </row>
    <row r="4">
      <c r="A4" s="4" t="inlineStr">
        <is>
          <t>Net deferred loan fees</t>
        </is>
      </c>
      <c r="B4" s="6" t="n">
        <v>1830000</v>
      </c>
      <c r="C4" s="5" t="n">
        <v>-110000</v>
      </c>
    </row>
    <row r="5">
      <c r="A5" s="4" t="inlineStr">
        <is>
          <t>Loans Held-For-Sale [Member]</t>
        </is>
      </c>
    </row>
    <row r="6">
      <c r="A6" s="3" t="inlineStr">
        <is>
          <t>Accounts Notes And Loans Receivable [Line Items]</t>
        </is>
      </c>
    </row>
    <row r="7">
      <c r="A7" s="4" t="inlineStr">
        <is>
          <t>Total loans</t>
        </is>
      </c>
      <c r="C7" s="5" t="n">
        <v>35800000</v>
      </c>
    </row>
    <row r="8">
      <c r="A8" s="4" t="inlineStr">
        <is>
          <t>Net deferred loan fees</t>
        </is>
      </c>
      <c r="C8" s="5" t="n">
        <v>146000</v>
      </c>
    </row>
    <row r="9">
      <c r="A9" s="4" t="inlineStr">
        <is>
          <t>Loans and leases receivable amortized cost</t>
        </is>
      </c>
      <c r="C9" s="6" t="n">
        <v>359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66" customWidth="1" min="1" max="1"/>
    <col width="25" customWidth="1" min="2" max="2"/>
    <col width="25" customWidth="1" min="3" max="3"/>
  </cols>
  <sheetData>
    <row r="1">
      <c r="A1" s="1" t="inlineStr">
        <is>
          <t>Loans - Summary of Purchased Loans Pools (Details) $ in Thousands</t>
        </is>
      </c>
      <c r="B1" s="2" t="inlineStr">
        <is>
          <t>6 Months Ended</t>
        </is>
      </c>
      <c r="C1" s="2" t="inlineStr">
        <is>
          <t>12 Months Ended</t>
        </is>
      </c>
    </row>
    <row r="2">
      <c r="B2" s="2" t="inlineStr">
        <is>
          <t>Jun. 30, 2020USD ($)Loan</t>
        </is>
      </c>
      <c r="C2" s="2" t="inlineStr">
        <is>
          <t>Dec. 31, 2019USD ($)Loan</t>
        </is>
      </c>
    </row>
    <row r="3">
      <c r="A3" s="4" t="inlineStr">
        <is>
          <t>Residential Mortgage</t>
        </is>
      </c>
    </row>
    <row r="4">
      <c r="A4" s="3" t="inlineStr">
        <is>
          <t>Accounts Notes And Loans Receivable [Line Items]</t>
        </is>
      </c>
    </row>
    <row r="5">
      <c r="A5" s="4" t="inlineStr">
        <is>
          <t>Original Balance</t>
        </is>
      </c>
      <c r="B5" s="6" t="n">
        <v>2100</v>
      </c>
      <c r="C5" s="6" t="n">
        <v>2100</v>
      </c>
    </row>
    <row r="6">
      <c r="A6" s="4" t="inlineStr">
        <is>
          <t>Current Balance</t>
        </is>
      </c>
      <c r="B6" s="5" t="n">
        <v>2000</v>
      </c>
      <c r="C6" s="5" t="n">
        <v>2100</v>
      </c>
    </row>
    <row r="7">
      <c r="A7" s="4" t="inlineStr">
        <is>
          <t>Unamortized Premium</t>
        </is>
      </c>
      <c r="B7" s="6" t="n">
        <v>131</v>
      </c>
      <c r="C7" s="6" t="n">
        <v>135</v>
      </c>
    </row>
    <row r="8">
      <c r="A8" s="4" t="inlineStr">
        <is>
          <t>Percent Owned</t>
        </is>
      </c>
      <c r="B8" s="4" t="inlineStr">
        <is>
          <t>100.00%</t>
        </is>
      </c>
      <c r="C8" s="4" t="inlineStr">
        <is>
          <t>100.00%</t>
        </is>
      </c>
    </row>
    <row r="9">
      <c r="A9" s="4" t="inlineStr">
        <is>
          <t>Number of Loans | Loan</t>
        </is>
      </c>
      <c r="B9" s="5" t="n">
        <v>25</v>
      </c>
      <c r="C9" s="5" t="n">
        <v>25</v>
      </c>
    </row>
    <row r="10">
      <c r="A10" s="4" t="inlineStr">
        <is>
          <t>Residential Mortgage | Minimum [Member]</t>
        </is>
      </c>
    </row>
    <row r="11">
      <c r="A11" s="3" t="inlineStr">
        <is>
          <t>Accounts Notes And Loans Receivable [Line Items]</t>
        </is>
      </c>
    </row>
    <row r="12">
      <c r="A12" s="4" t="inlineStr">
        <is>
          <t>Maturity range</t>
        </is>
      </c>
      <c r="B12" s="4" t="inlineStr">
        <is>
          <t>22 years</t>
        </is>
      </c>
      <c r="C12" s="4" t="inlineStr">
        <is>
          <t>22 years</t>
        </is>
      </c>
    </row>
    <row r="13">
      <c r="A13" s="4" t="inlineStr">
        <is>
          <t>Residential Mortgage | Maximum [Member]</t>
        </is>
      </c>
    </row>
    <row r="14">
      <c r="A14" s="3" t="inlineStr">
        <is>
          <t>Accounts Notes And Loans Receivable [Line Items]</t>
        </is>
      </c>
    </row>
    <row r="15">
      <c r="A15" s="4" t="inlineStr">
        <is>
          <t>Maturity range</t>
        </is>
      </c>
      <c r="B15" s="4" t="inlineStr">
        <is>
          <t>24 years</t>
        </is>
      </c>
      <c r="C15" s="4" t="inlineStr">
        <is>
          <t>24 years</t>
        </is>
      </c>
    </row>
    <row r="16">
      <c r="A16" s="4" t="inlineStr">
        <is>
          <t>Commercial Loan</t>
        </is>
      </c>
    </row>
    <row r="17">
      <c r="A17" s="3" t="inlineStr">
        <is>
          <t>Accounts Notes And Loans Receivable [Line Items]</t>
        </is>
      </c>
    </row>
    <row r="18">
      <c r="A18" s="4" t="inlineStr">
        <is>
          <t>Current Balance</t>
        </is>
      </c>
      <c r="B18" s="6" t="n">
        <v>6100</v>
      </c>
      <c r="C18" s="6" t="n">
        <v>6600</v>
      </c>
    </row>
    <row r="19">
      <c r="A19" s="4" t="inlineStr">
        <is>
          <t>Percent Owned</t>
        </is>
      </c>
      <c r="B19" s="4" t="inlineStr">
        <is>
          <t>100.00%</t>
        </is>
      </c>
      <c r="C19" s="4" t="inlineStr">
        <is>
          <t>100.00%</t>
        </is>
      </c>
    </row>
    <row r="20">
      <c r="A20" s="4" t="inlineStr">
        <is>
          <t>Number of Loans | Loan</t>
        </is>
      </c>
      <c r="B20" s="5" t="n">
        <v>41</v>
      </c>
      <c r="C20" s="5" t="n">
        <v>43</v>
      </c>
    </row>
    <row r="21">
      <c r="A21" s="4" t="inlineStr">
        <is>
          <t>Original Balance</t>
        </is>
      </c>
      <c r="B21" s="6" t="n">
        <v>6800</v>
      </c>
      <c r="C21" s="6" t="n">
        <v>6800</v>
      </c>
    </row>
    <row r="22">
      <c r="A22" s="4" t="inlineStr">
        <is>
          <t>Commercial Loan | Minimum [Member]</t>
        </is>
      </c>
    </row>
    <row r="23">
      <c r="A23" s="3" t="inlineStr">
        <is>
          <t>Accounts Notes And Loans Receivable [Line Items]</t>
        </is>
      </c>
    </row>
    <row r="24">
      <c r="A24" s="4" t="inlineStr">
        <is>
          <t>Maturity range</t>
        </is>
      </c>
      <c r="B24" s="4" t="inlineStr">
        <is>
          <t>4 years</t>
        </is>
      </c>
      <c r="C24" s="4" t="inlineStr">
        <is>
          <t>4 years</t>
        </is>
      </c>
    </row>
    <row r="25">
      <c r="A25" s="4" t="inlineStr">
        <is>
          <t>Commercial Loan | Maximum [Member]</t>
        </is>
      </c>
    </row>
    <row r="26">
      <c r="A26" s="3" t="inlineStr">
        <is>
          <t>Accounts Notes And Loans Receivable [Line Items]</t>
        </is>
      </c>
    </row>
    <row r="27">
      <c r="A27" s="4" t="inlineStr">
        <is>
          <t>Maturity range</t>
        </is>
      </c>
      <c r="B27" s="4" t="inlineStr">
        <is>
          <t>10 years</t>
        </is>
      </c>
      <c r="C27" s="4" t="inlineStr">
        <is>
          <t>10 years</t>
        </is>
      </c>
    </row>
    <row r="28">
      <c r="A28" s="4" t="inlineStr">
        <is>
          <t>Home Equity Line of Credit [Member]</t>
        </is>
      </c>
    </row>
    <row r="29">
      <c r="A29" s="3" t="inlineStr">
        <is>
          <t>Accounts Notes And Loans Receivable [Line Items]</t>
        </is>
      </c>
    </row>
    <row r="30">
      <c r="A30" s="4" t="inlineStr">
        <is>
          <t>Current Balance</t>
        </is>
      </c>
      <c r="B30" s="6" t="n">
        <v>17300</v>
      </c>
      <c r="C30" s="6" t="n">
        <v>20100</v>
      </c>
    </row>
    <row r="31">
      <c r="A31" s="4" t="inlineStr">
        <is>
          <t>Unamortized Premium</t>
        </is>
      </c>
      <c r="B31" s="6" t="n">
        <v>347</v>
      </c>
      <c r="C31" s="6" t="n">
        <v>390</v>
      </c>
    </row>
    <row r="32">
      <c r="A32" s="4" t="inlineStr">
        <is>
          <t>Percent Owned</t>
        </is>
      </c>
      <c r="B32" s="4" t="inlineStr">
        <is>
          <t>100.00%</t>
        </is>
      </c>
      <c r="C32" s="4" t="inlineStr">
        <is>
          <t>100.00%</t>
        </is>
      </c>
    </row>
    <row r="33">
      <c r="A33" s="4" t="inlineStr">
        <is>
          <t>Number of Loans | Loan</t>
        </is>
      </c>
      <c r="B33" s="5" t="n">
        <v>335</v>
      </c>
      <c r="C33" s="5" t="n">
        <v>376</v>
      </c>
    </row>
    <row r="34">
      <c r="A34" s="4" t="inlineStr">
        <is>
          <t>Original Balance</t>
        </is>
      </c>
      <c r="B34" s="6" t="n">
        <v>21900</v>
      </c>
      <c r="C34" s="6" t="n">
        <v>21900</v>
      </c>
    </row>
    <row r="35">
      <c r="A35" s="4" t="inlineStr">
        <is>
          <t>Home Equity Line of Credit [Member] | Minimum [Member]</t>
        </is>
      </c>
    </row>
    <row r="36">
      <c r="A36" s="3" t="inlineStr">
        <is>
          <t>Accounts Notes And Loans Receivable [Line Items]</t>
        </is>
      </c>
    </row>
    <row r="37">
      <c r="A37" s="4" t="inlineStr">
        <is>
          <t>Maturity range</t>
        </is>
      </c>
      <c r="B37" s="4" t="inlineStr">
        <is>
          <t>4 years</t>
        </is>
      </c>
      <c r="C37" s="4" t="inlineStr">
        <is>
          <t>4 years</t>
        </is>
      </c>
    </row>
    <row r="38">
      <c r="A38" s="4" t="inlineStr">
        <is>
          <t>Home Equity Line of Credit [Member] | Maximum [Member]</t>
        </is>
      </c>
    </row>
    <row r="39">
      <c r="A39" s="3" t="inlineStr">
        <is>
          <t>Accounts Notes And Loans Receivable [Line Items]</t>
        </is>
      </c>
    </row>
    <row r="40">
      <c r="A40" s="4" t="inlineStr">
        <is>
          <t>Maturity range</t>
        </is>
      </c>
      <c r="B40" s="4" t="inlineStr">
        <is>
          <t>30 years</t>
        </is>
      </c>
      <c r="C40" s="4" t="inlineStr">
        <is>
          <t>30 years</t>
        </is>
      </c>
    </row>
    <row r="41">
      <c r="A41" s="4" t="inlineStr">
        <is>
          <t>Automobile Loans [MEmber]</t>
        </is>
      </c>
    </row>
    <row r="42">
      <c r="A42" s="3" t="inlineStr">
        <is>
          <t>Accounts Notes And Loans Receivable [Line Items]</t>
        </is>
      </c>
    </row>
    <row r="43">
      <c r="A43" s="4" t="inlineStr">
        <is>
          <t>Current Balance</t>
        </is>
      </c>
      <c r="B43" s="6" t="n">
        <v>22300</v>
      </c>
      <c r="C43" s="6" t="n">
        <v>27200</v>
      </c>
    </row>
    <row r="44">
      <c r="A44" s="4" t="inlineStr">
        <is>
          <t>Unamortized Premium</t>
        </is>
      </c>
      <c r="B44" s="6" t="n">
        <v>768</v>
      </c>
      <c r="C44" s="6" t="n">
        <v>930</v>
      </c>
    </row>
    <row r="45">
      <c r="A45" s="4" t="inlineStr">
        <is>
          <t>Percent Owned</t>
        </is>
      </c>
      <c r="B45" s="4" t="inlineStr">
        <is>
          <t>90.00%</t>
        </is>
      </c>
      <c r="C45" s="4" t="inlineStr">
        <is>
          <t>90.00%</t>
        </is>
      </c>
    </row>
    <row r="46">
      <c r="A46" s="4" t="inlineStr">
        <is>
          <t>Number of Loans | Loan</t>
        </is>
      </c>
      <c r="B46" s="5" t="n">
        <v>1484</v>
      </c>
      <c r="C46" s="5" t="n">
        <v>1657</v>
      </c>
    </row>
    <row r="47">
      <c r="A47" s="4" t="inlineStr">
        <is>
          <t>Cumulative net charge-offs</t>
        </is>
      </c>
      <c r="B47" s="6" t="n">
        <v>212</v>
      </c>
      <c r="C47" s="6" t="n">
        <v>196</v>
      </c>
    </row>
    <row r="48">
      <c r="A48" s="4" t="inlineStr">
        <is>
          <t>Original Balance</t>
        </is>
      </c>
      <c r="B48" s="6" t="n">
        <v>50400</v>
      </c>
      <c r="C48" s="6" t="n">
        <v>50400</v>
      </c>
    </row>
    <row r="49">
      <c r="A49" s="4" t="inlineStr">
        <is>
          <t>Automobile Loans [MEmber] | Minimum [Member]</t>
        </is>
      </c>
    </row>
    <row r="50">
      <c r="A50" s="3" t="inlineStr">
        <is>
          <t>Accounts Notes And Loans Receivable [Line Items]</t>
        </is>
      </c>
    </row>
    <row r="51">
      <c r="A51" s="4" t="inlineStr">
        <is>
          <t>Maturity range</t>
        </is>
      </c>
      <c r="B51" s="4" t="inlineStr">
        <is>
          <t>2 years</t>
        </is>
      </c>
      <c r="C51" s="4" t="inlineStr">
        <is>
          <t>2 years</t>
        </is>
      </c>
    </row>
    <row r="52">
      <c r="A52" s="4" t="inlineStr">
        <is>
          <t>Automobile Loans [MEmber] | Maximum [Member]</t>
        </is>
      </c>
    </row>
    <row r="53">
      <c r="A53" s="3" t="inlineStr">
        <is>
          <t>Accounts Notes And Loans Receivable [Line Items]</t>
        </is>
      </c>
    </row>
    <row r="54">
      <c r="A54" s="4" t="inlineStr">
        <is>
          <t>Maturity range</t>
        </is>
      </c>
      <c r="B54" s="4" t="inlineStr">
        <is>
          <t>6 years</t>
        </is>
      </c>
      <c r="C54" s="4" t="inlineStr">
        <is>
          <t>6 years</t>
        </is>
      </c>
    </row>
    <row r="55">
      <c r="A55" s="4" t="inlineStr">
        <is>
          <t>Consumer Loan Pool 1 [Member]</t>
        </is>
      </c>
    </row>
    <row r="56">
      <c r="A56" s="3" t="inlineStr">
        <is>
          <t>Accounts Notes And Loans Receivable [Line Items]</t>
        </is>
      </c>
    </row>
    <row r="57">
      <c r="A57" s="4" t="inlineStr">
        <is>
          <t>Current Balance</t>
        </is>
      </c>
      <c r="B57" s="6" t="n">
        <v>4300</v>
      </c>
      <c r="C57" s="6" t="n">
        <v>5000</v>
      </c>
    </row>
    <row r="58">
      <c r="A58" s="4" t="inlineStr">
        <is>
          <t>Percent Owned</t>
        </is>
      </c>
      <c r="B58" s="4" t="inlineStr">
        <is>
          <t>100.00%</t>
        </is>
      </c>
      <c r="C58" s="4" t="inlineStr">
        <is>
          <t>100.00%</t>
        </is>
      </c>
    </row>
    <row r="59">
      <c r="A59" s="4" t="inlineStr">
        <is>
          <t>Number of Loans | Loan</t>
        </is>
      </c>
      <c r="B59" s="5" t="n">
        <v>82</v>
      </c>
      <c r="C59" s="5" t="n">
        <v>87</v>
      </c>
    </row>
    <row r="60">
      <c r="A60" s="4" t="inlineStr">
        <is>
          <t>Original Balance</t>
        </is>
      </c>
      <c r="B60" s="6" t="n">
        <v>5400</v>
      </c>
      <c r="C60" s="6" t="n">
        <v>5400</v>
      </c>
    </row>
    <row r="61">
      <c r="A61" s="4" t="inlineStr">
        <is>
          <t>Consumer Loan Pool 1 [Member] | Minimum [Member]</t>
        </is>
      </c>
    </row>
    <row r="62">
      <c r="A62" s="3" t="inlineStr">
        <is>
          <t>Accounts Notes And Loans Receivable [Line Items]</t>
        </is>
      </c>
    </row>
    <row r="63">
      <c r="A63" s="4" t="inlineStr">
        <is>
          <t>Maturity range</t>
        </is>
      </c>
      <c r="B63" s="4" t="inlineStr">
        <is>
          <t>4 years</t>
        </is>
      </c>
      <c r="C63" s="4" t="inlineStr">
        <is>
          <t>4 years</t>
        </is>
      </c>
    </row>
    <row r="64">
      <c r="A64" s="4" t="inlineStr">
        <is>
          <t>Consumer Loan Pool 1 [Member] | Maximum [Member]</t>
        </is>
      </c>
    </row>
    <row r="65">
      <c r="A65" s="3" t="inlineStr">
        <is>
          <t>Accounts Notes And Loans Receivable [Line Items]</t>
        </is>
      </c>
    </row>
    <row r="66">
      <c r="A66" s="4" t="inlineStr">
        <is>
          <t>Maturity range</t>
        </is>
      </c>
      <c r="B66" s="4" t="inlineStr">
        <is>
          <t>10 years</t>
        </is>
      </c>
      <c r="C66" s="4" t="inlineStr">
        <is>
          <t>10 years</t>
        </is>
      </c>
    </row>
    <row r="67">
      <c r="A67" s="4" t="inlineStr">
        <is>
          <t>Purchased Unsecured Consumer Loan Pool2</t>
        </is>
      </c>
    </row>
    <row r="68">
      <c r="A68" s="3" t="inlineStr">
        <is>
          <t>Accounts Notes And Loans Receivable [Line Items]</t>
        </is>
      </c>
    </row>
    <row r="69">
      <c r="A69" s="4" t="inlineStr">
        <is>
          <t>Current Balance</t>
        </is>
      </c>
      <c r="B69" s="6" t="n">
        <v>21200</v>
      </c>
      <c r="C69" s="6" t="n">
        <v>25800</v>
      </c>
    </row>
    <row r="70">
      <c r="A70" s="4" t="inlineStr">
        <is>
          <t>Unamortized Premium</t>
        </is>
      </c>
      <c r="B70" s="6" t="n">
        <v>86</v>
      </c>
      <c r="C70" s="6" t="n">
        <v>114</v>
      </c>
    </row>
    <row r="71">
      <c r="A71" s="4" t="inlineStr">
        <is>
          <t>Percent Owned</t>
        </is>
      </c>
      <c r="B71" s="4" t="inlineStr">
        <is>
          <t>59.00%</t>
        </is>
      </c>
      <c r="C71" s="4" t="inlineStr">
        <is>
          <t>59.00%</t>
        </is>
      </c>
    </row>
    <row r="72">
      <c r="A72" s="4" t="inlineStr">
        <is>
          <t>Number of Loans | Loan</t>
        </is>
      </c>
      <c r="B72" s="5" t="n">
        <v>2535</v>
      </c>
      <c r="C72" s="5" t="n">
        <v>2768</v>
      </c>
    </row>
    <row r="73">
      <c r="A73" s="4" t="inlineStr">
        <is>
          <t>Cumulative net charge-offs</t>
        </is>
      </c>
      <c r="B73" s="6" t="n">
        <v>219</v>
      </c>
    </row>
    <row r="74">
      <c r="A74" s="4" t="inlineStr">
        <is>
          <t>Original Balance</t>
        </is>
      </c>
      <c r="B74" s="6" t="n">
        <v>26600</v>
      </c>
      <c r="C74" s="6" t="n">
        <v>26600</v>
      </c>
    </row>
    <row r="75">
      <c r="A75" s="4" t="inlineStr">
        <is>
          <t>Purchased Unsecured Consumer Loan Pool2 | Minimum [Member]</t>
        </is>
      </c>
    </row>
    <row r="76">
      <c r="A76" s="3" t="inlineStr">
        <is>
          <t>Accounts Notes And Loans Receivable [Line Items]</t>
        </is>
      </c>
    </row>
    <row r="77">
      <c r="A77" s="4" t="inlineStr">
        <is>
          <t>Maturity range</t>
        </is>
      </c>
      <c r="B77" s="4" t="inlineStr">
        <is>
          <t>3 years</t>
        </is>
      </c>
      <c r="C77" s="4" t="inlineStr">
        <is>
          <t>3 years</t>
        </is>
      </c>
    </row>
    <row r="78">
      <c r="A78" s="4" t="inlineStr">
        <is>
          <t>Purchased Unsecured Consumer Loan Pool2 | Maximum [Member]</t>
        </is>
      </c>
    </row>
    <row r="79">
      <c r="A79" s="3" t="inlineStr">
        <is>
          <t>Accounts Notes And Loans Receivable [Line Items]</t>
        </is>
      </c>
    </row>
    <row r="80">
      <c r="A80" s="4" t="inlineStr">
        <is>
          <t>Maturity range</t>
        </is>
      </c>
      <c r="B80" s="4" t="inlineStr">
        <is>
          <t>5 years</t>
        </is>
      </c>
      <c r="C80" s="4" t="inlineStr">
        <is>
          <t>5 years</t>
        </is>
      </c>
    </row>
    <row r="81">
      <c r="A81" s="4" t="inlineStr">
        <is>
          <t>Purchased Unsecured Consumer Loan Pool3</t>
        </is>
      </c>
    </row>
    <row r="82">
      <c r="A82" s="3" t="inlineStr">
        <is>
          <t>Accounts Notes And Loans Receivable [Line Items]</t>
        </is>
      </c>
    </row>
    <row r="83">
      <c r="A83" s="4" t="inlineStr">
        <is>
          <t>Current Balance</t>
        </is>
      </c>
      <c r="B83" s="6" t="n">
        <v>7600</v>
      </c>
      <c r="C83" s="6" t="n">
        <v>10300</v>
      </c>
    </row>
    <row r="84">
      <c r="A84" s="4" t="inlineStr">
        <is>
          <t>Unamortized Premium</t>
        </is>
      </c>
      <c r="B84" s="6" t="n">
        <v>185</v>
      </c>
      <c r="C84" s="6" t="n">
        <v>245</v>
      </c>
    </row>
    <row r="85">
      <c r="A85" s="4" t="inlineStr">
        <is>
          <t>Percent Owned</t>
        </is>
      </c>
      <c r="B85" s="4" t="inlineStr">
        <is>
          <t>100.00%</t>
        </is>
      </c>
      <c r="C85" s="4" t="inlineStr">
        <is>
          <t>100.00%</t>
        </is>
      </c>
    </row>
    <row r="86">
      <c r="A86" s="4" t="inlineStr">
        <is>
          <t>Number of Loans | Loan</t>
        </is>
      </c>
      <c r="B86" s="5" t="n">
        <v>3609</v>
      </c>
      <c r="C86" s="5" t="n">
        <v>4259</v>
      </c>
    </row>
    <row r="87">
      <c r="A87" s="4" t="inlineStr">
        <is>
          <t>Original Balance</t>
        </is>
      </c>
      <c r="B87" s="6" t="n">
        <v>10300</v>
      </c>
      <c r="C87" s="6" t="n">
        <v>10300</v>
      </c>
    </row>
    <row r="88">
      <c r="A88" s="4" t="inlineStr">
        <is>
          <t>Purchased Unsecured Consumer Loan Pool3 | Minimum [Member]</t>
        </is>
      </c>
    </row>
    <row r="89">
      <c r="A89" s="3" t="inlineStr">
        <is>
          <t>Accounts Notes And Loans Receivable [Line Items]</t>
        </is>
      </c>
    </row>
    <row r="90">
      <c r="A90" s="4" t="inlineStr">
        <is>
          <t>Maturity range</t>
        </is>
      </c>
      <c r="B90" s="4" t="inlineStr">
        <is>
          <t>0 years</t>
        </is>
      </c>
      <c r="C90" s="4" t="inlineStr">
        <is>
          <t>0 years</t>
        </is>
      </c>
    </row>
    <row r="91">
      <c r="A91" s="4" t="inlineStr">
        <is>
          <t>Purchased Unsecured Consumer Loan Pool3 | Maximum [Member]</t>
        </is>
      </c>
    </row>
    <row r="92">
      <c r="A92" s="3" t="inlineStr">
        <is>
          <t>Accounts Notes And Loans Receivable [Line Items]</t>
        </is>
      </c>
    </row>
    <row r="93">
      <c r="A93" s="4" t="inlineStr">
        <is>
          <t>Maturity range</t>
        </is>
      </c>
      <c r="B93" s="4" t="inlineStr">
        <is>
          <t>7 years</t>
        </is>
      </c>
      <c r="C93"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25" customWidth="1" min="2" max="2"/>
    <col width="25" customWidth="1" min="3" max="3"/>
    <col width="32" customWidth="1" min="4" max="4"/>
    <col width="25" customWidth="1" min="5" max="5"/>
    <col width="25" customWidth="1" min="6" max="6"/>
    <col width="21" customWidth="1" min="7" max="7"/>
  </cols>
  <sheetData>
    <row r="1">
      <c r="A1" s="1" t="inlineStr">
        <is>
          <t>Loans - Additional Information (Details)</t>
        </is>
      </c>
      <c r="B1" s="2" t="inlineStr">
        <is>
          <t>3 Months Ended</t>
        </is>
      </c>
      <c r="D1" s="2" t="inlineStr">
        <is>
          <t>6 Months Ended</t>
        </is>
      </c>
    </row>
    <row r="2">
      <c r="B2" s="2" t="inlineStr">
        <is>
          <t>Jun. 30, 2020USD ($)Loan</t>
        </is>
      </c>
      <c r="C2" s="2" t="inlineStr">
        <is>
          <t>Jun. 30, 2019USD ($)Loan</t>
        </is>
      </c>
      <c r="D2" s="2" t="inlineStr">
        <is>
          <t>Jun. 30, 2020USD ($)LoanSegment</t>
        </is>
      </c>
      <c r="E2" s="2" t="inlineStr">
        <is>
          <t>Jun. 30, 2019USD ($)Loan</t>
        </is>
      </c>
      <c r="F2" s="2" t="inlineStr">
        <is>
          <t>Jul. 07, 2020USD ($)Loan</t>
        </is>
      </c>
      <c r="G2" s="2" t="inlineStr">
        <is>
          <t>Dec. 31, 2019USD ($)</t>
        </is>
      </c>
    </row>
    <row r="3">
      <c r="A3" s="3" t="inlineStr">
        <is>
          <t>Accounts Notes And Loans Receivable [Line Items]</t>
        </is>
      </c>
    </row>
    <row r="4">
      <c r="A4" s="4" t="inlineStr">
        <is>
          <t>Number of portfolio segment | Segment</t>
        </is>
      </c>
      <c r="D4" s="5" t="n">
        <v>3</v>
      </c>
    </row>
    <row r="5">
      <c r="A5" s="4" t="inlineStr">
        <is>
          <t>Total loans</t>
        </is>
      </c>
      <c r="B5" s="6" t="n">
        <v>807839000</v>
      </c>
      <c r="C5" s="6" t="n">
        <v>692866000</v>
      </c>
      <c r="D5" s="6" t="n">
        <v>807839000</v>
      </c>
      <c r="E5" s="6" t="n">
        <v>692866000</v>
      </c>
      <c r="G5" s="6" t="n">
        <v>781341000</v>
      </c>
    </row>
    <row r="6">
      <c r="A6" s="4" t="inlineStr">
        <is>
          <t>Nonaccrual status loans</t>
        </is>
      </c>
      <c r="B6" s="5" t="n">
        <v>8385000</v>
      </c>
      <c r="D6" s="5" t="n">
        <v>8385000</v>
      </c>
      <c r="G6" s="5" t="n">
        <v>5246000</v>
      </c>
    </row>
    <row r="7">
      <c r="A7" s="4" t="inlineStr">
        <is>
          <t>Substandard [Member]</t>
        </is>
      </c>
    </row>
    <row r="8">
      <c r="A8" s="3" t="inlineStr">
        <is>
          <t>Accounts Notes And Loans Receivable [Line Items]</t>
        </is>
      </c>
    </row>
    <row r="9">
      <c r="A9" s="4" t="inlineStr">
        <is>
          <t>Total loans</t>
        </is>
      </c>
      <c r="B9" s="5" t="n">
        <v>14300000</v>
      </c>
      <c r="D9" s="5" t="n">
        <v>14300000</v>
      </c>
      <c r="G9" s="5" t="n">
        <v>6789000</v>
      </c>
    </row>
    <row r="10">
      <c r="A10" s="4" t="inlineStr">
        <is>
          <t>Special Mention [Member]</t>
        </is>
      </c>
    </row>
    <row r="11">
      <c r="A11" s="3" t="inlineStr">
        <is>
          <t>Accounts Notes And Loans Receivable [Line Items]</t>
        </is>
      </c>
    </row>
    <row r="12">
      <c r="A12" s="4" t="inlineStr">
        <is>
          <t>Total loans</t>
        </is>
      </c>
      <c r="B12" s="6" t="n">
        <v>23753000</v>
      </c>
      <c r="D12" s="6" t="n">
        <v>23753000</v>
      </c>
      <c r="G12" s="5" t="n">
        <v>30342000</v>
      </c>
    </row>
    <row r="13">
      <c r="A13" s="4" t="inlineStr">
        <is>
          <t>COVID-19 [Member]</t>
        </is>
      </c>
    </row>
    <row r="14">
      <c r="A14" s="3" t="inlineStr">
        <is>
          <t>Accounts Notes And Loans Receivable [Line Items]</t>
        </is>
      </c>
    </row>
    <row r="15">
      <c r="A15" s="4" t="inlineStr">
        <is>
          <t>Number of Loans | Loan</t>
        </is>
      </c>
      <c r="B15" s="5" t="n">
        <v>556</v>
      </c>
      <c r="D15" s="5" t="n">
        <v>556</v>
      </c>
    </row>
    <row r="16">
      <c r="A16" s="4" t="inlineStr">
        <is>
          <t>Total loans</t>
        </is>
      </c>
      <c r="B16" s="6" t="n">
        <v>145600000</v>
      </c>
      <c r="D16" s="6" t="n">
        <v>145600000</v>
      </c>
    </row>
    <row r="17">
      <c r="A17" s="4" t="inlineStr">
        <is>
          <t>COVID-19 [Member] | Subsequent Event</t>
        </is>
      </c>
    </row>
    <row r="18">
      <c r="A18" s="3" t="inlineStr">
        <is>
          <t>Accounts Notes And Loans Receivable [Line Items]</t>
        </is>
      </c>
    </row>
    <row r="19">
      <c r="A19" s="4" t="inlineStr">
        <is>
          <t>Number of Loans | Loan</t>
        </is>
      </c>
      <c r="F19" s="5" t="n">
        <v>556</v>
      </c>
    </row>
    <row r="20">
      <c r="A20" s="4" t="inlineStr">
        <is>
          <t>Total loans</t>
        </is>
      </c>
      <c r="F20" s="6" t="n">
        <v>145600000</v>
      </c>
    </row>
    <row r="21">
      <c r="A21" s="4" t="inlineStr">
        <is>
          <t>Troubled Debt Restructuring During Prior Twelve Months [Member]</t>
        </is>
      </c>
    </row>
    <row r="22">
      <c r="A22" s="3" t="inlineStr">
        <is>
          <t>Accounts Notes And Loans Receivable [Line Items]</t>
        </is>
      </c>
    </row>
    <row r="23">
      <c r="A23" s="4" t="inlineStr">
        <is>
          <t>Number of loans subsequently defaulted | Loan</t>
        </is>
      </c>
      <c r="D23" s="5" t="n">
        <v>0</v>
      </c>
      <c r="E23" s="5" t="n">
        <v>0</v>
      </c>
    </row>
    <row r="24">
      <c r="A24" s="4" t="inlineStr">
        <is>
          <t>Residential Real Estate Loans [Member]</t>
        </is>
      </c>
    </row>
    <row r="25">
      <c r="A25" s="3" t="inlineStr">
        <is>
          <t>Accounts Notes And Loans Receivable [Line Items]</t>
        </is>
      </c>
    </row>
    <row r="26">
      <c r="A26" s="4" t="inlineStr">
        <is>
          <t>Number of loans | Loan</t>
        </is>
      </c>
      <c r="B26" s="5" t="n">
        <v>0</v>
      </c>
      <c r="C26" s="5" t="n">
        <v>1</v>
      </c>
      <c r="D26" s="5" t="n">
        <v>0</v>
      </c>
      <c r="E26" s="5" t="n">
        <v>1</v>
      </c>
    </row>
    <row r="27">
      <c r="A27" s="4" t="inlineStr">
        <is>
          <t>Other Commercial and Industrial Loans [Member]</t>
        </is>
      </c>
    </row>
    <row r="28">
      <c r="A28" s="3" t="inlineStr">
        <is>
          <t>Accounts Notes And Loans Receivable [Line Items]</t>
        </is>
      </c>
    </row>
    <row r="29">
      <c r="A29" s="4" t="inlineStr">
        <is>
          <t>Number of loans | Loan</t>
        </is>
      </c>
      <c r="C29" s="5" t="n">
        <v>1</v>
      </c>
      <c r="E29" s="5" t="n">
        <v>1</v>
      </c>
    </row>
    <row r="30">
      <c r="A30" s="4" t="inlineStr">
        <is>
          <t>Residential Mortgage Loans [Member]</t>
        </is>
      </c>
    </row>
    <row r="31">
      <c r="A31" s="3" t="inlineStr">
        <is>
          <t>Accounts Notes And Loans Receivable [Line Items]</t>
        </is>
      </c>
    </row>
    <row r="32">
      <c r="A32" s="4" t="inlineStr">
        <is>
          <t>Residential mortgage loans pledged to FHLBNY as blanket collateral</t>
        </is>
      </c>
      <c r="B32" s="6" t="n">
        <v>107700000</v>
      </c>
      <c r="D32" s="6" t="n">
        <v>107700000</v>
      </c>
      <c r="G32" s="5" t="n">
        <v>136900000</v>
      </c>
    </row>
    <row r="33">
      <c r="A33" s="4" t="inlineStr">
        <is>
          <t>Total loans</t>
        </is>
      </c>
      <c r="B33" s="5" t="n">
        <v>216419000</v>
      </c>
      <c r="D33" s="5" t="n">
        <v>216419000</v>
      </c>
      <c r="G33" s="5" t="n">
        <v>249312000</v>
      </c>
    </row>
    <row r="34">
      <c r="A34" s="4" t="inlineStr">
        <is>
          <t>Nonaccrual status loans</t>
        </is>
      </c>
      <c r="B34" s="5" t="n">
        <v>1038000</v>
      </c>
      <c r="D34" s="5" t="n">
        <v>1038000</v>
      </c>
      <c r="G34" s="5" t="n">
        <v>1613000</v>
      </c>
    </row>
    <row r="35">
      <c r="A35" s="4" t="inlineStr">
        <is>
          <t>Residential Mortgage Loans [Member] | Substandard [Member]</t>
        </is>
      </c>
    </row>
    <row r="36">
      <c r="A36" s="3" t="inlineStr">
        <is>
          <t>Accounts Notes And Loans Receivable [Line Items]</t>
        </is>
      </c>
    </row>
    <row r="37">
      <c r="A37" s="4" t="inlineStr">
        <is>
          <t>Total loans</t>
        </is>
      </c>
      <c r="B37" s="5" t="n">
        <v>1609000</v>
      </c>
      <c r="D37" s="5" t="n">
        <v>1609000</v>
      </c>
      <c r="G37" s="5" t="n">
        <v>1731000</v>
      </c>
    </row>
    <row r="38">
      <c r="A38" s="4" t="inlineStr">
        <is>
          <t>Residential Mortgage Loans [Member] | Special Mention [Member]</t>
        </is>
      </c>
    </row>
    <row r="39">
      <c r="A39" s="3" t="inlineStr">
        <is>
          <t>Accounts Notes And Loans Receivable [Line Items]</t>
        </is>
      </c>
    </row>
    <row r="40">
      <c r="A40" s="4" t="inlineStr">
        <is>
          <t>Total loans</t>
        </is>
      </c>
      <c r="B40" s="5" t="n">
        <v>1295000</v>
      </c>
      <c r="D40" s="5" t="n">
        <v>1295000</v>
      </c>
      <c r="G40" s="5" t="n">
        <v>1093000</v>
      </c>
    </row>
    <row r="41">
      <c r="A41" s="4" t="inlineStr">
        <is>
          <t>Commercial Loans [Member]</t>
        </is>
      </c>
    </row>
    <row r="42">
      <c r="A42" s="3" t="inlineStr">
        <is>
          <t>Accounts Notes And Loans Receivable [Line Items]</t>
        </is>
      </c>
    </row>
    <row r="43">
      <c r="A43" s="4" t="inlineStr">
        <is>
          <t>Total loans</t>
        </is>
      </c>
      <c r="B43" s="5" t="n">
        <v>478918000</v>
      </c>
      <c r="D43" s="5" t="n">
        <v>478918000</v>
      </c>
      <c r="G43" s="5" t="n">
        <v>403033000</v>
      </c>
    </row>
    <row r="44">
      <c r="A44" s="4" t="inlineStr">
        <is>
          <t>Nonaccrual status loans</t>
        </is>
      </c>
      <c r="B44" s="5" t="n">
        <v>6807000</v>
      </c>
      <c r="D44" s="5" t="n">
        <v>6807000</v>
      </c>
      <c r="G44" s="5" t="n">
        <v>3002000</v>
      </c>
    </row>
    <row r="45">
      <c r="A45" s="4" t="inlineStr">
        <is>
          <t>Threshold balance</t>
        </is>
      </c>
      <c r="B45" s="5" t="n">
        <v>100000</v>
      </c>
      <c r="D45" s="5" t="n">
        <v>100000</v>
      </c>
    </row>
    <row r="46">
      <c r="A46" s="4" t="inlineStr">
        <is>
          <t>Commercial Loans [Member] | Substandard [Member]</t>
        </is>
      </c>
    </row>
    <row r="47">
      <c r="A47" s="3" t="inlineStr">
        <is>
          <t>Accounts Notes And Loans Receivable [Line Items]</t>
        </is>
      </c>
    </row>
    <row r="48">
      <c r="A48" s="4" t="inlineStr">
        <is>
          <t>Total loans</t>
        </is>
      </c>
      <c r="B48" s="5" t="n">
        <v>12129000</v>
      </c>
      <c r="D48" s="5" t="n">
        <v>12129000</v>
      </c>
      <c r="G48" s="5" t="n">
        <v>4393000</v>
      </c>
    </row>
    <row r="49">
      <c r="A49" s="4" t="inlineStr">
        <is>
          <t>Accruing Interest</t>
        </is>
      </c>
      <c r="B49" s="5" t="n">
        <v>6200000</v>
      </c>
      <c r="D49" s="5" t="n">
        <v>6200000</v>
      </c>
    </row>
    <row r="50">
      <c r="A50" s="4" t="inlineStr">
        <is>
          <t>Nonaccrual status loans</t>
        </is>
      </c>
      <c r="B50" s="5" t="n">
        <v>5900000</v>
      </c>
      <c r="D50" s="5" t="n">
        <v>5900000</v>
      </c>
    </row>
    <row r="51">
      <c r="A51" s="4" t="inlineStr">
        <is>
          <t>Commercial Loans [Member] | Special Mention [Member]</t>
        </is>
      </c>
    </row>
    <row r="52">
      <c r="A52" s="3" t="inlineStr">
        <is>
          <t>Accounts Notes And Loans Receivable [Line Items]</t>
        </is>
      </c>
    </row>
    <row r="53">
      <c r="A53" s="4" t="inlineStr">
        <is>
          <t>Total loans</t>
        </is>
      </c>
      <c r="B53" s="5" t="n">
        <v>22136000</v>
      </c>
      <c r="D53" s="5" t="n">
        <v>22136000</v>
      </c>
      <c r="G53" s="5" t="n">
        <v>28891000</v>
      </c>
    </row>
    <row r="54">
      <c r="A54" s="4" t="inlineStr">
        <is>
          <t>Nonaccrual status loans</t>
        </is>
      </c>
      <c r="B54" s="5" t="n">
        <v>900000</v>
      </c>
      <c r="D54" s="5" t="n">
        <v>900000</v>
      </c>
    </row>
    <row r="55">
      <c r="A55" s="4" t="inlineStr">
        <is>
          <t>Commercial Loans [Member] | Other Commercial and Industrial Loans [Member]</t>
        </is>
      </c>
    </row>
    <row r="56">
      <c r="A56" s="3" t="inlineStr">
        <is>
          <t>Accounts Notes And Loans Receivable [Line Items]</t>
        </is>
      </c>
    </row>
    <row r="57">
      <c r="A57" s="4" t="inlineStr">
        <is>
          <t>Total loans</t>
        </is>
      </c>
      <c r="B57" s="5" t="n">
        <v>83167000</v>
      </c>
      <c r="C57" s="6" t="n">
        <v>79590000</v>
      </c>
      <c r="D57" s="5" t="n">
        <v>83167000</v>
      </c>
      <c r="E57" s="6" t="n">
        <v>79590000</v>
      </c>
      <c r="G57" s="5" t="n">
        <v>82092000</v>
      </c>
    </row>
    <row r="58">
      <c r="A58" s="4" t="inlineStr">
        <is>
          <t>Nonaccrual status loans</t>
        </is>
      </c>
      <c r="B58" s="5" t="n">
        <v>2283000</v>
      </c>
      <c r="D58" s="5" t="n">
        <v>2283000</v>
      </c>
      <c r="G58" s="5" t="n">
        <v>591000</v>
      </c>
    </row>
    <row r="59">
      <c r="A59" s="4" t="inlineStr">
        <is>
          <t>Commercial Loans [Member] | Other Commercial and Industrial Loans [Member] | Substandard [Member]</t>
        </is>
      </c>
    </row>
    <row r="60">
      <c r="A60" s="3" t="inlineStr">
        <is>
          <t>Accounts Notes And Loans Receivable [Line Items]</t>
        </is>
      </c>
    </row>
    <row r="61">
      <c r="A61" s="4" t="inlineStr">
        <is>
          <t>Total loans</t>
        </is>
      </c>
      <c r="B61" s="5" t="n">
        <v>1940000</v>
      </c>
      <c r="D61" s="5" t="n">
        <v>1940000</v>
      </c>
      <c r="G61" s="5" t="n">
        <v>923000</v>
      </c>
    </row>
    <row r="62">
      <c r="A62" s="4" t="inlineStr">
        <is>
          <t>Commercial Loans [Member] | Other Commercial and Industrial Loans [Member] | Special Mention [Member]</t>
        </is>
      </c>
    </row>
    <row r="63">
      <c r="A63" s="3" t="inlineStr">
        <is>
          <t>Accounts Notes And Loans Receivable [Line Items]</t>
        </is>
      </c>
    </row>
    <row r="64">
      <c r="A64" s="4" t="inlineStr">
        <is>
          <t>Total loans</t>
        </is>
      </c>
      <c r="B64" s="6" t="n">
        <v>8689000</v>
      </c>
      <c r="D64" s="6" t="n">
        <v>8689000</v>
      </c>
      <c r="G64" s="6" t="n">
        <v>847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Comprehensive Income (Unaudited) - USD ($)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Consolidated Statements of Comprehensive Income [Abstract]</t>
        </is>
      </c>
    </row>
    <row r="4">
      <c r="A4" s="4" t="inlineStr">
        <is>
          <t>Net Income</t>
        </is>
      </c>
      <c r="C4" s="6" t="n">
        <v>1828</v>
      </c>
      <c r="D4" s="6" t="n">
        <v>601</v>
      </c>
      <c r="E4" s="6" t="n">
        <v>3588</v>
      </c>
      <c r="F4" s="6" t="n">
        <v>1135</v>
      </c>
    </row>
    <row r="5">
      <c r="A5" s="3" t="inlineStr">
        <is>
          <t>Retirement Plans:</t>
        </is>
      </c>
    </row>
    <row r="6">
      <c r="A6" s="4" t="inlineStr">
        <is>
          <t>Retirement plan net losses recognized in plan expenses</t>
        </is>
      </c>
      <c r="C6" s="5" t="n">
        <v>-59</v>
      </c>
      <c r="D6" s="5" t="n">
        <v>-84</v>
      </c>
      <c r="E6" s="5" t="n">
        <v>-117</v>
      </c>
      <c r="F6" s="5" t="n">
        <v>-168</v>
      </c>
    </row>
    <row r="7">
      <c r="A7" s="3" t="inlineStr">
        <is>
          <t>Unrealized holding gains (losses) on available-for-sale securities:</t>
        </is>
      </c>
    </row>
    <row r="8">
      <c r="A8" s="4" t="inlineStr">
        <is>
          <t>Unrealized holding (losses) gains arising during the period</t>
        </is>
      </c>
      <c r="C8" s="5" t="n">
        <v>4393</v>
      </c>
      <c r="D8" s="5" t="n">
        <v>1759</v>
      </c>
      <c r="E8" s="5" t="n">
        <v>760</v>
      </c>
      <c r="F8" s="5" t="n">
        <v>3748</v>
      </c>
    </row>
    <row r="9">
      <c r="A9" s="4" t="inlineStr">
        <is>
          <t>Reclassification adjustment for net gains included in net income</t>
        </is>
      </c>
      <c r="C9" s="5" t="n">
        <v>-873</v>
      </c>
      <c r="D9" s="5" t="n">
        <v>-32</v>
      </c>
      <c r="E9" s="5" t="n">
        <v>-899</v>
      </c>
      <c r="F9" s="5" t="n">
        <v>-111</v>
      </c>
    </row>
    <row r="10">
      <c r="A10" s="4" t="inlineStr">
        <is>
          <t>Net unrealized gains (losses) on available-for-sale securities</t>
        </is>
      </c>
      <c r="C10" s="5" t="n">
        <v>3520</v>
      </c>
      <c r="D10" s="5" t="n">
        <v>1727</v>
      </c>
      <c r="E10" s="5" t="n">
        <v>-139</v>
      </c>
      <c r="F10" s="5" t="n">
        <v>3637</v>
      </c>
    </row>
    <row r="11">
      <c r="A11" s="3" t="inlineStr">
        <is>
          <t>Derivatives and hedging activities:</t>
        </is>
      </c>
    </row>
    <row r="12">
      <c r="A12" s="4" t="inlineStr">
        <is>
          <t>Unrealized holding losses arising during the period</t>
        </is>
      </c>
      <c r="C12" s="5" t="n">
        <v>-184</v>
      </c>
      <c r="E12" s="5" t="n">
        <v>-1528</v>
      </c>
    </row>
    <row r="13">
      <c r="A13" s="4" t="inlineStr">
        <is>
          <t>Net unrealized losses on derivatives and hedging activities</t>
        </is>
      </c>
      <c r="C13" s="5" t="n">
        <v>-184</v>
      </c>
      <c r="E13" s="5" t="n">
        <v>-1528</v>
      </c>
    </row>
    <row r="14">
      <c r="A14" s="4" t="inlineStr">
        <is>
          <t>Accretion of net unrealized loss on securities transferred to held-to-maturity</t>
        </is>
      </c>
      <c r="B14" s="4" t="inlineStr">
        <is>
          <t>[1]</t>
        </is>
      </c>
      <c r="C14" s="5" t="n">
        <v>10</v>
      </c>
      <c r="D14" s="5" t="n">
        <v>9</v>
      </c>
      <c r="E14" s="5" t="n">
        <v>19</v>
      </c>
      <c r="F14" s="5" t="n">
        <v>15</v>
      </c>
    </row>
    <row r="15">
      <c r="A15" s="4" t="inlineStr">
        <is>
          <t>Other comprehensive income (loss), before tax</t>
        </is>
      </c>
      <c r="C15" s="5" t="n">
        <v>3405</v>
      </c>
      <c r="D15" s="5" t="n">
        <v>1820</v>
      </c>
      <c r="E15" s="5" t="n">
        <v>-1531</v>
      </c>
      <c r="F15" s="5" t="n">
        <v>3820</v>
      </c>
    </row>
    <row r="16">
      <c r="A16" s="4" t="inlineStr">
        <is>
          <t>Tax effect</t>
        </is>
      </c>
      <c r="C16" s="5" t="n">
        <v>-715</v>
      </c>
      <c r="D16" s="5" t="n">
        <v>-382</v>
      </c>
      <c r="E16" s="5" t="n">
        <v>321</v>
      </c>
      <c r="F16" s="5" t="n">
        <v>-802</v>
      </c>
    </row>
    <row r="17">
      <c r="A17" s="4" t="inlineStr">
        <is>
          <t>Other comprehensive income (loss) , net of tax</t>
        </is>
      </c>
      <c r="C17" s="5" t="n">
        <v>2690</v>
      </c>
      <c r="D17" s="5" t="n">
        <v>1438</v>
      </c>
      <c r="E17" s="5" t="n">
        <v>-1210</v>
      </c>
      <c r="F17" s="5" t="n">
        <v>3018</v>
      </c>
    </row>
    <row r="18">
      <c r="A18" s="4" t="inlineStr">
        <is>
          <t>Comprehensive income</t>
        </is>
      </c>
      <c r="C18" s="5" t="n">
        <v>4518</v>
      </c>
      <c r="D18" s="5" t="n">
        <v>2039</v>
      </c>
      <c r="E18" s="5" t="n">
        <v>2378</v>
      </c>
      <c r="F18" s="5" t="n">
        <v>4153</v>
      </c>
    </row>
    <row r="19">
      <c r="A19" s="4" t="inlineStr">
        <is>
          <t>Comprehensive (loss) income, attributable to noncontrolling interest</t>
        </is>
      </c>
      <c r="C19" s="5" t="n">
        <v>-13</v>
      </c>
      <c r="D19" s="5" t="n">
        <v>-6</v>
      </c>
      <c r="E19" s="5" t="n">
        <v>57</v>
      </c>
      <c r="F19" s="5" t="n">
        <v>14</v>
      </c>
    </row>
    <row r="20">
      <c r="A20" s="4" t="inlineStr">
        <is>
          <t>Comprehensive income attributable to Pathfinder Bancorp, Inc.</t>
        </is>
      </c>
      <c r="C20" s="5" t="n">
        <v>4531</v>
      </c>
      <c r="D20" s="5" t="n">
        <v>2045</v>
      </c>
      <c r="E20" s="5" t="n">
        <v>2321</v>
      </c>
      <c r="F20" s="5" t="n">
        <v>4139</v>
      </c>
    </row>
    <row r="21">
      <c r="A21" s="3" t="inlineStr">
        <is>
          <t>Tax Effect Allocated to Each Component of Other Comprehensive Income (Loss)</t>
        </is>
      </c>
    </row>
    <row r="22">
      <c r="A22" s="4" t="inlineStr">
        <is>
          <t>Retirement plan net losses recognized in plan expenses</t>
        </is>
      </c>
      <c r="C22" s="5" t="n">
        <v>-12</v>
      </c>
      <c r="D22" s="5" t="n">
        <v>-18</v>
      </c>
      <c r="E22" s="5" t="n">
        <v>-24</v>
      </c>
      <c r="F22" s="5" t="n">
        <v>-37</v>
      </c>
    </row>
    <row r="23">
      <c r="A23" s="4" t="inlineStr">
        <is>
          <t>Unrealized holding gains (losses) on available-for-sale securities arising during the period</t>
        </is>
      </c>
      <c r="C23" s="5" t="n">
        <v>-923</v>
      </c>
      <c r="D23" s="5" t="n">
        <v>-369</v>
      </c>
      <c r="E23" s="5" t="n">
        <v>-160</v>
      </c>
      <c r="F23" s="5" t="n">
        <v>-785</v>
      </c>
    </row>
    <row r="24">
      <c r="A24" s="4" t="inlineStr">
        <is>
          <t>Reclassification adjustment for net gains included in net income</t>
        </is>
      </c>
      <c r="C24" s="5" t="n">
        <v>183</v>
      </c>
      <c r="D24" s="5" t="n">
        <v>7</v>
      </c>
      <c r="E24" s="5" t="n">
        <v>189</v>
      </c>
      <c r="F24" s="5" t="n">
        <v>23</v>
      </c>
    </row>
    <row r="25">
      <c r="A25" s="4" t="inlineStr">
        <is>
          <t>Unrealized losses on derivatives and hedging arising during the period</t>
        </is>
      </c>
      <c r="C25" s="5" t="n">
        <v>39</v>
      </c>
      <c r="E25" s="5" t="n">
        <v>321</v>
      </c>
    </row>
    <row r="26">
      <c r="A26" s="4" t="inlineStr">
        <is>
          <t>Accretion of net unrealized loss on securities transferred to held-to-maturity</t>
        </is>
      </c>
      <c r="B26" s="4" t="inlineStr">
        <is>
          <t>[1]</t>
        </is>
      </c>
      <c r="C26" s="5" t="n">
        <v>-2</v>
      </c>
      <c r="D26" s="5" t="n">
        <v>-2</v>
      </c>
      <c r="E26" s="5" t="n">
        <v>-5</v>
      </c>
      <c r="F26" s="5" t="n">
        <v>-3</v>
      </c>
    </row>
    <row r="27">
      <c r="A27" s="4" t="inlineStr">
        <is>
          <t>Income tax effect related to other comprehensive income (loss)</t>
        </is>
      </c>
      <c r="C27" s="6" t="n">
        <v>-715</v>
      </c>
      <c r="D27" s="6" t="n">
        <v>-382</v>
      </c>
      <c r="E27" s="6" t="n">
        <v>321</v>
      </c>
      <c r="F27" s="6" t="n">
        <v>-802</v>
      </c>
    </row>
    <row r="28"/>
    <row r="29">
      <c r="A29" s="4" t="inlineStr">
        <is>
          <t>[1]</t>
        </is>
      </c>
      <c r="B29" s="4" t="inlineStr">
        <is>
          <t>The accretion of the unrealized holding losses in accumulated other comprehensive loss at the date of transfer at September 30, 2013 partially offsets the amortization of the difference between the par value and the fair value of the investment securities at the date of transfer, and is an adjustment of yield.</t>
        </is>
      </c>
    </row>
  </sheetData>
  <mergeCells count="5">
    <mergeCell ref="A1:B2"/>
    <mergeCell ref="C1:D1"/>
    <mergeCell ref="E1:F1"/>
    <mergeCell ref="A28:E28"/>
    <mergeCell ref="B29:E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Summary of Classes of Loan Portfolio (Details) - USD ($) $ in Thousands</t>
        </is>
      </c>
      <c r="B1" s="2" t="inlineStr">
        <is>
          <t>Jun. 30, 2020</t>
        </is>
      </c>
      <c r="C1" s="2" t="inlineStr">
        <is>
          <t>Dec. 31, 2019</t>
        </is>
      </c>
      <c r="D1" s="2" t="inlineStr">
        <is>
          <t>Jun. 30, 2019</t>
        </is>
      </c>
    </row>
    <row r="2">
      <c r="A2" s="3" t="inlineStr">
        <is>
          <t>Financing Receivable Recorded Investment [Line Items]</t>
        </is>
      </c>
    </row>
    <row r="3">
      <c r="A3" s="4" t="inlineStr">
        <is>
          <t>Total loans</t>
        </is>
      </c>
      <c r="B3" s="6" t="n">
        <v>807839</v>
      </c>
      <c r="C3" s="6" t="n">
        <v>781341</v>
      </c>
      <c r="D3" s="6" t="n">
        <v>692866</v>
      </c>
    </row>
    <row r="4">
      <c r="A4" s="4" t="inlineStr">
        <is>
          <t>Pass [Member]</t>
        </is>
      </c>
    </row>
    <row r="5">
      <c r="A5" s="3" t="inlineStr">
        <is>
          <t>Financing Receivable Recorded Investment [Line Items]</t>
        </is>
      </c>
    </row>
    <row r="6">
      <c r="A6" s="4" t="inlineStr">
        <is>
          <t>Total loans</t>
        </is>
      </c>
      <c r="B6" s="5" t="n">
        <v>767712</v>
      </c>
      <c r="C6" s="5" t="n">
        <v>742377</v>
      </c>
    </row>
    <row r="7">
      <c r="A7" s="4" t="inlineStr">
        <is>
          <t>Special Mention [Member]</t>
        </is>
      </c>
    </row>
    <row r="8">
      <c r="A8" s="3" t="inlineStr">
        <is>
          <t>Financing Receivable Recorded Investment [Line Items]</t>
        </is>
      </c>
    </row>
    <row r="9">
      <c r="A9" s="4" t="inlineStr">
        <is>
          <t>Total loans</t>
        </is>
      </c>
      <c r="B9" s="5" t="n">
        <v>23753</v>
      </c>
      <c r="C9" s="5" t="n">
        <v>30342</v>
      </c>
    </row>
    <row r="10">
      <c r="A10" s="4" t="inlineStr">
        <is>
          <t>Substandard [Member]</t>
        </is>
      </c>
    </row>
    <row r="11">
      <c r="A11" s="3" t="inlineStr">
        <is>
          <t>Financing Receivable Recorded Investment [Line Items]</t>
        </is>
      </c>
    </row>
    <row r="12">
      <c r="A12" s="4" t="inlineStr">
        <is>
          <t>Total loans</t>
        </is>
      </c>
      <c r="B12" s="5" t="n">
        <v>14300</v>
      </c>
      <c r="C12" s="5" t="n">
        <v>6789</v>
      </c>
    </row>
    <row r="13">
      <c r="A13" s="4" t="inlineStr">
        <is>
          <t>Doubtful [Member]</t>
        </is>
      </c>
    </row>
    <row r="14">
      <c r="A14" s="3" t="inlineStr">
        <is>
          <t>Financing Receivable Recorded Investment [Line Items]</t>
        </is>
      </c>
    </row>
    <row r="15">
      <c r="A15" s="4" t="inlineStr">
        <is>
          <t>Total loans</t>
        </is>
      </c>
      <c r="B15" s="5" t="n">
        <v>2074</v>
      </c>
      <c r="C15" s="5" t="n">
        <v>1833</v>
      </c>
    </row>
    <row r="16">
      <c r="A16" s="4" t="inlineStr">
        <is>
          <t>Residential Mortgage Loans [Member]</t>
        </is>
      </c>
    </row>
    <row r="17">
      <c r="A17" s="3" t="inlineStr">
        <is>
          <t>Financing Receivable Recorded Investment [Line Items]</t>
        </is>
      </c>
    </row>
    <row r="18">
      <c r="A18" s="4" t="inlineStr">
        <is>
          <t>Total loans</t>
        </is>
      </c>
      <c r="B18" s="5" t="n">
        <v>216419</v>
      </c>
      <c r="C18" s="5" t="n">
        <v>249312</v>
      </c>
    </row>
    <row r="19">
      <c r="A19" s="4" t="inlineStr">
        <is>
          <t>Residential Mortgage Loans [Member] | 1-4 Family First Lien Residential Mortgages [Member]</t>
        </is>
      </c>
    </row>
    <row r="20">
      <c r="A20" s="3" t="inlineStr">
        <is>
          <t>Financing Receivable Recorded Investment [Line Items]</t>
        </is>
      </c>
    </row>
    <row r="21">
      <c r="A21" s="4" t="inlineStr">
        <is>
          <t>Total loans</t>
        </is>
      </c>
      <c r="B21" s="5" t="n">
        <v>212741</v>
      </c>
      <c r="C21" s="5" t="n">
        <v>209559</v>
      </c>
      <c r="D21" s="5" t="n">
        <v>239422</v>
      </c>
    </row>
    <row r="22">
      <c r="A22" s="4" t="inlineStr">
        <is>
          <t>Residential Mortgage Loans [Member] | Construction [Member]</t>
        </is>
      </c>
    </row>
    <row r="23">
      <c r="A23" s="3" t="inlineStr">
        <is>
          <t>Financing Receivable Recorded Investment [Line Items]</t>
        </is>
      </c>
    </row>
    <row r="24">
      <c r="A24" s="4" t="inlineStr">
        <is>
          <t>Total loans</t>
        </is>
      </c>
      <c r="B24" s="5" t="n">
        <v>3678</v>
      </c>
      <c r="C24" s="5" t="n">
        <v>3963</v>
      </c>
    </row>
    <row r="25">
      <c r="A25" s="4" t="inlineStr">
        <is>
          <t>Residential Mortgage Loans [Member] | Loan Held For Sale</t>
        </is>
      </c>
    </row>
    <row r="26">
      <c r="A26" s="3" t="inlineStr">
        <is>
          <t>Financing Receivable Recorded Investment [Line Items]</t>
        </is>
      </c>
    </row>
    <row r="27">
      <c r="A27" s="4" t="inlineStr">
        <is>
          <t>Total loans</t>
        </is>
      </c>
      <c r="B27" s="5" t="n">
        <v>0</v>
      </c>
      <c r="C27" s="5" t="n">
        <v>35790</v>
      </c>
    </row>
    <row r="28">
      <c r="A28" s="4" t="inlineStr">
        <is>
          <t>Residential Mortgage Loans [Member] | Pass [Member]</t>
        </is>
      </c>
    </row>
    <row r="29">
      <c r="A29" s="3" t="inlineStr">
        <is>
          <t>Financing Receivable Recorded Investment [Line Items]</t>
        </is>
      </c>
    </row>
    <row r="30">
      <c r="A30" s="4" t="inlineStr">
        <is>
          <t>Total loans</t>
        </is>
      </c>
      <c r="B30" s="5" t="n">
        <v>212461</v>
      </c>
      <c r="C30" s="5" t="n">
        <v>245307</v>
      </c>
    </row>
    <row r="31">
      <c r="A31" s="4" t="inlineStr">
        <is>
          <t>Residential Mortgage Loans [Member] | Pass [Member] | 1-4 Family First Lien Residential Mortgages [Member]</t>
        </is>
      </c>
    </row>
    <row r="32">
      <c r="A32" s="3" t="inlineStr">
        <is>
          <t>Financing Receivable Recorded Investment [Line Items]</t>
        </is>
      </c>
    </row>
    <row r="33">
      <c r="A33" s="4" t="inlineStr">
        <is>
          <t>Total loans</t>
        </is>
      </c>
      <c r="B33" s="5" t="n">
        <v>208783</v>
      </c>
      <c r="C33" s="5" t="n">
        <v>205554</v>
      </c>
    </row>
    <row r="34">
      <c r="A34" s="4" t="inlineStr">
        <is>
          <t>Residential Mortgage Loans [Member] | Pass [Member] | Construction [Member]</t>
        </is>
      </c>
    </row>
    <row r="35">
      <c r="A35" s="3" t="inlineStr">
        <is>
          <t>Financing Receivable Recorded Investment [Line Items]</t>
        </is>
      </c>
    </row>
    <row r="36">
      <c r="A36" s="4" t="inlineStr">
        <is>
          <t>Total loans</t>
        </is>
      </c>
      <c r="B36" s="5" t="n">
        <v>3678</v>
      </c>
      <c r="C36" s="5" t="n">
        <v>3963</v>
      </c>
    </row>
    <row r="37">
      <c r="A37" s="4" t="inlineStr">
        <is>
          <t>Residential Mortgage Loans [Member] | Pass [Member] | Loan Held For Sale</t>
        </is>
      </c>
    </row>
    <row r="38">
      <c r="A38" s="3" t="inlineStr">
        <is>
          <t>Financing Receivable Recorded Investment [Line Items]</t>
        </is>
      </c>
    </row>
    <row r="39">
      <c r="A39" s="4" t="inlineStr">
        <is>
          <t>Total loans</t>
        </is>
      </c>
      <c r="B39" s="5" t="n">
        <v>0</v>
      </c>
      <c r="C39" s="5" t="n">
        <v>35790</v>
      </c>
    </row>
    <row r="40">
      <c r="A40" s="4" t="inlineStr">
        <is>
          <t>Residential Mortgage Loans [Member] | Special Mention [Member]</t>
        </is>
      </c>
    </row>
    <row r="41">
      <c r="A41" s="3" t="inlineStr">
        <is>
          <t>Financing Receivable Recorded Investment [Line Items]</t>
        </is>
      </c>
    </row>
    <row r="42">
      <c r="A42" s="4" t="inlineStr">
        <is>
          <t>Total loans</t>
        </is>
      </c>
      <c r="B42" s="5" t="n">
        <v>1295</v>
      </c>
      <c r="C42" s="5" t="n">
        <v>1093</v>
      </c>
    </row>
    <row r="43">
      <c r="A43" s="4" t="inlineStr">
        <is>
          <t>Residential Mortgage Loans [Member] | Special Mention [Member] | 1-4 Family First Lien Residential Mortgages [Member]</t>
        </is>
      </c>
    </row>
    <row r="44">
      <c r="A44" s="3" t="inlineStr">
        <is>
          <t>Financing Receivable Recorded Investment [Line Items]</t>
        </is>
      </c>
    </row>
    <row r="45">
      <c r="A45" s="4" t="inlineStr">
        <is>
          <t>Total loans</t>
        </is>
      </c>
      <c r="B45" s="5" t="n">
        <v>1295</v>
      </c>
      <c r="C45" s="5" t="n">
        <v>1093</v>
      </c>
    </row>
    <row r="46">
      <c r="A46" s="4" t="inlineStr">
        <is>
          <t>Residential Mortgage Loans [Member] | Special Mention [Member] | Construction [Member]</t>
        </is>
      </c>
    </row>
    <row r="47">
      <c r="A47" s="3" t="inlineStr">
        <is>
          <t>Financing Receivable Recorded Investment [Line Items]</t>
        </is>
      </c>
    </row>
    <row r="48">
      <c r="A48" s="4" t="inlineStr">
        <is>
          <t>Total loans</t>
        </is>
      </c>
      <c r="B48" s="5" t="n">
        <v>0</v>
      </c>
      <c r="C48" s="5" t="n">
        <v>0</v>
      </c>
    </row>
    <row r="49">
      <c r="A49" s="4" t="inlineStr">
        <is>
          <t>Residential Mortgage Loans [Member] | Special Mention [Member] | Loan Held For Sale</t>
        </is>
      </c>
    </row>
    <row r="50">
      <c r="A50" s="3" t="inlineStr">
        <is>
          <t>Financing Receivable Recorded Investment [Line Items]</t>
        </is>
      </c>
    </row>
    <row r="51">
      <c r="A51" s="4" t="inlineStr">
        <is>
          <t>Total loans</t>
        </is>
      </c>
      <c r="B51" s="5" t="n">
        <v>0</v>
      </c>
      <c r="C51" s="5" t="n">
        <v>0</v>
      </c>
    </row>
    <row r="52">
      <c r="A52" s="4" t="inlineStr">
        <is>
          <t>Residential Mortgage Loans [Member] | Substandard [Member]</t>
        </is>
      </c>
    </row>
    <row r="53">
      <c r="A53" s="3" t="inlineStr">
        <is>
          <t>Financing Receivable Recorded Investment [Line Items]</t>
        </is>
      </c>
    </row>
    <row r="54">
      <c r="A54" s="4" t="inlineStr">
        <is>
          <t>Total loans</t>
        </is>
      </c>
      <c r="B54" s="5" t="n">
        <v>1609</v>
      </c>
      <c r="C54" s="5" t="n">
        <v>1731</v>
      </c>
    </row>
    <row r="55">
      <c r="A55" s="4" t="inlineStr">
        <is>
          <t>Residential Mortgage Loans [Member] | Substandard [Member] | 1-4 Family First Lien Residential Mortgages [Member]</t>
        </is>
      </c>
    </row>
    <row r="56">
      <c r="A56" s="3" t="inlineStr">
        <is>
          <t>Financing Receivable Recorded Investment [Line Items]</t>
        </is>
      </c>
    </row>
    <row r="57">
      <c r="A57" s="4" t="inlineStr">
        <is>
          <t>Total loans</t>
        </is>
      </c>
      <c r="B57" s="5" t="n">
        <v>1609</v>
      </c>
      <c r="C57" s="5" t="n">
        <v>1731</v>
      </c>
    </row>
    <row r="58">
      <c r="A58" s="4" t="inlineStr">
        <is>
          <t>Residential Mortgage Loans [Member] | Substandard [Member] | Construction [Member]</t>
        </is>
      </c>
    </row>
    <row r="59">
      <c r="A59" s="3" t="inlineStr">
        <is>
          <t>Financing Receivable Recorded Investment [Line Items]</t>
        </is>
      </c>
    </row>
    <row r="60">
      <c r="A60" s="4" t="inlineStr">
        <is>
          <t>Total loans</t>
        </is>
      </c>
      <c r="B60" s="5" t="n">
        <v>0</v>
      </c>
      <c r="C60" s="5" t="n">
        <v>0</v>
      </c>
    </row>
    <row r="61">
      <c r="A61" s="4" t="inlineStr">
        <is>
          <t>Residential Mortgage Loans [Member] | Substandard [Member] | Loan Held For Sale</t>
        </is>
      </c>
    </row>
    <row r="62">
      <c r="A62" s="3" t="inlineStr">
        <is>
          <t>Financing Receivable Recorded Investment [Line Items]</t>
        </is>
      </c>
    </row>
    <row r="63">
      <c r="A63" s="4" t="inlineStr">
        <is>
          <t>Total loans</t>
        </is>
      </c>
      <c r="B63" s="5" t="n">
        <v>0</v>
      </c>
      <c r="C63" s="5" t="n">
        <v>0</v>
      </c>
    </row>
    <row r="64">
      <c r="A64" s="4" t="inlineStr">
        <is>
          <t>Residential Mortgage Loans [Member] | Doubtful [Member]</t>
        </is>
      </c>
    </row>
    <row r="65">
      <c r="A65" s="3" t="inlineStr">
        <is>
          <t>Financing Receivable Recorded Investment [Line Items]</t>
        </is>
      </c>
    </row>
    <row r="66">
      <c r="A66" s="4" t="inlineStr">
        <is>
          <t>Total loans</t>
        </is>
      </c>
      <c r="B66" s="5" t="n">
        <v>1054</v>
      </c>
      <c r="C66" s="5" t="n">
        <v>1181</v>
      </c>
    </row>
    <row r="67">
      <c r="A67" s="4" t="inlineStr">
        <is>
          <t>Residential Mortgage Loans [Member] | Doubtful [Member] | 1-4 Family First Lien Residential Mortgages [Member]</t>
        </is>
      </c>
    </row>
    <row r="68">
      <c r="A68" s="3" t="inlineStr">
        <is>
          <t>Financing Receivable Recorded Investment [Line Items]</t>
        </is>
      </c>
    </row>
    <row r="69">
      <c r="A69" s="4" t="inlineStr">
        <is>
          <t>Total loans</t>
        </is>
      </c>
      <c r="B69" s="5" t="n">
        <v>1054</v>
      </c>
      <c r="C69" s="5" t="n">
        <v>1181</v>
      </c>
    </row>
    <row r="70">
      <c r="A70" s="4" t="inlineStr">
        <is>
          <t>Residential Mortgage Loans [Member] | Doubtful [Member] | Construction [Member]</t>
        </is>
      </c>
    </row>
    <row r="71">
      <c r="A71" s="3" t="inlineStr">
        <is>
          <t>Financing Receivable Recorded Investment [Line Items]</t>
        </is>
      </c>
    </row>
    <row r="72">
      <c r="A72" s="4" t="inlineStr">
        <is>
          <t>Total loans</t>
        </is>
      </c>
      <c r="B72" s="5" t="n">
        <v>0</v>
      </c>
      <c r="C72" s="5" t="n">
        <v>0</v>
      </c>
    </row>
    <row r="73">
      <c r="A73" s="4" t="inlineStr">
        <is>
          <t>Residential Mortgage Loans [Member] | Doubtful [Member] | Loan Held For Sale</t>
        </is>
      </c>
    </row>
    <row r="74">
      <c r="A74" s="3" t="inlineStr">
        <is>
          <t>Financing Receivable Recorded Investment [Line Items]</t>
        </is>
      </c>
    </row>
    <row r="75">
      <c r="A75" s="4" t="inlineStr">
        <is>
          <t>Total loans</t>
        </is>
      </c>
      <c r="B75" s="5" t="n">
        <v>0</v>
      </c>
      <c r="C75" s="5" t="n">
        <v>0</v>
      </c>
    </row>
    <row r="76">
      <c r="A76" s="4" t="inlineStr">
        <is>
          <t>Commercial Loans [Member]</t>
        </is>
      </c>
    </row>
    <row r="77">
      <c r="A77" s="3" t="inlineStr">
        <is>
          <t>Financing Receivable Recorded Investment [Line Items]</t>
        </is>
      </c>
    </row>
    <row r="78">
      <c r="A78" s="4" t="inlineStr">
        <is>
          <t>Total loans</t>
        </is>
      </c>
      <c r="B78" s="5" t="n">
        <v>478918</v>
      </c>
      <c r="C78" s="5" t="n">
        <v>403033</v>
      </c>
    </row>
    <row r="79">
      <c r="A79" s="4" t="inlineStr">
        <is>
          <t>Commercial Loans [Member] | Real Estate [Member]</t>
        </is>
      </c>
    </row>
    <row r="80">
      <c r="A80" s="3" t="inlineStr">
        <is>
          <t>Financing Receivable Recorded Investment [Line Items]</t>
        </is>
      </c>
    </row>
    <row r="81">
      <c r="A81" s="4" t="inlineStr">
        <is>
          <t>Total loans</t>
        </is>
      </c>
      <c r="B81" s="5" t="n">
        <v>260824</v>
      </c>
      <c r="C81" s="5" t="n">
        <v>254257</v>
      </c>
      <c r="D81" s="5" t="n">
        <v>225794</v>
      </c>
    </row>
    <row r="82">
      <c r="A82" s="4" t="inlineStr">
        <is>
          <t>Commercial Loans [Member] | Lines of Credit [Member]</t>
        </is>
      </c>
    </row>
    <row r="83">
      <c r="A83" s="3" t="inlineStr">
        <is>
          <t>Financing Receivable Recorded Investment [Line Items]</t>
        </is>
      </c>
    </row>
    <row r="84">
      <c r="A84" s="4" t="inlineStr">
        <is>
          <t>Total loans</t>
        </is>
      </c>
      <c r="B84" s="5" t="n">
        <v>53509</v>
      </c>
      <c r="C84" s="5" t="n">
        <v>58617</v>
      </c>
      <c r="D84" s="5" t="n">
        <v>56569</v>
      </c>
    </row>
    <row r="85">
      <c r="A85" s="4" t="inlineStr">
        <is>
          <t>Commercial Loans [Member] | Other Commercial and Industrial [Member]</t>
        </is>
      </c>
    </row>
    <row r="86">
      <c r="A86" s="3" t="inlineStr">
        <is>
          <t>Financing Receivable Recorded Investment [Line Items]</t>
        </is>
      </c>
    </row>
    <row r="87">
      <c r="A87" s="4" t="inlineStr">
        <is>
          <t>Total loans</t>
        </is>
      </c>
      <c r="B87" s="5" t="n">
        <v>83167</v>
      </c>
      <c r="C87" s="5" t="n">
        <v>82092</v>
      </c>
      <c r="D87" s="5" t="n">
        <v>79590</v>
      </c>
    </row>
    <row r="88">
      <c r="A88" s="4" t="inlineStr">
        <is>
          <t>Commercial Loans [Member] | Tax Exempt Loans [Member]</t>
        </is>
      </c>
    </row>
    <row r="89">
      <c r="A89" s="3" t="inlineStr">
        <is>
          <t>Financing Receivable Recorded Investment [Line Items]</t>
        </is>
      </c>
    </row>
    <row r="90">
      <c r="A90" s="4" t="inlineStr">
        <is>
          <t>Total loans</t>
        </is>
      </c>
      <c r="B90" s="5" t="n">
        <v>7644</v>
      </c>
      <c r="C90" s="5" t="n">
        <v>8067</v>
      </c>
      <c r="D90" s="5" t="n">
        <v>8803</v>
      </c>
    </row>
    <row r="91">
      <c r="A91" s="4" t="inlineStr">
        <is>
          <t>Commercial Loans [Member] | Paycheck Protection Program loans [Member]</t>
        </is>
      </c>
    </row>
    <row r="92">
      <c r="A92" s="3" t="inlineStr">
        <is>
          <t>Financing Receivable Recorded Investment [Line Items]</t>
        </is>
      </c>
    </row>
    <row r="93">
      <c r="A93" s="4" t="inlineStr">
        <is>
          <t>Total loans</t>
        </is>
      </c>
      <c r="B93" s="5" t="n">
        <v>73774</v>
      </c>
    </row>
    <row r="94">
      <c r="A94" s="4" t="inlineStr">
        <is>
          <t>Commercial Loans [Member] | Pass [Member]</t>
        </is>
      </c>
    </row>
    <row r="95">
      <c r="A95" s="3" t="inlineStr">
        <is>
          <t>Financing Receivable Recorded Investment [Line Items]</t>
        </is>
      </c>
    </row>
    <row r="96">
      <c r="A96" s="4" t="inlineStr">
        <is>
          <t>Total loans</t>
        </is>
      </c>
      <c r="B96" s="5" t="n">
        <v>443907</v>
      </c>
      <c r="C96" s="5" t="n">
        <v>369404</v>
      </c>
    </row>
    <row r="97">
      <c r="A97" s="4" t="inlineStr">
        <is>
          <t>Commercial Loans [Member] | Pass [Member] | Real Estate [Member]</t>
        </is>
      </c>
    </row>
    <row r="98">
      <c r="A98" s="3" t="inlineStr">
        <is>
          <t>Financing Receivable Recorded Investment [Line Items]</t>
        </is>
      </c>
    </row>
    <row r="99">
      <c r="A99" s="4" t="inlineStr">
        <is>
          <t>Total loans</t>
        </is>
      </c>
      <c r="B99" s="5" t="n">
        <v>243749</v>
      </c>
      <c r="C99" s="5" t="n">
        <v>238288</v>
      </c>
    </row>
    <row r="100">
      <c r="A100" s="4" t="inlineStr">
        <is>
          <t>Commercial Loans [Member] | Pass [Member] | Lines of Credit [Member]</t>
        </is>
      </c>
    </row>
    <row r="101">
      <c r="A101" s="3" t="inlineStr">
        <is>
          <t>Financing Receivable Recorded Investment [Line Items]</t>
        </is>
      </c>
    </row>
    <row r="102">
      <c r="A102" s="4" t="inlineStr">
        <is>
          <t>Total loans</t>
        </is>
      </c>
      <c r="B102" s="5" t="n">
        <v>46241</v>
      </c>
      <c r="C102" s="5" t="n">
        <v>50396</v>
      </c>
    </row>
    <row r="103">
      <c r="A103" s="4" t="inlineStr">
        <is>
          <t>Commercial Loans [Member] | Pass [Member] | Other Commercial and Industrial [Member]</t>
        </is>
      </c>
    </row>
    <row r="104">
      <c r="A104" s="3" t="inlineStr">
        <is>
          <t>Financing Receivable Recorded Investment [Line Items]</t>
        </is>
      </c>
    </row>
    <row r="105">
      <c r="A105" s="4" t="inlineStr">
        <is>
          <t>Total loans</t>
        </is>
      </c>
      <c r="B105" s="5" t="n">
        <v>72499</v>
      </c>
      <c r="C105" s="5" t="n">
        <v>72653</v>
      </c>
    </row>
    <row r="106">
      <c r="A106" s="4" t="inlineStr">
        <is>
          <t>Commercial Loans [Member] | Pass [Member] | Tax Exempt Loans [Member]</t>
        </is>
      </c>
    </row>
    <row r="107">
      <c r="A107" s="3" t="inlineStr">
        <is>
          <t>Financing Receivable Recorded Investment [Line Items]</t>
        </is>
      </c>
    </row>
    <row r="108">
      <c r="A108" s="4" t="inlineStr">
        <is>
          <t>Total loans</t>
        </is>
      </c>
      <c r="B108" s="5" t="n">
        <v>7644</v>
      </c>
      <c r="C108" s="5" t="n">
        <v>8067</v>
      </c>
    </row>
    <row r="109">
      <c r="A109" s="4" t="inlineStr">
        <is>
          <t>Commercial Loans [Member] | Pass [Member] | Paycheck Protection Program loans [Member]</t>
        </is>
      </c>
    </row>
    <row r="110">
      <c r="A110" s="3" t="inlineStr">
        <is>
          <t>Financing Receivable Recorded Investment [Line Items]</t>
        </is>
      </c>
    </row>
    <row r="111">
      <c r="A111" s="4" t="inlineStr">
        <is>
          <t>Total loans</t>
        </is>
      </c>
      <c r="B111" s="5" t="n">
        <v>73774</v>
      </c>
    </row>
    <row r="112">
      <c r="A112" s="4" t="inlineStr">
        <is>
          <t>Commercial Loans [Member] | Special Mention [Member]</t>
        </is>
      </c>
    </row>
    <row r="113">
      <c r="A113" s="3" t="inlineStr">
        <is>
          <t>Financing Receivable Recorded Investment [Line Items]</t>
        </is>
      </c>
    </row>
    <row r="114">
      <c r="A114" s="4" t="inlineStr">
        <is>
          <t>Total loans</t>
        </is>
      </c>
      <c r="B114" s="5" t="n">
        <v>22136</v>
      </c>
      <c r="C114" s="5" t="n">
        <v>28891</v>
      </c>
    </row>
    <row r="115">
      <c r="A115" s="4" t="inlineStr">
        <is>
          <t>Commercial Loans [Member] | Special Mention [Member] | Real Estate [Member]</t>
        </is>
      </c>
    </row>
    <row r="116">
      <c r="A116" s="3" t="inlineStr">
        <is>
          <t>Financing Receivable Recorded Investment [Line Items]</t>
        </is>
      </c>
    </row>
    <row r="117">
      <c r="A117" s="4" t="inlineStr">
        <is>
          <t>Total loans</t>
        </is>
      </c>
      <c r="B117" s="5" t="n">
        <v>9150</v>
      </c>
      <c r="C117" s="5" t="n">
        <v>12473</v>
      </c>
    </row>
    <row r="118">
      <c r="A118" s="4" t="inlineStr">
        <is>
          <t>Commercial Loans [Member] | Special Mention [Member] | Lines of Credit [Member]</t>
        </is>
      </c>
    </row>
    <row r="119">
      <c r="A119" s="3" t="inlineStr">
        <is>
          <t>Financing Receivable Recorded Investment [Line Items]</t>
        </is>
      </c>
    </row>
    <row r="120">
      <c r="A120" s="4" t="inlineStr">
        <is>
          <t>Total loans</t>
        </is>
      </c>
      <c r="B120" s="5" t="n">
        <v>4297</v>
      </c>
      <c r="C120" s="5" t="n">
        <v>7945</v>
      </c>
    </row>
    <row r="121">
      <c r="A121" s="4" t="inlineStr">
        <is>
          <t>Commercial Loans [Member] | Special Mention [Member] | Other Commercial and Industrial [Member]</t>
        </is>
      </c>
    </row>
    <row r="122">
      <c r="A122" s="3" t="inlineStr">
        <is>
          <t>Financing Receivable Recorded Investment [Line Items]</t>
        </is>
      </c>
    </row>
    <row r="123">
      <c r="A123" s="4" t="inlineStr">
        <is>
          <t>Total loans</t>
        </is>
      </c>
      <c r="B123" s="5" t="n">
        <v>8689</v>
      </c>
      <c r="C123" s="5" t="n">
        <v>8473</v>
      </c>
    </row>
    <row r="124">
      <c r="A124" s="4" t="inlineStr">
        <is>
          <t>Commercial Loans [Member] | Special Mention [Member] | Tax Exempt Loans [Member]</t>
        </is>
      </c>
    </row>
    <row r="125">
      <c r="A125" s="3" t="inlineStr">
        <is>
          <t>Financing Receivable Recorded Investment [Line Items]</t>
        </is>
      </c>
    </row>
    <row r="126">
      <c r="A126" s="4" t="inlineStr">
        <is>
          <t>Total loans</t>
        </is>
      </c>
      <c r="B126" s="5" t="n">
        <v>0</v>
      </c>
      <c r="C126" s="5" t="n">
        <v>0</v>
      </c>
    </row>
    <row r="127">
      <c r="A127" s="4" t="inlineStr">
        <is>
          <t>Commercial Loans [Member] | Special Mention [Member] | Paycheck Protection Program loans [Member]</t>
        </is>
      </c>
    </row>
    <row r="128">
      <c r="A128" s="3" t="inlineStr">
        <is>
          <t>Financing Receivable Recorded Investment [Line Items]</t>
        </is>
      </c>
    </row>
    <row r="129">
      <c r="A129" s="4" t="inlineStr">
        <is>
          <t>Total loans</t>
        </is>
      </c>
      <c r="B129" s="5" t="n">
        <v>0</v>
      </c>
    </row>
    <row r="130">
      <c r="A130" s="4" t="inlineStr">
        <is>
          <t>Commercial Loans [Member] | Substandard [Member]</t>
        </is>
      </c>
    </row>
    <row r="131">
      <c r="A131" s="3" t="inlineStr">
        <is>
          <t>Financing Receivable Recorded Investment [Line Items]</t>
        </is>
      </c>
    </row>
    <row r="132">
      <c r="A132" s="4" t="inlineStr">
        <is>
          <t>Total loans</t>
        </is>
      </c>
      <c r="B132" s="5" t="n">
        <v>12129</v>
      </c>
      <c r="C132" s="5" t="n">
        <v>4393</v>
      </c>
    </row>
    <row r="133">
      <c r="A133" s="4" t="inlineStr">
        <is>
          <t>Commercial Loans [Member] | Substandard [Member] | Real Estate [Member]</t>
        </is>
      </c>
    </row>
    <row r="134">
      <c r="A134" s="3" t="inlineStr">
        <is>
          <t>Financing Receivable Recorded Investment [Line Items]</t>
        </is>
      </c>
    </row>
    <row r="135">
      <c r="A135" s="4" t="inlineStr">
        <is>
          <t>Total loans</t>
        </is>
      </c>
      <c r="B135" s="5" t="n">
        <v>7218</v>
      </c>
      <c r="C135" s="5" t="n">
        <v>3194</v>
      </c>
    </row>
    <row r="136">
      <c r="A136" s="4" t="inlineStr">
        <is>
          <t>Commercial Loans [Member] | Substandard [Member] | Lines of Credit [Member]</t>
        </is>
      </c>
    </row>
    <row r="137">
      <c r="A137" s="3" t="inlineStr">
        <is>
          <t>Financing Receivable Recorded Investment [Line Items]</t>
        </is>
      </c>
    </row>
    <row r="138">
      <c r="A138" s="4" t="inlineStr">
        <is>
          <t>Total loans</t>
        </is>
      </c>
      <c r="B138" s="5" t="n">
        <v>2971</v>
      </c>
      <c r="C138" s="5" t="n">
        <v>276</v>
      </c>
    </row>
    <row r="139">
      <c r="A139" s="4" t="inlineStr">
        <is>
          <t>Commercial Loans [Member] | Substandard [Member] | Other Commercial and Industrial [Member]</t>
        </is>
      </c>
    </row>
    <row r="140">
      <c r="A140" s="3" t="inlineStr">
        <is>
          <t>Financing Receivable Recorded Investment [Line Items]</t>
        </is>
      </c>
    </row>
    <row r="141">
      <c r="A141" s="4" t="inlineStr">
        <is>
          <t>Total loans</t>
        </is>
      </c>
      <c r="B141" s="5" t="n">
        <v>1940</v>
      </c>
      <c r="C141" s="5" t="n">
        <v>923</v>
      </c>
    </row>
    <row r="142">
      <c r="A142" s="4" t="inlineStr">
        <is>
          <t>Commercial Loans [Member] | Substandard [Member] | Tax Exempt Loans [Member]</t>
        </is>
      </c>
    </row>
    <row r="143">
      <c r="A143" s="3" t="inlineStr">
        <is>
          <t>Financing Receivable Recorded Investment [Line Items]</t>
        </is>
      </c>
    </row>
    <row r="144">
      <c r="A144" s="4" t="inlineStr">
        <is>
          <t>Total loans</t>
        </is>
      </c>
      <c r="B144" s="5" t="n">
        <v>0</v>
      </c>
      <c r="C144" s="5" t="n">
        <v>0</v>
      </c>
    </row>
    <row r="145">
      <c r="A145" s="4" t="inlineStr">
        <is>
          <t>Commercial Loans [Member] | Substandard [Member] | Paycheck Protection Program loans [Member]</t>
        </is>
      </c>
    </row>
    <row r="146">
      <c r="A146" s="3" t="inlineStr">
        <is>
          <t>Financing Receivable Recorded Investment [Line Items]</t>
        </is>
      </c>
    </row>
    <row r="147">
      <c r="A147" s="4" t="inlineStr">
        <is>
          <t>Total loans</t>
        </is>
      </c>
      <c r="B147" s="5" t="n">
        <v>0</v>
      </c>
    </row>
    <row r="148">
      <c r="A148" s="4" t="inlineStr">
        <is>
          <t>Commercial Loans [Member] | Doubtful [Member]</t>
        </is>
      </c>
    </row>
    <row r="149">
      <c r="A149" s="3" t="inlineStr">
        <is>
          <t>Financing Receivable Recorded Investment [Line Items]</t>
        </is>
      </c>
    </row>
    <row r="150">
      <c r="A150" s="4" t="inlineStr">
        <is>
          <t>Total loans</t>
        </is>
      </c>
      <c r="B150" s="5" t="n">
        <v>746</v>
      </c>
      <c r="C150" s="5" t="n">
        <v>345</v>
      </c>
    </row>
    <row r="151">
      <c r="A151" s="4" t="inlineStr">
        <is>
          <t>Commercial Loans [Member] | Doubtful [Member] | Real Estate [Member]</t>
        </is>
      </c>
    </row>
    <row r="152">
      <c r="A152" s="3" t="inlineStr">
        <is>
          <t>Financing Receivable Recorded Investment [Line Items]</t>
        </is>
      </c>
    </row>
    <row r="153">
      <c r="A153" s="4" t="inlineStr">
        <is>
          <t>Total loans</t>
        </is>
      </c>
      <c r="B153" s="5" t="n">
        <v>707</v>
      </c>
      <c r="C153" s="5" t="n">
        <v>302</v>
      </c>
    </row>
    <row r="154">
      <c r="A154" s="4" t="inlineStr">
        <is>
          <t>Commercial Loans [Member] | Doubtful [Member] | Lines of Credit [Member]</t>
        </is>
      </c>
    </row>
    <row r="155">
      <c r="A155" s="3" t="inlineStr">
        <is>
          <t>Financing Receivable Recorded Investment [Line Items]</t>
        </is>
      </c>
    </row>
    <row r="156">
      <c r="A156" s="4" t="inlineStr">
        <is>
          <t>Total loans</t>
        </is>
      </c>
      <c r="B156" s="5" t="n">
        <v>0</v>
      </c>
      <c r="C156" s="5" t="n">
        <v>0</v>
      </c>
    </row>
    <row r="157">
      <c r="A157" s="4" t="inlineStr">
        <is>
          <t>Commercial Loans [Member] | Doubtful [Member] | Other Commercial and Industrial [Member]</t>
        </is>
      </c>
    </row>
    <row r="158">
      <c r="A158" s="3" t="inlineStr">
        <is>
          <t>Financing Receivable Recorded Investment [Line Items]</t>
        </is>
      </c>
    </row>
    <row r="159">
      <c r="A159" s="4" t="inlineStr">
        <is>
          <t>Total loans</t>
        </is>
      </c>
      <c r="B159" s="5" t="n">
        <v>39</v>
      </c>
      <c r="C159" s="5" t="n">
        <v>43</v>
      </c>
    </row>
    <row r="160">
      <c r="A160" s="4" t="inlineStr">
        <is>
          <t>Commercial Loans [Member] | Doubtful [Member] | Tax Exempt Loans [Member]</t>
        </is>
      </c>
    </row>
    <row r="161">
      <c r="A161" s="3" t="inlineStr">
        <is>
          <t>Financing Receivable Recorded Investment [Line Items]</t>
        </is>
      </c>
    </row>
    <row r="162">
      <c r="A162" s="4" t="inlineStr">
        <is>
          <t>Total loans</t>
        </is>
      </c>
      <c r="B162" s="5" t="n">
        <v>0</v>
      </c>
      <c r="C162" s="5" t="n">
        <v>0</v>
      </c>
    </row>
    <row r="163">
      <c r="A163" s="4" t="inlineStr">
        <is>
          <t>Commercial Loans [Member] | Doubtful [Member] | Paycheck Protection Program loans [Member]</t>
        </is>
      </c>
    </row>
    <row r="164">
      <c r="A164" s="3" t="inlineStr">
        <is>
          <t>Financing Receivable Recorded Investment [Line Items]</t>
        </is>
      </c>
    </row>
    <row r="165">
      <c r="A165" s="4" t="inlineStr">
        <is>
          <t>Total loans</t>
        </is>
      </c>
      <c r="B165" s="5" t="n">
        <v>0</v>
      </c>
    </row>
    <row r="166">
      <c r="A166" s="4" t="inlineStr">
        <is>
          <t>Consumer Loans [Member]</t>
        </is>
      </c>
    </row>
    <row r="167">
      <c r="A167" s="3" t="inlineStr">
        <is>
          <t>Financing Receivable Recorded Investment [Line Items]</t>
        </is>
      </c>
    </row>
    <row r="168">
      <c r="A168" s="4" t="inlineStr">
        <is>
          <t>Total loans</t>
        </is>
      </c>
      <c r="B168" s="5" t="n">
        <v>112502</v>
      </c>
      <c r="C168" s="5" t="n">
        <v>128996</v>
      </c>
    </row>
    <row r="169">
      <c r="A169" s="4" t="inlineStr">
        <is>
          <t>Consumer Loans [Member] | Home Equity and Junior Liens [Member]</t>
        </is>
      </c>
    </row>
    <row r="170">
      <c r="A170" s="3" t="inlineStr">
        <is>
          <t>Financing Receivable Recorded Investment [Line Items]</t>
        </is>
      </c>
    </row>
    <row r="171">
      <c r="A171" s="4" t="inlineStr">
        <is>
          <t>Total loans</t>
        </is>
      </c>
      <c r="B171" s="5" t="n">
        <v>42587</v>
      </c>
      <c r="C171" s="5" t="n">
        <v>46389</v>
      </c>
      <c r="D171" s="5" t="n">
        <v>26214</v>
      </c>
    </row>
    <row r="172">
      <c r="A172" s="4" t="inlineStr">
        <is>
          <t>Consumer Loans [Member] | Other Consumer [Member]</t>
        </is>
      </c>
    </row>
    <row r="173">
      <c r="A173" s="3" t="inlineStr">
        <is>
          <t>Financing Receivable Recorded Investment [Line Items]</t>
        </is>
      </c>
    </row>
    <row r="174">
      <c r="A174" s="4" t="inlineStr">
        <is>
          <t>Total loans</t>
        </is>
      </c>
      <c r="B174" s="5" t="n">
        <v>69915</v>
      </c>
      <c r="C174" s="5" t="n">
        <v>82607</v>
      </c>
      <c r="D174" s="6" t="n">
        <v>52508</v>
      </c>
    </row>
    <row r="175">
      <c r="A175" s="4" t="inlineStr">
        <is>
          <t>Consumer Loans [Member] | Pass [Member]</t>
        </is>
      </c>
    </row>
    <row r="176">
      <c r="A176" s="3" t="inlineStr">
        <is>
          <t>Financing Receivable Recorded Investment [Line Items]</t>
        </is>
      </c>
    </row>
    <row r="177">
      <c r="A177" s="4" t="inlineStr">
        <is>
          <t>Total loans</t>
        </is>
      </c>
      <c r="B177" s="5" t="n">
        <v>111344</v>
      </c>
      <c r="C177" s="5" t="n">
        <v>127666</v>
      </c>
    </row>
    <row r="178">
      <c r="A178" s="4" t="inlineStr">
        <is>
          <t>Consumer Loans [Member] | Pass [Member] | Home Equity and Junior Liens [Member]</t>
        </is>
      </c>
    </row>
    <row r="179">
      <c r="A179" s="3" t="inlineStr">
        <is>
          <t>Financing Receivable Recorded Investment [Line Items]</t>
        </is>
      </c>
    </row>
    <row r="180">
      <c r="A180" s="4" t="inlineStr">
        <is>
          <t>Total loans</t>
        </is>
      </c>
      <c r="B180" s="5" t="n">
        <v>41725</v>
      </c>
      <c r="C180" s="5" t="n">
        <v>45414</v>
      </c>
    </row>
    <row r="181">
      <c r="A181" s="4" t="inlineStr">
        <is>
          <t>Consumer Loans [Member] | Pass [Member] | Other Consumer [Member]</t>
        </is>
      </c>
    </row>
    <row r="182">
      <c r="A182" s="3" t="inlineStr">
        <is>
          <t>Financing Receivable Recorded Investment [Line Items]</t>
        </is>
      </c>
    </row>
    <row r="183">
      <c r="A183" s="4" t="inlineStr">
        <is>
          <t>Total loans</t>
        </is>
      </c>
      <c r="B183" s="5" t="n">
        <v>69619</v>
      </c>
      <c r="C183" s="5" t="n">
        <v>82252</v>
      </c>
    </row>
    <row r="184">
      <c r="A184" s="4" t="inlineStr">
        <is>
          <t>Consumer Loans [Member] | Special Mention [Member]</t>
        </is>
      </c>
    </row>
    <row r="185">
      <c r="A185" s="3" t="inlineStr">
        <is>
          <t>Financing Receivable Recorded Investment [Line Items]</t>
        </is>
      </c>
    </row>
    <row r="186">
      <c r="A186" s="4" t="inlineStr">
        <is>
          <t>Total loans</t>
        </is>
      </c>
      <c r="B186" s="5" t="n">
        <v>322</v>
      </c>
      <c r="C186" s="5" t="n">
        <v>358</v>
      </c>
    </row>
    <row r="187">
      <c r="A187" s="4" t="inlineStr">
        <is>
          <t>Consumer Loans [Member] | Special Mention [Member] | Home Equity and Junior Liens [Member]</t>
        </is>
      </c>
    </row>
    <row r="188">
      <c r="A188" s="3" t="inlineStr">
        <is>
          <t>Financing Receivable Recorded Investment [Line Items]</t>
        </is>
      </c>
    </row>
    <row r="189">
      <c r="A189" s="4" t="inlineStr">
        <is>
          <t>Total loans</t>
        </is>
      </c>
      <c r="B189" s="5" t="n">
        <v>221</v>
      </c>
      <c r="C189" s="5" t="n">
        <v>191</v>
      </c>
    </row>
    <row r="190">
      <c r="A190" s="4" t="inlineStr">
        <is>
          <t>Consumer Loans [Member] | Special Mention [Member] | Other Consumer [Member]</t>
        </is>
      </c>
    </row>
    <row r="191">
      <c r="A191" s="3" t="inlineStr">
        <is>
          <t>Financing Receivable Recorded Investment [Line Items]</t>
        </is>
      </c>
    </row>
    <row r="192">
      <c r="A192" s="4" t="inlineStr">
        <is>
          <t>Total loans</t>
        </is>
      </c>
      <c r="B192" s="5" t="n">
        <v>101</v>
      </c>
      <c r="C192" s="5" t="n">
        <v>167</v>
      </c>
    </row>
    <row r="193">
      <c r="A193" s="4" t="inlineStr">
        <is>
          <t>Consumer Loans [Member] | Substandard [Member]</t>
        </is>
      </c>
    </row>
    <row r="194">
      <c r="A194" s="3" t="inlineStr">
        <is>
          <t>Financing Receivable Recorded Investment [Line Items]</t>
        </is>
      </c>
    </row>
    <row r="195">
      <c r="A195" s="4" t="inlineStr">
        <is>
          <t>Total loans</t>
        </is>
      </c>
      <c r="B195" s="5" t="n">
        <v>562</v>
      </c>
      <c r="C195" s="5" t="n">
        <v>665</v>
      </c>
    </row>
    <row r="196">
      <c r="A196" s="4" t="inlineStr">
        <is>
          <t>Consumer Loans [Member] | Substandard [Member] | Home Equity and Junior Liens [Member]</t>
        </is>
      </c>
    </row>
    <row r="197">
      <c r="A197" s="3" t="inlineStr">
        <is>
          <t>Financing Receivable Recorded Investment [Line Items]</t>
        </is>
      </c>
    </row>
    <row r="198">
      <c r="A198" s="4" t="inlineStr">
        <is>
          <t>Total loans</t>
        </is>
      </c>
      <c r="B198" s="5" t="n">
        <v>367</v>
      </c>
      <c r="C198" s="5" t="n">
        <v>477</v>
      </c>
    </row>
    <row r="199">
      <c r="A199" s="4" t="inlineStr">
        <is>
          <t>Consumer Loans [Member] | Substandard [Member] | Other Consumer [Member]</t>
        </is>
      </c>
    </row>
    <row r="200">
      <c r="A200" s="3" t="inlineStr">
        <is>
          <t>Financing Receivable Recorded Investment [Line Items]</t>
        </is>
      </c>
    </row>
    <row r="201">
      <c r="A201" s="4" t="inlineStr">
        <is>
          <t>Total loans</t>
        </is>
      </c>
      <c r="B201" s="5" t="n">
        <v>195</v>
      </c>
      <c r="C201" s="5" t="n">
        <v>188</v>
      </c>
    </row>
    <row r="202">
      <c r="A202" s="4" t="inlineStr">
        <is>
          <t>Consumer Loans [Member] | Doubtful [Member]</t>
        </is>
      </c>
    </row>
    <row r="203">
      <c r="A203" s="3" t="inlineStr">
        <is>
          <t>Financing Receivable Recorded Investment [Line Items]</t>
        </is>
      </c>
    </row>
    <row r="204">
      <c r="A204" s="4" t="inlineStr">
        <is>
          <t>Total loans</t>
        </is>
      </c>
      <c r="B204" s="5" t="n">
        <v>274</v>
      </c>
      <c r="C204" s="5" t="n">
        <v>307</v>
      </c>
    </row>
    <row r="205">
      <c r="A205" s="4" t="inlineStr">
        <is>
          <t>Consumer Loans [Member] | Doubtful [Member] | Home Equity and Junior Liens [Member]</t>
        </is>
      </c>
    </row>
    <row r="206">
      <c r="A206" s="3" t="inlineStr">
        <is>
          <t>Financing Receivable Recorded Investment [Line Items]</t>
        </is>
      </c>
    </row>
    <row r="207">
      <c r="A207" s="4" t="inlineStr">
        <is>
          <t>Total loans</t>
        </is>
      </c>
      <c r="B207" s="5" t="n">
        <v>274</v>
      </c>
      <c r="C207" s="5" t="n">
        <v>307</v>
      </c>
    </row>
    <row r="208">
      <c r="A208" s="4" t="inlineStr">
        <is>
          <t>Consumer Loans [Member] | Doubtful [Member] | Other Consumer [Member]</t>
        </is>
      </c>
    </row>
    <row r="209">
      <c r="A209" s="3" t="inlineStr">
        <is>
          <t>Financing Receivable Recorded Investment [Line Items]</t>
        </is>
      </c>
    </row>
    <row r="210">
      <c r="A210" s="4" t="inlineStr">
        <is>
          <t>Total loans</t>
        </is>
      </c>
      <c r="B210" s="6" t="n">
        <v>0</v>
      </c>
      <c r="C21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 Age Analysis of Past Due Loans Segregated by Portfolio Segment and Class of Loans (Details) - USD ($) $ in Thousands</t>
        </is>
      </c>
      <c r="B1" s="2" t="inlineStr">
        <is>
          <t>Jun. 30, 2020</t>
        </is>
      </c>
      <c r="C1" s="2" t="inlineStr">
        <is>
          <t>Dec. 31, 2019</t>
        </is>
      </c>
      <c r="D1" s="2" t="inlineStr">
        <is>
          <t>Jun. 30, 2019</t>
        </is>
      </c>
    </row>
    <row r="2">
      <c r="A2" s="3" t="inlineStr">
        <is>
          <t>Recorded Investment, Past Due [Line Items]</t>
        </is>
      </c>
    </row>
    <row r="3">
      <c r="A3" s="4" t="inlineStr">
        <is>
          <t>Total Past Due</t>
        </is>
      </c>
      <c r="B3" s="6" t="n">
        <v>25761</v>
      </c>
      <c r="C3" s="6" t="n">
        <v>16299</v>
      </c>
    </row>
    <row r="4">
      <c r="A4" s="4" t="inlineStr">
        <is>
          <t>Current</t>
        </is>
      </c>
      <c r="B4" s="5" t="n">
        <v>782078</v>
      </c>
      <c r="C4" s="5" t="n">
        <v>765042</v>
      </c>
    </row>
    <row r="5">
      <c r="A5" s="4" t="inlineStr">
        <is>
          <t>Total Loans Receivable</t>
        </is>
      </c>
      <c r="B5" s="5" t="n">
        <v>807839</v>
      </c>
      <c r="C5" s="5" t="n">
        <v>781341</v>
      </c>
      <c r="D5" s="6" t="n">
        <v>692866</v>
      </c>
    </row>
    <row r="6">
      <c r="A6" s="4" t="inlineStr">
        <is>
          <t>30-59 Days Past Due [Member]</t>
        </is>
      </c>
    </row>
    <row r="7">
      <c r="A7" s="3" t="inlineStr">
        <is>
          <t>Recorded Investment, Past Due [Line Items]</t>
        </is>
      </c>
    </row>
    <row r="8">
      <c r="A8" s="4" t="inlineStr">
        <is>
          <t>Total Past Due</t>
        </is>
      </c>
      <c r="B8" s="5" t="n">
        <v>9551</v>
      </c>
      <c r="C8" s="5" t="n">
        <v>9761</v>
      </c>
    </row>
    <row r="9">
      <c r="A9" s="4" t="inlineStr">
        <is>
          <t>60-89 Days Past Due [Member]</t>
        </is>
      </c>
    </row>
    <row r="10">
      <c r="A10" s="3" t="inlineStr">
        <is>
          <t>Recorded Investment, Past Due [Line Items]</t>
        </is>
      </c>
    </row>
    <row r="11">
      <c r="A11" s="4" t="inlineStr">
        <is>
          <t>Total Past Due</t>
        </is>
      </c>
      <c r="B11" s="5" t="n">
        <v>8176</v>
      </c>
      <c r="C11" s="5" t="n">
        <v>1364</v>
      </c>
    </row>
    <row r="12">
      <c r="A12" s="4" t="inlineStr">
        <is>
          <t>90 Days and Over [Member]</t>
        </is>
      </c>
    </row>
    <row r="13">
      <c r="A13" s="3" t="inlineStr">
        <is>
          <t>Recorded Investment, Past Due [Line Items]</t>
        </is>
      </c>
    </row>
    <row r="14">
      <c r="A14" s="4" t="inlineStr">
        <is>
          <t>Total Past Due</t>
        </is>
      </c>
      <c r="B14" s="5" t="n">
        <v>8034</v>
      </c>
      <c r="C14" s="5" t="n">
        <v>5174</v>
      </c>
    </row>
    <row r="15">
      <c r="A15" s="4" t="inlineStr">
        <is>
          <t>Residential Mortgage Loans [Member]</t>
        </is>
      </c>
    </row>
    <row r="16">
      <c r="A16" s="3" t="inlineStr">
        <is>
          <t>Recorded Investment, Past Due [Line Items]</t>
        </is>
      </c>
    </row>
    <row r="17">
      <c r="A17" s="4" t="inlineStr">
        <is>
          <t>Total Past Due</t>
        </is>
      </c>
      <c r="B17" s="5" t="n">
        <v>2156</v>
      </c>
      <c r="C17" s="5" t="n">
        <v>3304</v>
      </c>
    </row>
    <row r="18">
      <c r="A18" s="4" t="inlineStr">
        <is>
          <t>Current</t>
        </is>
      </c>
      <c r="B18" s="5" t="n">
        <v>214263</v>
      </c>
      <c r="C18" s="5" t="n">
        <v>246008</v>
      </c>
    </row>
    <row r="19">
      <c r="A19" s="4" t="inlineStr">
        <is>
          <t>Total Loans Receivable</t>
        </is>
      </c>
      <c r="B19" s="5" t="n">
        <v>216419</v>
      </c>
      <c r="C19" s="5" t="n">
        <v>249312</v>
      </c>
    </row>
    <row r="20">
      <c r="A20" s="4" t="inlineStr">
        <is>
          <t>Residential Mortgage Loans [Member] | 30-59 Days Past Due [Member]</t>
        </is>
      </c>
    </row>
    <row r="21">
      <c r="A21" s="3" t="inlineStr">
        <is>
          <t>Recorded Investment, Past Due [Line Items]</t>
        </is>
      </c>
    </row>
    <row r="22">
      <c r="A22" s="4" t="inlineStr">
        <is>
          <t>Total Past Due</t>
        </is>
      </c>
      <c r="B22" s="5" t="n">
        <v>988</v>
      </c>
      <c r="C22" s="5" t="n">
        <v>947</v>
      </c>
    </row>
    <row r="23">
      <c r="A23" s="4" t="inlineStr">
        <is>
          <t>Residential Mortgage Loans [Member] | 60-89 Days Past Due [Member]</t>
        </is>
      </c>
    </row>
    <row r="24">
      <c r="A24" s="3" t="inlineStr">
        <is>
          <t>Recorded Investment, Past Due [Line Items]</t>
        </is>
      </c>
    </row>
    <row r="25">
      <c r="A25" s="4" t="inlineStr">
        <is>
          <t>Total Past Due</t>
        </is>
      </c>
      <c r="B25" s="5" t="n">
        <v>130</v>
      </c>
      <c r="C25" s="5" t="n">
        <v>744</v>
      </c>
    </row>
    <row r="26">
      <c r="A26" s="4" t="inlineStr">
        <is>
          <t>Residential Mortgage Loans [Member] | 90 Days and Over [Member]</t>
        </is>
      </c>
    </row>
    <row r="27">
      <c r="A27" s="3" t="inlineStr">
        <is>
          <t>Recorded Investment, Past Due [Line Items]</t>
        </is>
      </c>
    </row>
    <row r="28">
      <c r="A28" s="4" t="inlineStr">
        <is>
          <t>Total Past Due</t>
        </is>
      </c>
      <c r="B28" s="5" t="n">
        <v>1038</v>
      </c>
      <c r="C28" s="5" t="n">
        <v>1613</v>
      </c>
    </row>
    <row r="29">
      <c r="A29" s="4" t="inlineStr">
        <is>
          <t>Residential Mortgage Loans [Member] | 1-4 Family First Lien Residential Mortgages [Member]</t>
        </is>
      </c>
    </row>
    <row r="30">
      <c r="A30" s="3" t="inlineStr">
        <is>
          <t>Recorded Investment, Past Due [Line Items]</t>
        </is>
      </c>
    </row>
    <row r="31">
      <c r="A31" s="4" t="inlineStr">
        <is>
          <t>Total Past Due</t>
        </is>
      </c>
      <c r="B31" s="5" t="n">
        <v>2156</v>
      </c>
      <c r="C31" s="5" t="n">
        <v>3304</v>
      </c>
    </row>
    <row r="32">
      <c r="A32" s="4" t="inlineStr">
        <is>
          <t>Current</t>
        </is>
      </c>
      <c r="B32" s="5" t="n">
        <v>210585</v>
      </c>
      <c r="C32" s="5" t="n">
        <v>206255</v>
      </c>
    </row>
    <row r="33">
      <c r="A33" s="4" t="inlineStr">
        <is>
          <t>Total Loans Receivable</t>
        </is>
      </c>
      <c r="B33" s="5" t="n">
        <v>212741</v>
      </c>
      <c r="C33" s="5" t="n">
        <v>209559</v>
      </c>
      <c r="D33" s="5" t="n">
        <v>239422</v>
      </c>
    </row>
    <row r="34">
      <c r="A34" s="4" t="inlineStr">
        <is>
          <t>Residential Mortgage Loans [Member] | 1-4 Family First Lien Residential Mortgages [Member] | 30-59 Days Past Due [Member]</t>
        </is>
      </c>
    </row>
    <row r="35">
      <c r="A35" s="3" t="inlineStr">
        <is>
          <t>Recorded Investment, Past Due [Line Items]</t>
        </is>
      </c>
    </row>
    <row r="36">
      <c r="A36" s="4" t="inlineStr">
        <is>
          <t>Total Past Due</t>
        </is>
      </c>
      <c r="B36" s="5" t="n">
        <v>988</v>
      </c>
      <c r="C36" s="5" t="n">
        <v>947</v>
      </c>
    </row>
    <row r="37">
      <c r="A37" s="4" t="inlineStr">
        <is>
          <t>Residential Mortgage Loans [Member] | 1-4 Family First Lien Residential Mortgages [Member] | 60-89 Days Past Due [Member]</t>
        </is>
      </c>
    </row>
    <row r="38">
      <c r="A38" s="3" t="inlineStr">
        <is>
          <t>Recorded Investment, Past Due [Line Items]</t>
        </is>
      </c>
    </row>
    <row r="39">
      <c r="A39" s="4" t="inlineStr">
        <is>
          <t>Total Past Due</t>
        </is>
      </c>
      <c r="B39" s="5" t="n">
        <v>130</v>
      </c>
      <c r="C39" s="5" t="n">
        <v>744</v>
      </c>
    </row>
    <row r="40">
      <c r="A40" s="4" t="inlineStr">
        <is>
          <t>Residential Mortgage Loans [Member] | 1-4 Family First Lien Residential Mortgages [Member] | 90 Days and Over [Member]</t>
        </is>
      </c>
    </row>
    <row r="41">
      <c r="A41" s="3" t="inlineStr">
        <is>
          <t>Recorded Investment, Past Due [Line Items]</t>
        </is>
      </c>
    </row>
    <row r="42">
      <c r="A42" s="4" t="inlineStr">
        <is>
          <t>Total Past Due</t>
        </is>
      </c>
      <c r="B42" s="5" t="n">
        <v>1038</v>
      </c>
      <c r="C42" s="5" t="n">
        <v>1613</v>
      </c>
    </row>
    <row r="43">
      <c r="A43" s="4" t="inlineStr">
        <is>
          <t>Residential Mortgage Loans [Member] | Construction [Member]</t>
        </is>
      </c>
    </row>
    <row r="44">
      <c r="A44" s="3" t="inlineStr">
        <is>
          <t>Recorded Investment, Past Due [Line Items]</t>
        </is>
      </c>
    </row>
    <row r="45">
      <c r="A45" s="4" t="inlineStr">
        <is>
          <t>Total Past Due</t>
        </is>
      </c>
      <c r="B45" s="5" t="n">
        <v>0</v>
      </c>
      <c r="C45" s="5" t="n">
        <v>0</v>
      </c>
    </row>
    <row r="46">
      <c r="A46" s="4" t="inlineStr">
        <is>
          <t>Current</t>
        </is>
      </c>
      <c r="B46" s="5" t="n">
        <v>3678</v>
      </c>
      <c r="C46" s="5" t="n">
        <v>3963</v>
      </c>
    </row>
    <row r="47">
      <c r="A47" s="4" t="inlineStr">
        <is>
          <t>Total Loans Receivable</t>
        </is>
      </c>
      <c r="B47" s="5" t="n">
        <v>3678</v>
      </c>
      <c r="C47" s="5" t="n">
        <v>3963</v>
      </c>
    </row>
    <row r="48">
      <c r="A48" s="4" t="inlineStr">
        <is>
          <t>Residential Mortgage Loans [Member] | Construction [Member] | 30-59 Days Past Due [Member]</t>
        </is>
      </c>
    </row>
    <row r="49">
      <c r="A49" s="3" t="inlineStr">
        <is>
          <t>Recorded Investment, Past Due [Line Items]</t>
        </is>
      </c>
    </row>
    <row r="50">
      <c r="A50" s="4" t="inlineStr">
        <is>
          <t>Total Past Due</t>
        </is>
      </c>
      <c r="B50" s="5" t="n">
        <v>0</v>
      </c>
      <c r="C50" s="5" t="n">
        <v>0</v>
      </c>
    </row>
    <row r="51">
      <c r="A51" s="4" t="inlineStr">
        <is>
          <t>Residential Mortgage Loans [Member] | Construction [Member] | 60-89 Days Past Due [Member]</t>
        </is>
      </c>
    </row>
    <row r="52">
      <c r="A52" s="3" t="inlineStr">
        <is>
          <t>Recorded Investment, Past Due [Line Items]</t>
        </is>
      </c>
    </row>
    <row r="53">
      <c r="A53" s="4" t="inlineStr">
        <is>
          <t>Total Past Due</t>
        </is>
      </c>
      <c r="B53" s="5" t="n">
        <v>0</v>
      </c>
      <c r="C53" s="5" t="n">
        <v>0</v>
      </c>
    </row>
    <row r="54">
      <c r="A54" s="4" t="inlineStr">
        <is>
          <t>Residential Mortgage Loans [Member] | Construction [Member] | 90 Days and Over [Member]</t>
        </is>
      </c>
    </row>
    <row r="55">
      <c r="A55" s="3" t="inlineStr">
        <is>
          <t>Recorded Investment, Past Due [Line Items]</t>
        </is>
      </c>
    </row>
    <row r="56">
      <c r="A56" s="4" t="inlineStr">
        <is>
          <t>Total Past Due</t>
        </is>
      </c>
      <c r="B56" s="5" t="n">
        <v>0</v>
      </c>
      <c r="C56" s="5" t="n">
        <v>0</v>
      </c>
    </row>
    <row r="57">
      <c r="A57" s="4" t="inlineStr">
        <is>
          <t>Residential Mortgage Loans [Member] | Loan Held For Sale</t>
        </is>
      </c>
    </row>
    <row r="58">
      <c r="A58" s="3" t="inlineStr">
        <is>
          <t>Recorded Investment, Past Due [Line Items]</t>
        </is>
      </c>
    </row>
    <row r="59">
      <c r="A59" s="4" t="inlineStr">
        <is>
          <t>Total Past Due</t>
        </is>
      </c>
      <c r="B59" s="5" t="n">
        <v>0</v>
      </c>
      <c r="C59" s="5" t="n">
        <v>0</v>
      </c>
    </row>
    <row r="60">
      <c r="A60" s="4" t="inlineStr">
        <is>
          <t>Current</t>
        </is>
      </c>
      <c r="B60" s="5" t="n">
        <v>0</v>
      </c>
      <c r="C60" s="5" t="n">
        <v>35790</v>
      </c>
    </row>
    <row r="61">
      <c r="A61" s="4" t="inlineStr">
        <is>
          <t>Total Loans Receivable</t>
        </is>
      </c>
      <c r="B61" s="5" t="n">
        <v>0</v>
      </c>
      <c r="C61" s="5" t="n">
        <v>35790</v>
      </c>
    </row>
    <row r="62">
      <c r="A62" s="4" t="inlineStr">
        <is>
          <t>Residential Mortgage Loans [Member] | Loan Held For Sale | 30-59 Days Past Due [Member]</t>
        </is>
      </c>
    </row>
    <row r="63">
      <c r="A63" s="3" t="inlineStr">
        <is>
          <t>Recorded Investment, Past Due [Line Items]</t>
        </is>
      </c>
    </row>
    <row r="64">
      <c r="A64" s="4" t="inlineStr">
        <is>
          <t>Total Past Due</t>
        </is>
      </c>
      <c r="B64" s="5" t="n">
        <v>0</v>
      </c>
      <c r="C64" s="5" t="n">
        <v>0</v>
      </c>
    </row>
    <row r="65">
      <c r="A65" s="4" t="inlineStr">
        <is>
          <t>Residential Mortgage Loans [Member] | Loan Held For Sale | 60-89 Days Past Due [Member]</t>
        </is>
      </c>
    </row>
    <row r="66">
      <c r="A66" s="3" t="inlineStr">
        <is>
          <t>Recorded Investment, Past Due [Line Items]</t>
        </is>
      </c>
    </row>
    <row r="67">
      <c r="A67" s="4" t="inlineStr">
        <is>
          <t>Total Past Due</t>
        </is>
      </c>
      <c r="B67" s="5" t="n">
        <v>0</v>
      </c>
      <c r="C67" s="5" t="n">
        <v>0</v>
      </c>
    </row>
    <row r="68">
      <c r="A68" s="4" t="inlineStr">
        <is>
          <t>Residential Mortgage Loans [Member] | Loan Held For Sale | 90 Days and Over [Member]</t>
        </is>
      </c>
    </row>
    <row r="69">
      <c r="A69" s="3" t="inlineStr">
        <is>
          <t>Recorded Investment, Past Due [Line Items]</t>
        </is>
      </c>
    </row>
    <row r="70">
      <c r="A70" s="4" t="inlineStr">
        <is>
          <t>Total Past Due</t>
        </is>
      </c>
      <c r="B70" s="5" t="n">
        <v>0</v>
      </c>
      <c r="C70" s="5" t="n">
        <v>0</v>
      </c>
    </row>
    <row r="71">
      <c r="A71" s="4" t="inlineStr">
        <is>
          <t>Commercial Loans [Member]</t>
        </is>
      </c>
    </row>
    <row r="72">
      <c r="A72" s="3" t="inlineStr">
        <is>
          <t>Recorded Investment, Past Due [Line Items]</t>
        </is>
      </c>
    </row>
    <row r="73">
      <c r="A73" s="4" t="inlineStr">
        <is>
          <t>Total Past Due</t>
        </is>
      </c>
      <c r="B73" s="5" t="n">
        <v>22394</v>
      </c>
      <c r="C73" s="5" t="n">
        <v>11534</v>
      </c>
    </row>
    <row r="74">
      <c r="A74" s="4" t="inlineStr">
        <is>
          <t>Current</t>
        </is>
      </c>
      <c r="B74" s="5" t="n">
        <v>456524</v>
      </c>
      <c r="C74" s="5" t="n">
        <v>391499</v>
      </c>
    </row>
    <row r="75">
      <c r="A75" s="4" t="inlineStr">
        <is>
          <t>Total Loans Receivable</t>
        </is>
      </c>
      <c r="B75" s="5" t="n">
        <v>478918</v>
      </c>
      <c r="C75" s="5" t="n">
        <v>403033</v>
      </c>
    </row>
    <row r="76">
      <c r="A76" s="4" t="inlineStr">
        <is>
          <t>Commercial Loans [Member] | 30-59 Days Past Due [Member]</t>
        </is>
      </c>
    </row>
    <row r="77">
      <c r="A77" s="3" t="inlineStr">
        <is>
          <t>Recorded Investment, Past Due [Line Items]</t>
        </is>
      </c>
    </row>
    <row r="78">
      <c r="A78" s="4" t="inlineStr">
        <is>
          <t>Total Past Due</t>
        </is>
      </c>
      <c r="B78" s="5" t="n">
        <v>8018</v>
      </c>
      <c r="C78" s="5" t="n">
        <v>8164</v>
      </c>
    </row>
    <row r="79">
      <c r="A79" s="4" t="inlineStr">
        <is>
          <t>Commercial Loans [Member] | 60-89 Days Past Due [Member]</t>
        </is>
      </c>
    </row>
    <row r="80">
      <c r="A80" s="3" t="inlineStr">
        <is>
          <t>Recorded Investment, Past Due [Line Items]</t>
        </is>
      </c>
    </row>
    <row r="81">
      <c r="A81" s="4" t="inlineStr">
        <is>
          <t>Total Past Due</t>
        </is>
      </c>
      <c r="B81" s="5" t="n">
        <v>7920</v>
      </c>
      <c r="C81" s="5" t="n">
        <v>440</v>
      </c>
    </row>
    <row r="82">
      <c r="A82" s="4" t="inlineStr">
        <is>
          <t>Commercial Loans [Member] | 90 Days and Over [Member]</t>
        </is>
      </c>
    </row>
    <row r="83">
      <c r="A83" s="3" t="inlineStr">
        <is>
          <t>Recorded Investment, Past Due [Line Items]</t>
        </is>
      </c>
    </row>
    <row r="84">
      <c r="A84" s="4" t="inlineStr">
        <is>
          <t>Total Past Due</t>
        </is>
      </c>
      <c r="B84" s="5" t="n">
        <v>6456</v>
      </c>
      <c r="C84" s="5" t="n">
        <v>2930</v>
      </c>
    </row>
    <row r="85">
      <c r="A85" s="4" t="inlineStr">
        <is>
          <t>Commercial Loans [Member] | Real Estate [Member]</t>
        </is>
      </c>
    </row>
    <row r="86">
      <c r="A86" s="3" t="inlineStr">
        <is>
          <t>Recorded Investment, Past Due [Line Items]</t>
        </is>
      </c>
    </row>
    <row r="87">
      <c r="A87" s="4" t="inlineStr">
        <is>
          <t>Total Past Due</t>
        </is>
      </c>
      <c r="B87" s="5" t="n">
        <v>6108</v>
      </c>
      <c r="C87" s="5" t="n">
        <v>3324</v>
      </c>
    </row>
    <row r="88">
      <c r="A88" s="4" t="inlineStr">
        <is>
          <t>Current</t>
        </is>
      </c>
      <c r="B88" s="5" t="n">
        <v>254716</v>
      </c>
      <c r="C88" s="5" t="n">
        <v>250933</v>
      </c>
    </row>
    <row r="89">
      <c r="A89" s="4" t="inlineStr">
        <is>
          <t>Total Loans Receivable</t>
        </is>
      </c>
      <c r="B89" s="5" t="n">
        <v>260824</v>
      </c>
      <c r="C89" s="5" t="n">
        <v>254257</v>
      </c>
      <c r="D89" s="5" t="n">
        <v>225794</v>
      </c>
    </row>
    <row r="90">
      <c r="A90" s="4" t="inlineStr">
        <is>
          <t>Commercial Loans [Member] | Real Estate [Member] | 30-59 Days Past Due [Member]</t>
        </is>
      </c>
    </row>
    <row r="91">
      <c r="A91" s="3" t="inlineStr">
        <is>
          <t>Recorded Investment, Past Due [Line Items]</t>
        </is>
      </c>
    </row>
    <row r="92">
      <c r="A92" s="4" t="inlineStr">
        <is>
          <t>Total Past Due</t>
        </is>
      </c>
      <c r="B92" s="5" t="n">
        <v>74</v>
      </c>
      <c r="C92" s="5" t="n">
        <v>953</v>
      </c>
    </row>
    <row r="93">
      <c r="A93" s="4" t="inlineStr">
        <is>
          <t>Commercial Loans [Member] | Real Estate [Member] | 60-89 Days Past Due [Member]</t>
        </is>
      </c>
    </row>
    <row r="94">
      <c r="A94" s="3" t="inlineStr">
        <is>
          <t>Recorded Investment, Past Due [Line Items]</t>
        </is>
      </c>
    </row>
    <row r="95">
      <c r="A95" s="4" t="inlineStr">
        <is>
          <t>Total Past Due</t>
        </is>
      </c>
      <c r="B95" s="5" t="n">
        <v>2000</v>
      </c>
      <c r="C95" s="5" t="n">
        <v>100</v>
      </c>
    </row>
    <row r="96">
      <c r="A96" s="4" t="inlineStr">
        <is>
          <t>Commercial Loans [Member] | Real Estate [Member] | 90 Days and Over [Member]</t>
        </is>
      </c>
    </row>
    <row r="97">
      <c r="A97" s="3" t="inlineStr">
        <is>
          <t>Recorded Investment, Past Due [Line Items]</t>
        </is>
      </c>
    </row>
    <row r="98">
      <c r="A98" s="4" t="inlineStr">
        <is>
          <t>Total Past Due</t>
        </is>
      </c>
      <c r="B98" s="5" t="n">
        <v>4034</v>
      </c>
      <c r="C98" s="5" t="n">
        <v>2271</v>
      </c>
    </row>
    <row r="99">
      <c r="A99" s="4" t="inlineStr">
        <is>
          <t>Commercial Loans [Member] | Lines of Credit [Member]</t>
        </is>
      </c>
    </row>
    <row r="100">
      <c r="A100" s="3" t="inlineStr">
        <is>
          <t>Recorded Investment, Past Due [Line Items]</t>
        </is>
      </c>
    </row>
    <row r="101">
      <c r="A101" s="4" t="inlineStr">
        <is>
          <t>Total Past Due</t>
        </is>
      </c>
      <c r="B101" s="5" t="n">
        <v>3573</v>
      </c>
      <c r="C101" s="5" t="n">
        <v>4557</v>
      </c>
    </row>
    <row r="102">
      <c r="A102" s="4" t="inlineStr">
        <is>
          <t>Current</t>
        </is>
      </c>
      <c r="B102" s="5" t="n">
        <v>49936</v>
      </c>
      <c r="C102" s="5" t="n">
        <v>54060</v>
      </c>
    </row>
    <row r="103">
      <c r="A103" s="4" t="inlineStr">
        <is>
          <t>Total Loans Receivable</t>
        </is>
      </c>
      <c r="B103" s="5" t="n">
        <v>53509</v>
      </c>
      <c r="C103" s="5" t="n">
        <v>58617</v>
      </c>
      <c r="D103" s="5" t="n">
        <v>56569</v>
      </c>
    </row>
    <row r="104">
      <c r="A104" s="4" t="inlineStr">
        <is>
          <t>Commercial Loans [Member] | Lines of Credit [Member] | 30-59 Days Past Due [Member]</t>
        </is>
      </c>
    </row>
    <row r="105">
      <c r="A105" s="3" t="inlineStr">
        <is>
          <t>Recorded Investment, Past Due [Line Items]</t>
        </is>
      </c>
    </row>
    <row r="106">
      <c r="A106" s="4" t="inlineStr">
        <is>
          <t>Total Past Due</t>
        </is>
      </c>
      <c r="B106" s="5" t="n">
        <v>1299</v>
      </c>
      <c r="C106" s="5" t="n">
        <v>4464</v>
      </c>
    </row>
    <row r="107">
      <c r="A107" s="4" t="inlineStr">
        <is>
          <t>Commercial Loans [Member] | Lines of Credit [Member] | 60-89 Days Past Due [Member]</t>
        </is>
      </c>
    </row>
    <row r="108">
      <c r="A108" s="3" t="inlineStr">
        <is>
          <t>Recorded Investment, Past Due [Line Items]</t>
        </is>
      </c>
    </row>
    <row r="109">
      <c r="A109" s="4" t="inlineStr">
        <is>
          <t>Total Past Due</t>
        </is>
      </c>
      <c r="B109" s="5" t="n">
        <v>1844</v>
      </c>
      <c r="C109" s="5" t="n">
        <v>25</v>
      </c>
    </row>
    <row r="110">
      <c r="A110" s="4" t="inlineStr">
        <is>
          <t>Commercial Loans [Member] | Lines of Credit [Member] | 90 Days and Over [Member]</t>
        </is>
      </c>
    </row>
    <row r="111">
      <c r="A111" s="3" t="inlineStr">
        <is>
          <t>Recorded Investment, Past Due [Line Items]</t>
        </is>
      </c>
    </row>
    <row r="112">
      <c r="A112" s="4" t="inlineStr">
        <is>
          <t>Total Past Due</t>
        </is>
      </c>
      <c r="B112" s="5" t="n">
        <v>430</v>
      </c>
      <c r="C112" s="5" t="n">
        <v>68</v>
      </c>
    </row>
    <row r="113">
      <c r="A113" s="4" t="inlineStr">
        <is>
          <t>Commercial Loans [Member] | Other Commercial and Industrial [Member]</t>
        </is>
      </c>
    </row>
    <row r="114">
      <c r="A114" s="3" t="inlineStr">
        <is>
          <t>Recorded Investment, Past Due [Line Items]</t>
        </is>
      </c>
    </row>
    <row r="115">
      <c r="A115" s="4" t="inlineStr">
        <is>
          <t>Total Past Due</t>
        </is>
      </c>
      <c r="B115" s="5" t="n">
        <v>12713</v>
      </c>
      <c r="C115" s="5" t="n">
        <v>3653</v>
      </c>
    </row>
    <row r="116">
      <c r="A116" s="4" t="inlineStr">
        <is>
          <t>Current</t>
        </is>
      </c>
      <c r="B116" s="5" t="n">
        <v>70454</v>
      </c>
      <c r="C116" s="5" t="n">
        <v>78439</v>
      </c>
    </row>
    <row r="117">
      <c r="A117" s="4" t="inlineStr">
        <is>
          <t>Total Loans Receivable</t>
        </is>
      </c>
      <c r="B117" s="5" t="n">
        <v>83167</v>
      </c>
      <c r="C117" s="5" t="n">
        <v>82092</v>
      </c>
      <c r="D117" s="5" t="n">
        <v>79590</v>
      </c>
    </row>
    <row r="118">
      <c r="A118" s="4" t="inlineStr">
        <is>
          <t>Commercial Loans [Member] | Other Commercial and Industrial [Member] | 30-59 Days Past Due [Member]</t>
        </is>
      </c>
    </row>
    <row r="119">
      <c r="A119" s="3" t="inlineStr">
        <is>
          <t>Recorded Investment, Past Due [Line Items]</t>
        </is>
      </c>
    </row>
    <row r="120">
      <c r="A120" s="4" t="inlineStr">
        <is>
          <t>Total Past Due</t>
        </is>
      </c>
      <c r="B120" s="5" t="n">
        <v>6645</v>
      </c>
      <c r="C120" s="5" t="n">
        <v>2747</v>
      </c>
    </row>
    <row r="121">
      <c r="A121" s="4" t="inlineStr">
        <is>
          <t>Commercial Loans [Member] | Other Commercial and Industrial [Member] | 60-89 Days Past Due [Member]</t>
        </is>
      </c>
    </row>
    <row r="122">
      <c r="A122" s="3" t="inlineStr">
        <is>
          <t>Recorded Investment, Past Due [Line Items]</t>
        </is>
      </c>
    </row>
    <row r="123">
      <c r="A123" s="4" t="inlineStr">
        <is>
          <t>Total Past Due</t>
        </is>
      </c>
      <c r="B123" s="5" t="n">
        <v>4076</v>
      </c>
      <c r="C123" s="5" t="n">
        <v>315</v>
      </c>
    </row>
    <row r="124">
      <c r="A124" s="4" t="inlineStr">
        <is>
          <t>Commercial Loans [Member] | Other Commercial and Industrial [Member] | 90 Days and Over [Member]</t>
        </is>
      </c>
    </row>
    <row r="125">
      <c r="A125" s="3" t="inlineStr">
        <is>
          <t>Recorded Investment, Past Due [Line Items]</t>
        </is>
      </c>
    </row>
    <row r="126">
      <c r="A126" s="4" t="inlineStr">
        <is>
          <t>Total Past Due</t>
        </is>
      </c>
      <c r="B126" s="5" t="n">
        <v>1992</v>
      </c>
      <c r="C126" s="5" t="n">
        <v>591</v>
      </c>
    </row>
    <row r="127">
      <c r="A127" s="4" t="inlineStr">
        <is>
          <t>Commercial Loans [Member] | Paycheck Protection Program loans [Member]</t>
        </is>
      </c>
    </row>
    <row r="128">
      <c r="A128" s="3" t="inlineStr">
        <is>
          <t>Recorded Investment, Past Due [Line Items]</t>
        </is>
      </c>
    </row>
    <row r="129">
      <c r="A129" s="4" t="inlineStr">
        <is>
          <t>Total Past Due</t>
        </is>
      </c>
      <c r="B129" s="5" t="n">
        <v>0</v>
      </c>
    </row>
    <row r="130">
      <c r="A130" s="4" t="inlineStr">
        <is>
          <t>Current</t>
        </is>
      </c>
      <c r="B130" s="5" t="n">
        <v>73774</v>
      </c>
    </row>
    <row r="131">
      <c r="A131" s="4" t="inlineStr">
        <is>
          <t>Total Loans Receivable</t>
        </is>
      </c>
      <c r="B131" s="5" t="n">
        <v>73774</v>
      </c>
    </row>
    <row r="132">
      <c r="A132" s="4" t="inlineStr">
        <is>
          <t>Commercial Loans [Member] | Paycheck Protection Program loans [Member] | 30-59 Days Past Due [Member]</t>
        </is>
      </c>
    </row>
    <row r="133">
      <c r="A133" s="3" t="inlineStr">
        <is>
          <t>Recorded Investment, Past Due [Line Items]</t>
        </is>
      </c>
    </row>
    <row r="134">
      <c r="A134" s="4" t="inlineStr">
        <is>
          <t>Total Past Due</t>
        </is>
      </c>
      <c r="B134" s="5" t="n">
        <v>0</v>
      </c>
    </row>
    <row r="135">
      <c r="A135" s="4" t="inlineStr">
        <is>
          <t>Commercial Loans [Member] | Paycheck Protection Program loans [Member] | 60-89 Days Past Due [Member]</t>
        </is>
      </c>
    </row>
    <row r="136">
      <c r="A136" s="3" t="inlineStr">
        <is>
          <t>Recorded Investment, Past Due [Line Items]</t>
        </is>
      </c>
    </row>
    <row r="137">
      <c r="A137" s="4" t="inlineStr">
        <is>
          <t>Total Past Due</t>
        </is>
      </c>
      <c r="B137" s="5" t="n">
        <v>0</v>
      </c>
    </row>
    <row r="138">
      <c r="A138" s="4" t="inlineStr">
        <is>
          <t>Commercial Loans [Member] | Paycheck Protection Program loans [Member] | 90 Days and Over [Member]</t>
        </is>
      </c>
    </row>
    <row r="139">
      <c r="A139" s="3" t="inlineStr">
        <is>
          <t>Recorded Investment, Past Due [Line Items]</t>
        </is>
      </c>
    </row>
    <row r="140">
      <c r="A140" s="4" t="inlineStr">
        <is>
          <t>Total Past Due</t>
        </is>
      </c>
      <c r="B140" s="5" t="n">
        <v>0</v>
      </c>
    </row>
    <row r="141">
      <c r="A141" s="4" t="inlineStr">
        <is>
          <t>Commercial Loans [Member] | Tax Exempt Loans [Member]</t>
        </is>
      </c>
    </row>
    <row r="142">
      <c r="A142" s="3" t="inlineStr">
        <is>
          <t>Recorded Investment, Past Due [Line Items]</t>
        </is>
      </c>
    </row>
    <row r="143">
      <c r="A143" s="4" t="inlineStr">
        <is>
          <t>Total Past Due</t>
        </is>
      </c>
      <c r="B143" s="5" t="n">
        <v>0</v>
      </c>
      <c r="C143" s="5" t="n">
        <v>0</v>
      </c>
    </row>
    <row r="144">
      <c r="A144" s="4" t="inlineStr">
        <is>
          <t>Current</t>
        </is>
      </c>
      <c r="B144" s="5" t="n">
        <v>7644</v>
      </c>
      <c r="C144" s="5" t="n">
        <v>8067</v>
      </c>
    </row>
    <row r="145">
      <c r="A145" s="4" t="inlineStr">
        <is>
          <t>Total Loans Receivable</t>
        </is>
      </c>
      <c r="B145" s="5" t="n">
        <v>7644</v>
      </c>
      <c r="C145" s="5" t="n">
        <v>8067</v>
      </c>
      <c r="D145" s="5" t="n">
        <v>8803</v>
      </c>
    </row>
    <row r="146">
      <c r="A146" s="4" t="inlineStr">
        <is>
          <t>Commercial Loans [Member] | Tax Exempt Loans [Member] | 30-59 Days Past Due [Member]</t>
        </is>
      </c>
    </row>
    <row r="147">
      <c r="A147" s="3" t="inlineStr">
        <is>
          <t>Recorded Investment, Past Due [Line Items]</t>
        </is>
      </c>
    </row>
    <row r="148">
      <c r="A148" s="4" t="inlineStr">
        <is>
          <t>Total Past Due</t>
        </is>
      </c>
      <c r="B148" s="5" t="n">
        <v>0</v>
      </c>
      <c r="C148" s="5" t="n">
        <v>0</v>
      </c>
    </row>
    <row r="149">
      <c r="A149" s="4" t="inlineStr">
        <is>
          <t>Commercial Loans [Member] | Tax Exempt Loans [Member] | 60-89 Days Past Due [Member]</t>
        </is>
      </c>
    </row>
    <row r="150">
      <c r="A150" s="3" t="inlineStr">
        <is>
          <t>Recorded Investment, Past Due [Line Items]</t>
        </is>
      </c>
    </row>
    <row r="151">
      <c r="A151" s="4" t="inlineStr">
        <is>
          <t>Total Past Due</t>
        </is>
      </c>
      <c r="B151" s="5" t="n">
        <v>0</v>
      </c>
      <c r="C151" s="5" t="n">
        <v>0</v>
      </c>
    </row>
    <row r="152">
      <c r="A152" s="4" t="inlineStr">
        <is>
          <t>Commercial Loans [Member] | Tax Exempt Loans [Member] | 90 Days and Over [Member]</t>
        </is>
      </c>
    </row>
    <row r="153">
      <c r="A153" s="3" t="inlineStr">
        <is>
          <t>Recorded Investment, Past Due [Line Items]</t>
        </is>
      </c>
    </row>
    <row r="154">
      <c r="A154" s="4" t="inlineStr">
        <is>
          <t>Total Past Due</t>
        </is>
      </c>
      <c r="B154" s="5" t="n">
        <v>0</v>
      </c>
      <c r="C154" s="5" t="n">
        <v>0</v>
      </c>
    </row>
    <row r="155">
      <c r="A155" s="4" t="inlineStr">
        <is>
          <t>Consumer Loans [Member]</t>
        </is>
      </c>
    </row>
    <row r="156">
      <c r="A156" s="3" t="inlineStr">
        <is>
          <t>Recorded Investment, Past Due [Line Items]</t>
        </is>
      </c>
    </row>
    <row r="157">
      <c r="A157" s="4" t="inlineStr">
        <is>
          <t>Total Past Due</t>
        </is>
      </c>
      <c r="B157" s="5" t="n">
        <v>1211</v>
      </c>
      <c r="C157" s="5" t="n">
        <v>1461</v>
      </c>
    </row>
    <row r="158">
      <c r="A158" s="4" t="inlineStr">
        <is>
          <t>Current</t>
        </is>
      </c>
      <c r="B158" s="5" t="n">
        <v>111291</v>
      </c>
      <c r="C158" s="5" t="n">
        <v>127535</v>
      </c>
    </row>
    <row r="159">
      <c r="A159" s="4" t="inlineStr">
        <is>
          <t>Total Loans Receivable</t>
        </is>
      </c>
      <c r="B159" s="5" t="n">
        <v>112502</v>
      </c>
      <c r="C159" s="5" t="n">
        <v>128996</v>
      </c>
    </row>
    <row r="160">
      <c r="A160" s="4" t="inlineStr">
        <is>
          <t>Consumer Loans [Member] | 30-59 Days Past Due [Member]</t>
        </is>
      </c>
    </row>
    <row r="161">
      <c r="A161" s="3" t="inlineStr">
        <is>
          <t>Recorded Investment, Past Due [Line Items]</t>
        </is>
      </c>
    </row>
    <row r="162">
      <c r="A162" s="4" t="inlineStr">
        <is>
          <t>Total Past Due</t>
        </is>
      </c>
      <c r="B162" s="5" t="n">
        <v>545</v>
      </c>
      <c r="C162" s="5" t="n">
        <v>650</v>
      </c>
    </row>
    <row r="163">
      <c r="A163" s="4" t="inlineStr">
        <is>
          <t>Consumer Loans [Member] | 60-89 Days Past Due [Member]</t>
        </is>
      </c>
    </row>
    <row r="164">
      <c r="A164" s="3" t="inlineStr">
        <is>
          <t>Recorded Investment, Past Due [Line Items]</t>
        </is>
      </c>
    </row>
    <row r="165">
      <c r="A165" s="4" t="inlineStr">
        <is>
          <t>Total Past Due</t>
        </is>
      </c>
      <c r="B165" s="5" t="n">
        <v>126</v>
      </c>
      <c r="C165" s="5" t="n">
        <v>180</v>
      </c>
    </row>
    <row r="166">
      <c r="A166" s="4" t="inlineStr">
        <is>
          <t>Consumer Loans [Member] | 90 Days and Over [Member]</t>
        </is>
      </c>
    </row>
    <row r="167">
      <c r="A167" s="3" t="inlineStr">
        <is>
          <t>Recorded Investment, Past Due [Line Items]</t>
        </is>
      </c>
    </row>
    <row r="168">
      <c r="A168" s="4" t="inlineStr">
        <is>
          <t>Total Past Due</t>
        </is>
      </c>
      <c r="B168" s="5" t="n">
        <v>540</v>
      </c>
      <c r="C168" s="5" t="n">
        <v>631</v>
      </c>
    </row>
    <row r="169">
      <c r="A169" s="4" t="inlineStr">
        <is>
          <t>Consumer Loans [Member] | Home Equity and Junior Liens [Member]</t>
        </is>
      </c>
    </row>
    <row r="170">
      <c r="A170" s="3" t="inlineStr">
        <is>
          <t>Recorded Investment, Past Due [Line Items]</t>
        </is>
      </c>
    </row>
    <row r="171">
      <c r="A171" s="4" t="inlineStr">
        <is>
          <t>Total Past Due</t>
        </is>
      </c>
      <c r="B171" s="5" t="n">
        <v>566</v>
      </c>
      <c r="C171" s="5" t="n">
        <v>925</v>
      </c>
    </row>
    <row r="172">
      <c r="A172" s="4" t="inlineStr">
        <is>
          <t>Current</t>
        </is>
      </c>
      <c r="B172" s="5" t="n">
        <v>42021</v>
      </c>
      <c r="C172" s="5" t="n">
        <v>45464</v>
      </c>
    </row>
    <row r="173">
      <c r="A173" s="4" t="inlineStr">
        <is>
          <t>Total Loans Receivable</t>
        </is>
      </c>
      <c r="B173" s="5" t="n">
        <v>42587</v>
      </c>
      <c r="C173" s="5" t="n">
        <v>46389</v>
      </c>
      <c r="D173" s="5" t="n">
        <v>26214</v>
      </c>
    </row>
    <row r="174">
      <c r="A174" s="4" t="inlineStr">
        <is>
          <t>Consumer Loans [Member] | Home Equity and Junior Liens [Member] | 30-59 Days Past Due [Member]</t>
        </is>
      </c>
    </row>
    <row r="175">
      <c r="A175" s="3" t="inlineStr">
        <is>
          <t>Recorded Investment, Past Due [Line Items]</t>
        </is>
      </c>
    </row>
    <row r="176">
      <c r="A176" s="4" t="inlineStr">
        <is>
          <t>Total Past Due</t>
        </is>
      </c>
      <c r="B176" s="5" t="n">
        <v>222</v>
      </c>
      <c r="C176" s="5" t="n">
        <v>315</v>
      </c>
    </row>
    <row r="177">
      <c r="A177" s="4" t="inlineStr">
        <is>
          <t>Consumer Loans [Member] | Home Equity and Junior Liens [Member] | 60-89 Days Past Due [Member]</t>
        </is>
      </c>
    </row>
    <row r="178">
      <c r="A178" s="3" t="inlineStr">
        <is>
          <t>Recorded Investment, Past Due [Line Items]</t>
        </is>
      </c>
    </row>
    <row r="179">
      <c r="A179" s="4" t="inlineStr">
        <is>
          <t>Total Past Due</t>
        </is>
      </c>
      <c r="B179" s="5" t="n">
        <v>0</v>
      </c>
      <c r="C179" s="5" t="n">
        <v>130</v>
      </c>
    </row>
    <row r="180">
      <c r="A180" s="4" t="inlineStr">
        <is>
          <t>Consumer Loans [Member] | Home Equity and Junior Liens [Member] | 90 Days and Over [Member]</t>
        </is>
      </c>
    </row>
    <row r="181">
      <c r="A181" s="3" t="inlineStr">
        <is>
          <t>Recorded Investment, Past Due [Line Items]</t>
        </is>
      </c>
    </row>
    <row r="182">
      <c r="A182" s="4" t="inlineStr">
        <is>
          <t>Total Past Due</t>
        </is>
      </c>
      <c r="B182" s="5" t="n">
        <v>344</v>
      </c>
      <c r="C182" s="5" t="n">
        <v>480</v>
      </c>
    </row>
    <row r="183">
      <c r="A183" s="4" t="inlineStr">
        <is>
          <t>Consumer Loans [Member] | Other Consumer [Member]</t>
        </is>
      </c>
    </row>
    <row r="184">
      <c r="A184" s="3" t="inlineStr">
        <is>
          <t>Recorded Investment, Past Due [Line Items]</t>
        </is>
      </c>
    </row>
    <row r="185">
      <c r="A185" s="4" t="inlineStr">
        <is>
          <t>Total Past Due</t>
        </is>
      </c>
      <c r="B185" s="5" t="n">
        <v>645</v>
      </c>
      <c r="C185" s="5" t="n">
        <v>536</v>
      </c>
    </row>
    <row r="186">
      <c r="A186" s="4" t="inlineStr">
        <is>
          <t>Current</t>
        </is>
      </c>
      <c r="B186" s="5" t="n">
        <v>69270</v>
      </c>
      <c r="C186" s="5" t="n">
        <v>82071</v>
      </c>
    </row>
    <row r="187">
      <c r="A187" s="4" t="inlineStr">
        <is>
          <t>Total Loans Receivable</t>
        </is>
      </c>
      <c r="B187" s="5" t="n">
        <v>69915</v>
      </c>
      <c r="C187" s="5" t="n">
        <v>82607</v>
      </c>
      <c r="D187" s="6" t="n">
        <v>52508</v>
      </c>
    </row>
    <row r="188">
      <c r="A188" s="4" t="inlineStr">
        <is>
          <t>Consumer Loans [Member] | Other Consumer [Member] | 30-59 Days Past Due [Member]</t>
        </is>
      </c>
    </row>
    <row r="189">
      <c r="A189" s="3" t="inlineStr">
        <is>
          <t>Recorded Investment, Past Due [Line Items]</t>
        </is>
      </c>
    </row>
    <row r="190">
      <c r="A190" s="4" t="inlineStr">
        <is>
          <t>Total Past Due</t>
        </is>
      </c>
      <c r="B190" s="5" t="n">
        <v>323</v>
      </c>
      <c r="C190" s="5" t="n">
        <v>335</v>
      </c>
    </row>
    <row r="191">
      <c r="A191" s="4" t="inlineStr">
        <is>
          <t>Consumer Loans [Member] | Other Consumer [Member] | 60-89 Days Past Due [Member]</t>
        </is>
      </c>
    </row>
    <row r="192">
      <c r="A192" s="3" t="inlineStr">
        <is>
          <t>Recorded Investment, Past Due [Line Items]</t>
        </is>
      </c>
    </row>
    <row r="193">
      <c r="A193" s="4" t="inlineStr">
        <is>
          <t>Total Past Due</t>
        </is>
      </c>
      <c r="B193" s="5" t="n">
        <v>126</v>
      </c>
      <c r="C193" s="5" t="n">
        <v>50</v>
      </c>
    </row>
    <row r="194">
      <c r="A194" s="4" t="inlineStr">
        <is>
          <t>Consumer Loans [Member] | Other Consumer [Member] | 90 Days and Over [Member]</t>
        </is>
      </c>
    </row>
    <row r="195">
      <c r="A195" s="3" t="inlineStr">
        <is>
          <t>Recorded Investment, Past Due [Line Items]</t>
        </is>
      </c>
    </row>
    <row r="196">
      <c r="A196" s="4" t="inlineStr">
        <is>
          <t>Total Past Due</t>
        </is>
      </c>
      <c r="B196" s="6" t="n">
        <v>196</v>
      </c>
      <c r="C196" s="6" t="n">
        <v>15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Nonaccrual Loans Segregated by Class of Loan (Details) - USD ($) $ in Thousands</t>
        </is>
      </c>
      <c r="B1" s="2" t="inlineStr">
        <is>
          <t>Jun. 30, 2020</t>
        </is>
      </c>
      <c r="C1" s="2" t="inlineStr">
        <is>
          <t>Dec. 31, 2019</t>
        </is>
      </c>
    </row>
    <row r="2">
      <c r="A2" s="3" t="inlineStr">
        <is>
          <t>Nonaccrual loans, Segregated by class of loans [Abstract]</t>
        </is>
      </c>
    </row>
    <row r="3">
      <c r="A3" s="4" t="inlineStr">
        <is>
          <t>Nonaccrual status loans</t>
        </is>
      </c>
      <c r="B3" s="6" t="n">
        <v>8385</v>
      </c>
      <c r="C3" s="6" t="n">
        <v>5246</v>
      </c>
    </row>
    <row r="4">
      <c r="A4" s="4" t="inlineStr">
        <is>
          <t>Residential Mortgage Loans [Member]</t>
        </is>
      </c>
    </row>
    <row r="5">
      <c r="A5" s="3" t="inlineStr">
        <is>
          <t>Nonaccrual loans, Segregated by class of loans [Abstract]</t>
        </is>
      </c>
    </row>
    <row r="6">
      <c r="A6" s="4" t="inlineStr">
        <is>
          <t>Nonaccrual status loans</t>
        </is>
      </c>
      <c r="B6" s="5" t="n">
        <v>1038</v>
      </c>
      <c r="C6" s="5" t="n">
        <v>1613</v>
      </c>
    </row>
    <row r="7">
      <c r="A7" s="4" t="inlineStr">
        <is>
          <t>Residential Mortgage Loans [Member] | 1-4 Family First Lien Residential Mortgages [Member]</t>
        </is>
      </c>
    </row>
    <row r="8">
      <c r="A8" s="3" t="inlineStr">
        <is>
          <t>Nonaccrual loans, Segregated by class of loans [Abstract]</t>
        </is>
      </c>
    </row>
    <row r="9">
      <c r="A9" s="4" t="inlineStr">
        <is>
          <t>Nonaccrual status loans</t>
        </is>
      </c>
      <c r="B9" s="5" t="n">
        <v>1038</v>
      </c>
      <c r="C9" s="5" t="n">
        <v>1613</v>
      </c>
    </row>
    <row r="10">
      <c r="A10" s="4" t="inlineStr">
        <is>
          <t>Commercial Loans [Member]</t>
        </is>
      </c>
    </row>
    <row r="11">
      <c r="A11" s="3" t="inlineStr">
        <is>
          <t>Nonaccrual loans, Segregated by class of loans [Abstract]</t>
        </is>
      </c>
    </row>
    <row r="12">
      <c r="A12" s="4" t="inlineStr">
        <is>
          <t>Nonaccrual status loans</t>
        </is>
      </c>
      <c r="B12" s="5" t="n">
        <v>6807</v>
      </c>
      <c r="C12" s="5" t="n">
        <v>3002</v>
      </c>
    </row>
    <row r="13">
      <c r="A13" s="4" t="inlineStr">
        <is>
          <t>Commercial Loans [Member] | Real Estate [Member]</t>
        </is>
      </c>
    </row>
    <row r="14">
      <c r="A14" s="3" t="inlineStr">
        <is>
          <t>Nonaccrual loans, Segregated by class of loans [Abstract]</t>
        </is>
      </c>
    </row>
    <row r="15">
      <c r="A15" s="4" t="inlineStr">
        <is>
          <t>Nonaccrual status loans</t>
        </is>
      </c>
      <c r="B15" s="5" t="n">
        <v>4094</v>
      </c>
      <c r="C15" s="5" t="n">
        <v>2343</v>
      </c>
    </row>
    <row r="16">
      <c r="A16" s="4" t="inlineStr">
        <is>
          <t>Commercial Loans [Member] | Lines of Credit [Member]</t>
        </is>
      </c>
    </row>
    <row r="17">
      <c r="A17" s="3" t="inlineStr">
        <is>
          <t>Nonaccrual loans, Segregated by class of loans [Abstract]</t>
        </is>
      </c>
    </row>
    <row r="18">
      <c r="A18" s="4" t="inlineStr">
        <is>
          <t>Nonaccrual status loans</t>
        </is>
      </c>
      <c r="B18" s="5" t="n">
        <v>430</v>
      </c>
      <c r="C18" s="5" t="n">
        <v>68</v>
      </c>
    </row>
    <row r="19">
      <c r="A19" s="4" t="inlineStr">
        <is>
          <t>Commercial Loans [Member] | Other Commercial and Industrial [Member]</t>
        </is>
      </c>
    </row>
    <row r="20">
      <c r="A20" s="3" t="inlineStr">
        <is>
          <t>Nonaccrual loans, Segregated by class of loans [Abstract]</t>
        </is>
      </c>
    </row>
    <row r="21">
      <c r="A21" s="4" t="inlineStr">
        <is>
          <t>Nonaccrual status loans</t>
        </is>
      </c>
      <c r="B21" s="5" t="n">
        <v>2283</v>
      </c>
      <c r="C21" s="5" t="n">
        <v>591</v>
      </c>
    </row>
    <row r="22">
      <c r="A22" s="4" t="inlineStr">
        <is>
          <t>Consumer Loans [Member]</t>
        </is>
      </c>
    </row>
    <row r="23">
      <c r="A23" s="3" t="inlineStr">
        <is>
          <t>Nonaccrual loans, Segregated by class of loans [Abstract]</t>
        </is>
      </c>
    </row>
    <row r="24">
      <c r="A24" s="4" t="inlineStr">
        <is>
          <t>Nonaccrual status loans</t>
        </is>
      </c>
      <c r="B24" s="5" t="n">
        <v>540</v>
      </c>
      <c r="C24" s="5" t="n">
        <v>631</v>
      </c>
    </row>
    <row r="25">
      <c r="A25" s="4" t="inlineStr">
        <is>
          <t>Consumer Loans [Member] | Home Equity and Junior Liens [Member]</t>
        </is>
      </c>
    </row>
    <row r="26">
      <c r="A26" s="3" t="inlineStr">
        <is>
          <t>Nonaccrual loans, Segregated by class of loans [Abstract]</t>
        </is>
      </c>
    </row>
    <row r="27">
      <c r="A27" s="4" t="inlineStr">
        <is>
          <t>Nonaccrual status loans</t>
        </is>
      </c>
      <c r="B27" s="5" t="n">
        <v>344</v>
      </c>
      <c r="C27" s="5" t="n">
        <v>480</v>
      </c>
    </row>
    <row r="28">
      <c r="A28" s="4" t="inlineStr">
        <is>
          <t>Consumer Loans [Member] | Other Consumer [Member]</t>
        </is>
      </c>
    </row>
    <row r="29">
      <c r="A29" s="3" t="inlineStr">
        <is>
          <t>Nonaccrual loans, Segregated by class of loans [Abstract]</t>
        </is>
      </c>
    </row>
    <row r="30">
      <c r="A30" s="4" t="inlineStr">
        <is>
          <t>Nonaccrual status loans</t>
        </is>
      </c>
      <c r="B30" s="6" t="n">
        <v>196</v>
      </c>
      <c r="C30" s="6" t="n">
        <v>1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8" customWidth="1" min="2" max="2"/>
    <col width="25" customWidth="1" min="3" max="3"/>
    <col width="18" customWidth="1" min="4" max="4"/>
    <col width="25" customWidth="1" min="5" max="5"/>
  </cols>
  <sheetData>
    <row r="1">
      <c r="A1" s="1" t="inlineStr">
        <is>
          <t>Loans - Troubled Debt Restructurings on Financing Receivables (Details) - Residential Real Estate Loans [Member] $ in Thousands</t>
        </is>
      </c>
      <c r="B1" s="2" t="inlineStr">
        <is>
          <t>3 Months Ended</t>
        </is>
      </c>
      <c r="D1" s="2" t="inlineStr">
        <is>
          <t>6 Months Ended</t>
        </is>
      </c>
    </row>
    <row r="2">
      <c r="B2" s="2" t="inlineStr">
        <is>
          <t>Jun. 30, 2020Loan</t>
        </is>
      </c>
      <c r="C2" s="2" t="inlineStr">
        <is>
          <t>Jun. 30, 2019USD ($)Loan</t>
        </is>
      </c>
      <c r="D2" s="2" t="inlineStr">
        <is>
          <t>Jun. 30, 2020Loan</t>
        </is>
      </c>
      <c r="E2" s="2" t="inlineStr">
        <is>
          <t>Jun. 30, 2019USD ($)Loan</t>
        </is>
      </c>
    </row>
    <row r="3">
      <c r="A3" s="3" t="inlineStr">
        <is>
          <t>Troubled Debt Restructuring, Modified [Abstract]</t>
        </is>
      </c>
    </row>
    <row r="4">
      <c r="A4" s="4" t="inlineStr">
        <is>
          <t>Number of loans | Loan</t>
        </is>
      </c>
      <c r="B4" s="5" t="n">
        <v>0</v>
      </c>
      <c r="C4" s="5" t="n">
        <v>1</v>
      </c>
      <c r="D4" s="5" t="n">
        <v>0</v>
      </c>
      <c r="E4" s="5" t="n">
        <v>1</v>
      </c>
    </row>
    <row r="5">
      <c r="A5" s="4" t="inlineStr">
        <is>
          <t>Pre-modification outstanding recorded investment</t>
        </is>
      </c>
      <c r="C5" s="6" t="n">
        <v>205</v>
      </c>
      <c r="E5" s="6" t="n">
        <v>205</v>
      </c>
    </row>
    <row r="6">
      <c r="A6" s="4" t="inlineStr">
        <is>
          <t>Post-modification outstanding recorded investment</t>
        </is>
      </c>
      <c r="C6" s="5" t="n">
        <v>250</v>
      </c>
      <c r="E6" s="5" t="n">
        <v>250</v>
      </c>
    </row>
    <row r="7">
      <c r="A7" s="4" t="inlineStr">
        <is>
          <t>Additional provision for loan losses</t>
        </is>
      </c>
      <c r="C7" s="6" t="n">
        <v>0</v>
      </c>
      <c r="E7"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Impaired Loan Information by Portfolio Class (Details) - USD ($) $ in Thousands</t>
        </is>
      </c>
      <c r="B1" s="2" t="inlineStr">
        <is>
          <t>Jun. 30, 2020</t>
        </is>
      </c>
      <c r="C1" s="2" t="inlineStr">
        <is>
          <t>Dec. 31, 2019</t>
        </is>
      </c>
    </row>
    <row r="2">
      <c r="A2" s="3" t="inlineStr">
        <is>
          <t>With an allowance recorded [Abstract]</t>
        </is>
      </c>
    </row>
    <row r="3">
      <c r="A3" s="4" t="inlineStr">
        <is>
          <t>Related Allowance</t>
        </is>
      </c>
      <c r="B3" s="6" t="n">
        <v>1020</v>
      </c>
      <c r="C3" s="6" t="n">
        <v>830</v>
      </c>
    </row>
    <row r="4">
      <c r="A4" s="3" t="inlineStr">
        <is>
          <t>Total [Abstract]</t>
        </is>
      </c>
    </row>
    <row r="5">
      <c r="A5" s="4" t="inlineStr">
        <is>
          <t>Recorded Investment</t>
        </is>
      </c>
      <c r="B5" s="5" t="n">
        <v>7803</v>
      </c>
      <c r="C5" s="5" t="n">
        <v>7487</v>
      </c>
    </row>
    <row r="6">
      <c r="A6" s="4" t="inlineStr">
        <is>
          <t>Unpaid Principal Balance</t>
        </is>
      </c>
      <c r="B6" s="5" t="n">
        <v>7900</v>
      </c>
      <c r="C6" s="5" t="n">
        <v>7566</v>
      </c>
    </row>
    <row r="7">
      <c r="A7" s="4" t="inlineStr">
        <is>
          <t>Related Allowance</t>
        </is>
      </c>
      <c r="B7" s="5" t="n">
        <v>1020</v>
      </c>
      <c r="C7" s="5" t="n">
        <v>830</v>
      </c>
    </row>
    <row r="8">
      <c r="A8" s="4" t="inlineStr">
        <is>
          <t>Residential Mortgage Loans [Member] | 1-4 Family First Lien Residential Mortgages [Member]</t>
        </is>
      </c>
    </row>
    <row r="9">
      <c r="A9" s="3" t="inlineStr">
        <is>
          <t>With no related allowance recorded [Abstract]</t>
        </is>
      </c>
    </row>
    <row r="10">
      <c r="A10" s="4" t="inlineStr">
        <is>
          <t>Recorded Investment</t>
        </is>
      </c>
      <c r="B10" s="5" t="n">
        <v>680</v>
      </c>
      <c r="C10" s="5" t="n">
        <v>1027</v>
      </c>
    </row>
    <row r="11">
      <c r="A11" s="4" t="inlineStr">
        <is>
          <t>Unpaid Principal Balance</t>
        </is>
      </c>
      <c r="B11" s="5" t="n">
        <v>680</v>
      </c>
      <c r="C11" s="5" t="n">
        <v>1027</v>
      </c>
    </row>
    <row r="12">
      <c r="A12" s="3" t="inlineStr">
        <is>
          <t>With an allowance recorded [Abstract]</t>
        </is>
      </c>
    </row>
    <row r="13">
      <c r="A13" s="4" t="inlineStr">
        <is>
          <t>Recorded Investment</t>
        </is>
      </c>
      <c r="B13" s="5" t="n">
        <v>918</v>
      </c>
      <c r="C13" s="5" t="n">
        <v>584</v>
      </c>
    </row>
    <row r="14">
      <c r="A14" s="4" t="inlineStr">
        <is>
          <t>Unpaid Principal Balance</t>
        </is>
      </c>
      <c r="B14" s="5" t="n">
        <v>918</v>
      </c>
      <c r="C14" s="5" t="n">
        <v>584</v>
      </c>
    </row>
    <row r="15">
      <c r="A15" s="4" t="inlineStr">
        <is>
          <t>Related Allowance</t>
        </is>
      </c>
      <c r="B15" s="5" t="n">
        <v>153</v>
      </c>
      <c r="C15" s="5" t="n">
        <v>97</v>
      </c>
    </row>
    <row r="16">
      <c r="A16" s="3" t="inlineStr">
        <is>
          <t>Total [Abstract]</t>
        </is>
      </c>
    </row>
    <row r="17">
      <c r="A17" s="4" t="inlineStr">
        <is>
          <t>Recorded Investment</t>
        </is>
      </c>
      <c r="B17" s="5" t="n">
        <v>1598</v>
      </c>
      <c r="C17" s="5" t="n">
        <v>1611</v>
      </c>
    </row>
    <row r="18">
      <c r="A18" s="4" t="inlineStr">
        <is>
          <t>Unpaid Principal Balance</t>
        </is>
      </c>
      <c r="B18" s="5" t="n">
        <v>1598</v>
      </c>
      <c r="C18" s="5" t="n">
        <v>1611</v>
      </c>
    </row>
    <row r="19">
      <c r="A19" s="4" t="inlineStr">
        <is>
          <t>Related Allowance</t>
        </is>
      </c>
      <c r="B19" s="5" t="n">
        <v>153</v>
      </c>
      <c r="C19" s="5" t="n">
        <v>97</v>
      </c>
    </row>
    <row r="20">
      <c r="A20" s="4" t="inlineStr">
        <is>
          <t>Commercial Loans [Member] | Real Estate [Member]</t>
        </is>
      </c>
    </row>
    <row r="21">
      <c r="A21" s="3" t="inlineStr">
        <is>
          <t>With no related allowance recorded [Abstract]</t>
        </is>
      </c>
    </row>
    <row r="22">
      <c r="A22" s="4" t="inlineStr">
        <is>
          <t>Recorded Investment</t>
        </is>
      </c>
      <c r="B22" s="5" t="n">
        <v>4217</v>
      </c>
      <c r="C22" s="5" t="n">
        <v>3996</v>
      </c>
    </row>
    <row r="23">
      <c r="A23" s="4" t="inlineStr">
        <is>
          <t>Unpaid Principal Balance</t>
        </is>
      </c>
      <c r="B23" s="5" t="n">
        <v>4294</v>
      </c>
      <c r="C23" s="5" t="n">
        <v>4067</v>
      </c>
    </row>
    <row r="24">
      <c r="A24" s="3" t="inlineStr">
        <is>
          <t>With an allowance recorded [Abstract]</t>
        </is>
      </c>
    </row>
    <row r="25">
      <c r="A25" s="4" t="inlineStr">
        <is>
          <t>Recorded Investment</t>
        </is>
      </c>
      <c r="B25" s="5" t="n">
        <v>444</v>
      </c>
      <c r="C25" s="5" t="n">
        <v>450</v>
      </c>
    </row>
    <row r="26">
      <c r="A26" s="4" t="inlineStr">
        <is>
          <t>Unpaid Principal Balance</t>
        </is>
      </c>
      <c r="B26" s="5" t="n">
        <v>444</v>
      </c>
      <c r="C26" s="5" t="n">
        <v>450</v>
      </c>
    </row>
    <row r="27">
      <c r="A27" s="4" t="inlineStr">
        <is>
          <t>Related Allowance</t>
        </is>
      </c>
      <c r="B27" s="5" t="n">
        <v>64</v>
      </c>
      <c r="C27" s="5" t="n">
        <v>78</v>
      </c>
    </row>
    <row r="28">
      <c r="A28" s="3" t="inlineStr">
        <is>
          <t>Total [Abstract]</t>
        </is>
      </c>
    </row>
    <row r="29">
      <c r="A29" s="4" t="inlineStr">
        <is>
          <t>Recorded Investment</t>
        </is>
      </c>
      <c r="B29" s="5" t="n">
        <v>4661</v>
      </c>
      <c r="C29" s="5" t="n">
        <v>4446</v>
      </c>
    </row>
    <row r="30">
      <c r="A30" s="4" t="inlineStr">
        <is>
          <t>Unpaid Principal Balance</t>
        </is>
      </c>
      <c r="B30" s="5" t="n">
        <v>4738</v>
      </c>
      <c r="C30" s="5" t="n">
        <v>4517</v>
      </c>
    </row>
    <row r="31">
      <c r="A31" s="4" t="inlineStr">
        <is>
          <t>Related Allowance</t>
        </is>
      </c>
      <c r="B31" s="5" t="n">
        <v>64</v>
      </c>
      <c r="C31" s="5" t="n">
        <v>78</v>
      </c>
    </row>
    <row r="32">
      <c r="A32" s="4" t="inlineStr">
        <is>
          <t>Commercial Loans [Member] | Lines of Credit [Member]</t>
        </is>
      </c>
    </row>
    <row r="33">
      <c r="A33" s="3" t="inlineStr">
        <is>
          <t>With no related allowance recorded [Abstract]</t>
        </is>
      </c>
    </row>
    <row r="34">
      <c r="A34" s="4" t="inlineStr">
        <is>
          <t>Recorded Investment</t>
        </is>
      </c>
      <c r="B34" s="5" t="n">
        <v>80</v>
      </c>
      <c r="C34" s="5" t="n">
        <v>86</v>
      </c>
    </row>
    <row r="35">
      <c r="A35" s="4" t="inlineStr">
        <is>
          <t>Unpaid Principal Balance</t>
        </is>
      </c>
      <c r="B35" s="5" t="n">
        <v>80</v>
      </c>
      <c r="C35" s="5" t="n">
        <v>86</v>
      </c>
    </row>
    <row r="36">
      <c r="A36" s="3" t="inlineStr">
        <is>
          <t>With an allowance recorded [Abstract]</t>
        </is>
      </c>
    </row>
    <row r="37">
      <c r="A37" s="4" t="inlineStr">
        <is>
          <t>Recorded Investment</t>
        </is>
      </c>
      <c r="B37" s="5" t="n">
        <v>98</v>
      </c>
      <c r="C37" s="5" t="n">
        <v>98</v>
      </c>
    </row>
    <row r="38">
      <c r="A38" s="4" t="inlineStr">
        <is>
          <t>Unpaid Principal Balance</t>
        </is>
      </c>
      <c r="B38" s="5" t="n">
        <v>98</v>
      </c>
      <c r="C38" s="5" t="n">
        <v>98</v>
      </c>
    </row>
    <row r="39">
      <c r="A39" s="4" t="inlineStr">
        <is>
          <t>Related Allowance</t>
        </is>
      </c>
      <c r="B39" s="5" t="n">
        <v>98</v>
      </c>
      <c r="C39" s="5" t="n">
        <v>98</v>
      </c>
    </row>
    <row r="40">
      <c r="A40" s="3" t="inlineStr">
        <is>
          <t>Total [Abstract]</t>
        </is>
      </c>
    </row>
    <row r="41">
      <c r="A41" s="4" t="inlineStr">
        <is>
          <t>Recorded Investment</t>
        </is>
      </c>
      <c r="B41" s="5" t="n">
        <v>178</v>
      </c>
      <c r="C41" s="5" t="n">
        <v>184</v>
      </c>
    </row>
    <row r="42">
      <c r="A42" s="4" t="inlineStr">
        <is>
          <t>Unpaid Principal Balance</t>
        </is>
      </c>
      <c r="B42" s="5" t="n">
        <v>178</v>
      </c>
      <c r="C42" s="5" t="n">
        <v>184</v>
      </c>
    </row>
    <row r="43">
      <c r="A43" s="4" t="inlineStr">
        <is>
          <t>Related Allowance</t>
        </is>
      </c>
      <c r="B43" s="5" t="n">
        <v>98</v>
      </c>
      <c r="C43" s="5" t="n">
        <v>98</v>
      </c>
    </row>
    <row r="44">
      <c r="A44" s="4" t="inlineStr">
        <is>
          <t>Commercial Loans [Member] | Other Commercial and Industrial [Member]</t>
        </is>
      </c>
    </row>
    <row r="45">
      <c r="A45" s="3" t="inlineStr">
        <is>
          <t>With no related allowance recorded [Abstract]</t>
        </is>
      </c>
    </row>
    <row r="46">
      <c r="A46" s="4" t="inlineStr">
        <is>
          <t>Recorded Investment</t>
        </is>
      </c>
      <c r="B46" s="5" t="n">
        <v>333</v>
      </c>
      <c r="C46" s="5" t="n">
        <v>69</v>
      </c>
    </row>
    <row r="47">
      <c r="A47" s="4" t="inlineStr">
        <is>
          <t>Unpaid Principal Balance</t>
        </is>
      </c>
      <c r="B47" s="5" t="n">
        <v>353</v>
      </c>
      <c r="C47" s="5" t="n">
        <v>77</v>
      </c>
    </row>
    <row r="48">
      <c r="A48" s="3" t="inlineStr">
        <is>
          <t>With an allowance recorded [Abstract]</t>
        </is>
      </c>
    </row>
    <row r="49">
      <c r="A49" s="4" t="inlineStr">
        <is>
          <t>Recorded Investment</t>
        </is>
      </c>
      <c r="B49" s="5" t="n">
        <v>729</v>
      </c>
      <c r="C49" s="5" t="n">
        <v>866</v>
      </c>
    </row>
    <row r="50">
      <c r="A50" s="4" t="inlineStr">
        <is>
          <t>Unpaid Principal Balance</t>
        </is>
      </c>
      <c r="B50" s="5" t="n">
        <v>729</v>
      </c>
      <c r="C50" s="5" t="n">
        <v>866</v>
      </c>
    </row>
    <row r="51">
      <c r="A51" s="4" t="inlineStr">
        <is>
          <t>Related Allowance</t>
        </is>
      </c>
      <c r="B51" s="5" t="n">
        <v>563</v>
      </c>
      <c r="C51" s="5" t="n">
        <v>406</v>
      </c>
    </row>
    <row r="52">
      <c r="A52" s="3" t="inlineStr">
        <is>
          <t>Total [Abstract]</t>
        </is>
      </c>
    </row>
    <row r="53">
      <c r="A53" s="4" t="inlineStr">
        <is>
          <t>Recorded Investment</t>
        </is>
      </c>
      <c r="B53" s="5" t="n">
        <v>1062</v>
      </c>
      <c r="C53" s="5" t="n">
        <v>935</v>
      </c>
    </row>
    <row r="54">
      <c r="A54" s="4" t="inlineStr">
        <is>
          <t>Unpaid Principal Balance</t>
        </is>
      </c>
      <c r="B54" s="5" t="n">
        <v>1082</v>
      </c>
      <c r="C54" s="5" t="n">
        <v>943</v>
      </c>
    </row>
    <row r="55">
      <c r="A55" s="4" t="inlineStr">
        <is>
          <t>Related Allowance</t>
        </is>
      </c>
      <c r="B55" s="5" t="n">
        <v>563</v>
      </c>
      <c r="C55" s="5" t="n">
        <v>406</v>
      </c>
    </row>
    <row r="56">
      <c r="A56" s="4" t="inlineStr">
        <is>
          <t>Commercial Loans [Member] | Other Consumer [Member]</t>
        </is>
      </c>
    </row>
    <row r="57">
      <c r="A57" s="3" t="inlineStr">
        <is>
          <t>With no related allowance recorded [Abstract]</t>
        </is>
      </c>
    </row>
    <row r="58">
      <c r="A58" s="4" t="inlineStr">
        <is>
          <t>Recorded Investment</t>
        </is>
      </c>
      <c r="B58" s="5" t="n">
        <v>85</v>
      </c>
      <c r="C58" s="5" t="n">
        <v>55</v>
      </c>
    </row>
    <row r="59">
      <c r="A59" s="4" t="inlineStr">
        <is>
          <t>Unpaid Principal Balance</t>
        </is>
      </c>
      <c r="B59" s="5" t="n">
        <v>85</v>
      </c>
      <c r="C59" s="5" t="n">
        <v>55</v>
      </c>
    </row>
    <row r="60">
      <c r="A60" s="3" t="inlineStr">
        <is>
          <t>With an allowance recorded [Abstract]</t>
        </is>
      </c>
    </row>
    <row r="61">
      <c r="A61" s="4" t="inlineStr">
        <is>
          <t>Recorded Investment</t>
        </is>
      </c>
      <c r="B61" s="5" t="n">
        <v>0</v>
      </c>
      <c r="C61" s="5" t="n">
        <v>36</v>
      </c>
    </row>
    <row r="62">
      <c r="A62" s="4" t="inlineStr">
        <is>
          <t>Unpaid Principal Balance</t>
        </is>
      </c>
      <c r="B62" s="5" t="n">
        <v>0</v>
      </c>
      <c r="C62" s="5" t="n">
        <v>36</v>
      </c>
    </row>
    <row r="63">
      <c r="A63" s="4" t="inlineStr">
        <is>
          <t>Related Allowance</t>
        </is>
      </c>
      <c r="B63" s="5" t="n">
        <v>0</v>
      </c>
      <c r="C63" s="5" t="n">
        <v>1</v>
      </c>
    </row>
    <row r="64">
      <c r="A64" s="3" t="inlineStr">
        <is>
          <t>Total [Abstract]</t>
        </is>
      </c>
    </row>
    <row r="65">
      <c r="A65" s="4" t="inlineStr">
        <is>
          <t>Recorded Investment</t>
        </is>
      </c>
      <c r="B65" s="5" t="n">
        <v>85</v>
      </c>
      <c r="C65" s="5" t="n">
        <v>91</v>
      </c>
    </row>
    <row r="66">
      <c r="A66" s="4" t="inlineStr">
        <is>
          <t>Unpaid Principal Balance</t>
        </is>
      </c>
      <c r="B66" s="5" t="n">
        <v>85</v>
      </c>
      <c r="C66" s="5" t="n">
        <v>91</v>
      </c>
    </row>
    <row r="67">
      <c r="A67" s="4" t="inlineStr">
        <is>
          <t>Related Allowance</t>
        </is>
      </c>
      <c r="B67" s="5" t="n">
        <v>0</v>
      </c>
      <c r="C67" s="5" t="n">
        <v>1</v>
      </c>
    </row>
    <row r="68">
      <c r="A68" s="4" t="inlineStr">
        <is>
          <t>Consumer Loans [Member] | Home Equity and Junior Liens [Member]</t>
        </is>
      </c>
    </row>
    <row r="69">
      <c r="A69" s="3" t="inlineStr">
        <is>
          <t>With no related allowance recorded [Abstract]</t>
        </is>
      </c>
    </row>
    <row r="70">
      <c r="A70" s="4" t="inlineStr">
        <is>
          <t>Recorded Investment</t>
        </is>
      </c>
      <c r="B70" s="5" t="n">
        <v>77</v>
      </c>
      <c r="C70" s="5" t="n">
        <v>40</v>
      </c>
    </row>
    <row r="71">
      <c r="A71" s="4" t="inlineStr">
        <is>
          <t>Unpaid Principal Balance</t>
        </is>
      </c>
      <c r="B71" s="5" t="n">
        <v>77</v>
      </c>
      <c r="C71" s="5" t="n">
        <v>40</v>
      </c>
    </row>
    <row r="72">
      <c r="A72" s="3" t="inlineStr">
        <is>
          <t>With an allowance recorded [Abstract]</t>
        </is>
      </c>
    </row>
    <row r="73">
      <c r="A73" s="4" t="inlineStr">
        <is>
          <t>Recorded Investment</t>
        </is>
      </c>
      <c r="B73" s="5" t="n">
        <v>142</v>
      </c>
      <c r="C73" s="5" t="n">
        <v>180</v>
      </c>
    </row>
    <row r="74">
      <c r="A74" s="4" t="inlineStr">
        <is>
          <t>Unpaid Principal Balance</t>
        </is>
      </c>
      <c r="B74" s="5" t="n">
        <v>142</v>
      </c>
      <c r="C74" s="5" t="n">
        <v>180</v>
      </c>
    </row>
    <row r="75">
      <c r="A75" s="4" t="inlineStr">
        <is>
          <t>Related Allowance</t>
        </is>
      </c>
      <c r="B75" s="5" t="n">
        <v>142</v>
      </c>
      <c r="C75" s="5" t="n">
        <v>150</v>
      </c>
    </row>
    <row r="76">
      <c r="A76" s="3" t="inlineStr">
        <is>
          <t>Total [Abstract]</t>
        </is>
      </c>
    </row>
    <row r="77">
      <c r="A77" s="4" t="inlineStr">
        <is>
          <t>Recorded Investment</t>
        </is>
      </c>
      <c r="B77" s="5" t="n">
        <v>219</v>
      </c>
      <c r="C77" s="5" t="n">
        <v>220</v>
      </c>
    </row>
    <row r="78">
      <c r="A78" s="4" t="inlineStr">
        <is>
          <t>Unpaid Principal Balance</t>
        </is>
      </c>
      <c r="B78" s="5" t="n">
        <v>219</v>
      </c>
      <c r="C78" s="5" t="n">
        <v>220</v>
      </c>
    </row>
    <row r="79">
      <c r="A79" s="4" t="inlineStr">
        <is>
          <t>Related Allowance</t>
        </is>
      </c>
      <c r="B79" s="6" t="n">
        <v>142</v>
      </c>
      <c r="C79" s="6" t="n">
        <v>15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Average Recorded Invest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verage recorded investment [Abstract]</t>
        </is>
      </c>
    </row>
    <row r="4">
      <c r="A4" s="4" t="inlineStr">
        <is>
          <t>Average recorded investment in impaired loans</t>
        </is>
      </c>
      <c r="B4" s="6" t="n">
        <v>7604</v>
      </c>
      <c r="C4" s="6" t="n">
        <v>6960</v>
      </c>
      <c r="D4" s="6" t="n">
        <v>7563</v>
      </c>
      <c r="E4" s="6" t="n">
        <v>6634</v>
      </c>
    </row>
    <row r="5">
      <c r="A5" s="4" t="inlineStr">
        <is>
          <t>1-4 Family First Lien Residential Mortgages [Member]</t>
        </is>
      </c>
    </row>
    <row r="6">
      <c r="A6" s="3" t="inlineStr">
        <is>
          <t>Average recorded investment [Abstract]</t>
        </is>
      </c>
    </row>
    <row r="7">
      <c r="A7" s="4" t="inlineStr">
        <is>
          <t>Average recorded investment in impaired loans</t>
        </is>
      </c>
      <c r="B7" s="5" t="n">
        <v>1601</v>
      </c>
      <c r="C7" s="5" t="n">
        <v>1528</v>
      </c>
      <c r="D7" s="5" t="n">
        <v>1604</v>
      </c>
      <c r="E7" s="5" t="n">
        <v>1627</v>
      </c>
    </row>
    <row r="8">
      <c r="A8" s="4" t="inlineStr">
        <is>
          <t>Commercial Real Estate [Member]</t>
        </is>
      </c>
    </row>
    <row r="9">
      <c r="A9" s="3" t="inlineStr">
        <is>
          <t>Average recorded investment [Abstract]</t>
        </is>
      </c>
    </row>
    <row r="10">
      <c r="A10" s="4" t="inlineStr">
        <is>
          <t>Average recorded investment in impaired loans</t>
        </is>
      </c>
      <c r="B10" s="5" t="n">
        <v>4544</v>
      </c>
      <c r="C10" s="5" t="n">
        <v>3662</v>
      </c>
      <c r="D10" s="5" t="n">
        <v>4511</v>
      </c>
      <c r="E10" s="5" t="n">
        <v>3399</v>
      </c>
    </row>
    <row r="11">
      <c r="A11" s="4" t="inlineStr">
        <is>
          <t>Commercial Lines of Credit [Member]</t>
        </is>
      </c>
    </row>
    <row r="12">
      <c r="A12" s="3" t="inlineStr">
        <is>
          <t>Average recorded investment [Abstract]</t>
        </is>
      </c>
    </row>
    <row r="13">
      <c r="A13" s="4" t="inlineStr">
        <is>
          <t>Average recorded investment in impaired loans</t>
        </is>
      </c>
      <c r="B13" s="5" t="n">
        <v>180</v>
      </c>
      <c r="C13" s="5" t="n">
        <v>344</v>
      </c>
      <c r="D13" s="5" t="n">
        <v>181</v>
      </c>
      <c r="E13" s="5" t="n">
        <v>314</v>
      </c>
    </row>
    <row r="14">
      <c r="A14" s="4" t="inlineStr">
        <is>
          <t>Other Commercial and Industrial [Member]</t>
        </is>
      </c>
    </row>
    <row r="15">
      <c r="A15" s="3" t="inlineStr">
        <is>
          <t>Average recorded investment [Abstract]</t>
        </is>
      </c>
    </row>
    <row r="16">
      <c r="A16" s="4" t="inlineStr">
        <is>
          <t>Average recorded investment in impaired loans</t>
        </is>
      </c>
      <c r="B16" s="5" t="n">
        <v>972</v>
      </c>
      <c r="C16" s="5" t="n">
        <v>1100</v>
      </c>
      <c r="D16" s="5" t="n">
        <v>959</v>
      </c>
      <c r="E16" s="5" t="n">
        <v>1008</v>
      </c>
    </row>
    <row r="17">
      <c r="A17" s="4" t="inlineStr">
        <is>
          <t>Home Equity and Junior Liens [Member]</t>
        </is>
      </c>
    </row>
    <row r="18">
      <c r="A18" s="3" t="inlineStr">
        <is>
          <t>Average recorded investment [Abstract]</t>
        </is>
      </c>
    </row>
    <row r="19">
      <c r="A19" s="4" t="inlineStr">
        <is>
          <t>Average recorded investment in impaired loans</t>
        </is>
      </c>
      <c r="B19" s="5" t="n">
        <v>219</v>
      </c>
      <c r="C19" s="5" t="n">
        <v>227</v>
      </c>
      <c r="D19" s="5" t="n">
        <v>219</v>
      </c>
      <c r="E19" s="5" t="n">
        <v>220</v>
      </c>
    </row>
    <row r="20">
      <c r="A20" s="4" t="inlineStr">
        <is>
          <t>Other Consumer [Member]</t>
        </is>
      </c>
    </row>
    <row r="21">
      <c r="A21" s="3" t="inlineStr">
        <is>
          <t>Average recorded investment [Abstract]</t>
        </is>
      </c>
    </row>
    <row r="22">
      <c r="A22" s="4" t="inlineStr">
        <is>
          <t>Average recorded investment in impaired loans</t>
        </is>
      </c>
      <c r="B22" s="6" t="n">
        <v>88</v>
      </c>
      <c r="C22" s="6" t="n">
        <v>99</v>
      </c>
      <c r="D22" s="6" t="n">
        <v>89</v>
      </c>
      <c r="E22" s="6" t="n">
        <v>6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chedule of Cash Basis Interest Income Recognized on Impaired Loa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Basis Interest Recognized on Impaired Loans [Abstract]</t>
        </is>
      </c>
    </row>
    <row r="4">
      <c r="A4" s="4" t="inlineStr">
        <is>
          <t>Cash basis interest income recognized on impaired loans</t>
        </is>
      </c>
      <c r="B4" s="6" t="n">
        <v>65</v>
      </c>
      <c r="C4" s="6" t="n">
        <v>124</v>
      </c>
      <c r="D4" s="6" t="n">
        <v>130</v>
      </c>
      <c r="E4" s="6" t="n">
        <v>185</v>
      </c>
    </row>
    <row r="5">
      <c r="A5" s="4" t="inlineStr">
        <is>
          <t>1-4 Family First Lien Residential Mortgages [Member]</t>
        </is>
      </c>
    </row>
    <row r="6">
      <c r="A6" s="3" t="inlineStr">
        <is>
          <t>Cash Basis Interest Recognized on Impaired Loans [Abstract]</t>
        </is>
      </c>
    </row>
    <row r="7">
      <c r="A7" s="4" t="inlineStr">
        <is>
          <t>Cash basis interest income recognized on impaired loans</t>
        </is>
      </c>
      <c r="B7" s="5" t="n">
        <v>15</v>
      </c>
      <c r="C7" s="5" t="n">
        <v>23</v>
      </c>
      <c r="D7" s="5" t="n">
        <v>27</v>
      </c>
      <c r="E7" s="5" t="n">
        <v>35</v>
      </c>
    </row>
    <row r="8">
      <c r="A8" s="4" t="inlineStr">
        <is>
          <t>Commercial Real Estate [Member]</t>
        </is>
      </c>
    </row>
    <row r="9">
      <c r="A9" s="3" t="inlineStr">
        <is>
          <t>Cash Basis Interest Recognized on Impaired Loans [Abstract]</t>
        </is>
      </c>
    </row>
    <row r="10">
      <c r="A10" s="4" t="inlineStr">
        <is>
          <t>Cash basis interest income recognized on impaired loans</t>
        </is>
      </c>
      <c r="B10" s="5" t="n">
        <v>38</v>
      </c>
      <c r="C10" s="5" t="n">
        <v>57</v>
      </c>
      <c r="D10" s="5" t="n">
        <v>69</v>
      </c>
      <c r="E10" s="5" t="n">
        <v>85</v>
      </c>
    </row>
    <row r="11">
      <c r="A11" s="4" t="inlineStr">
        <is>
          <t>Commercial Lines of Credit [Member]</t>
        </is>
      </c>
    </row>
    <row r="12">
      <c r="A12" s="3" t="inlineStr">
        <is>
          <t>Cash Basis Interest Recognized on Impaired Loans [Abstract]</t>
        </is>
      </c>
    </row>
    <row r="13">
      <c r="A13" s="4" t="inlineStr">
        <is>
          <t>Cash basis interest income recognized on impaired loans</t>
        </is>
      </c>
      <c r="B13" s="5" t="n">
        <v>3</v>
      </c>
      <c r="C13" s="5" t="n">
        <v>14</v>
      </c>
      <c r="D13" s="5" t="n">
        <v>5</v>
      </c>
      <c r="E13" s="5" t="n">
        <v>18</v>
      </c>
    </row>
    <row r="14">
      <c r="A14" s="4" t="inlineStr">
        <is>
          <t>Other Commercial and Industrial [Member]</t>
        </is>
      </c>
    </row>
    <row r="15">
      <c r="A15" s="3" t="inlineStr">
        <is>
          <t>Cash Basis Interest Recognized on Impaired Loans [Abstract]</t>
        </is>
      </c>
    </row>
    <row r="16">
      <c r="A16" s="4" t="inlineStr">
        <is>
          <t>Cash basis interest income recognized on impaired loans</t>
        </is>
      </c>
      <c r="B16" s="5" t="n">
        <v>6</v>
      </c>
      <c r="C16" s="5" t="n">
        <v>24</v>
      </c>
      <c r="D16" s="5" t="n">
        <v>22</v>
      </c>
      <c r="E16" s="5" t="n">
        <v>38</v>
      </c>
    </row>
    <row r="17">
      <c r="A17" s="4" t="inlineStr">
        <is>
          <t>Home Equity and Junior Liens [Member]</t>
        </is>
      </c>
    </row>
    <row r="18">
      <c r="A18" s="3" t="inlineStr">
        <is>
          <t>Cash Basis Interest Recognized on Impaired Loans [Abstract]</t>
        </is>
      </c>
    </row>
    <row r="19">
      <c r="A19" s="4" t="inlineStr">
        <is>
          <t>Cash basis interest income recognized on impaired loans</t>
        </is>
      </c>
      <c r="B19" s="5" t="n">
        <v>1</v>
      </c>
      <c r="C19" s="5" t="n">
        <v>3</v>
      </c>
      <c r="D19" s="5" t="n">
        <v>4</v>
      </c>
      <c r="E19" s="5" t="n">
        <v>6</v>
      </c>
    </row>
    <row r="20">
      <c r="A20" s="4" t="inlineStr">
        <is>
          <t>Other Consumer [Member]</t>
        </is>
      </c>
    </row>
    <row r="21">
      <c r="A21" s="3" t="inlineStr">
        <is>
          <t>Cash Basis Interest Recognized on Impaired Loans [Abstract]</t>
        </is>
      </c>
    </row>
    <row r="22">
      <c r="A22" s="4" t="inlineStr">
        <is>
          <t>Cash basis interest income recognized on impaired loans</t>
        </is>
      </c>
      <c r="B22" s="6" t="n">
        <v>2</v>
      </c>
      <c r="C22" s="6" t="n">
        <v>3</v>
      </c>
      <c r="D22" s="6" t="n">
        <v>3</v>
      </c>
      <c r="E22" s="6" t="n">
        <v>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Allowance for Loan Losses - Additional Information (Details) - USD ($)</t>
        </is>
      </c>
      <c r="B1" s="2" t="inlineStr">
        <is>
          <t>Jun. 30, 2020</t>
        </is>
      </c>
      <c r="C1" s="2" t="inlineStr">
        <is>
          <t>Jun. 30, 2020</t>
        </is>
      </c>
      <c r="D1" s="2" t="inlineStr">
        <is>
          <t>Jun. 30, 2019</t>
        </is>
      </c>
      <c r="E1" s="2" t="inlineStr">
        <is>
          <t>Jun. 30, 2020</t>
        </is>
      </c>
      <c r="F1" s="2" t="inlineStr">
        <is>
          <t>Jun. 30, 2019</t>
        </is>
      </c>
    </row>
    <row r="2">
      <c r="A2" s="3" t="inlineStr">
        <is>
          <t>Allowance For Loan Losses [Abstract]</t>
        </is>
      </c>
    </row>
    <row r="3">
      <c r="A3" s="4" t="inlineStr">
        <is>
          <t>Provision for loan losses</t>
        </is>
      </c>
      <c r="C3" s="6" t="n">
        <v>1146000</v>
      </c>
      <c r="D3" s="6" t="n">
        <v>610000</v>
      </c>
      <c r="E3" s="6" t="n">
        <v>2213000</v>
      </c>
      <c r="F3" s="6" t="n">
        <v>754000</v>
      </c>
    </row>
    <row r="4">
      <c r="A4" s="4" t="inlineStr">
        <is>
          <t>Increase in provision for loan losses</t>
        </is>
      </c>
      <c r="C4" s="5" t="n">
        <v>536000</v>
      </c>
      <c r="E4" s="6" t="n">
        <v>1500000</v>
      </c>
    </row>
    <row r="5">
      <c r="A5" s="4" t="inlineStr">
        <is>
          <t>Outstanding loan balance</t>
        </is>
      </c>
      <c r="C5" s="6" t="n">
        <v>113200000</v>
      </c>
    </row>
    <row r="6">
      <c r="A6" s="4" t="inlineStr">
        <is>
          <t>Percentage of increase in outstanding loan</t>
        </is>
      </c>
      <c r="C6" s="4" t="inlineStr">
        <is>
          <t>16.30%</t>
        </is>
      </c>
    </row>
    <row r="7">
      <c r="A7" s="4" t="inlineStr">
        <is>
          <t>Percentage of additional increase of ratio to total loan in allowance of credit loss</t>
        </is>
      </c>
      <c r="C7" s="4" t="inlineStr">
        <is>
          <t>3.19%</t>
        </is>
      </c>
      <c r="D7" s="4" t="inlineStr">
        <is>
          <t>2.45%</t>
        </is>
      </c>
    </row>
    <row r="8">
      <c r="A8" s="4" t="inlineStr">
        <is>
          <t>Allowance for credit losses increase decrease in nonaccrual loan</t>
        </is>
      </c>
      <c r="B8" s="6" t="n">
        <v>4600000</v>
      </c>
      <c r="C8" s="6" t="n">
        <v>8400000</v>
      </c>
      <c r="D8" s="6" t="n">
        <v>38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llowance for Loan Losses - Changes in the Allowance for Loan Loss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Allowance for loan losses:</t>
        </is>
      </c>
    </row>
    <row r="4">
      <c r="A4" s="4" t="inlineStr">
        <is>
          <t>Beginning Balance</t>
        </is>
      </c>
      <c r="B4" s="6" t="n">
        <v>9606000</v>
      </c>
      <c r="C4" s="6" t="n">
        <v>7284000</v>
      </c>
      <c r="D4" s="6" t="n">
        <v>8669000</v>
      </c>
      <c r="E4" s="6" t="n">
        <v>7306000</v>
      </c>
    </row>
    <row r="5">
      <c r="A5" s="4" t="inlineStr">
        <is>
          <t>Charge-offs</t>
        </is>
      </c>
      <c r="B5" s="5" t="n">
        <v>-208000</v>
      </c>
      <c r="C5" s="5" t="n">
        <v>-76000</v>
      </c>
      <c r="D5" s="5" t="n">
        <v>-395000</v>
      </c>
      <c r="E5" s="5" t="n">
        <v>-251000</v>
      </c>
    </row>
    <row r="6">
      <c r="A6" s="4" t="inlineStr">
        <is>
          <t>Recoveries</t>
        </is>
      </c>
      <c r="B6" s="5" t="n">
        <v>9000</v>
      </c>
      <c r="C6" s="5" t="n">
        <v>7000</v>
      </c>
      <c r="D6" s="5" t="n">
        <v>66000</v>
      </c>
      <c r="E6" s="5" t="n">
        <v>16000</v>
      </c>
    </row>
    <row r="7">
      <c r="A7" s="4" t="inlineStr">
        <is>
          <t>Provisions (credits)</t>
        </is>
      </c>
      <c r="B7" s="5" t="n">
        <v>1146000</v>
      </c>
      <c r="C7" s="5" t="n">
        <v>610000</v>
      </c>
      <c r="D7" s="5" t="n">
        <v>2213000</v>
      </c>
      <c r="E7" s="5" t="n">
        <v>754000</v>
      </c>
    </row>
    <row r="8">
      <c r="A8" s="4" t="inlineStr">
        <is>
          <t>Ending balance</t>
        </is>
      </c>
      <c r="B8" s="5" t="n">
        <v>10553000</v>
      </c>
      <c r="C8" s="5" t="n">
        <v>7825000</v>
      </c>
      <c r="D8" s="5" t="n">
        <v>10553000</v>
      </c>
      <c r="E8" s="5" t="n">
        <v>7825000</v>
      </c>
    </row>
    <row r="9">
      <c r="A9" s="4" t="inlineStr">
        <is>
          <t>Ending balance: related to loans individually evaluated for impairment</t>
        </is>
      </c>
      <c r="B9" s="5" t="n">
        <v>1020000</v>
      </c>
      <c r="C9" s="5" t="n">
        <v>845000</v>
      </c>
      <c r="D9" s="5" t="n">
        <v>1020000</v>
      </c>
      <c r="E9" s="5" t="n">
        <v>845000</v>
      </c>
    </row>
    <row r="10">
      <c r="A10" s="4" t="inlineStr">
        <is>
          <t>Ending balance: related to loans collectively evaluated for impairment</t>
        </is>
      </c>
      <c r="B10" s="5" t="n">
        <v>9533000</v>
      </c>
      <c r="C10" s="5" t="n">
        <v>6980000</v>
      </c>
      <c r="D10" s="5" t="n">
        <v>9533000</v>
      </c>
      <c r="E10" s="5" t="n">
        <v>6980000</v>
      </c>
    </row>
    <row r="11">
      <c r="A11" s="4" t="inlineStr">
        <is>
          <t>Total Loans Receivable</t>
        </is>
      </c>
      <c r="B11" s="5" t="n">
        <v>807839000</v>
      </c>
      <c r="C11" s="5" t="n">
        <v>692866000</v>
      </c>
      <c r="D11" s="5" t="n">
        <v>807839000</v>
      </c>
      <c r="E11" s="5" t="n">
        <v>692866000</v>
      </c>
      <c r="F11" s="6" t="n">
        <v>781341000</v>
      </c>
    </row>
    <row r="12">
      <c r="A12" s="4" t="inlineStr">
        <is>
          <t>Ending balance: individually evaluated for impairment</t>
        </is>
      </c>
      <c r="B12" s="5" t="n">
        <v>7803000</v>
      </c>
      <c r="C12" s="5" t="n">
        <v>7954000</v>
      </c>
      <c r="D12" s="5" t="n">
        <v>7803000</v>
      </c>
      <c r="E12" s="5" t="n">
        <v>7954000</v>
      </c>
    </row>
    <row r="13">
      <c r="A13" s="4" t="inlineStr">
        <is>
          <t>Ending balance: collectively evaluated for impairment</t>
        </is>
      </c>
      <c r="B13" s="5" t="n">
        <v>800036000</v>
      </c>
      <c r="C13" s="5" t="n">
        <v>684912000</v>
      </c>
      <c r="D13" s="5" t="n">
        <v>800036000</v>
      </c>
      <c r="E13" s="5" t="n">
        <v>684912000</v>
      </c>
    </row>
    <row r="14">
      <c r="A14" s="4" t="inlineStr">
        <is>
          <t>Paycheck Protection Program [Member]</t>
        </is>
      </c>
    </row>
    <row r="15">
      <c r="A15" s="3" t="inlineStr">
        <is>
          <t>Allowance for loan losses:</t>
        </is>
      </c>
    </row>
    <row r="16">
      <c r="A16" s="4" t="inlineStr">
        <is>
          <t>Beginning Balance</t>
        </is>
      </c>
      <c r="B16" s="5" t="n">
        <v>0</v>
      </c>
      <c r="D16" s="5" t="n">
        <v>0</v>
      </c>
    </row>
    <row r="17">
      <c r="A17" s="4" t="inlineStr">
        <is>
          <t>Charge-offs</t>
        </is>
      </c>
      <c r="B17" s="5" t="n">
        <v>0</v>
      </c>
      <c r="D17" s="5" t="n">
        <v>0</v>
      </c>
    </row>
    <row r="18">
      <c r="A18" s="4" t="inlineStr">
        <is>
          <t>Recoveries</t>
        </is>
      </c>
      <c r="B18" s="5" t="n">
        <v>0</v>
      </c>
      <c r="D18" s="5" t="n">
        <v>0</v>
      </c>
    </row>
    <row r="19">
      <c r="A19" s="4" t="inlineStr">
        <is>
          <t>Provisions (credits)</t>
        </is>
      </c>
      <c r="B19" s="5" t="n">
        <v>0</v>
      </c>
      <c r="D19" s="5" t="n">
        <v>0</v>
      </c>
    </row>
    <row r="20">
      <c r="A20" s="4" t="inlineStr">
        <is>
          <t>Ending balance</t>
        </is>
      </c>
      <c r="B20" s="5" t="n">
        <v>0</v>
      </c>
      <c r="D20" s="5" t="n">
        <v>0</v>
      </c>
    </row>
    <row r="21">
      <c r="A21" s="4" t="inlineStr">
        <is>
          <t>Ending balance: related to loans individually evaluated for impairment</t>
        </is>
      </c>
      <c r="B21" s="5" t="n">
        <v>0</v>
      </c>
      <c r="D21" s="5" t="n">
        <v>0</v>
      </c>
    </row>
    <row r="22">
      <c r="A22" s="4" t="inlineStr">
        <is>
          <t>Ending balance: related to loans collectively evaluated for impairment</t>
        </is>
      </c>
      <c r="B22" s="5" t="n">
        <v>0</v>
      </c>
      <c r="D22" s="5" t="n">
        <v>0</v>
      </c>
    </row>
    <row r="23">
      <c r="A23" s="4" t="inlineStr">
        <is>
          <t>Total Loans Receivable</t>
        </is>
      </c>
      <c r="B23" s="5" t="n">
        <v>73774000</v>
      </c>
      <c r="D23" s="5" t="n">
        <v>73774000</v>
      </c>
    </row>
    <row r="24">
      <c r="A24" s="4" t="inlineStr">
        <is>
          <t>Ending balance: individually evaluated for impairment</t>
        </is>
      </c>
      <c r="B24" s="5" t="n">
        <v>0</v>
      </c>
      <c r="D24" s="5" t="n">
        <v>0</v>
      </c>
    </row>
    <row r="25">
      <c r="A25" s="4" t="inlineStr">
        <is>
          <t>Ending balance: collectively evaluated for impairment</t>
        </is>
      </c>
      <c r="B25" s="5" t="n">
        <v>73774000</v>
      </c>
      <c r="D25" s="5" t="n">
        <v>73774000</v>
      </c>
    </row>
    <row r="26">
      <c r="A26" s="4" t="inlineStr">
        <is>
          <t>Unallocated [Member]</t>
        </is>
      </c>
    </row>
    <row r="27">
      <c r="A27" s="3" t="inlineStr">
        <is>
          <t>Allowance for loan losses:</t>
        </is>
      </c>
    </row>
    <row r="28">
      <c r="A28" s="4" t="inlineStr">
        <is>
          <t>Beginning Balance</t>
        </is>
      </c>
      <c r="B28" s="5" t="n">
        <v>198000</v>
      </c>
      <c r="C28" s="5" t="n">
        <v>0</v>
      </c>
      <c r="E28" s="5" t="n">
        <v>152000</v>
      </c>
    </row>
    <row r="29">
      <c r="A29" s="4" t="inlineStr">
        <is>
          <t>Charge-offs</t>
        </is>
      </c>
      <c r="B29" s="5" t="n">
        <v>0</v>
      </c>
      <c r="C29" s="5" t="n">
        <v>0</v>
      </c>
      <c r="E29" s="5" t="n">
        <v>0</v>
      </c>
    </row>
    <row r="30">
      <c r="A30" s="4" t="inlineStr">
        <is>
          <t>Recoveries</t>
        </is>
      </c>
      <c r="B30" s="5" t="n">
        <v>0</v>
      </c>
      <c r="C30" s="5" t="n">
        <v>0</v>
      </c>
      <c r="E30" s="5" t="n">
        <v>0</v>
      </c>
    </row>
    <row r="31">
      <c r="A31" s="4" t="inlineStr">
        <is>
          <t>Provisions (credits)</t>
        </is>
      </c>
      <c r="B31" s="5" t="n">
        <v>367000</v>
      </c>
      <c r="C31" s="5" t="n">
        <v>0</v>
      </c>
      <c r="E31" s="5" t="n">
        <v>-152000</v>
      </c>
    </row>
    <row r="32">
      <c r="A32" s="4" t="inlineStr">
        <is>
          <t>Ending balance</t>
        </is>
      </c>
      <c r="B32" s="5" t="n">
        <v>565000</v>
      </c>
      <c r="C32" s="5" t="n">
        <v>0</v>
      </c>
      <c r="D32" s="5" t="n">
        <v>565000</v>
      </c>
      <c r="E32" s="5" t="n">
        <v>0</v>
      </c>
    </row>
    <row r="33">
      <c r="A33" s="4" t="inlineStr">
        <is>
          <t>Ending balance: related to loans individually evaluated for impairment</t>
        </is>
      </c>
      <c r="B33" s="5" t="n">
        <v>0</v>
      </c>
      <c r="C33" s="5" t="n">
        <v>0</v>
      </c>
      <c r="D33" s="5" t="n">
        <v>0</v>
      </c>
      <c r="E33" s="5" t="n">
        <v>0</v>
      </c>
    </row>
    <row r="34">
      <c r="A34" s="4" t="inlineStr">
        <is>
          <t>Ending balance: related to loans collectively evaluated for impairment</t>
        </is>
      </c>
      <c r="B34" s="5" t="n">
        <v>565000</v>
      </c>
      <c r="C34" s="5" t="n">
        <v>0</v>
      </c>
      <c r="D34" s="5" t="n">
        <v>565000</v>
      </c>
      <c r="E34" s="5" t="n">
        <v>0</v>
      </c>
    </row>
    <row r="35">
      <c r="A35" s="4" t="inlineStr">
        <is>
          <t>Total Loans Receivable</t>
        </is>
      </c>
      <c r="B35" s="5" t="n">
        <v>0</v>
      </c>
      <c r="D35" s="5" t="n">
        <v>0</v>
      </c>
    </row>
    <row r="36">
      <c r="A36" s="4" t="inlineStr">
        <is>
          <t>Ending balance: individually evaluated for impairment</t>
        </is>
      </c>
      <c r="B36" s="5" t="n">
        <v>0</v>
      </c>
      <c r="D36" s="5" t="n">
        <v>0</v>
      </c>
    </row>
    <row r="37">
      <c r="A37" s="4" t="inlineStr">
        <is>
          <t>Ending balance: collectively evaluated for impairment</t>
        </is>
      </c>
      <c r="B37" s="5" t="n">
        <v>0</v>
      </c>
      <c r="D37" s="5" t="n">
        <v>0</v>
      </c>
    </row>
    <row r="38">
      <c r="A38" s="4" t="inlineStr">
        <is>
          <t>Residential Mortgage Loans [Member]</t>
        </is>
      </c>
    </row>
    <row r="39">
      <c r="A39" s="3" t="inlineStr">
        <is>
          <t>Allowance for loan losses:</t>
        </is>
      </c>
    </row>
    <row r="40">
      <c r="A40" s="4" t="inlineStr">
        <is>
          <t>Total Loans Receivable</t>
        </is>
      </c>
      <c r="B40" s="5" t="n">
        <v>216419000</v>
      </c>
      <c r="D40" s="5" t="n">
        <v>216419000</v>
      </c>
      <c r="F40" s="5" t="n">
        <v>249312000</v>
      </c>
    </row>
    <row r="41">
      <c r="A41" s="4" t="inlineStr">
        <is>
          <t>Residential Mortgage Loans [Member] | 1-4 Family First Lien Residential Mortgages [Member]</t>
        </is>
      </c>
    </row>
    <row r="42">
      <c r="A42" s="3" t="inlineStr">
        <is>
          <t>Allowance for loan losses:</t>
        </is>
      </c>
    </row>
    <row r="43">
      <c r="A43" s="4" t="inlineStr">
        <is>
          <t>Beginning Balance</t>
        </is>
      </c>
      <c r="B43" s="5" t="n">
        <v>731000</v>
      </c>
      <c r="C43" s="5" t="n">
        <v>722000</v>
      </c>
      <c r="D43" s="5" t="n">
        <v>580000</v>
      </c>
      <c r="E43" s="5" t="n">
        <v>766000</v>
      </c>
    </row>
    <row r="44">
      <c r="A44" s="4" t="inlineStr">
        <is>
          <t>Charge-offs</t>
        </is>
      </c>
      <c r="B44" s="5" t="n">
        <v>-99000</v>
      </c>
      <c r="C44" s="5" t="n">
        <v>-11000</v>
      </c>
      <c r="D44" s="5" t="n">
        <v>-125000</v>
      </c>
      <c r="E44" s="5" t="n">
        <v>-11000</v>
      </c>
    </row>
    <row r="45">
      <c r="A45" s="4" t="inlineStr">
        <is>
          <t>Recoveries</t>
        </is>
      </c>
      <c r="B45" s="5" t="n">
        <v>0</v>
      </c>
      <c r="C45" s="5" t="n">
        <v>1000</v>
      </c>
      <c r="D45" s="5" t="n">
        <v>1000</v>
      </c>
      <c r="E45" s="5" t="n">
        <v>1000</v>
      </c>
    </row>
    <row r="46">
      <c r="A46" s="4" t="inlineStr">
        <is>
          <t>Provisions (credits)</t>
        </is>
      </c>
      <c r="B46" s="5" t="n">
        <v>124000</v>
      </c>
      <c r="C46" s="5" t="n">
        <v>12000</v>
      </c>
      <c r="D46" s="5" t="n">
        <v>300000</v>
      </c>
      <c r="E46" s="5" t="n">
        <v>-32000</v>
      </c>
    </row>
    <row r="47">
      <c r="A47" s="4" t="inlineStr">
        <is>
          <t>Ending balance</t>
        </is>
      </c>
      <c r="B47" s="5" t="n">
        <v>756000</v>
      </c>
      <c r="C47" s="5" t="n">
        <v>724000</v>
      </c>
      <c r="D47" s="5" t="n">
        <v>756000</v>
      </c>
      <c r="E47" s="5" t="n">
        <v>724000</v>
      </c>
    </row>
    <row r="48">
      <c r="A48" s="4" t="inlineStr">
        <is>
          <t>Ending balance: related to loans individually evaluated for impairment</t>
        </is>
      </c>
      <c r="B48" s="5" t="n">
        <v>153000</v>
      </c>
      <c r="C48" s="5" t="n">
        <v>104000</v>
      </c>
      <c r="D48" s="5" t="n">
        <v>153000</v>
      </c>
      <c r="E48" s="5" t="n">
        <v>104000</v>
      </c>
    </row>
    <row r="49">
      <c r="A49" s="4" t="inlineStr">
        <is>
          <t>Ending balance: related to loans collectively evaluated for impairment</t>
        </is>
      </c>
      <c r="B49" s="5" t="n">
        <v>603000</v>
      </c>
      <c r="C49" s="5" t="n">
        <v>620000</v>
      </c>
      <c r="D49" s="5" t="n">
        <v>603000</v>
      </c>
      <c r="E49" s="5" t="n">
        <v>620000</v>
      </c>
    </row>
    <row r="50">
      <c r="A50" s="4" t="inlineStr">
        <is>
          <t>Total Loans Receivable</t>
        </is>
      </c>
      <c r="B50" s="5" t="n">
        <v>212741000</v>
      </c>
      <c r="C50" s="5" t="n">
        <v>239422000</v>
      </c>
      <c r="D50" s="5" t="n">
        <v>212741000</v>
      </c>
      <c r="E50" s="5" t="n">
        <v>239422000</v>
      </c>
      <c r="F50" s="5" t="n">
        <v>209559000</v>
      </c>
    </row>
    <row r="51">
      <c r="A51" s="4" t="inlineStr">
        <is>
          <t>Ending balance: individually evaluated for impairment</t>
        </is>
      </c>
      <c r="B51" s="5" t="n">
        <v>1598000</v>
      </c>
      <c r="C51" s="5" t="n">
        <v>1633000</v>
      </c>
      <c r="D51" s="5" t="n">
        <v>1598000</v>
      </c>
      <c r="E51" s="5" t="n">
        <v>1633000</v>
      </c>
    </row>
    <row r="52">
      <c r="A52" s="4" t="inlineStr">
        <is>
          <t>Ending balance: collectively evaluated for impairment</t>
        </is>
      </c>
      <c r="B52" s="5" t="n">
        <v>211143000</v>
      </c>
      <c r="C52" s="5" t="n">
        <v>237789000</v>
      </c>
      <c r="D52" s="5" t="n">
        <v>211143000</v>
      </c>
      <c r="E52" s="5" t="n">
        <v>237789000</v>
      </c>
    </row>
    <row r="53">
      <c r="A53" s="4" t="inlineStr">
        <is>
          <t>Residential Mortgage Loans [Member] | Residential Construction Mortgage [Member]</t>
        </is>
      </c>
    </row>
    <row r="54">
      <c r="A54" s="3" t="inlineStr">
        <is>
          <t>Allowance for loan losses:</t>
        </is>
      </c>
    </row>
    <row r="55">
      <c r="A55" s="4" t="inlineStr">
        <is>
          <t>Beginning Balance</t>
        </is>
      </c>
      <c r="B55" s="5" t="n">
        <v>0</v>
      </c>
      <c r="C55" s="5" t="n">
        <v>0</v>
      </c>
      <c r="D55" s="5" t="n">
        <v>0</v>
      </c>
      <c r="E55" s="5" t="n">
        <v>0</v>
      </c>
    </row>
    <row r="56">
      <c r="A56" s="4" t="inlineStr">
        <is>
          <t>Charge-offs</t>
        </is>
      </c>
      <c r="B56" s="5" t="n">
        <v>0</v>
      </c>
      <c r="C56" s="5" t="n">
        <v>0</v>
      </c>
      <c r="D56" s="5" t="n">
        <v>0</v>
      </c>
      <c r="E56" s="5" t="n">
        <v>0</v>
      </c>
    </row>
    <row r="57">
      <c r="A57" s="4" t="inlineStr">
        <is>
          <t>Recoveries</t>
        </is>
      </c>
      <c r="B57" s="5" t="n">
        <v>0</v>
      </c>
      <c r="C57" s="5" t="n">
        <v>0</v>
      </c>
      <c r="D57" s="5" t="n">
        <v>0</v>
      </c>
      <c r="E57" s="5" t="n">
        <v>0</v>
      </c>
    </row>
    <row r="58">
      <c r="A58" s="4" t="inlineStr">
        <is>
          <t>Provisions (credits)</t>
        </is>
      </c>
      <c r="B58" s="5" t="n">
        <v>0</v>
      </c>
      <c r="C58" s="5" t="n">
        <v>0</v>
      </c>
      <c r="D58" s="5" t="n">
        <v>0</v>
      </c>
      <c r="E58" s="5" t="n">
        <v>0</v>
      </c>
    </row>
    <row r="59">
      <c r="A59" s="4" t="inlineStr">
        <is>
          <t>Ending balance</t>
        </is>
      </c>
      <c r="B59" s="5" t="n">
        <v>0</v>
      </c>
      <c r="C59" s="5" t="n">
        <v>0</v>
      </c>
      <c r="D59" s="5" t="n">
        <v>0</v>
      </c>
      <c r="E59" s="5" t="n">
        <v>0</v>
      </c>
    </row>
    <row r="60">
      <c r="A60" s="4" t="inlineStr">
        <is>
          <t>Ending balance: related to loans individually evaluated for impairment</t>
        </is>
      </c>
      <c r="B60" s="5" t="n">
        <v>0</v>
      </c>
      <c r="C60" s="5" t="n">
        <v>0</v>
      </c>
      <c r="D60" s="5" t="n">
        <v>0</v>
      </c>
      <c r="E60" s="5" t="n">
        <v>0</v>
      </c>
    </row>
    <row r="61">
      <c r="A61" s="4" t="inlineStr">
        <is>
          <t>Ending balance: related to loans collectively evaluated for impairment</t>
        </is>
      </c>
      <c r="B61" s="5" t="n">
        <v>0</v>
      </c>
      <c r="C61" s="5" t="n">
        <v>0</v>
      </c>
      <c r="D61" s="5" t="n">
        <v>0</v>
      </c>
      <c r="E61" s="5" t="n">
        <v>0</v>
      </c>
    </row>
    <row r="62">
      <c r="A62" s="4" t="inlineStr">
        <is>
          <t>Total Loans Receivable</t>
        </is>
      </c>
      <c r="B62" s="5" t="n">
        <v>3678000</v>
      </c>
      <c r="C62" s="5" t="n">
        <v>3966000</v>
      </c>
      <c r="D62" s="5" t="n">
        <v>3678000</v>
      </c>
      <c r="E62" s="5" t="n">
        <v>3966000</v>
      </c>
    </row>
    <row r="63">
      <c r="A63" s="4" t="inlineStr">
        <is>
          <t>Ending balance: individually evaluated for impairment</t>
        </is>
      </c>
      <c r="B63" s="5" t="n">
        <v>0</v>
      </c>
      <c r="C63" s="5" t="n">
        <v>0</v>
      </c>
      <c r="D63" s="5" t="n">
        <v>0</v>
      </c>
      <c r="E63" s="5" t="n">
        <v>0</v>
      </c>
    </row>
    <row r="64">
      <c r="A64" s="4" t="inlineStr">
        <is>
          <t>Ending balance: collectively evaluated for impairment</t>
        </is>
      </c>
      <c r="B64" s="5" t="n">
        <v>3678000</v>
      </c>
      <c r="C64" s="5" t="n">
        <v>3966000</v>
      </c>
      <c r="D64" s="5" t="n">
        <v>3678000</v>
      </c>
      <c r="E64" s="5" t="n">
        <v>3966000</v>
      </c>
    </row>
    <row r="65">
      <c r="A65" s="4" t="inlineStr">
        <is>
          <t>Commercial Loans [Member]</t>
        </is>
      </c>
    </row>
    <row r="66">
      <c r="A66" s="3" t="inlineStr">
        <is>
          <t>Allowance for loan losses:</t>
        </is>
      </c>
    </row>
    <row r="67">
      <c r="A67" s="4" t="inlineStr">
        <is>
          <t>Total Loans Receivable</t>
        </is>
      </c>
      <c r="B67" s="5" t="n">
        <v>478918000</v>
      </c>
      <c r="D67" s="5" t="n">
        <v>478918000</v>
      </c>
      <c r="F67" s="5" t="n">
        <v>403033000</v>
      </c>
    </row>
    <row r="68">
      <c r="A68" s="4" t="inlineStr">
        <is>
          <t>Commercial Loans [Member] | Real Estate [Member]</t>
        </is>
      </c>
    </row>
    <row r="69">
      <c r="A69" s="3" t="inlineStr">
        <is>
          <t>Allowance for loan losses:</t>
        </is>
      </c>
    </row>
    <row r="70">
      <c r="A70" s="4" t="inlineStr">
        <is>
          <t>Beginning Balance</t>
        </is>
      </c>
      <c r="B70" s="5" t="n">
        <v>4243000</v>
      </c>
      <c r="C70" s="5" t="n">
        <v>3370000</v>
      </c>
      <c r="D70" s="5" t="n">
        <v>4010000</v>
      </c>
      <c r="E70" s="5" t="n">
        <v>3578000</v>
      </c>
    </row>
    <row r="71">
      <c r="A71" s="4" t="inlineStr">
        <is>
          <t>Charge-offs</t>
        </is>
      </c>
      <c r="B71" s="5" t="n">
        <v>0</v>
      </c>
      <c r="C71" s="5" t="n">
        <v>0</v>
      </c>
      <c r="D71" s="5" t="n">
        <v>0</v>
      </c>
      <c r="E71" s="5" t="n">
        <v>0</v>
      </c>
    </row>
    <row r="72">
      <c r="A72" s="4" t="inlineStr">
        <is>
          <t>Recoveries</t>
        </is>
      </c>
      <c r="B72" s="5" t="n">
        <v>0</v>
      </c>
      <c r="C72" s="5" t="n">
        <v>0</v>
      </c>
      <c r="D72" s="5" t="n">
        <v>0</v>
      </c>
      <c r="E72" s="5" t="n">
        <v>0</v>
      </c>
    </row>
    <row r="73">
      <c r="A73" s="4" t="inlineStr">
        <is>
          <t>Provisions (credits)</t>
        </is>
      </c>
      <c r="B73" s="5" t="n">
        <v>15000</v>
      </c>
      <c r="C73" s="5" t="n">
        <v>82000</v>
      </c>
      <c r="D73" s="5" t="n">
        <v>248000</v>
      </c>
      <c r="E73" s="5" t="n">
        <v>-126000</v>
      </c>
    </row>
    <row r="74">
      <c r="A74" s="4" t="inlineStr">
        <is>
          <t>Ending balance</t>
        </is>
      </c>
      <c r="B74" s="5" t="n">
        <v>4258000</v>
      </c>
      <c r="C74" s="5" t="n">
        <v>3452000</v>
      </c>
      <c r="D74" s="5" t="n">
        <v>4258000</v>
      </c>
      <c r="E74" s="5" t="n">
        <v>3452000</v>
      </c>
    </row>
    <row r="75">
      <c r="A75" s="4" t="inlineStr">
        <is>
          <t>Ending balance: related to loans individually evaluated for impairment</t>
        </is>
      </c>
      <c r="B75" s="5" t="n">
        <v>64000</v>
      </c>
      <c r="C75" s="5" t="n">
        <v>108000</v>
      </c>
      <c r="D75" s="5" t="n">
        <v>64000</v>
      </c>
      <c r="E75" s="5" t="n">
        <v>108000</v>
      </c>
    </row>
    <row r="76">
      <c r="A76" s="4" t="inlineStr">
        <is>
          <t>Ending balance: related to loans collectively evaluated for impairment</t>
        </is>
      </c>
      <c r="B76" s="5" t="n">
        <v>4194000</v>
      </c>
      <c r="C76" s="5" t="n">
        <v>3344000</v>
      </c>
      <c r="D76" s="5" t="n">
        <v>4194000</v>
      </c>
      <c r="E76" s="5" t="n">
        <v>3344000</v>
      </c>
    </row>
    <row r="77">
      <c r="A77" s="4" t="inlineStr">
        <is>
          <t>Total Loans Receivable</t>
        </is>
      </c>
      <c r="B77" s="5" t="n">
        <v>260824000</v>
      </c>
      <c r="C77" s="5" t="n">
        <v>225794000</v>
      </c>
      <c r="D77" s="5" t="n">
        <v>260824000</v>
      </c>
      <c r="E77" s="5" t="n">
        <v>225794000</v>
      </c>
      <c r="F77" s="5" t="n">
        <v>254257000</v>
      </c>
    </row>
    <row r="78">
      <c r="A78" s="4" t="inlineStr">
        <is>
          <t>Ending balance: individually evaluated for impairment</t>
        </is>
      </c>
      <c r="B78" s="5" t="n">
        <v>4661000</v>
      </c>
      <c r="C78" s="5" t="n">
        <v>4461000</v>
      </c>
      <c r="D78" s="5" t="n">
        <v>4661000</v>
      </c>
      <c r="E78" s="5" t="n">
        <v>4461000</v>
      </c>
    </row>
    <row r="79">
      <c r="A79" s="4" t="inlineStr">
        <is>
          <t>Ending balance: collectively evaluated for impairment</t>
        </is>
      </c>
      <c r="B79" s="5" t="n">
        <v>256163000</v>
      </c>
      <c r="C79" s="5" t="n">
        <v>221333000</v>
      </c>
      <c r="D79" s="5" t="n">
        <v>256163000</v>
      </c>
      <c r="E79" s="5" t="n">
        <v>221333000</v>
      </c>
    </row>
    <row r="80">
      <c r="A80" s="4" t="inlineStr">
        <is>
          <t>Commercial Loans [Member] | Lines of Credit [Member]</t>
        </is>
      </c>
    </row>
    <row r="81">
      <c r="A81" s="3" t="inlineStr">
        <is>
          <t>Allowance for loan losses:</t>
        </is>
      </c>
    </row>
    <row r="82">
      <c r="A82" s="4" t="inlineStr">
        <is>
          <t>Beginning Balance</t>
        </is>
      </c>
      <c r="B82" s="5" t="n">
        <v>1218000</v>
      </c>
      <c r="C82" s="5" t="n">
        <v>802000</v>
      </c>
      <c r="D82" s="5" t="n">
        <v>1195000</v>
      </c>
      <c r="E82" s="5" t="n">
        <v>730000</v>
      </c>
    </row>
    <row r="83">
      <c r="A83" s="4" t="inlineStr">
        <is>
          <t>Charge-offs</t>
        </is>
      </c>
      <c r="B83" s="5" t="n">
        <v>-48000</v>
      </c>
      <c r="C83" s="5" t="n">
        <v>-24000</v>
      </c>
      <c r="D83" s="5" t="n">
        <v>-48000</v>
      </c>
      <c r="E83" s="5" t="n">
        <v>-131000</v>
      </c>
    </row>
    <row r="84">
      <c r="A84" s="4" t="inlineStr">
        <is>
          <t>Recoveries</t>
        </is>
      </c>
      <c r="B84" s="5" t="n">
        <v>0</v>
      </c>
      <c r="C84" s="5" t="n">
        <v>0</v>
      </c>
      <c r="D84" s="5" t="n">
        <v>2000</v>
      </c>
      <c r="E84" s="5" t="n">
        <v>0</v>
      </c>
    </row>
    <row r="85">
      <c r="A85" s="4" t="inlineStr">
        <is>
          <t>Provisions (credits)</t>
        </is>
      </c>
      <c r="B85" s="5" t="n">
        <v>38000</v>
      </c>
      <c r="C85" s="5" t="n">
        <v>367000</v>
      </c>
      <c r="D85" s="5" t="n">
        <v>59000</v>
      </c>
      <c r="E85" s="5" t="n">
        <v>546000</v>
      </c>
    </row>
    <row r="86">
      <c r="A86" s="4" t="inlineStr">
        <is>
          <t>Ending balance</t>
        </is>
      </c>
      <c r="B86" s="5" t="n">
        <v>1208000</v>
      </c>
      <c r="C86" s="5" t="n">
        <v>1145000</v>
      </c>
      <c r="D86" s="5" t="n">
        <v>1208000</v>
      </c>
      <c r="E86" s="5" t="n">
        <v>1145000</v>
      </c>
    </row>
    <row r="87">
      <c r="A87" s="4" t="inlineStr">
        <is>
          <t>Ending balance: related to loans individually evaluated for impairment</t>
        </is>
      </c>
      <c r="B87" s="5" t="n">
        <v>98000</v>
      </c>
      <c r="C87" s="5" t="n">
        <v>204000</v>
      </c>
      <c r="D87" s="5" t="n">
        <v>98000</v>
      </c>
      <c r="E87" s="5" t="n">
        <v>204000</v>
      </c>
    </row>
    <row r="88">
      <c r="A88" s="4" t="inlineStr">
        <is>
          <t>Ending balance: related to loans collectively evaluated for impairment</t>
        </is>
      </c>
      <c r="B88" s="5" t="n">
        <v>1110000</v>
      </c>
      <c r="C88" s="5" t="n">
        <v>941000</v>
      </c>
      <c r="D88" s="5" t="n">
        <v>1110000</v>
      </c>
      <c r="E88" s="5" t="n">
        <v>941000</v>
      </c>
    </row>
    <row r="89">
      <c r="A89" s="4" t="inlineStr">
        <is>
          <t>Total Loans Receivable</t>
        </is>
      </c>
      <c r="B89" s="5" t="n">
        <v>53509000</v>
      </c>
      <c r="C89" s="5" t="n">
        <v>56569000</v>
      </c>
      <c r="D89" s="5" t="n">
        <v>53509000</v>
      </c>
      <c r="E89" s="5" t="n">
        <v>56569000</v>
      </c>
      <c r="F89" s="5" t="n">
        <v>58617000</v>
      </c>
    </row>
    <row r="90">
      <c r="A90" s="4" t="inlineStr">
        <is>
          <t>Ending balance: individually evaluated for impairment</t>
        </is>
      </c>
      <c r="B90" s="5" t="n">
        <v>178000</v>
      </c>
      <c r="C90" s="5" t="n">
        <v>370000</v>
      </c>
      <c r="D90" s="5" t="n">
        <v>178000</v>
      </c>
      <c r="E90" s="5" t="n">
        <v>370000</v>
      </c>
    </row>
    <row r="91">
      <c r="A91" s="4" t="inlineStr">
        <is>
          <t>Ending balance: collectively evaluated for impairment</t>
        </is>
      </c>
      <c r="B91" s="5" t="n">
        <v>53331000</v>
      </c>
      <c r="C91" s="5" t="n">
        <v>56199000</v>
      </c>
      <c r="D91" s="5" t="n">
        <v>53331000</v>
      </c>
      <c r="E91" s="5" t="n">
        <v>56199000</v>
      </c>
    </row>
    <row r="92">
      <c r="A92" s="4" t="inlineStr">
        <is>
          <t>Commercial Loans [Member] | Other Commercial and Industrial [Member]</t>
        </is>
      </c>
    </row>
    <row r="93">
      <c r="A93" s="3" t="inlineStr">
        <is>
          <t>Allowance for loan losses:</t>
        </is>
      </c>
    </row>
    <row r="94">
      <c r="A94" s="4" t="inlineStr">
        <is>
          <t>Beginning Balance</t>
        </is>
      </c>
      <c r="B94" s="5" t="n">
        <v>1758000</v>
      </c>
      <c r="C94" s="5" t="n">
        <v>1560000</v>
      </c>
      <c r="D94" s="5" t="n">
        <v>1645000</v>
      </c>
      <c r="E94" s="5" t="n">
        <v>1285000</v>
      </c>
    </row>
    <row r="95">
      <c r="A95" s="4" t="inlineStr">
        <is>
          <t>Charge-offs</t>
        </is>
      </c>
      <c r="B95" s="5" t="n">
        <v>-9000</v>
      </c>
      <c r="C95" s="5" t="n">
        <v>-1000</v>
      </c>
      <c r="D95" s="5" t="n">
        <v>-9000</v>
      </c>
      <c r="E95" s="5" t="n">
        <v>-2000</v>
      </c>
    </row>
    <row r="96">
      <c r="A96" s="4" t="inlineStr">
        <is>
          <t>Recoveries</t>
        </is>
      </c>
      <c r="B96" s="5" t="n">
        <v>0</v>
      </c>
      <c r="C96" s="5" t="n">
        <v>0</v>
      </c>
      <c r="D96" s="5" t="n">
        <v>0</v>
      </c>
      <c r="E96" s="5" t="n">
        <v>0</v>
      </c>
    </row>
    <row r="97">
      <c r="A97" s="4" t="inlineStr">
        <is>
          <t>Provisions (credits)</t>
        </is>
      </c>
      <c r="B97" s="5" t="n">
        <v>317000</v>
      </c>
      <c r="C97" s="5" t="n">
        <v>143000</v>
      </c>
      <c r="D97" s="5" t="n">
        <v>430000</v>
      </c>
      <c r="E97" s="5" t="n">
        <v>419000</v>
      </c>
    </row>
    <row r="98">
      <c r="A98" s="4" t="inlineStr">
        <is>
          <t>Ending balance</t>
        </is>
      </c>
      <c r="B98" s="5" t="n">
        <v>2066000</v>
      </c>
      <c r="C98" s="5" t="n">
        <v>1702000</v>
      </c>
      <c r="D98" s="5" t="n">
        <v>2066000</v>
      </c>
      <c r="E98" s="5" t="n">
        <v>1702000</v>
      </c>
    </row>
    <row r="99">
      <c r="A99" s="4" t="inlineStr">
        <is>
          <t>Ending balance: related to loans individually evaluated for impairment</t>
        </is>
      </c>
      <c r="B99" s="5" t="n">
        <v>563000</v>
      </c>
      <c r="C99" s="5" t="n">
        <v>287000</v>
      </c>
      <c r="D99" s="5" t="n">
        <v>563000</v>
      </c>
      <c r="E99" s="5" t="n">
        <v>287000</v>
      </c>
    </row>
    <row r="100">
      <c r="A100" s="4" t="inlineStr">
        <is>
          <t>Ending balance: related to loans collectively evaluated for impairment</t>
        </is>
      </c>
      <c r="B100" s="5" t="n">
        <v>1503000</v>
      </c>
      <c r="C100" s="5" t="n">
        <v>1415000</v>
      </c>
      <c r="D100" s="5" t="n">
        <v>1503000</v>
      </c>
      <c r="E100" s="5" t="n">
        <v>1415000</v>
      </c>
    </row>
    <row r="101">
      <c r="A101" s="4" t="inlineStr">
        <is>
          <t>Total Loans Receivable</t>
        </is>
      </c>
      <c r="B101" s="5" t="n">
        <v>83167000</v>
      </c>
      <c r="C101" s="5" t="n">
        <v>79590000</v>
      </c>
      <c r="D101" s="5" t="n">
        <v>83167000</v>
      </c>
      <c r="E101" s="5" t="n">
        <v>79590000</v>
      </c>
      <c r="F101" s="5" t="n">
        <v>82092000</v>
      </c>
    </row>
    <row r="102">
      <c r="A102" s="4" t="inlineStr">
        <is>
          <t>Ending balance: individually evaluated for impairment</t>
        </is>
      </c>
      <c r="B102" s="5" t="n">
        <v>1062000</v>
      </c>
      <c r="C102" s="5" t="n">
        <v>1146000</v>
      </c>
      <c r="D102" s="5" t="n">
        <v>1062000</v>
      </c>
      <c r="E102" s="5" t="n">
        <v>1146000</v>
      </c>
    </row>
    <row r="103">
      <c r="A103" s="4" t="inlineStr">
        <is>
          <t>Ending balance: collectively evaluated for impairment</t>
        </is>
      </c>
      <c r="B103" s="5" t="n">
        <v>82105000</v>
      </c>
      <c r="C103" s="5" t="n">
        <v>78444000</v>
      </c>
      <c r="D103" s="5" t="n">
        <v>82105000</v>
      </c>
      <c r="E103" s="5" t="n">
        <v>78444000</v>
      </c>
    </row>
    <row r="104">
      <c r="A104" s="4" t="inlineStr">
        <is>
          <t>Commercial Loans [Member] | Tax Exempt Loans [Member]</t>
        </is>
      </c>
    </row>
    <row r="105">
      <c r="A105" s="3" t="inlineStr">
        <is>
          <t>Allowance for loan losses:</t>
        </is>
      </c>
    </row>
    <row r="106">
      <c r="A106" s="4" t="inlineStr">
        <is>
          <t>Beginning Balance</t>
        </is>
      </c>
      <c r="B106" s="5" t="n">
        <v>1000</v>
      </c>
      <c r="C106" s="5" t="n">
        <v>1000</v>
      </c>
      <c r="D106" s="5" t="n">
        <v>1000</v>
      </c>
      <c r="E106" s="5" t="n">
        <v>1000</v>
      </c>
    </row>
    <row r="107">
      <c r="A107" s="4" t="inlineStr">
        <is>
          <t>Charge-offs</t>
        </is>
      </c>
      <c r="B107" s="5" t="n">
        <v>0</v>
      </c>
      <c r="C107" s="5" t="n">
        <v>0</v>
      </c>
      <c r="D107" s="5" t="n">
        <v>0</v>
      </c>
      <c r="E107" s="5" t="n">
        <v>0</v>
      </c>
    </row>
    <row r="108">
      <c r="A108" s="4" t="inlineStr">
        <is>
          <t>Recoveries</t>
        </is>
      </c>
      <c r="B108" s="5" t="n">
        <v>0</v>
      </c>
      <c r="C108" s="5" t="n">
        <v>0</v>
      </c>
      <c r="D108" s="5" t="n">
        <v>0</v>
      </c>
      <c r="E108" s="5" t="n">
        <v>0</v>
      </c>
    </row>
    <row r="109">
      <c r="A109" s="4" t="inlineStr">
        <is>
          <t>Provisions (credits)</t>
        </is>
      </c>
      <c r="B109" s="5" t="n">
        <v>0</v>
      </c>
      <c r="C109" s="5" t="n">
        <v>0</v>
      </c>
      <c r="D109" s="5" t="n">
        <v>0</v>
      </c>
      <c r="E109" s="5" t="n">
        <v>0</v>
      </c>
    </row>
    <row r="110">
      <c r="A110" s="4" t="inlineStr">
        <is>
          <t>Ending balance</t>
        </is>
      </c>
      <c r="B110" s="5" t="n">
        <v>1000</v>
      </c>
      <c r="C110" s="5" t="n">
        <v>1000</v>
      </c>
      <c r="D110" s="5" t="n">
        <v>1000</v>
      </c>
      <c r="E110" s="5" t="n">
        <v>1000</v>
      </c>
    </row>
    <row r="111">
      <c r="A111" s="4" t="inlineStr">
        <is>
          <t>Ending balance: related to loans individually evaluated for impairment</t>
        </is>
      </c>
      <c r="B111" s="5" t="n">
        <v>0</v>
      </c>
      <c r="C111" s="5" t="n">
        <v>0</v>
      </c>
      <c r="D111" s="5" t="n">
        <v>0</v>
      </c>
      <c r="E111" s="5" t="n">
        <v>0</v>
      </c>
    </row>
    <row r="112">
      <c r="A112" s="4" t="inlineStr">
        <is>
          <t>Ending balance: related to loans collectively evaluated for impairment</t>
        </is>
      </c>
      <c r="B112" s="5" t="n">
        <v>1000</v>
      </c>
      <c r="C112" s="5" t="n">
        <v>1000</v>
      </c>
      <c r="D112" s="5" t="n">
        <v>1000</v>
      </c>
      <c r="E112" s="5" t="n">
        <v>1000</v>
      </c>
    </row>
    <row r="113">
      <c r="A113" s="4" t="inlineStr">
        <is>
          <t>Total Loans Receivable</t>
        </is>
      </c>
      <c r="B113" s="5" t="n">
        <v>7644000</v>
      </c>
      <c r="C113" s="5" t="n">
        <v>8803000</v>
      </c>
      <c r="D113" s="5" t="n">
        <v>7644000</v>
      </c>
      <c r="E113" s="5" t="n">
        <v>8803000</v>
      </c>
      <c r="F113" s="5" t="n">
        <v>8067000</v>
      </c>
    </row>
    <row r="114">
      <c r="A114" s="4" t="inlineStr">
        <is>
          <t>Ending balance: individually evaluated for impairment</t>
        </is>
      </c>
      <c r="B114" s="5" t="n">
        <v>0</v>
      </c>
      <c r="C114" s="5" t="n">
        <v>0</v>
      </c>
      <c r="D114" s="5" t="n">
        <v>0</v>
      </c>
      <c r="E114" s="5" t="n">
        <v>0</v>
      </c>
    </row>
    <row r="115">
      <c r="A115" s="4" t="inlineStr">
        <is>
          <t>Ending balance: collectively evaluated for impairment</t>
        </is>
      </c>
      <c r="B115" s="5" t="n">
        <v>7644000</v>
      </c>
      <c r="C115" s="5" t="n">
        <v>8803000</v>
      </c>
      <c r="D115" s="5" t="n">
        <v>7644000</v>
      </c>
      <c r="E115" s="5" t="n">
        <v>8803000</v>
      </c>
    </row>
    <row r="116">
      <c r="A116" s="4" t="inlineStr">
        <is>
          <t>Consumer Loans [Member]</t>
        </is>
      </c>
    </row>
    <row r="117">
      <c r="A117" s="3" t="inlineStr">
        <is>
          <t>Allowance for loan losses:</t>
        </is>
      </c>
    </row>
    <row r="118">
      <c r="A118" s="4" t="inlineStr">
        <is>
          <t>Total Loans Receivable</t>
        </is>
      </c>
      <c r="B118" s="5" t="n">
        <v>112502000</v>
      </c>
      <c r="D118" s="5" t="n">
        <v>112502000</v>
      </c>
      <c r="F118" s="5" t="n">
        <v>128996000</v>
      </c>
    </row>
    <row r="119">
      <c r="A119" s="4" t="inlineStr">
        <is>
          <t>Consumer Loans [Member] | Home Equity and Junior Liens [Member]</t>
        </is>
      </c>
    </row>
    <row r="120">
      <c r="A120" s="3" t="inlineStr">
        <is>
          <t>Allowance for loan losses:</t>
        </is>
      </c>
    </row>
    <row r="121">
      <c r="A121" s="4" t="inlineStr">
        <is>
          <t>Beginning Balance</t>
        </is>
      </c>
      <c r="B121" s="5" t="n">
        <v>611000</v>
      </c>
      <c r="C121" s="5" t="n">
        <v>430000</v>
      </c>
      <c r="D121" s="5" t="n">
        <v>553000</v>
      </c>
      <c r="E121" s="5" t="n">
        <v>409000</v>
      </c>
    </row>
    <row r="122">
      <c r="A122" s="4" t="inlineStr">
        <is>
          <t>Charge-offs</t>
        </is>
      </c>
      <c r="B122" s="5" t="n">
        <v>0</v>
      </c>
      <c r="C122" s="5" t="n">
        <v>0</v>
      </c>
      <c r="D122" s="5" t="n">
        <v>-28000</v>
      </c>
      <c r="E122" s="5" t="n">
        <v>0</v>
      </c>
    </row>
    <row r="123">
      <c r="A123" s="4" t="inlineStr">
        <is>
          <t>Recoveries</t>
        </is>
      </c>
      <c r="B123" s="5" t="n">
        <v>0</v>
      </c>
      <c r="C123" s="5" t="n">
        <v>0</v>
      </c>
      <c r="D123" s="5" t="n">
        <v>29000</v>
      </c>
      <c r="E123" s="5" t="n">
        <v>0</v>
      </c>
    </row>
    <row r="124">
      <c r="A124" s="4" t="inlineStr">
        <is>
          <t>Provisions (credits)</t>
        </is>
      </c>
      <c r="B124" s="5" t="n">
        <v>33000</v>
      </c>
      <c r="C124" s="5" t="n">
        <v>-44000</v>
      </c>
      <c r="D124" s="5" t="n">
        <v>90000</v>
      </c>
      <c r="E124" s="5" t="n">
        <v>-23000</v>
      </c>
    </row>
    <row r="125">
      <c r="A125" s="4" t="inlineStr">
        <is>
          <t>Ending balance</t>
        </is>
      </c>
      <c r="B125" s="5" t="n">
        <v>644000</v>
      </c>
      <c r="C125" s="5" t="n">
        <v>386000</v>
      </c>
      <c r="D125" s="5" t="n">
        <v>644000</v>
      </c>
      <c r="E125" s="5" t="n">
        <v>386000</v>
      </c>
    </row>
    <row r="126">
      <c r="A126" s="4" t="inlineStr">
        <is>
          <t>Ending balance: related to loans individually evaluated for impairment</t>
        </is>
      </c>
      <c r="B126" s="5" t="n">
        <v>142000</v>
      </c>
      <c r="C126" s="5" t="n">
        <v>136000</v>
      </c>
      <c r="D126" s="5" t="n">
        <v>142000</v>
      </c>
      <c r="E126" s="5" t="n">
        <v>136000</v>
      </c>
    </row>
    <row r="127">
      <c r="A127" s="4" t="inlineStr">
        <is>
          <t>Ending balance: related to loans collectively evaluated for impairment</t>
        </is>
      </c>
      <c r="B127" s="5" t="n">
        <v>502000</v>
      </c>
      <c r="C127" s="5" t="n">
        <v>250000</v>
      </c>
      <c r="D127" s="5" t="n">
        <v>502000</v>
      </c>
      <c r="E127" s="5" t="n">
        <v>250000</v>
      </c>
    </row>
    <row r="128">
      <c r="A128" s="4" t="inlineStr">
        <is>
          <t>Total Loans Receivable</t>
        </is>
      </c>
      <c r="B128" s="5" t="n">
        <v>42587000</v>
      </c>
      <c r="C128" s="5" t="n">
        <v>26214000</v>
      </c>
      <c r="D128" s="5" t="n">
        <v>42587000</v>
      </c>
      <c r="E128" s="5" t="n">
        <v>26214000</v>
      </c>
      <c r="F128" s="5" t="n">
        <v>46389000</v>
      </c>
    </row>
    <row r="129">
      <c r="A129" s="4" t="inlineStr">
        <is>
          <t>Ending balance: individually evaluated for impairment</t>
        </is>
      </c>
      <c r="B129" s="5" t="n">
        <v>219000</v>
      </c>
      <c r="C129" s="5" t="n">
        <v>247000</v>
      </c>
      <c r="D129" s="5" t="n">
        <v>219000</v>
      </c>
      <c r="E129" s="5" t="n">
        <v>247000</v>
      </c>
    </row>
    <row r="130">
      <c r="A130" s="4" t="inlineStr">
        <is>
          <t>Ending balance: collectively evaluated for impairment</t>
        </is>
      </c>
      <c r="B130" s="5" t="n">
        <v>42368000</v>
      </c>
      <c r="C130" s="5" t="n">
        <v>25967000</v>
      </c>
      <c r="D130" s="5" t="n">
        <v>42368000</v>
      </c>
      <c r="E130" s="5" t="n">
        <v>25967000</v>
      </c>
    </row>
    <row r="131">
      <c r="A131" s="4" t="inlineStr">
        <is>
          <t>Consumer Loans [Member] | Other Consumer [Member]</t>
        </is>
      </c>
    </row>
    <row r="132">
      <c r="A132" s="3" t="inlineStr">
        <is>
          <t>Allowance for loan losses:</t>
        </is>
      </c>
    </row>
    <row r="133">
      <c r="A133" s="4" t="inlineStr">
        <is>
          <t>Beginning Balance</t>
        </is>
      </c>
      <c r="B133" s="5" t="n">
        <v>846000</v>
      </c>
      <c r="C133" s="5" t="n">
        <v>399000</v>
      </c>
      <c r="D133" s="5" t="n">
        <v>413000</v>
      </c>
      <c r="E133" s="5" t="n">
        <v>385000</v>
      </c>
    </row>
    <row r="134">
      <c r="A134" s="4" t="inlineStr">
        <is>
          <t>Charge-offs</t>
        </is>
      </c>
      <c r="B134" s="5" t="n">
        <v>-52000</v>
      </c>
      <c r="C134" s="5" t="n">
        <v>-40000</v>
      </c>
      <c r="D134" s="5" t="n">
        <v>-185000</v>
      </c>
      <c r="E134" s="5" t="n">
        <v>-107000</v>
      </c>
    </row>
    <row r="135">
      <c r="A135" s="4" t="inlineStr">
        <is>
          <t>Recoveries</t>
        </is>
      </c>
      <c r="B135" s="5" t="n">
        <v>9000</v>
      </c>
      <c r="C135" s="5" t="n">
        <v>6000</v>
      </c>
      <c r="D135" s="5" t="n">
        <v>34000</v>
      </c>
      <c r="E135" s="5" t="n">
        <v>15000</v>
      </c>
    </row>
    <row r="136">
      <c r="A136" s="4" t="inlineStr">
        <is>
          <t>Provisions (credits)</t>
        </is>
      </c>
      <c r="B136" s="5" t="n">
        <v>252000</v>
      </c>
      <c r="C136" s="5" t="n">
        <v>50000</v>
      </c>
      <c r="D136" s="5" t="n">
        <v>793000</v>
      </c>
      <c r="E136" s="5" t="n">
        <v>122000</v>
      </c>
    </row>
    <row r="137">
      <c r="A137" s="4" t="inlineStr">
        <is>
          <t>Ending balance</t>
        </is>
      </c>
      <c r="B137" s="5" t="n">
        <v>1055000</v>
      </c>
      <c r="C137" s="5" t="n">
        <v>415000</v>
      </c>
      <c r="D137" s="5" t="n">
        <v>1055000</v>
      </c>
      <c r="E137" s="5" t="n">
        <v>415000</v>
      </c>
    </row>
    <row r="138">
      <c r="A138" s="4" t="inlineStr">
        <is>
          <t>Ending balance: related to loans individually evaluated for impairment</t>
        </is>
      </c>
      <c r="B138" s="5" t="n">
        <v>0</v>
      </c>
      <c r="C138" s="5" t="n">
        <v>6000</v>
      </c>
      <c r="D138" s="5" t="n">
        <v>0</v>
      </c>
      <c r="E138" s="5" t="n">
        <v>6000</v>
      </c>
    </row>
    <row r="139">
      <c r="A139" s="4" t="inlineStr">
        <is>
          <t>Ending balance: related to loans collectively evaluated for impairment</t>
        </is>
      </c>
      <c r="B139" s="5" t="n">
        <v>1055000</v>
      </c>
      <c r="C139" s="5" t="n">
        <v>409000</v>
      </c>
      <c r="D139" s="5" t="n">
        <v>1055000</v>
      </c>
      <c r="E139" s="5" t="n">
        <v>409000</v>
      </c>
    </row>
    <row r="140">
      <c r="A140" s="4" t="inlineStr">
        <is>
          <t>Total Loans Receivable</t>
        </is>
      </c>
      <c r="B140" s="5" t="n">
        <v>69915000</v>
      </c>
      <c r="C140" s="5" t="n">
        <v>52508000</v>
      </c>
      <c r="D140" s="5" t="n">
        <v>69915000</v>
      </c>
      <c r="E140" s="5" t="n">
        <v>52508000</v>
      </c>
      <c r="F140" s="6" t="n">
        <v>82607000</v>
      </c>
    </row>
    <row r="141">
      <c r="A141" s="4" t="inlineStr">
        <is>
          <t>Ending balance: individually evaluated for impairment</t>
        </is>
      </c>
      <c r="B141" s="5" t="n">
        <v>85000</v>
      </c>
      <c r="C141" s="5" t="n">
        <v>97000</v>
      </c>
      <c r="D141" s="5" t="n">
        <v>85000</v>
      </c>
      <c r="E141" s="5" t="n">
        <v>97000</v>
      </c>
    </row>
    <row r="142">
      <c r="A142" s="4" t="inlineStr">
        <is>
          <t>Ending balance: collectively evaluated for impairment</t>
        </is>
      </c>
      <c r="B142" s="5" t="n">
        <v>69830000</v>
      </c>
      <c r="C142" s="6" t="n">
        <v>52411000</v>
      </c>
      <c r="D142" s="5" t="n">
        <v>69830000</v>
      </c>
      <c r="E142" s="6" t="n">
        <v>52411000</v>
      </c>
    </row>
    <row r="143">
      <c r="A143" s="4" t="inlineStr">
        <is>
          <t>Consumer Loans [Member] | Unallocated [Member]</t>
        </is>
      </c>
    </row>
    <row r="144">
      <c r="A144" s="3" t="inlineStr">
        <is>
          <t>Allowance for loan losses:</t>
        </is>
      </c>
    </row>
    <row r="145">
      <c r="A145" s="4" t="inlineStr">
        <is>
          <t>Beginning Balance</t>
        </is>
      </c>
      <c r="D145" s="5" t="n">
        <v>272000</v>
      </c>
    </row>
    <row r="146">
      <c r="A146" s="4" t="inlineStr">
        <is>
          <t>Charge-offs</t>
        </is>
      </c>
      <c r="D146" s="5" t="n">
        <v>0</v>
      </c>
    </row>
    <row r="147">
      <c r="A147" s="4" t="inlineStr">
        <is>
          <t>Recoveries</t>
        </is>
      </c>
      <c r="D147" s="5" t="n">
        <v>0</v>
      </c>
    </row>
    <row r="148">
      <c r="A148" s="4" t="inlineStr">
        <is>
          <t>Provisions (credits)</t>
        </is>
      </c>
      <c r="D148" s="5" t="n">
        <v>293000</v>
      </c>
    </row>
    <row r="149">
      <c r="A149" s="4" t="inlineStr">
        <is>
          <t>Ending balance</t>
        </is>
      </c>
      <c r="B149" s="6" t="n">
        <v>565000</v>
      </c>
      <c r="D149" s="6" t="n">
        <v>565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llowance for Loan Losses - Schedule of Allowance for Loan Losses on Basis of Calculation Methodology (Details) - USD ($) $ in Thousands</t>
        </is>
      </c>
      <c r="B1" s="2" t="inlineStr">
        <is>
          <t>Jun. 30, 2020</t>
        </is>
      </c>
      <c r="C1" s="2" t="inlineStr">
        <is>
          <t>Mar. 31, 2020</t>
        </is>
      </c>
      <c r="D1" s="2" t="inlineStr">
        <is>
          <t>Dec. 31, 2019</t>
        </is>
      </c>
      <c r="E1" s="2" t="inlineStr">
        <is>
          <t>Jun. 30, 2019</t>
        </is>
      </c>
      <c r="F1" s="2" t="inlineStr">
        <is>
          <t>Mar. 31, 2019</t>
        </is>
      </c>
      <c r="G1" s="2" t="inlineStr">
        <is>
          <t>Dec. 31, 2018</t>
        </is>
      </c>
    </row>
    <row r="2">
      <c r="A2" s="3" t="inlineStr">
        <is>
          <t>Allowance For Loan Losses On Basis Of Calculation Methodology Abstract</t>
        </is>
      </c>
    </row>
    <row r="3">
      <c r="A3" s="4" t="inlineStr">
        <is>
          <t>Specifically reserved</t>
        </is>
      </c>
      <c r="B3" s="6" t="n">
        <v>1020</v>
      </c>
      <c r="E3" s="6" t="n">
        <v>845</v>
      </c>
    </row>
    <row r="4">
      <c r="A4" s="4" t="inlineStr">
        <is>
          <t>Historical loss rate</t>
        </is>
      </c>
      <c r="B4" s="5" t="n">
        <v>1399</v>
      </c>
      <c r="E4" s="5" t="n">
        <v>361</v>
      </c>
    </row>
    <row r="5">
      <c r="A5" s="4" t="inlineStr">
        <is>
          <t>Qualitative factors</t>
        </is>
      </c>
      <c r="B5" s="5" t="n">
        <v>7569</v>
      </c>
      <c r="E5" s="5" t="n">
        <v>6619</v>
      </c>
    </row>
    <row r="6">
      <c r="A6" s="4" t="inlineStr">
        <is>
          <t>Other</t>
        </is>
      </c>
      <c r="B6" s="5" t="n">
        <v>565</v>
      </c>
    </row>
    <row r="7">
      <c r="A7" s="4" t="inlineStr">
        <is>
          <t>Total</t>
        </is>
      </c>
      <c r="B7" s="5" t="n">
        <v>10553</v>
      </c>
      <c r="C7" s="6" t="n">
        <v>9606</v>
      </c>
      <c r="D7" s="6" t="n">
        <v>8669</v>
      </c>
      <c r="E7" s="5" t="n">
        <v>7825</v>
      </c>
      <c r="F7" s="6" t="n">
        <v>7284</v>
      </c>
      <c r="G7" s="6" t="n">
        <v>7306</v>
      </c>
    </row>
    <row r="8">
      <c r="A8" s="4" t="inlineStr">
        <is>
          <t>Unallocated [Member]</t>
        </is>
      </c>
    </row>
    <row r="9">
      <c r="A9" s="3" t="inlineStr">
        <is>
          <t>Allowance For Loan Losses On Basis Of Calculation Methodology Abstract</t>
        </is>
      </c>
    </row>
    <row r="10">
      <c r="A10" s="4" t="inlineStr">
        <is>
          <t>Specifically reserved</t>
        </is>
      </c>
      <c r="B10" s="5" t="n">
        <v>0</v>
      </c>
      <c r="E10" s="5" t="n">
        <v>0</v>
      </c>
    </row>
    <row r="11">
      <c r="A11" s="4" t="inlineStr">
        <is>
          <t>Historical loss rate</t>
        </is>
      </c>
      <c r="B11" s="5" t="n">
        <v>0</v>
      </c>
      <c r="E11" s="5" t="n">
        <v>0</v>
      </c>
    </row>
    <row r="12">
      <c r="A12" s="4" t="inlineStr">
        <is>
          <t>Qualitative factors</t>
        </is>
      </c>
      <c r="B12" s="5" t="n">
        <v>0</v>
      </c>
      <c r="E12" s="5" t="n">
        <v>0</v>
      </c>
    </row>
    <row r="13">
      <c r="A13" s="4" t="inlineStr">
        <is>
          <t>Other</t>
        </is>
      </c>
      <c r="B13" s="5" t="n">
        <v>565</v>
      </c>
    </row>
    <row r="14">
      <c r="A14" s="4" t="inlineStr">
        <is>
          <t>Total</t>
        </is>
      </c>
      <c r="B14" s="5" t="n">
        <v>565</v>
      </c>
      <c r="C14" s="5" t="n">
        <v>198</v>
      </c>
      <c r="E14" s="5" t="n">
        <v>0</v>
      </c>
      <c r="F14" s="5" t="n">
        <v>0</v>
      </c>
      <c r="G14" s="5" t="n">
        <v>152</v>
      </c>
    </row>
    <row r="15">
      <c r="A15" s="4" t="inlineStr">
        <is>
          <t>Residential Mortgage Loans [Member] | 1-4 Family First Lien Residential Mortgages [Member]</t>
        </is>
      </c>
    </row>
    <row r="16">
      <c r="A16" s="3" t="inlineStr">
        <is>
          <t>Allowance For Loan Losses On Basis Of Calculation Methodology Abstract</t>
        </is>
      </c>
    </row>
    <row r="17">
      <c r="A17" s="4" t="inlineStr">
        <is>
          <t>Specifically reserved</t>
        </is>
      </c>
      <c r="B17" s="5" t="n">
        <v>153</v>
      </c>
      <c r="E17" s="5" t="n">
        <v>104</v>
      </c>
    </row>
    <row r="18">
      <c r="A18" s="4" t="inlineStr">
        <is>
          <t>Historical loss rate</t>
        </is>
      </c>
      <c r="B18" s="5" t="n">
        <v>71</v>
      </c>
      <c r="E18" s="5" t="n">
        <v>64</v>
      </c>
    </row>
    <row r="19">
      <c r="A19" s="4" t="inlineStr">
        <is>
          <t>Qualitative factors</t>
        </is>
      </c>
      <c r="B19" s="5" t="n">
        <v>532</v>
      </c>
      <c r="E19" s="5" t="n">
        <v>556</v>
      </c>
    </row>
    <row r="20">
      <c r="A20" s="4" t="inlineStr">
        <is>
          <t>Total</t>
        </is>
      </c>
      <c r="B20" s="5" t="n">
        <v>756</v>
      </c>
      <c r="C20" s="5" t="n">
        <v>731</v>
      </c>
      <c r="D20" s="5" t="n">
        <v>580</v>
      </c>
      <c r="E20" s="5" t="n">
        <v>724</v>
      </c>
      <c r="F20" s="5" t="n">
        <v>722</v>
      </c>
      <c r="G20" s="5" t="n">
        <v>766</v>
      </c>
    </row>
    <row r="21">
      <c r="A21" s="4" t="inlineStr">
        <is>
          <t>Residential Mortgage Loans [Member] | Residential Construction Mortgage [Member]</t>
        </is>
      </c>
    </row>
    <row r="22">
      <c r="A22" s="3" t="inlineStr">
        <is>
          <t>Allowance For Loan Losses On Basis Of Calculation Methodology Abstract</t>
        </is>
      </c>
    </row>
    <row r="23">
      <c r="A23" s="4" t="inlineStr">
        <is>
          <t>Specifically reserved</t>
        </is>
      </c>
      <c r="B23" s="5" t="n">
        <v>0</v>
      </c>
      <c r="E23" s="5" t="n">
        <v>0</v>
      </c>
    </row>
    <row r="24">
      <c r="A24" s="4" t="inlineStr">
        <is>
          <t>Historical loss rate</t>
        </is>
      </c>
      <c r="B24" s="5" t="n">
        <v>0</v>
      </c>
      <c r="E24" s="5" t="n">
        <v>0</v>
      </c>
    </row>
    <row r="25">
      <c r="A25" s="4" t="inlineStr">
        <is>
          <t>Qualitative factors</t>
        </is>
      </c>
      <c r="B25" s="5" t="n">
        <v>0</v>
      </c>
      <c r="E25" s="5" t="n">
        <v>0</v>
      </c>
    </row>
    <row r="26">
      <c r="A26" s="4" t="inlineStr">
        <is>
          <t>Total</t>
        </is>
      </c>
      <c r="B26" s="5" t="n">
        <v>0</v>
      </c>
      <c r="C26" s="5" t="n">
        <v>0</v>
      </c>
      <c r="D26" s="5" t="n">
        <v>0</v>
      </c>
      <c r="E26" s="5" t="n">
        <v>0</v>
      </c>
      <c r="F26" s="5" t="n">
        <v>0</v>
      </c>
      <c r="G26" s="5" t="n">
        <v>0</v>
      </c>
    </row>
    <row r="27">
      <c r="A27" s="4" t="inlineStr">
        <is>
          <t>Commercial Loans [Member] | Real Estate [Member]</t>
        </is>
      </c>
    </row>
    <row r="28">
      <c r="A28" s="3" t="inlineStr">
        <is>
          <t>Allowance For Loan Losses On Basis Of Calculation Methodology Abstract</t>
        </is>
      </c>
    </row>
    <row r="29">
      <c r="A29" s="4" t="inlineStr">
        <is>
          <t>Specifically reserved</t>
        </is>
      </c>
      <c r="B29" s="5" t="n">
        <v>64</v>
      </c>
      <c r="E29" s="5" t="n">
        <v>108</v>
      </c>
    </row>
    <row r="30">
      <c r="A30" s="4" t="inlineStr">
        <is>
          <t>Historical loss rate</t>
        </is>
      </c>
      <c r="B30" s="5" t="n">
        <v>99</v>
      </c>
      <c r="E30" s="5" t="n">
        <v>89</v>
      </c>
    </row>
    <row r="31">
      <c r="A31" s="4" t="inlineStr">
        <is>
          <t>Qualitative factors</t>
        </is>
      </c>
      <c r="B31" s="5" t="n">
        <v>4095</v>
      </c>
      <c r="E31" s="5" t="n">
        <v>3255</v>
      </c>
    </row>
    <row r="32">
      <c r="A32" s="4" t="inlineStr">
        <is>
          <t>Total</t>
        </is>
      </c>
      <c r="B32" s="5" t="n">
        <v>4258</v>
      </c>
      <c r="C32" s="5" t="n">
        <v>4243</v>
      </c>
      <c r="D32" s="5" t="n">
        <v>4010</v>
      </c>
      <c r="E32" s="5" t="n">
        <v>3452</v>
      </c>
      <c r="F32" s="5" t="n">
        <v>3370</v>
      </c>
      <c r="G32" s="5" t="n">
        <v>3578</v>
      </c>
    </row>
    <row r="33">
      <c r="A33" s="4" t="inlineStr">
        <is>
          <t>Commercial Loans [Member] | Lines of Credit [Member]</t>
        </is>
      </c>
    </row>
    <row r="34">
      <c r="A34" s="3" t="inlineStr">
        <is>
          <t>Allowance For Loan Losses On Basis Of Calculation Methodology Abstract</t>
        </is>
      </c>
    </row>
    <row r="35">
      <c r="A35" s="4" t="inlineStr">
        <is>
          <t>Specifically reserved</t>
        </is>
      </c>
      <c r="B35" s="5" t="n">
        <v>98</v>
      </c>
      <c r="E35" s="5" t="n">
        <v>204</v>
      </c>
    </row>
    <row r="36">
      <c r="A36" s="4" t="inlineStr">
        <is>
          <t>Historical loss rate</t>
        </is>
      </c>
      <c r="B36" s="5" t="n">
        <v>152</v>
      </c>
      <c r="E36" s="5" t="n">
        <v>35</v>
      </c>
    </row>
    <row r="37">
      <c r="A37" s="4" t="inlineStr">
        <is>
          <t>Qualitative factors</t>
        </is>
      </c>
      <c r="B37" s="5" t="n">
        <v>958</v>
      </c>
      <c r="E37" s="5" t="n">
        <v>906</v>
      </c>
    </row>
    <row r="38">
      <c r="A38" s="4" t="inlineStr">
        <is>
          <t>Total</t>
        </is>
      </c>
      <c r="B38" s="5" t="n">
        <v>1208</v>
      </c>
      <c r="C38" s="5" t="n">
        <v>1218</v>
      </c>
      <c r="D38" s="5" t="n">
        <v>1195</v>
      </c>
      <c r="E38" s="5" t="n">
        <v>1145</v>
      </c>
      <c r="F38" s="5" t="n">
        <v>802</v>
      </c>
      <c r="G38" s="5" t="n">
        <v>730</v>
      </c>
    </row>
    <row r="39">
      <c r="A39" s="4" t="inlineStr">
        <is>
          <t>Commercial Loans [Member] | Other Commercial and Industrial [Member]</t>
        </is>
      </c>
    </row>
    <row r="40">
      <c r="A40" s="3" t="inlineStr">
        <is>
          <t>Allowance For Loan Losses On Basis Of Calculation Methodology Abstract</t>
        </is>
      </c>
    </row>
    <row r="41">
      <c r="A41" s="4" t="inlineStr">
        <is>
          <t>Specifically reserved</t>
        </is>
      </c>
      <c r="B41" s="5" t="n">
        <v>563</v>
      </c>
      <c r="E41" s="5" t="n">
        <v>287</v>
      </c>
    </row>
    <row r="42">
      <c r="A42" s="4" t="inlineStr">
        <is>
          <t>Historical loss rate</t>
        </is>
      </c>
      <c r="B42" s="5" t="n">
        <v>61</v>
      </c>
      <c r="E42" s="5" t="n">
        <v>28</v>
      </c>
    </row>
    <row r="43">
      <c r="A43" s="4" t="inlineStr">
        <is>
          <t>Qualitative factors</t>
        </is>
      </c>
      <c r="B43" s="5" t="n">
        <v>1442</v>
      </c>
      <c r="E43" s="5" t="n">
        <v>1387</v>
      </c>
    </row>
    <row r="44">
      <c r="A44" s="4" t="inlineStr">
        <is>
          <t>Total</t>
        </is>
      </c>
      <c r="B44" s="5" t="n">
        <v>2066</v>
      </c>
      <c r="C44" s="5" t="n">
        <v>1758</v>
      </c>
      <c r="D44" s="5" t="n">
        <v>1645</v>
      </c>
      <c r="E44" s="5" t="n">
        <v>1702</v>
      </c>
      <c r="F44" s="5" t="n">
        <v>1560</v>
      </c>
      <c r="G44" s="5" t="n">
        <v>1285</v>
      </c>
    </row>
    <row r="45">
      <c r="A45" s="4" t="inlineStr">
        <is>
          <t>Commercial Loans [Member] | Tax Exempt Loans [Member]</t>
        </is>
      </c>
    </row>
    <row r="46">
      <c r="A46" s="3" t="inlineStr">
        <is>
          <t>Allowance For Loan Losses On Basis Of Calculation Methodology Abstract</t>
        </is>
      </c>
    </row>
    <row r="47">
      <c r="A47" s="4" t="inlineStr">
        <is>
          <t>Specifically reserved</t>
        </is>
      </c>
      <c r="B47" s="5" t="n">
        <v>0</v>
      </c>
      <c r="E47" s="5" t="n">
        <v>0</v>
      </c>
    </row>
    <row r="48">
      <c r="A48" s="4" t="inlineStr">
        <is>
          <t>Historical loss rate</t>
        </is>
      </c>
      <c r="B48" s="5" t="n">
        <v>0</v>
      </c>
      <c r="E48" s="5" t="n">
        <v>0</v>
      </c>
    </row>
    <row r="49">
      <c r="A49" s="4" t="inlineStr">
        <is>
          <t>Qualitative factors</t>
        </is>
      </c>
      <c r="B49" s="5" t="n">
        <v>1</v>
      </c>
      <c r="E49" s="5" t="n">
        <v>1</v>
      </c>
    </row>
    <row r="50">
      <c r="A50" s="4" t="inlineStr">
        <is>
          <t>Other</t>
        </is>
      </c>
      <c r="B50" s="5" t="n">
        <v>0</v>
      </c>
    </row>
    <row r="51">
      <c r="A51" s="4" t="inlineStr">
        <is>
          <t>Total</t>
        </is>
      </c>
      <c r="B51" s="5" t="n">
        <v>1</v>
      </c>
      <c r="C51" s="5" t="n">
        <v>1</v>
      </c>
      <c r="D51" s="5" t="n">
        <v>1</v>
      </c>
      <c r="E51" s="5" t="n">
        <v>1</v>
      </c>
      <c r="F51" s="5" t="n">
        <v>1</v>
      </c>
      <c r="G51" s="5" t="n">
        <v>1</v>
      </c>
    </row>
    <row r="52">
      <c r="A52" s="4" t="inlineStr">
        <is>
          <t>Consumer Loans [Member] | Home Equity and Junior Liens [Member]</t>
        </is>
      </c>
    </row>
    <row r="53">
      <c r="A53" s="3" t="inlineStr">
        <is>
          <t>Allowance For Loan Losses On Basis Of Calculation Methodology Abstract</t>
        </is>
      </c>
    </row>
    <row r="54">
      <c r="A54" s="4" t="inlineStr">
        <is>
          <t>Specifically reserved</t>
        </is>
      </c>
      <c r="B54" s="5" t="n">
        <v>142</v>
      </c>
      <c r="E54" s="5" t="n">
        <v>136</v>
      </c>
    </row>
    <row r="55">
      <c r="A55" s="4" t="inlineStr">
        <is>
          <t>Historical loss rate</t>
        </is>
      </c>
      <c r="B55" s="5" t="n">
        <v>211</v>
      </c>
      <c r="E55" s="5" t="n">
        <v>1</v>
      </c>
    </row>
    <row r="56">
      <c r="A56" s="4" t="inlineStr">
        <is>
          <t>Qualitative factors</t>
        </is>
      </c>
      <c r="B56" s="5" t="n">
        <v>291</v>
      </c>
      <c r="E56" s="5" t="n">
        <v>249</v>
      </c>
    </row>
    <row r="57">
      <c r="A57" s="4" t="inlineStr">
        <is>
          <t>Other</t>
        </is>
      </c>
      <c r="B57" s="5" t="n">
        <v>0</v>
      </c>
    </row>
    <row r="58">
      <c r="A58" s="4" t="inlineStr">
        <is>
          <t>Total</t>
        </is>
      </c>
      <c r="B58" s="5" t="n">
        <v>644</v>
      </c>
      <c r="C58" s="5" t="n">
        <v>611</v>
      </c>
      <c r="D58" s="5" t="n">
        <v>553</v>
      </c>
      <c r="E58" s="5" t="n">
        <v>386</v>
      </c>
      <c r="F58" s="5" t="n">
        <v>430</v>
      </c>
      <c r="G58" s="5" t="n">
        <v>409</v>
      </c>
    </row>
    <row r="59">
      <c r="A59" s="4" t="inlineStr">
        <is>
          <t>Consumer Loans [Member] | Other Consumer [Member]</t>
        </is>
      </c>
    </row>
    <row r="60">
      <c r="A60" s="3" t="inlineStr">
        <is>
          <t>Allowance For Loan Losses On Basis Of Calculation Methodology Abstract</t>
        </is>
      </c>
    </row>
    <row r="61">
      <c r="A61" s="4" t="inlineStr">
        <is>
          <t>Specifically reserved</t>
        </is>
      </c>
      <c r="B61" s="5" t="n">
        <v>0</v>
      </c>
      <c r="E61" s="5" t="n">
        <v>6</v>
      </c>
    </row>
    <row r="62">
      <c r="A62" s="4" t="inlineStr">
        <is>
          <t>Historical loss rate</t>
        </is>
      </c>
      <c r="B62" s="5" t="n">
        <v>805</v>
      </c>
      <c r="E62" s="5" t="n">
        <v>144</v>
      </c>
    </row>
    <row r="63">
      <c r="A63" s="4" t="inlineStr">
        <is>
          <t>Qualitative factors</t>
        </is>
      </c>
      <c r="B63" s="5" t="n">
        <v>250</v>
      </c>
      <c r="E63" s="5" t="n">
        <v>265</v>
      </c>
    </row>
    <row r="64">
      <c r="A64" s="4" t="inlineStr">
        <is>
          <t>Other</t>
        </is>
      </c>
      <c r="B64" s="5" t="n">
        <v>0</v>
      </c>
    </row>
    <row r="65">
      <c r="A65" s="4" t="inlineStr">
        <is>
          <t>Total</t>
        </is>
      </c>
      <c r="B65" s="5" t="n">
        <v>1055</v>
      </c>
      <c r="C65" s="6" t="n">
        <v>846</v>
      </c>
      <c r="D65" s="5" t="n">
        <v>413</v>
      </c>
      <c r="E65" s="6" t="n">
        <v>415</v>
      </c>
      <c r="F65" s="6" t="n">
        <v>399</v>
      </c>
      <c r="G65" s="6" t="n">
        <v>385</v>
      </c>
    </row>
    <row r="66">
      <c r="A66" s="4" t="inlineStr">
        <is>
          <t>Consumer Loans [Member] | Unallocated [Member]</t>
        </is>
      </c>
    </row>
    <row r="67">
      <c r="A67" s="3" t="inlineStr">
        <is>
          <t>Allowance For Loan Losses On Basis Of Calculation Methodology Abstract</t>
        </is>
      </c>
    </row>
    <row r="68">
      <c r="A68" s="4" t="inlineStr">
        <is>
          <t>Total</t>
        </is>
      </c>
      <c r="B68" s="6" t="n">
        <v>565</v>
      </c>
      <c r="D68" s="6" t="n">
        <v>27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80" customWidth="1" min="2" max="2"/>
    <col width="13" customWidth="1" min="3" max="3"/>
    <col width="57" customWidth="1" min="4" max="4"/>
    <col width="13" customWidth="1" min="5" max="5"/>
    <col width="25" customWidth="1" min="6" max="6"/>
    <col width="22" customWidth="1" min="7" max="7"/>
    <col width="36" customWidth="1" min="8" max="8"/>
    <col width="27" customWidth="1" min="9" max="9"/>
    <col width="80" customWidth="1" min="10" max="10"/>
    <col width="13" customWidth="1" min="11" max="11"/>
    <col width="46" customWidth="1" min="12" max="12"/>
    <col width="23" customWidth="1" min="13" max="13"/>
    <col width="34" customWidth="1" min="14" max="14"/>
  </cols>
  <sheetData>
    <row r="1">
      <c r="A1" s="1" t="inlineStr">
        <is>
          <t>Consolidated Statements of Changes in Shareholders' Equity (Unaudited) - USD ($) $ in Thousands</t>
        </is>
      </c>
      <c r="C1" s="2" t="inlineStr">
        <is>
          <t>Total</t>
        </is>
      </c>
      <c r="D1" s="2" t="inlineStr">
        <is>
          <t>Cumulative Effect Period Of Adoption Adjustment [Member]</t>
        </is>
      </c>
      <c r="E1" s="2" t="inlineStr">
        <is>
          <t>[1]</t>
        </is>
      </c>
      <c r="F1" s="2" t="inlineStr">
        <is>
          <t>Preferred Stock [Member]</t>
        </is>
      </c>
      <c r="G1" s="2" t="inlineStr">
        <is>
          <t>Common Stock [Member]</t>
        </is>
      </c>
      <c r="H1" s="2" t="inlineStr">
        <is>
          <t>Additional Paid in Capital [Member]</t>
        </is>
      </c>
      <c r="I1" s="2" t="inlineStr">
        <is>
          <t>Retained Earnings [Member]</t>
        </is>
      </c>
      <c r="J1" s="2" t="inlineStr">
        <is>
          <t>Retained Earnings [Member]Cumulative Effect Period Of Adoption Adjustment [Member]</t>
        </is>
      </c>
      <c r="K1" s="2" t="inlineStr">
        <is>
          <t>[1]</t>
        </is>
      </c>
      <c r="L1" s="2" t="inlineStr">
        <is>
          <t>Accumulated Other Comprehensive Loss [Member]</t>
        </is>
      </c>
      <c r="M1" s="2" t="inlineStr">
        <is>
          <t>Unearned ESOP [Member]</t>
        </is>
      </c>
      <c r="N1" s="2" t="inlineStr">
        <is>
          <t>Non-controlling Interest [Member]</t>
        </is>
      </c>
    </row>
    <row r="2">
      <c r="A2" s="4" t="inlineStr">
        <is>
          <t>Balance at Dec. 31, 2018</t>
        </is>
      </c>
      <c r="C2" s="6" t="n">
        <v>64459</v>
      </c>
      <c r="D2" s="6" t="n">
        <v>-239</v>
      </c>
      <c r="G2" s="6" t="n">
        <v>44</v>
      </c>
      <c r="H2" s="6" t="n">
        <v>29139</v>
      </c>
      <c r="I2" s="6" t="n">
        <v>42114</v>
      </c>
      <c r="J2" s="6" t="n">
        <v>-239</v>
      </c>
      <c r="L2" s="6" t="n">
        <v>-6042</v>
      </c>
      <c r="M2" s="6" t="n">
        <v>-1034</v>
      </c>
      <c r="N2" s="6" t="n">
        <v>238</v>
      </c>
    </row>
    <row r="3">
      <c r="A3" s="4" t="inlineStr">
        <is>
          <t>Net income</t>
        </is>
      </c>
      <c r="C3" s="5" t="n">
        <v>1135</v>
      </c>
      <c r="I3" s="5" t="n">
        <v>1121</v>
      </c>
      <c r="N3" s="5" t="n">
        <v>14</v>
      </c>
    </row>
    <row r="4">
      <c r="A4" s="4" t="inlineStr">
        <is>
          <t>Other comprehensive (loss) income, net of tax</t>
        </is>
      </c>
      <c r="C4" s="5" t="n">
        <v>3018</v>
      </c>
      <c r="L4" s="5" t="n">
        <v>3018</v>
      </c>
    </row>
    <row r="5">
      <c r="A5" s="4" t="inlineStr">
        <is>
          <t>Proceeds of common stock private placement, net of expenses</t>
        </is>
      </c>
      <c r="B5" s="4" t="inlineStr">
        <is>
          <t>[2]</t>
        </is>
      </c>
      <c r="C5" s="5" t="n">
        <v>3826</v>
      </c>
      <c r="G5" s="5" t="n">
        <v>3</v>
      </c>
      <c r="H5" s="5" t="n">
        <v>3823</v>
      </c>
    </row>
    <row r="6">
      <c r="A6" s="4" t="inlineStr">
        <is>
          <t>Proceeds of preferred stock private placement, net of expenses</t>
        </is>
      </c>
      <c r="B6" s="4" t="inlineStr">
        <is>
          <t>[2]</t>
        </is>
      </c>
      <c r="C6" s="5" t="n">
        <v>15370</v>
      </c>
      <c r="F6" s="6" t="n">
        <v>12</v>
      </c>
      <c r="H6" s="5" t="n">
        <v>15358</v>
      </c>
    </row>
    <row r="7">
      <c r="A7" s="4" t="inlineStr">
        <is>
          <t>Effect of warrant issued from private placement</t>
        </is>
      </c>
      <c r="B7" s="4" t="inlineStr">
        <is>
          <t>[2]</t>
        </is>
      </c>
      <c r="C7" s="5" t="n">
        <v>373</v>
      </c>
      <c r="H7" s="5" t="n">
        <v>373</v>
      </c>
    </row>
    <row r="8">
      <c r="A8" s="4" t="inlineStr">
        <is>
          <t>ESOP shares earned</t>
        </is>
      </c>
      <c r="C8" s="5" t="n">
        <v>176</v>
      </c>
      <c r="H8" s="5" t="n">
        <v>86</v>
      </c>
      <c r="M8" s="5" t="n">
        <v>90</v>
      </c>
    </row>
    <row r="9">
      <c r="A9" s="4" t="inlineStr">
        <is>
          <t>Stock based compensation</t>
        </is>
      </c>
      <c r="C9" s="5" t="n">
        <v>146</v>
      </c>
      <c r="H9" s="5" t="n">
        <v>146</v>
      </c>
    </row>
    <row r="10">
      <c r="A10" s="4" t="inlineStr">
        <is>
          <t>Stock options exercised</t>
        </is>
      </c>
      <c r="C10" s="5" t="n">
        <v>200</v>
      </c>
      <c r="H10" s="5" t="n">
        <v>200</v>
      </c>
    </row>
    <row r="11">
      <c r="A11" s="4" t="inlineStr">
        <is>
          <t>Common stock dividends declared</t>
        </is>
      </c>
      <c r="C11" s="5" t="n">
        <v>-530</v>
      </c>
      <c r="I11" s="5" t="n">
        <v>-530</v>
      </c>
    </row>
    <row r="12">
      <c r="A12" s="4" t="inlineStr">
        <is>
          <t>Preferred stock dividends declared</t>
        </is>
      </c>
      <c r="C12" s="5" t="n">
        <v>-69</v>
      </c>
      <c r="I12" s="5" t="n">
        <v>-69</v>
      </c>
    </row>
    <row r="13">
      <c r="A13" s="4" t="inlineStr">
        <is>
          <t>Warrant dividends declared</t>
        </is>
      </c>
      <c r="C13" s="5" t="n">
        <v>-8</v>
      </c>
      <c r="I13" s="5" t="n">
        <v>-8</v>
      </c>
    </row>
    <row r="14">
      <c r="A14" s="4" t="inlineStr">
        <is>
          <t>Distributions from affiliates</t>
        </is>
      </c>
      <c r="C14" s="5" t="n">
        <v>-13</v>
      </c>
      <c r="N14" s="5" t="n">
        <v>-13</v>
      </c>
    </row>
    <row r="15">
      <c r="A15" s="4" t="inlineStr">
        <is>
          <t>Balance at Jun. 30, 2019</t>
        </is>
      </c>
      <c r="C15" s="5" t="n">
        <v>87844</v>
      </c>
      <c r="F15" s="5" t="n">
        <v>12</v>
      </c>
      <c r="G15" s="5" t="n">
        <v>47</v>
      </c>
      <c r="H15" s="5" t="n">
        <v>49125</v>
      </c>
      <c r="I15" s="5" t="n">
        <v>42389</v>
      </c>
      <c r="L15" s="5" t="n">
        <v>-3024</v>
      </c>
      <c r="M15" s="5" t="n">
        <v>-944</v>
      </c>
      <c r="N15" s="5" t="n">
        <v>239</v>
      </c>
    </row>
    <row r="16">
      <c r="A16" s="4" t="inlineStr">
        <is>
          <t>Balance at Mar. 31, 2019</t>
        </is>
      </c>
      <c r="C16" s="5" t="n">
        <v>66438</v>
      </c>
      <c r="G16" s="5" t="n">
        <v>44</v>
      </c>
      <c r="H16" s="5" t="n">
        <v>29454</v>
      </c>
      <c r="I16" s="5" t="n">
        <v>42133</v>
      </c>
      <c r="L16" s="5" t="n">
        <v>-4462</v>
      </c>
      <c r="M16" s="5" t="n">
        <v>-989</v>
      </c>
      <c r="N16" s="5" t="n">
        <v>258</v>
      </c>
    </row>
    <row r="17">
      <c r="A17" s="4" t="inlineStr">
        <is>
          <t>Net income</t>
        </is>
      </c>
      <c r="C17" s="5" t="n">
        <v>601</v>
      </c>
      <c r="I17" s="5" t="n">
        <v>607</v>
      </c>
      <c r="N17" s="5" t="n">
        <v>-6</v>
      </c>
    </row>
    <row r="18">
      <c r="A18" s="4" t="inlineStr">
        <is>
          <t>Other comprehensive (loss) income, net of tax</t>
        </is>
      </c>
      <c r="C18" s="5" t="n">
        <v>1438</v>
      </c>
      <c r="L18" s="5" t="n">
        <v>1438</v>
      </c>
    </row>
    <row r="19">
      <c r="A19" s="4" t="inlineStr">
        <is>
          <t>Proceeds of common stock private placement, net of expenses</t>
        </is>
      </c>
      <c r="B19" s="4" t="inlineStr">
        <is>
          <t>[2]</t>
        </is>
      </c>
      <c r="C19" s="5" t="n">
        <v>3826</v>
      </c>
      <c r="G19" s="5" t="n">
        <v>3</v>
      </c>
      <c r="H19" s="5" t="n">
        <v>3823</v>
      </c>
    </row>
    <row r="20">
      <c r="A20" s="4" t="inlineStr">
        <is>
          <t>Proceeds of preferred stock private placement, net of expenses</t>
        </is>
      </c>
      <c r="B20" s="4" t="inlineStr">
        <is>
          <t>[2]</t>
        </is>
      </c>
      <c r="C20" s="5" t="n">
        <v>15370</v>
      </c>
      <c r="F20" s="5" t="n">
        <v>12</v>
      </c>
      <c r="H20" s="5" t="n">
        <v>15358</v>
      </c>
    </row>
    <row r="21">
      <c r="A21" s="4" t="inlineStr">
        <is>
          <t>Effect of warrant issued from private placement</t>
        </is>
      </c>
      <c r="B21" s="4" t="inlineStr">
        <is>
          <t>[2]</t>
        </is>
      </c>
      <c r="C21" s="5" t="n">
        <v>373</v>
      </c>
      <c r="H21" s="5" t="n">
        <v>373</v>
      </c>
    </row>
    <row r="22">
      <c r="A22" s="4" t="inlineStr">
        <is>
          <t>ESOP shares earned</t>
        </is>
      </c>
      <c r="C22" s="5" t="n">
        <v>89</v>
      </c>
      <c r="H22" s="5" t="n">
        <v>44</v>
      </c>
      <c r="M22" s="5" t="n">
        <v>45</v>
      </c>
    </row>
    <row r="23">
      <c r="A23" s="4" t="inlineStr">
        <is>
          <t>Stock based compensation</t>
        </is>
      </c>
      <c r="C23" s="5" t="n">
        <v>73</v>
      </c>
      <c r="H23" s="5" t="n">
        <v>73</v>
      </c>
    </row>
    <row r="24">
      <c r="A24" s="4" t="inlineStr">
        <is>
          <t>Common stock dividends declared</t>
        </is>
      </c>
      <c r="C24" s="5" t="n">
        <v>-274</v>
      </c>
      <c r="I24" s="5" t="n">
        <v>-274</v>
      </c>
    </row>
    <row r="25">
      <c r="A25" s="4" t="inlineStr">
        <is>
          <t>Preferred stock dividends declared</t>
        </is>
      </c>
      <c r="C25" s="5" t="n">
        <v>-69</v>
      </c>
      <c r="I25" s="5" t="n">
        <v>-69</v>
      </c>
    </row>
    <row r="26">
      <c r="A26" s="4" t="inlineStr">
        <is>
          <t>Warrant dividends declared</t>
        </is>
      </c>
      <c r="C26" s="5" t="n">
        <v>-8</v>
      </c>
      <c r="I26" s="5" t="n">
        <v>-8</v>
      </c>
    </row>
    <row r="27">
      <c r="A27" s="4" t="inlineStr">
        <is>
          <t>Distributions from affiliates</t>
        </is>
      </c>
      <c r="C27" s="5" t="n">
        <v>-13</v>
      </c>
      <c r="N27" s="5" t="n">
        <v>-13</v>
      </c>
    </row>
    <row r="28">
      <c r="A28" s="4" t="inlineStr">
        <is>
          <t>Balance at Jun. 30, 2019</t>
        </is>
      </c>
      <c r="C28" s="5" t="n">
        <v>87844</v>
      </c>
      <c r="F28" s="5" t="n">
        <v>12</v>
      </c>
      <c r="G28" s="5" t="n">
        <v>47</v>
      </c>
      <c r="H28" s="5" t="n">
        <v>49125</v>
      </c>
      <c r="I28" s="5" t="n">
        <v>42389</v>
      </c>
      <c r="L28" s="5" t="n">
        <v>-3024</v>
      </c>
      <c r="M28" s="5" t="n">
        <v>-944</v>
      </c>
      <c r="N28" s="5" t="n">
        <v>239</v>
      </c>
    </row>
    <row r="29">
      <c r="A29" s="4" t="inlineStr">
        <is>
          <t>Balance at Dec. 31, 2019</t>
        </is>
      </c>
      <c r="C29" s="5" t="n">
        <v>90669</v>
      </c>
      <c r="F29" s="5" t="n">
        <v>12</v>
      </c>
      <c r="G29" s="5" t="n">
        <v>47</v>
      </c>
      <c r="H29" s="5" t="n">
        <v>49362</v>
      </c>
      <c r="I29" s="5" t="n">
        <v>44839</v>
      </c>
      <c r="L29" s="5" t="n">
        <v>-2971</v>
      </c>
      <c r="M29" s="5" t="n">
        <v>-855</v>
      </c>
      <c r="N29" s="5" t="n">
        <v>235</v>
      </c>
    </row>
    <row r="30">
      <c r="A30" s="4" t="inlineStr">
        <is>
          <t>Net income</t>
        </is>
      </c>
      <c r="C30" s="5" t="n">
        <v>3588</v>
      </c>
      <c r="I30" s="5" t="n">
        <v>3531</v>
      </c>
      <c r="N30" s="5" t="n">
        <v>57</v>
      </c>
    </row>
    <row r="31">
      <c r="A31" s="4" t="inlineStr">
        <is>
          <t>Reevaluation of deferred tax asset valuation allowance</t>
        </is>
      </c>
      <c r="B31" s="4" t="inlineStr">
        <is>
          <t>[3]</t>
        </is>
      </c>
      <c r="C31" s="5" t="n">
        <v>-206</v>
      </c>
      <c r="L31" s="5" t="n">
        <v>-206</v>
      </c>
    </row>
    <row r="32">
      <c r="A32" s="4" t="inlineStr">
        <is>
          <t>Other comprehensive (loss) income, net of tax</t>
        </is>
      </c>
      <c r="C32" s="5" t="n">
        <v>-1210</v>
      </c>
      <c r="L32" s="5" t="n">
        <v>-1210</v>
      </c>
    </row>
    <row r="33">
      <c r="A33" s="4" t="inlineStr">
        <is>
          <t>ESOP shares earned</t>
        </is>
      </c>
      <c r="C33" s="5" t="n">
        <v>142</v>
      </c>
      <c r="H33" s="5" t="n">
        <v>52</v>
      </c>
      <c r="M33" s="5" t="n">
        <v>90</v>
      </c>
    </row>
    <row r="34">
      <c r="A34" s="4" t="inlineStr">
        <is>
          <t>Stock based compensation</t>
        </is>
      </c>
      <c r="C34" s="5" t="n">
        <v>139</v>
      </c>
      <c r="H34" s="5" t="n">
        <v>139</v>
      </c>
    </row>
    <row r="35">
      <c r="A35" s="4" t="inlineStr">
        <is>
          <t>Stock options exercised</t>
        </is>
      </c>
      <c r="C35" s="5" t="n">
        <v>195</v>
      </c>
      <c r="G35" s="5" t="n">
        <v>1</v>
      </c>
      <c r="H35" s="5" t="n">
        <v>194</v>
      </c>
    </row>
    <row r="36">
      <c r="A36" s="4" t="inlineStr">
        <is>
          <t>Common stock dividends declared</t>
        </is>
      </c>
      <c r="C36" s="5" t="n">
        <v>-557</v>
      </c>
      <c r="I36" s="5" t="n">
        <v>-557</v>
      </c>
    </row>
    <row r="37">
      <c r="A37" s="4" t="inlineStr">
        <is>
          <t>Preferred stock dividends declared</t>
        </is>
      </c>
      <c r="C37" s="5" t="n">
        <v>-138</v>
      </c>
      <c r="I37" s="5" t="n">
        <v>-138</v>
      </c>
    </row>
    <row r="38">
      <c r="A38" s="4" t="inlineStr">
        <is>
          <t>Warrant dividends declared</t>
        </is>
      </c>
      <c r="C38" s="5" t="n">
        <v>-15</v>
      </c>
      <c r="I38" s="5" t="n">
        <v>-15</v>
      </c>
    </row>
    <row r="39">
      <c r="A39" s="4" t="inlineStr">
        <is>
          <t>Balance at Jun. 30, 2020</t>
        </is>
      </c>
      <c r="C39" s="5" t="n">
        <v>92607</v>
      </c>
      <c r="F39" s="5" t="n">
        <v>12</v>
      </c>
      <c r="G39" s="5" t="n">
        <v>48</v>
      </c>
      <c r="H39" s="5" t="n">
        <v>49747</v>
      </c>
      <c r="I39" s="5" t="n">
        <v>47660</v>
      </c>
      <c r="L39" s="5" t="n">
        <v>-4387</v>
      </c>
      <c r="M39" s="5" t="n">
        <v>-765</v>
      </c>
      <c r="N39" s="5" t="n">
        <v>292</v>
      </c>
    </row>
    <row r="40">
      <c r="A40" s="4" t="inlineStr">
        <is>
          <t>Balance at Mar. 31, 2020</t>
        </is>
      </c>
      <c r="C40" s="5" t="n">
        <v>88311</v>
      </c>
      <c r="F40" s="5" t="n">
        <v>12</v>
      </c>
      <c r="G40" s="5" t="n">
        <v>47</v>
      </c>
      <c r="H40" s="5" t="n">
        <v>49659</v>
      </c>
      <c r="I40" s="5" t="n">
        <v>46174</v>
      </c>
      <c r="L40" s="5" t="n">
        <v>-7077</v>
      </c>
      <c r="M40" s="5" t="n">
        <v>-809</v>
      </c>
      <c r="N40" s="5" t="n">
        <v>305</v>
      </c>
    </row>
    <row r="41">
      <c r="A41" s="4" t="inlineStr">
        <is>
          <t>Net income</t>
        </is>
      </c>
      <c r="C41" s="5" t="n">
        <v>1828</v>
      </c>
      <c r="I41" s="5" t="n">
        <v>1841</v>
      </c>
      <c r="N41" s="5" t="n">
        <v>-13</v>
      </c>
    </row>
    <row r="42">
      <c r="A42" s="4" t="inlineStr">
        <is>
          <t>Other comprehensive (loss) income, net of tax</t>
        </is>
      </c>
      <c r="C42" s="5" t="n">
        <v>2690</v>
      </c>
      <c r="L42" s="5" t="n">
        <v>2690</v>
      </c>
    </row>
    <row r="43">
      <c r="A43" s="4" t="inlineStr">
        <is>
          <t>ESOP shares earned</t>
        </is>
      </c>
      <c r="C43" s="5" t="n">
        <v>59</v>
      </c>
      <c r="H43" s="5" t="n">
        <v>15</v>
      </c>
      <c r="M43" s="5" t="n">
        <v>44</v>
      </c>
    </row>
    <row r="44">
      <c r="A44" s="4" t="inlineStr">
        <is>
          <t>Stock based compensation</t>
        </is>
      </c>
      <c r="C44" s="5" t="n">
        <v>73</v>
      </c>
      <c r="H44" s="5" t="n">
        <v>73</v>
      </c>
    </row>
    <row r="45">
      <c r="A45" s="4" t="inlineStr">
        <is>
          <t>Stock options exercised</t>
        </is>
      </c>
      <c r="C45" s="5" t="n">
        <v>1</v>
      </c>
      <c r="G45" s="5" t="n">
        <v>1</v>
      </c>
    </row>
    <row r="46">
      <c r="A46" s="4" t="inlineStr">
        <is>
          <t>Common stock dividends declared</t>
        </is>
      </c>
      <c r="C46" s="5" t="n">
        <v>-279</v>
      </c>
      <c r="I46" s="5" t="n">
        <v>-279</v>
      </c>
    </row>
    <row r="47">
      <c r="A47" s="4" t="inlineStr">
        <is>
          <t>Preferred stock dividends declared</t>
        </is>
      </c>
      <c r="C47" s="5" t="n">
        <v>-69</v>
      </c>
      <c r="I47" s="5" t="n">
        <v>-69</v>
      </c>
    </row>
    <row r="48">
      <c r="A48" s="4" t="inlineStr">
        <is>
          <t>Warrant dividends declared</t>
        </is>
      </c>
      <c r="C48" s="5" t="n">
        <v>-7</v>
      </c>
      <c r="I48" s="5" t="n">
        <v>-7</v>
      </c>
    </row>
    <row r="49">
      <c r="A49" s="4" t="inlineStr">
        <is>
          <t>Balance at Jun. 30, 2020</t>
        </is>
      </c>
      <c r="C49" s="6" t="n">
        <v>92607</v>
      </c>
      <c r="F49" s="6" t="n">
        <v>12</v>
      </c>
      <c r="G49" s="6" t="n">
        <v>48</v>
      </c>
      <c r="H49" s="6" t="n">
        <v>49747</v>
      </c>
      <c r="I49" s="6" t="n">
        <v>47660</v>
      </c>
      <c r="L49" s="6" t="n">
        <v>-4387</v>
      </c>
      <c r="M49" s="6" t="n">
        <v>-765</v>
      </c>
      <c r="N49" s="6" t="n">
        <v>292</v>
      </c>
    </row>
    <row r="50"/>
    <row r="51">
      <c r="A51" s="4" t="inlineStr">
        <is>
          <t>[1]</t>
        </is>
      </c>
      <c r="B51" s="4" t="inlineStr">
        <is>
          <t>Cumulative effect of the adoption of ASU 2016-02, Leases (Topic 842), based on the difference in the right-of-use asset and lease liability as of January 1, 2019.</t>
        </is>
      </c>
    </row>
    <row r="52">
      <c r="A52" s="4" t="inlineStr">
        <is>
          <t>[2]</t>
        </is>
      </c>
      <c r="B52" s="4" t="inlineStr">
        <is>
          <t>On May 8, 2019, the Company entered into a Securities Purchase Agreement with an institutional investor, in which it sold: (i) 37,700 shares of the Company’s common stock, (ii) 1,155,283 shares of a new series of preferred stock, Series B convertible perpetual preferred stock; and (iii) a warrant to purchase 125,000 shares of common stock in a private placement transaction.  The Company also entered into Subscription Agreements with certain directors and executive officers of the Company as well as other accredited investors. Pursuant to the Subscription Agreements, the investors purchased an aggregate of 269,277 shares of common stock.</t>
        </is>
      </c>
    </row>
    <row r="53">
      <c r="A53" s="4" t="inlineStr">
        <is>
          <t>[3]</t>
        </is>
      </c>
      <c r="B53" s="4" t="inlineStr">
        <is>
          <t>Management determined that the Company, under the current New York State (“NYS”) tax code, was highly unlikely to incur a material NYS tax liability in the foreseeable future. As a result, certain net current and deferred tax assets, related to GAAP vs. tax timing differences under previous NYS tax law were no longer going to provide any future tax benefit. The substantial majority of these net deferred tax assets were offset by a related valuation allowance established in prior periods. Therefore, the Company eliminated its remaining NYS net deferred tax asset balances and the related valuation allowance on January 1, 2020.  The effect of these eliminations required an adjustment to other comprehensive income balances and had no effect on 2020 reported earnings.</t>
        </is>
      </c>
    </row>
  </sheetData>
  <mergeCells count="101">
    <mergeCell ref="A1:B1"/>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D28:E28"/>
    <mergeCell ref="J28:K28"/>
    <mergeCell ref="D29:E29"/>
    <mergeCell ref="J29:K29"/>
    <mergeCell ref="D30:E30"/>
    <mergeCell ref="J30:K30"/>
    <mergeCell ref="D31:E31"/>
    <mergeCell ref="J31:K31"/>
    <mergeCell ref="D32:E32"/>
    <mergeCell ref="J32:K32"/>
    <mergeCell ref="D33:E33"/>
    <mergeCell ref="J33:K33"/>
    <mergeCell ref="D34:E34"/>
    <mergeCell ref="J34:K34"/>
    <mergeCell ref="D35:E35"/>
    <mergeCell ref="J35:K35"/>
    <mergeCell ref="D36:E36"/>
    <mergeCell ref="J36:K36"/>
    <mergeCell ref="D37:E37"/>
    <mergeCell ref="J37:K37"/>
    <mergeCell ref="D38:E38"/>
    <mergeCell ref="J38:K38"/>
    <mergeCell ref="D39:E39"/>
    <mergeCell ref="J39:K39"/>
    <mergeCell ref="D40:E40"/>
    <mergeCell ref="J40:K40"/>
    <mergeCell ref="D41:E41"/>
    <mergeCell ref="J41:K41"/>
    <mergeCell ref="D42:E42"/>
    <mergeCell ref="J42:K42"/>
    <mergeCell ref="D43:E43"/>
    <mergeCell ref="J43:K43"/>
    <mergeCell ref="D44:E44"/>
    <mergeCell ref="J44:K44"/>
    <mergeCell ref="D45:E45"/>
    <mergeCell ref="J45:K45"/>
    <mergeCell ref="D46:E46"/>
    <mergeCell ref="J46:K46"/>
    <mergeCell ref="D47:E47"/>
    <mergeCell ref="J47:K47"/>
    <mergeCell ref="D48:E48"/>
    <mergeCell ref="J48:K48"/>
    <mergeCell ref="D49:E49"/>
    <mergeCell ref="J49:K49"/>
    <mergeCell ref="A50:M50"/>
    <mergeCell ref="B51:M51"/>
    <mergeCell ref="B52:M52"/>
    <mergeCell ref="B53:M53"/>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Foreclosed Real Estate - Summary of Carrying Amount of Foreclosed Residential Real Estate Properties Held (Details) $ in Thousands</t>
        </is>
      </c>
      <c r="B1" s="2" t="inlineStr">
        <is>
          <t>Jun. 30, 2020USD ($)Property</t>
        </is>
      </c>
      <c r="C1" s="2" t="inlineStr">
        <is>
          <t>Dec. 31, 2019USD ($)</t>
        </is>
      </c>
    </row>
    <row r="2">
      <c r="A2" s="3" t="inlineStr">
        <is>
          <t>Real Estate Properties [Line Items]</t>
        </is>
      </c>
    </row>
    <row r="3">
      <c r="A3" s="4" t="inlineStr">
        <is>
          <t>Foreclosed real estate</t>
        </is>
      </c>
      <c r="B3" s="6" t="n">
        <v>26</v>
      </c>
      <c r="C3" s="6" t="n">
        <v>88</v>
      </c>
    </row>
    <row r="4">
      <c r="A4" s="4" t="inlineStr">
        <is>
          <t>Foreclosed Residential Real Estate [Member]</t>
        </is>
      </c>
    </row>
    <row r="5">
      <c r="A5" s="3" t="inlineStr">
        <is>
          <t>Real Estate Properties [Line Items]</t>
        </is>
      </c>
    </row>
    <row r="6">
      <c r="A6" s="4" t="inlineStr">
        <is>
          <t>Number of properties | Property</t>
        </is>
      </c>
      <c r="B6" s="5" t="n">
        <v>1</v>
      </c>
    </row>
    <row r="7">
      <c r="A7" s="4" t="inlineStr">
        <is>
          <t>Foreclosed real estate</t>
        </is>
      </c>
      <c r="B7" s="6" t="n">
        <v>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oreclosed Real Estate - Additional Information (Details) - USD ($)</t>
        </is>
      </c>
      <c r="B1" s="2" t="inlineStr">
        <is>
          <t>Jun. 30, 2020</t>
        </is>
      </c>
      <c r="C1" s="2" t="inlineStr">
        <is>
          <t>Dec. 31, 2019</t>
        </is>
      </c>
    </row>
    <row r="2">
      <c r="A2" s="3" t="inlineStr">
        <is>
          <t>Real Estate Owned Disclosure Of Detailed Components [Abstract]</t>
        </is>
      </c>
    </row>
    <row r="3">
      <c r="A3" s="4" t="inlineStr">
        <is>
          <t>Residential real estate loans in the process of foreclosure</t>
        </is>
      </c>
      <c r="B3" s="6" t="n">
        <v>685000</v>
      </c>
      <c r="C3" s="6" t="n">
        <v>341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Guarantees - Additional Information (Details) $ in Millions</t>
        </is>
      </c>
      <c r="B1" s="2" t="inlineStr">
        <is>
          <t>6 Months Ended</t>
        </is>
      </c>
    </row>
    <row r="2">
      <c r="B2" s="2" t="inlineStr">
        <is>
          <t>Jun. 30, 2020USD ($)</t>
        </is>
      </c>
    </row>
    <row r="3">
      <c r="A3" s="4" t="inlineStr">
        <is>
          <t>Standby Letters of Credit [Member]</t>
        </is>
      </c>
    </row>
    <row r="4">
      <c r="A4" s="3" t="inlineStr">
        <is>
          <t>Loss Contingencies [Line Items]</t>
        </is>
      </c>
    </row>
    <row r="5">
      <c r="A5" s="4" t="inlineStr">
        <is>
          <t>Maximum amount of loss due to credit risk</t>
        </is>
      </c>
      <c r="B5" s="9" t="n">
        <v>2.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Jun. 30, 2020</t>
        </is>
      </c>
      <c r="C1" s="2" t="inlineStr">
        <is>
          <t>Mar. 31, 2020</t>
        </is>
      </c>
      <c r="D1" s="2" t="inlineStr">
        <is>
          <t>Dec. 31, 2019</t>
        </is>
      </c>
    </row>
    <row r="2">
      <c r="A2" s="3" t="inlineStr">
        <is>
          <t>Schedule Of Available For Sale Securities [Line Items]</t>
        </is>
      </c>
    </row>
    <row r="3">
      <c r="A3" s="4" t="inlineStr">
        <is>
          <t>Equity securities investments, fair value</t>
        </is>
      </c>
      <c r="B3" s="6" t="n">
        <v>206000</v>
      </c>
      <c r="D3" s="6" t="n">
        <v>206000</v>
      </c>
    </row>
    <row r="4">
      <c r="A4" s="4" t="inlineStr">
        <is>
          <t>Level 2 [Member] | Equity Security Investment 2 [Member]</t>
        </is>
      </c>
    </row>
    <row r="5">
      <c r="A5" s="3" t="inlineStr">
        <is>
          <t>Schedule Of Available For Sale Securities [Line Items]</t>
        </is>
      </c>
    </row>
    <row r="6">
      <c r="A6" s="4" t="inlineStr">
        <is>
          <t>Equity securities investments, fair value</t>
        </is>
      </c>
      <c r="B6" s="5" t="n">
        <v>645000</v>
      </c>
      <c r="C6" s="6" t="n">
        <v>340000</v>
      </c>
      <c r="D6" s="5" t="n">
        <v>534000</v>
      </c>
    </row>
    <row r="7">
      <c r="A7" s="4" t="inlineStr">
        <is>
          <t>Level 1 [Member] | Equity Investment [Member]</t>
        </is>
      </c>
    </row>
    <row r="8">
      <c r="A8" s="3" t="inlineStr">
        <is>
          <t>Schedule Of Available For Sale Securities [Line Items]</t>
        </is>
      </c>
    </row>
    <row r="9">
      <c r="A9" s="4" t="inlineStr">
        <is>
          <t>Equity securities investments, fair value</t>
        </is>
      </c>
      <c r="B9" s="5" t="n">
        <v>1600000</v>
      </c>
    </row>
    <row r="10">
      <c r="A10" s="4" t="inlineStr">
        <is>
          <t>Level 1 [Member] | Equity Security Investment 1 [Member]</t>
        </is>
      </c>
    </row>
    <row r="11">
      <c r="A11" s="3" t="inlineStr">
        <is>
          <t>Schedule Of Available For Sale Securities [Line Items]</t>
        </is>
      </c>
    </row>
    <row r="12">
      <c r="A12" s="4" t="inlineStr">
        <is>
          <t>Equity securities investments, fair value</t>
        </is>
      </c>
      <c r="B12" s="5" t="n">
        <v>918000</v>
      </c>
      <c r="C12" s="6" t="n">
        <v>2100000</v>
      </c>
      <c r="D12" s="5" t="n">
        <v>2100000</v>
      </c>
    </row>
    <row r="13">
      <c r="A13" s="4" t="inlineStr">
        <is>
          <t>Corporate [Member]</t>
        </is>
      </c>
    </row>
    <row r="14">
      <c r="A14" s="3" t="inlineStr">
        <is>
          <t>Schedule Of Available For Sale Securities [Line Items]</t>
        </is>
      </c>
    </row>
    <row r="15">
      <c r="A15" s="4" t="inlineStr">
        <is>
          <t>Available for sale securities aggregate market value</t>
        </is>
      </c>
      <c r="B15" s="5" t="n">
        <v>0</v>
      </c>
      <c r="D15" s="6" t="n">
        <v>0</v>
      </c>
    </row>
    <row r="16">
      <c r="A16" s="4" t="inlineStr">
        <is>
          <t>Corporate [Member] | Level 2 [Member]</t>
        </is>
      </c>
    </row>
    <row r="17">
      <c r="A17" s="3" t="inlineStr">
        <is>
          <t>Schedule Of Available For Sale Securities [Line Items]</t>
        </is>
      </c>
    </row>
    <row r="18">
      <c r="A18" s="4" t="inlineStr">
        <is>
          <t>Available for sale securities continuous unrealized loss position twelve months or more amortized historical cost basis</t>
        </is>
      </c>
      <c r="B18" s="5" t="n">
        <v>2600000</v>
      </c>
    </row>
    <row r="19">
      <c r="A19" s="4" t="inlineStr">
        <is>
          <t>Available for sale securities aggregate market value</t>
        </is>
      </c>
      <c r="B19" s="6" t="n">
        <v>27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Assets on Recurring Basis Segregated by Level of Valuation Inputs (Details) - USD ($) $ in Thousands</t>
        </is>
      </c>
      <c r="B1" s="2" t="inlineStr">
        <is>
          <t>Jun. 30, 2020</t>
        </is>
      </c>
      <c r="C1" s="2" t="inlineStr">
        <is>
          <t>Dec. 31, 2019</t>
        </is>
      </c>
    </row>
    <row r="2">
      <c r="A2" s="3" t="inlineStr">
        <is>
          <t>Debt investment securities:</t>
        </is>
      </c>
    </row>
    <row r="3">
      <c r="A3" s="4" t="inlineStr">
        <is>
          <t>Investment securities - available-for-sale</t>
        </is>
      </c>
      <c r="B3" s="6" t="n">
        <v>116131</v>
      </c>
      <c r="C3" s="6" t="n">
        <v>111134</v>
      </c>
    </row>
    <row r="4">
      <c r="A4" s="3" t="inlineStr">
        <is>
          <t>Equity investment securities:</t>
        </is>
      </c>
    </row>
    <row r="5">
      <c r="A5" s="4" t="inlineStr">
        <is>
          <t>Equity securities investments, fair value</t>
        </is>
      </c>
      <c r="B5" s="5" t="n">
        <v>206</v>
      </c>
      <c r="C5" s="5" t="n">
        <v>206</v>
      </c>
    </row>
    <row r="6">
      <c r="A6" s="4" t="inlineStr">
        <is>
          <t>Level 1 [Member] | Total Fair Value [Member]</t>
        </is>
      </c>
    </row>
    <row r="7">
      <c r="A7" s="3" t="inlineStr">
        <is>
          <t>Equity investment securities:</t>
        </is>
      </c>
    </row>
    <row r="8">
      <c r="A8" s="4" t="inlineStr">
        <is>
          <t>Equity securities investments, fair value</t>
        </is>
      </c>
      <c r="B8" s="5" t="n">
        <v>1564</v>
      </c>
      <c r="C8" s="5" t="n">
        <v>0</v>
      </c>
    </row>
    <row r="9">
      <c r="A9" s="4" t="inlineStr">
        <is>
          <t>Level 2 [Member] | Total Fair Value [Member]</t>
        </is>
      </c>
    </row>
    <row r="10">
      <c r="A10" s="3" t="inlineStr">
        <is>
          <t>Debt investment securities:</t>
        </is>
      </c>
    </row>
    <row r="11">
      <c r="A11" s="4" t="inlineStr">
        <is>
          <t>Investment securities - available-for-sale</t>
        </is>
      </c>
      <c r="B11" s="5" t="n">
        <v>113231</v>
      </c>
      <c r="C11" s="5" t="n">
        <v>106005</v>
      </c>
    </row>
    <row r="12">
      <c r="A12" s="3" t="inlineStr">
        <is>
          <t>Equity investment securities:</t>
        </is>
      </c>
    </row>
    <row r="13">
      <c r="A13" s="4" t="inlineStr">
        <is>
          <t>Equity securities investments, fair value</t>
        </is>
      </c>
      <c r="B13" s="5" t="n">
        <v>0</v>
      </c>
      <c r="C13" s="5" t="n">
        <v>534</v>
      </c>
    </row>
    <row r="14">
      <c r="A14" s="4" t="inlineStr">
        <is>
          <t>Net Asset Value [Member] | Total Fair Value [Member]</t>
        </is>
      </c>
    </row>
    <row r="15">
      <c r="A15" s="3" t="inlineStr">
        <is>
          <t>Debt investment securities:</t>
        </is>
      </c>
    </row>
    <row r="16">
      <c r="A16" s="4" t="inlineStr">
        <is>
          <t>Investment securities - available-for-sale</t>
        </is>
      </c>
      <c r="B16" s="5" t="n">
        <v>2694</v>
      </c>
      <c r="C16" s="5" t="n">
        <v>4923</v>
      </c>
    </row>
    <row r="17">
      <c r="A17" s="4" t="inlineStr">
        <is>
          <t>Recurring Basis [Member] | Total Fair Value [Member]</t>
        </is>
      </c>
    </row>
    <row r="18">
      <c r="A18" s="3" t="inlineStr">
        <is>
          <t>Debt investment securities:</t>
        </is>
      </c>
    </row>
    <row r="19">
      <c r="A19" s="4" t="inlineStr">
        <is>
          <t>Total available-for-sale securities</t>
        </is>
      </c>
      <c r="B19" s="5" t="n">
        <v>115925</v>
      </c>
      <c r="C19" s="5" t="n">
        <v>110928</v>
      </c>
    </row>
    <row r="20">
      <c r="A20" s="3" t="inlineStr">
        <is>
          <t>Equity investment securities:</t>
        </is>
      </c>
    </row>
    <row r="21">
      <c r="A21" s="4" t="inlineStr">
        <is>
          <t>Equity securities investments, fair value</t>
        </is>
      </c>
      <c r="B21" s="5" t="n">
        <v>1564</v>
      </c>
      <c r="C21" s="5" t="n">
        <v>534</v>
      </c>
    </row>
    <row r="22">
      <c r="A22" s="3" t="inlineStr">
        <is>
          <t>Interest rate derivatives, at fair value, net :</t>
        </is>
      </c>
    </row>
    <row r="23">
      <c r="A23" s="4" t="inlineStr">
        <is>
          <t>Interest rate swap derivative fair value hedge</t>
        </is>
      </c>
      <c r="B23" s="5" t="n">
        <v>-149</v>
      </c>
      <c r="C23" s="5" t="n">
        <v>-92</v>
      </c>
    </row>
    <row r="24">
      <c r="A24" s="4" t="inlineStr">
        <is>
          <t>Interest rate swap derivative cash flow hedges</t>
        </is>
      </c>
      <c r="B24" s="5" t="n">
        <v>-1528</v>
      </c>
    </row>
    <row r="25">
      <c r="A25" s="4" t="inlineStr">
        <is>
          <t>Recurring Basis [Member] | Level 1 [Member]</t>
        </is>
      </c>
    </row>
    <row r="26">
      <c r="A26" s="3" t="inlineStr">
        <is>
          <t>Debt investment securities:</t>
        </is>
      </c>
    </row>
    <row r="27">
      <c r="A27" s="4" t="inlineStr">
        <is>
          <t>US Treasury, agencies and GSEs</t>
        </is>
      </c>
      <c r="B27" s="5" t="n">
        <v>0</v>
      </c>
    </row>
    <row r="28">
      <c r="A28" s="4" t="inlineStr">
        <is>
          <t>State and political subdivisions</t>
        </is>
      </c>
      <c r="B28" s="5" t="n">
        <v>0</v>
      </c>
      <c r="C28" s="5" t="n">
        <v>0</v>
      </c>
    </row>
    <row r="29">
      <c r="A29" s="4" t="inlineStr">
        <is>
          <t>Corporate</t>
        </is>
      </c>
      <c r="B29" s="5" t="n">
        <v>0</v>
      </c>
      <c r="C29" s="5" t="n">
        <v>0</v>
      </c>
    </row>
    <row r="30">
      <c r="A30" s="4" t="inlineStr">
        <is>
          <t>Asset backed securities</t>
        </is>
      </c>
      <c r="B30" s="5" t="n">
        <v>0</v>
      </c>
      <c r="C30" s="5" t="n">
        <v>0</v>
      </c>
    </row>
    <row r="31">
      <c r="A31" s="4" t="inlineStr">
        <is>
          <t>Residential mortgage-backed - US agency</t>
        </is>
      </c>
      <c r="B31" s="5" t="n">
        <v>0</v>
      </c>
      <c r="C31" s="5" t="n">
        <v>0</v>
      </c>
    </row>
    <row r="32">
      <c r="A32" s="4" t="inlineStr">
        <is>
          <t>Collateralized mortgage obligations - US agency</t>
        </is>
      </c>
      <c r="B32" s="5" t="n">
        <v>0</v>
      </c>
      <c r="C32" s="5" t="n">
        <v>0</v>
      </c>
    </row>
    <row r="33">
      <c r="A33" s="4" t="inlineStr">
        <is>
          <t>Collateralized mortgage obligations - Private label</t>
        </is>
      </c>
      <c r="B33" s="5" t="n">
        <v>0</v>
      </c>
      <c r="C33" s="5" t="n">
        <v>0</v>
      </c>
    </row>
    <row r="34">
      <c r="A34" s="4" t="inlineStr">
        <is>
          <t>Investment securities - available-for-sale</t>
        </is>
      </c>
      <c r="B34" s="5" t="n">
        <v>0</v>
      </c>
      <c r="C34" s="5" t="n">
        <v>0</v>
      </c>
    </row>
    <row r="35">
      <c r="A35" s="4" t="inlineStr">
        <is>
          <t>Total available-for-sale securities</t>
        </is>
      </c>
      <c r="B35" s="5" t="n">
        <v>0</v>
      </c>
      <c r="C35" s="5" t="n">
        <v>0</v>
      </c>
    </row>
    <row r="36">
      <c r="A36" s="3" t="inlineStr">
        <is>
          <t>Equity investment securities:</t>
        </is>
      </c>
    </row>
    <row r="37">
      <c r="A37" s="4" t="inlineStr">
        <is>
          <t>Equity securities investments, fair value</t>
        </is>
      </c>
      <c r="B37" s="5" t="n">
        <v>1564</v>
      </c>
      <c r="C37" s="5" t="n">
        <v>0</v>
      </c>
    </row>
    <row r="38">
      <c r="A38" s="3" t="inlineStr">
        <is>
          <t>Interest rate derivatives, at fair value, net :</t>
        </is>
      </c>
    </row>
    <row r="39">
      <c r="A39" s="4" t="inlineStr">
        <is>
          <t>Interest rate swap derivative fair value hedge</t>
        </is>
      </c>
      <c r="B39" s="5" t="n">
        <v>0</v>
      </c>
      <c r="C39" s="5" t="n">
        <v>0</v>
      </c>
    </row>
    <row r="40">
      <c r="A40" s="4" t="inlineStr">
        <is>
          <t>Interest rate swap derivative cash flow hedges</t>
        </is>
      </c>
      <c r="B40" s="5" t="n">
        <v>0</v>
      </c>
    </row>
    <row r="41">
      <c r="A41" s="4" t="inlineStr">
        <is>
          <t>Recurring Basis [Member] | Level 2 [Member]</t>
        </is>
      </c>
    </row>
    <row r="42">
      <c r="A42" s="3" t="inlineStr">
        <is>
          <t>Debt investment securities:</t>
        </is>
      </c>
    </row>
    <row r="43">
      <c r="A43" s="4" t="inlineStr">
        <is>
          <t>US Treasury, agencies and GSEs</t>
        </is>
      </c>
      <c r="B43" s="5" t="n">
        <v>21562</v>
      </c>
    </row>
    <row r="44">
      <c r="A44" s="4" t="inlineStr">
        <is>
          <t>State and political subdivisions</t>
        </is>
      </c>
      <c r="B44" s="5" t="n">
        <v>13141</v>
      </c>
      <c r="C44" s="5" t="n">
        <v>1736</v>
      </c>
    </row>
    <row r="45">
      <c r="A45" s="4" t="inlineStr">
        <is>
          <t>Corporate</t>
        </is>
      </c>
      <c r="B45" s="5" t="n">
        <v>8542</v>
      </c>
      <c r="C45" s="5" t="n">
        <v>7631</v>
      </c>
    </row>
    <row r="46">
      <c r="A46" s="4" t="inlineStr">
        <is>
          <t>Asset backed securities</t>
        </is>
      </c>
      <c r="B46" s="5" t="n">
        <v>12801</v>
      </c>
      <c r="C46" s="5" t="n">
        <v>13232</v>
      </c>
    </row>
    <row r="47">
      <c r="A47" s="4" t="inlineStr">
        <is>
          <t>Residential mortgage-backed - US agency</t>
        </is>
      </c>
      <c r="B47" s="5" t="n">
        <v>15124</v>
      </c>
      <c r="C47" s="5" t="n">
        <v>18980</v>
      </c>
    </row>
    <row r="48">
      <c r="A48" s="4" t="inlineStr">
        <is>
          <t>Collateralized mortgage obligations - US agency</t>
        </is>
      </c>
      <c r="B48" s="5" t="n">
        <v>24881</v>
      </c>
      <c r="C48" s="5" t="n">
        <v>30785</v>
      </c>
    </row>
    <row r="49">
      <c r="A49" s="4" t="inlineStr">
        <is>
          <t>Collateralized mortgage obligations - Private label</t>
        </is>
      </c>
      <c r="B49" s="5" t="n">
        <v>17180</v>
      </c>
      <c r="C49" s="5" t="n">
        <v>16821</v>
      </c>
    </row>
    <row r="50">
      <c r="A50" s="4" t="inlineStr">
        <is>
          <t>Investment securities - available-for-sale</t>
        </is>
      </c>
      <c r="B50" s="5" t="n">
        <v>113231</v>
      </c>
      <c r="C50" s="5" t="n">
        <v>106005</v>
      </c>
    </row>
    <row r="51">
      <c r="A51" s="4" t="inlineStr">
        <is>
          <t>Total available-for-sale securities</t>
        </is>
      </c>
      <c r="B51" s="5" t="n">
        <v>113231</v>
      </c>
      <c r="C51" s="5" t="n">
        <v>106005</v>
      </c>
    </row>
    <row r="52">
      <c r="A52" s="3" t="inlineStr">
        <is>
          <t>Equity investment securities:</t>
        </is>
      </c>
    </row>
    <row r="53">
      <c r="A53" s="4" t="inlineStr">
        <is>
          <t>Equity securities investments, fair value</t>
        </is>
      </c>
      <c r="B53" s="5" t="n">
        <v>0</v>
      </c>
      <c r="C53" s="5" t="n">
        <v>534</v>
      </c>
    </row>
    <row r="54">
      <c r="A54" s="3" t="inlineStr">
        <is>
          <t>Interest rate derivatives, at fair value, net :</t>
        </is>
      </c>
    </row>
    <row r="55">
      <c r="A55" s="4" t="inlineStr">
        <is>
          <t>Interest rate swap derivative fair value hedge</t>
        </is>
      </c>
      <c r="B55" s="5" t="n">
        <v>-149</v>
      </c>
      <c r="C55" s="5" t="n">
        <v>-92</v>
      </c>
    </row>
    <row r="56">
      <c r="A56" s="4" t="inlineStr">
        <is>
          <t>Interest rate swap derivative cash flow hedges</t>
        </is>
      </c>
      <c r="B56" s="5" t="n">
        <v>-1528</v>
      </c>
    </row>
    <row r="57">
      <c r="A57" s="4" t="inlineStr">
        <is>
          <t>Recurring Basis [Member] | Level 3 [Member]</t>
        </is>
      </c>
    </row>
    <row r="58">
      <c r="A58" s="3" t="inlineStr">
        <is>
          <t>Debt investment securities:</t>
        </is>
      </c>
    </row>
    <row r="59">
      <c r="A59" s="4" t="inlineStr">
        <is>
          <t>US Treasury, agencies and GSEs</t>
        </is>
      </c>
      <c r="B59" s="5" t="n">
        <v>0</v>
      </c>
    </row>
    <row r="60">
      <c r="A60" s="4" t="inlineStr">
        <is>
          <t>State and political subdivisions</t>
        </is>
      </c>
      <c r="B60" s="5" t="n">
        <v>0</v>
      </c>
      <c r="C60" s="5" t="n">
        <v>0</v>
      </c>
    </row>
    <row r="61">
      <c r="A61" s="4" t="inlineStr">
        <is>
          <t>Corporate</t>
        </is>
      </c>
      <c r="B61" s="5" t="n">
        <v>0</v>
      </c>
      <c r="C61" s="5" t="n">
        <v>0</v>
      </c>
    </row>
    <row r="62">
      <c r="A62" s="4" t="inlineStr">
        <is>
          <t>Asset backed securities</t>
        </is>
      </c>
      <c r="B62" s="5" t="n">
        <v>0</v>
      </c>
      <c r="C62" s="5" t="n">
        <v>0</v>
      </c>
    </row>
    <row r="63">
      <c r="A63" s="4" t="inlineStr">
        <is>
          <t>Residential mortgage-backed - US agency</t>
        </is>
      </c>
      <c r="B63" s="5" t="n">
        <v>0</v>
      </c>
      <c r="C63" s="5" t="n">
        <v>0</v>
      </c>
    </row>
    <row r="64">
      <c r="A64" s="4" t="inlineStr">
        <is>
          <t>Collateralized mortgage obligations - US agency</t>
        </is>
      </c>
      <c r="B64" s="5" t="n">
        <v>0</v>
      </c>
      <c r="C64" s="5" t="n">
        <v>0</v>
      </c>
    </row>
    <row r="65">
      <c r="A65" s="4" t="inlineStr">
        <is>
          <t>Collateralized mortgage obligations - Private label</t>
        </is>
      </c>
      <c r="B65" s="5" t="n">
        <v>0</v>
      </c>
      <c r="C65" s="5" t="n">
        <v>0</v>
      </c>
    </row>
    <row r="66">
      <c r="A66" s="4" t="inlineStr">
        <is>
          <t>Investment securities - available-for-sale</t>
        </is>
      </c>
      <c r="B66" s="5" t="n">
        <v>0</v>
      </c>
      <c r="C66" s="5" t="n">
        <v>0</v>
      </c>
    </row>
    <row r="67">
      <c r="A67" s="4" t="inlineStr">
        <is>
          <t>Total available-for-sale securities</t>
        </is>
      </c>
      <c r="B67" s="5" t="n">
        <v>0</v>
      </c>
      <c r="C67" s="5" t="n">
        <v>0</v>
      </c>
    </row>
    <row r="68">
      <c r="A68" s="3" t="inlineStr">
        <is>
          <t>Equity investment securities:</t>
        </is>
      </c>
    </row>
    <row r="69">
      <c r="A69" s="4" t="inlineStr">
        <is>
          <t>Equity securities investments, fair value</t>
        </is>
      </c>
      <c r="B69" s="5" t="n">
        <v>0</v>
      </c>
      <c r="C69" s="5" t="n">
        <v>0</v>
      </c>
    </row>
    <row r="70">
      <c r="A70" s="3" t="inlineStr">
        <is>
          <t>Interest rate derivatives, at fair value, net :</t>
        </is>
      </c>
    </row>
    <row r="71">
      <c r="A71" s="4" t="inlineStr">
        <is>
          <t>Interest rate swap derivative fair value hedge</t>
        </is>
      </c>
      <c r="B71" s="5" t="n">
        <v>0</v>
      </c>
      <c r="C71" s="5" t="n">
        <v>0</v>
      </c>
    </row>
    <row r="72">
      <c r="A72" s="4" t="inlineStr">
        <is>
          <t>Interest rate swap derivative cash flow hedges</t>
        </is>
      </c>
      <c r="B72" s="5" t="n">
        <v>0</v>
      </c>
    </row>
    <row r="73">
      <c r="A73" s="4" t="inlineStr">
        <is>
          <t>Recurring Basis [Member] | Level 1, 2 and 3 [Member] | Total Fair Value [Member]</t>
        </is>
      </c>
    </row>
    <row r="74">
      <c r="A74" s="3" t="inlineStr">
        <is>
          <t>Debt investment securities:</t>
        </is>
      </c>
    </row>
    <row r="75">
      <c r="A75" s="4" t="inlineStr">
        <is>
          <t>US Treasury, agencies and GSEs</t>
        </is>
      </c>
      <c r="B75" s="5" t="n">
        <v>21562</v>
      </c>
    </row>
    <row r="76">
      <c r="A76" s="4" t="inlineStr">
        <is>
          <t>State and political subdivisions</t>
        </is>
      </c>
      <c r="B76" s="5" t="n">
        <v>13141</v>
      </c>
      <c r="C76" s="5" t="n">
        <v>1736</v>
      </c>
    </row>
    <row r="77">
      <c r="A77" s="4" t="inlineStr">
        <is>
          <t>Corporate</t>
        </is>
      </c>
      <c r="B77" s="5" t="n">
        <v>8542</v>
      </c>
      <c r="C77" s="5" t="n">
        <v>7631</v>
      </c>
    </row>
    <row r="78">
      <c r="A78" s="4" t="inlineStr">
        <is>
          <t>Asset backed securities</t>
        </is>
      </c>
      <c r="B78" s="5" t="n">
        <v>12801</v>
      </c>
      <c r="C78" s="5" t="n">
        <v>13232</v>
      </c>
    </row>
    <row r="79">
      <c r="A79" s="4" t="inlineStr">
        <is>
          <t>Residential mortgage-backed - US agency</t>
        </is>
      </c>
      <c r="B79" s="5" t="n">
        <v>15124</v>
      </c>
      <c r="C79" s="5" t="n">
        <v>18980</v>
      </c>
    </row>
    <row r="80">
      <c r="A80" s="4" t="inlineStr">
        <is>
          <t>Collateralized mortgage obligations - US agency</t>
        </is>
      </c>
      <c r="B80" s="5" t="n">
        <v>24881</v>
      </c>
      <c r="C80" s="5" t="n">
        <v>30785</v>
      </c>
    </row>
    <row r="81">
      <c r="A81" s="4" t="inlineStr">
        <is>
          <t>Collateralized mortgage obligations - Private label</t>
        </is>
      </c>
      <c r="B81" s="5" t="n">
        <v>17180</v>
      </c>
      <c r="C81" s="5" t="n">
        <v>16821</v>
      </c>
    </row>
    <row r="82">
      <c r="A82" s="4" t="inlineStr">
        <is>
          <t>Investment securities - available-for-sale</t>
        </is>
      </c>
      <c r="B82" s="5" t="n">
        <v>113231</v>
      </c>
      <c r="C82" s="5" t="n">
        <v>106005</v>
      </c>
    </row>
    <row r="83">
      <c r="A83" s="4" t="inlineStr">
        <is>
          <t>Recurring Basis [Member] | Net Asset Value [Member] | Total Fair Value [Member]</t>
        </is>
      </c>
    </row>
    <row r="84">
      <c r="A84" s="3" t="inlineStr">
        <is>
          <t>Debt investment securities:</t>
        </is>
      </c>
    </row>
    <row r="85">
      <c r="A85" s="4" t="inlineStr">
        <is>
          <t>Investment securities - available-for-sale</t>
        </is>
      </c>
      <c r="B85" s="6" t="n">
        <v>2694</v>
      </c>
      <c r="C85" s="6" t="n">
        <v>492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Assets Measured on Nonrecurring Basis (Details) - Nonrecurring Basis [Member] - USD ($) $ in Thousands</t>
        </is>
      </c>
      <c r="B1" s="2" t="inlineStr">
        <is>
          <t>Jun. 30, 2020</t>
        </is>
      </c>
      <c r="C1" s="2" t="inlineStr">
        <is>
          <t>Dec. 31, 2019</t>
        </is>
      </c>
    </row>
    <row r="2">
      <c r="A2" s="4" t="inlineStr">
        <is>
          <t>Total Fair Value [Member]</t>
        </is>
      </c>
    </row>
    <row r="3">
      <c r="A3" s="3" t="inlineStr">
        <is>
          <t>Nonrecurring basis [Abstract]</t>
        </is>
      </c>
    </row>
    <row r="4">
      <c r="A4" s="4" t="inlineStr">
        <is>
          <t>Impaired loans</t>
        </is>
      </c>
      <c r="B4" s="6" t="n">
        <v>589</v>
      </c>
      <c r="C4" s="6" t="n">
        <v>3105</v>
      </c>
    </row>
    <row r="5">
      <c r="A5" s="4" t="inlineStr">
        <is>
          <t>Foreclosed real estate</t>
        </is>
      </c>
      <c r="B5" s="5" t="n">
        <v>26</v>
      </c>
    </row>
    <row r="6">
      <c r="A6" s="4" t="inlineStr">
        <is>
          <t>Level 1 [Member]</t>
        </is>
      </c>
    </row>
    <row r="7">
      <c r="A7" s="3" t="inlineStr">
        <is>
          <t>Nonrecurring basis [Abstract]</t>
        </is>
      </c>
    </row>
    <row r="8">
      <c r="A8" s="4" t="inlineStr">
        <is>
          <t>Impaired loans</t>
        </is>
      </c>
      <c r="B8" s="5" t="n">
        <v>0</v>
      </c>
      <c r="C8" s="5" t="n">
        <v>0</v>
      </c>
    </row>
    <row r="9">
      <c r="A9" s="4" t="inlineStr">
        <is>
          <t>Foreclosed real estate</t>
        </is>
      </c>
      <c r="B9" s="5" t="n">
        <v>0</v>
      </c>
    </row>
    <row r="10">
      <c r="A10" s="4" t="inlineStr">
        <is>
          <t>Level 2 [Member]</t>
        </is>
      </c>
    </row>
    <row r="11">
      <c r="A11" s="3" t="inlineStr">
        <is>
          <t>Nonrecurring basis [Abstract]</t>
        </is>
      </c>
    </row>
    <row r="12">
      <c r="A12" s="4" t="inlineStr">
        <is>
          <t>Impaired loans</t>
        </is>
      </c>
      <c r="B12" s="5" t="n">
        <v>0</v>
      </c>
      <c r="C12" s="5" t="n">
        <v>0</v>
      </c>
    </row>
    <row r="13">
      <c r="A13" s="4" t="inlineStr">
        <is>
          <t>Foreclosed real estate</t>
        </is>
      </c>
      <c r="B13" s="5" t="n">
        <v>0</v>
      </c>
    </row>
    <row r="14">
      <c r="A14" s="4" t="inlineStr">
        <is>
          <t>Level 3 [Member]</t>
        </is>
      </c>
    </row>
    <row r="15">
      <c r="A15" s="3" t="inlineStr">
        <is>
          <t>Nonrecurring basis [Abstract]</t>
        </is>
      </c>
    </row>
    <row r="16">
      <c r="A16" s="4" t="inlineStr">
        <is>
          <t>Impaired loans</t>
        </is>
      </c>
      <c r="B16" s="5" t="n">
        <v>589</v>
      </c>
      <c r="C16" s="6" t="n">
        <v>3105</v>
      </c>
    </row>
    <row r="17">
      <c r="A17" s="4" t="inlineStr">
        <is>
          <t>Foreclosed real estate</t>
        </is>
      </c>
      <c r="B17" s="6" t="n">
        <v>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Inputs, Quantitative Information (Details) - Level 3 [Member] - Measurement Input, Discount Rate [Member]</t>
        </is>
      </c>
      <c r="B1" s="2" t="inlineStr">
        <is>
          <t>Jun. 30, 2020</t>
        </is>
      </c>
      <c r="C1" s="2" t="inlineStr">
        <is>
          <t>Dec. 31, 2019</t>
        </is>
      </c>
    </row>
    <row r="2">
      <c r="A2" s="4" t="inlineStr">
        <is>
          <t>Impaired Loans [Member] | Minimum [Member] | Appraisal of Collateral - Appraisal Adjustments [Member]</t>
        </is>
      </c>
    </row>
    <row r="3">
      <c r="A3" s="3" t="inlineStr">
        <is>
          <t>Fair Value Assets And Liabilities Measured On Recurring And Nonrecurring Basis Valuation Techniques [Line Items]</t>
        </is>
      </c>
    </row>
    <row r="4">
      <c r="A4" s="4" t="inlineStr">
        <is>
          <t>Fair value inputs, discount rate</t>
        </is>
      </c>
      <c r="B4" s="5" t="n">
        <v>5</v>
      </c>
      <c r="C4" s="5" t="n">
        <v>5</v>
      </c>
    </row>
    <row r="5">
      <c r="A5" s="4" t="inlineStr">
        <is>
          <t>Impaired Loans [Member] | Minimum [Member] | Appraisal of Collateral - Cost to Sell [Member]</t>
        </is>
      </c>
    </row>
    <row r="6">
      <c r="A6" s="3" t="inlineStr">
        <is>
          <t>Fair Value Assets And Liabilities Measured On Recurring And Nonrecurring Basis Valuation Techniques [Line Items]</t>
        </is>
      </c>
    </row>
    <row r="7">
      <c r="A7" s="4" t="inlineStr">
        <is>
          <t>Fair value inputs, discount rate</t>
        </is>
      </c>
      <c r="B7" s="5" t="n">
        <v>7</v>
      </c>
      <c r="C7" s="5" t="n">
        <v>7</v>
      </c>
    </row>
    <row r="8">
      <c r="A8" s="4" t="inlineStr">
        <is>
          <t>Impaired Loans [Member] | Maximum [Member] | Appraisal of Collateral - Appraisal Adjustments [Member]</t>
        </is>
      </c>
    </row>
    <row r="9">
      <c r="A9" s="3" t="inlineStr">
        <is>
          <t>Fair Value Assets And Liabilities Measured On Recurring And Nonrecurring Basis Valuation Techniques [Line Items]</t>
        </is>
      </c>
    </row>
    <row r="10">
      <c r="A10" s="4" t="inlineStr">
        <is>
          <t>Fair value inputs, discount rate</t>
        </is>
      </c>
      <c r="B10" s="5" t="n">
        <v>25</v>
      </c>
      <c r="C10" s="5" t="n">
        <v>20</v>
      </c>
    </row>
    <row r="11">
      <c r="A11" s="4" t="inlineStr">
        <is>
          <t>Impaired Loans [Member] | Maximum [Member] | Appraisal of Collateral - Cost to Sell [Member]</t>
        </is>
      </c>
    </row>
    <row r="12">
      <c r="A12" s="3" t="inlineStr">
        <is>
          <t>Fair Value Assets And Liabilities Measured On Recurring And Nonrecurring Basis Valuation Techniques [Line Items]</t>
        </is>
      </c>
    </row>
    <row r="13">
      <c r="A13" s="4" t="inlineStr">
        <is>
          <t>Fair value inputs, discount rate</t>
        </is>
      </c>
      <c r="B13" s="5" t="n">
        <v>13</v>
      </c>
      <c r="C13" s="5" t="n">
        <v>13</v>
      </c>
    </row>
    <row r="14">
      <c r="A14" s="4" t="inlineStr">
        <is>
          <t>Impaired Loans [Member] | Weighted Average [Member] | Appraisal of Collateral - Appraisal Adjustments [Member]</t>
        </is>
      </c>
    </row>
    <row r="15">
      <c r="A15" s="3" t="inlineStr">
        <is>
          <t>Fair Value Assets And Liabilities Measured On Recurring And Nonrecurring Basis Valuation Techniques [Line Items]</t>
        </is>
      </c>
    </row>
    <row r="16">
      <c r="A16" s="4" t="inlineStr">
        <is>
          <t>Fair value inputs, discount rate</t>
        </is>
      </c>
      <c r="B16" s="5" t="n">
        <v>10</v>
      </c>
      <c r="C16" s="5" t="n">
        <v>9</v>
      </c>
    </row>
    <row r="17">
      <c r="A17" s="4" t="inlineStr">
        <is>
          <t>Impaired Loans [Member] | Weighted Average [Member] | Appraisal of Collateral - Cost to Sell [Member]</t>
        </is>
      </c>
    </row>
    <row r="18">
      <c r="A18" s="3" t="inlineStr">
        <is>
          <t>Fair Value Assets And Liabilities Measured On Recurring And Nonrecurring Basis Valuation Techniques [Line Items]</t>
        </is>
      </c>
    </row>
    <row r="19">
      <c r="A19" s="4" t="inlineStr">
        <is>
          <t>Fair value inputs, discount rate</t>
        </is>
      </c>
      <c r="B19" s="5" t="n">
        <v>11</v>
      </c>
      <c r="C19" s="5" t="n">
        <v>11</v>
      </c>
    </row>
    <row r="20">
      <c r="A20" s="4" t="inlineStr">
        <is>
          <t>Foreclosed Real Estate [Member] | Minimum [Member] | Appraisal of Collateral - Appraisal Adjustments [Member]</t>
        </is>
      </c>
    </row>
    <row r="21">
      <c r="A21" s="3" t="inlineStr">
        <is>
          <t>Fair Value Assets And Liabilities Measured On Recurring And Nonrecurring Basis Valuation Techniques [Line Items]</t>
        </is>
      </c>
    </row>
    <row r="22">
      <c r="A22" s="4" t="inlineStr">
        <is>
          <t>Fair value inputs, discount rate</t>
        </is>
      </c>
      <c r="B22" s="5" t="n">
        <v>15</v>
      </c>
    </row>
    <row r="23">
      <c r="A23" s="4" t="inlineStr">
        <is>
          <t>Foreclosed Real Estate [Member] | Minimum [Member] | Appraisal of Collateral - Cost to Sell [Member]</t>
        </is>
      </c>
    </row>
    <row r="24">
      <c r="A24" s="3" t="inlineStr">
        <is>
          <t>Fair Value Assets And Liabilities Measured On Recurring And Nonrecurring Basis Valuation Techniques [Line Items]</t>
        </is>
      </c>
    </row>
    <row r="25">
      <c r="A25" s="4" t="inlineStr">
        <is>
          <t>Fair value inputs, discount rate</t>
        </is>
      </c>
      <c r="B25" s="5" t="n">
        <v>6</v>
      </c>
    </row>
    <row r="26">
      <c r="A26" s="4" t="inlineStr">
        <is>
          <t>Foreclosed Real Estate [Member] | Maximum [Member] | Appraisal of Collateral - Appraisal Adjustments [Member]</t>
        </is>
      </c>
    </row>
    <row r="27">
      <c r="A27" s="3" t="inlineStr">
        <is>
          <t>Fair Value Assets And Liabilities Measured On Recurring And Nonrecurring Basis Valuation Techniques [Line Items]</t>
        </is>
      </c>
    </row>
    <row r="28">
      <c r="A28" s="4" t="inlineStr">
        <is>
          <t>Fair value inputs, discount rate</t>
        </is>
      </c>
      <c r="B28" s="5" t="n">
        <v>15</v>
      </c>
    </row>
    <row r="29">
      <c r="A29" s="4" t="inlineStr">
        <is>
          <t>Foreclosed Real Estate [Member] | Maximum [Member] | Appraisal of Collateral - Cost to Sell [Member]</t>
        </is>
      </c>
    </row>
    <row r="30">
      <c r="A30" s="3" t="inlineStr">
        <is>
          <t>Fair Value Assets And Liabilities Measured On Recurring And Nonrecurring Basis Valuation Techniques [Line Items]</t>
        </is>
      </c>
    </row>
    <row r="31">
      <c r="A31" s="4" t="inlineStr">
        <is>
          <t>Fair value inputs, discount rate</t>
        </is>
      </c>
      <c r="B31" s="5" t="n">
        <v>9</v>
      </c>
    </row>
    <row r="32">
      <c r="A32" s="4" t="inlineStr">
        <is>
          <t>Foreclosed Real Estate [Member] | Weighted Average [Member] | Appraisal of Collateral - Appraisal Adjustments [Member]</t>
        </is>
      </c>
    </row>
    <row r="33">
      <c r="A33" s="3" t="inlineStr">
        <is>
          <t>Fair Value Assets And Liabilities Measured On Recurring And Nonrecurring Basis Valuation Techniques [Line Items]</t>
        </is>
      </c>
    </row>
    <row r="34">
      <c r="A34" s="4" t="inlineStr">
        <is>
          <t>Fair value inputs, discount rate</t>
        </is>
      </c>
      <c r="B34" s="5" t="n">
        <v>15</v>
      </c>
    </row>
    <row r="35">
      <c r="A35" s="4" t="inlineStr">
        <is>
          <t>Foreclosed Real Estate [Member] | Weighted Average [Member] | Appraisal of Collateral - Cost to Sell [Member]</t>
        </is>
      </c>
    </row>
    <row r="36">
      <c r="A36" s="3" t="inlineStr">
        <is>
          <t>Fair Value Assets And Liabilities Measured On Recurring And Nonrecurring Basis Valuation Techniques [Line Items]</t>
        </is>
      </c>
    </row>
    <row r="37">
      <c r="A37" s="4" t="inlineStr">
        <is>
          <t>Fair value inputs, discount rate</t>
        </is>
      </c>
      <c r="B37" s="5" t="n">
        <v>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 of Financial Instruments (Details) - USD ($) $ in Thousands</t>
        </is>
      </c>
      <c r="B1" s="2" t="inlineStr">
        <is>
          <t>Jun. 30, 2020</t>
        </is>
      </c>
      <c r="C1" s="2" t="inlineStr">
        <is>
          <t>Dec. 31, 2019</t>
        </is>
      </c>
    </row>
    <row r="2">
      <c r="A2" s="3" t="inlineStr">
        <is>
          <t>Financial assets:</t>
        </is>
      </c>
    </row>
    <row r="3">
      <c r="A3" s="4" t="inlineStr">
        <is>
          <t>Investment securities - available-for-sale</t>
        </is>
      </c>
      <c r="B3" s="6" t="n">
        <v>116131</v>
      </c>
      <c r="C3" s="6" t="n">
        <v>111134</v>
      </c>
    </row>
    <row r="4">
      <c r="A4" s="4" t="inlineStr">
        <is>
          <t>Investment securities - marketable equity</t>
        </is>
      </c>
      <c r="B4" s="5" t="n">
        <v>206</v>
      </c>
      <c r="C4" s="5" t="n">
        <v>206</v>
      </c>
    </row>
    <row r="5">
      <c r="A5" s="4" t="inlineStr">
        <is>
          <t>Investment securities - held-to-maturity</t>
        </is>
      </c>
      <c r="B5" s="5" t="n">
        <v>143140</v>
      </c>
      <c r="C5" s="5" t="n">
        <v>124148</v>
      </c>
    </row>
    <row r="6">
      <c r="A6" s="4" t="inlineStr">
        <is>
          <t>Level 1 [Member] | Carrying Amounts [Member]</t>
        </is>
      </c>
    </row>
    <row r="7">
      <c r="A7" s="3" t="inlineStr">
        <is>
          <t>Financial assets:</t>
        </is>
      </c>
    </row>
    <row r="8">
      <c r="A8" s="4" t="inlineStr">
        <is>
          <t>Cash and cash equivalents</t>
        </is>
      </c>
      <c r="B8" s="5" t="n">
        <v>45123</v>
      </c>
      <c r="C8" s="5" t="n">
        <v>20160</v>
      </c>
    </row>
    <row r="9">
      <c r="A9" s="4" t="inlineStr">
        <is>
          <t>Investment securities - marketable equity</t>
        </is>
      </c>
      <c r="B9" s="5" t="n">
        <v>1564</v>
      </c>
      <c r="C9" s="5" t="n">
        <v>0</v>
      </c>
    </row>
    <row r="10">
      <c r="A10" s="4" t="inlineStr">
        <is>
          <t>Accrued interest receivable</t>
        </is>
      </c>
      <c r="B10" s="5" t="n">
        <v>4973</v>
      </c>
      <c r="C10" s="5" t="n">
        <v>3712</v>
      </c>
    </row>
    <row r="11">
      <c r="A11" s="3" t="inlineStr">
        <is>
          <t>Financial liabilities:</t>
        </is>
      </c>
    </row>
    <row r="12">
      <c r="A12" s="4" t="inlineStr">
        <is>
          <t>Demand Deposits, Savings, NOW and MMDA</t>
        </is>
      </c>
      <c r="B12" s="5" t="n">
        <v>560273</v>
      </c>
      <c r="C12" s="5" t="n">
        <v>460293</v>
      </c>
    </row>
    <row r="13">
      <c r="A13" s="4" t="inlineStr">
        <is>
          <t>Accrued interest payable</t>
        </is>
      </c>
      <c r="B13" s="5" t="n">
        <v>276</v>
      </c>
      <c r="C13" s="5" t="n">
        <v>396</v>
      </c>
    </row>
    <row r="14">
      <c r="A14" s="4" t="inlineStr">
        <is>
          <t>Level 1 [Member] | Estimated Fair Values [Member]</t>
        </is>
      </c>
    </row>
    <row r="15">
      <c r="A15" s="3" t="inlineStr">
        <is>
          <t>Financial assets:</t>
        </is>
      </c>
    </row>
    <row r="16">
      <c r="A16" s="4" t="inlineStr">
        <is>
          <t>Cash and cash equivalents</t>
        </is>
      </c>
      <c r="B16" s="5" t="n">
        <v>45123</v>
      </c>
      <c r="C16" s="5" t="n">
        <v>20160</v>
      </c>
    </row>
    <row r="17">
      <c r="A17" s="4" t="inlineStr">
        <is>
          <t>Investment securities - marketable equity</t>
        </is>
      </c>
      <c r="B17" s="5" t="n">
        <v>1564</v>
      </c>
      <c r="C17" s="5" t="n">
        <v>0</v>
      </c>
    </row>
    <row r="18">
      <c r="A18" s="4" t="inlineStr">
        <is>
          <t>Accrued interest receivable</t>
        </is>
      </c>
      <c r="B18" s="5" t="n">
        <v>4973</v>
      </c>
      <c r="C18" s="5" t="n">
        <v>3712</v>
      </c>
    </row>
    <row r="19">
      <c r="A19" s="3" t="inlineStr">
        <is>
          <t>Financial liabilities:</t>
        </is>
      </c>
    </row>
    <row r="20">
      <c r="A20" s="4" t="inlineStr">
        <is>
          <t>Demand Deposits, Savings, NOW and MMDA</t>
        </is>
      </c>
      <c r="B20" s="5" t="n">
        <v>560273</v>
      </c>
      <c r="C20" s="5" t="n">
        <v>460293</v>
      </c>
    </row>
    <row r="21">
      <c r="A21" s="4" t="inlineStr">
        <is>
          <t>Accrued interest payable</t>
        </is>
      </c>
      <c r="B21" s="5" t="n">
        <v>276</v>
      </c>
      <c r="C21" s="5" t="n">
        <v>396</v>
      </c>
    </row>
    <row r="22">
      <c r="A22" s="4" t="inlineStr">
        <is>
          <t>Level 2 [Member] | Carrying Amounts [Member]</t>
        </is>
      </c>
    </row>
    <row r="23">
      <c r="A23" s="3" t="inlineStr">
        <is>
          <t>Financial assets:</t>
        </is>
      </c>
    </row>
    <row r="24">
      <c r="A24" s="4" t="inlineStr">
        <is>
          <t>Investment securities - available-for-sale</t>
        </is>
      </c>
      <c r="B24" s="5" t="n">
        <v>113231</v>
      </c>
      <c r="C24" s="5" t="n">
        <v>106005</v>
      </c>
    </row>
    <row r="25">
      <c r="A25" s="4" t="inlineStr">
        <is>
          <t>Investment securities - marketable equity</t>
        </is>
      </c>
      <c r="B25" s="5" t="n">
        <v>0</v>
      </c>
      <c r="C25" s="5" t="n">
        <v>534</v>
      </c>
    </row>
    <row r="26">
      <c r="A26" s="4" t="inlineStr">
        <is>
          <t>Investment securities - held-to-maturity</t>
        </is>
      </c>
      <c r="B26" s="5" t="n">
        <v>141298</v>
      </c>
      <c r="C26" s="5" t="n">
        <v>122988</v>
      </c>
    </row>
    <row r="27">
      <c r="A27" s="4" t="inlineStr">
        <is>
          <t>Federal Home Loan Bank stock</t>
        </is>
      </c>
      <c r="B27" s="5" t="n">
        <v>4091</v>
      </c>
      <c r="C27" s="5" t="n">
        <v>4834</v>
      </c>
    </row>
    <row r="28">
      <c r="A28" s="3" t="inlineStr">
        <is>
          <t>Financial liabilities:</t>
        </is>
      </c>
    </row>
    <row r="29">
      <c r="A29" s="4" t="inlineStr">
        <is>
          <t>Time Deposits</t>
        </is>
      </c>
      <c r="B29" s="5" t="n">
        <v>410320</v>
      </c>
      <c r="C29" s="5" t="n">
        <v>421600</v>
      </c>
    </row>
    <row r="30">
      <c r="A30" s="4" t="inlineStr">
        <is>
          <t>Borrowings</t>
        </is>
      </c>
      <c r="B30" s="5" t="n">
        <v>75397</v>
      </c>
      <c r="C30" s="5" t="n">
        <v>93125</v>
      </c>
    </row>
    <row r="31">
      <c r="A31" s="4" t="inlineStr">
        <is>
          <t>Subordinated loans</t>
        </is>
      </c>
      <c r="B31" s="5" t="n">
        <v>15145</v>
      </c>
      <c r="C31" s="5" t="n">
        <v>15128</v>
      </c>
    </row>
    <row r="32">
      <c r="A32" s="4" t="inlineStr">
        <is>
          <t>Interest rate swap derivative fair value hedge</t>
        </is>
      </c>
      <c r="B32" s="5" t="n">
        <v>149</v>
      </c>
      <c r="C32" s="5" t="n">
        <v>92</v>
      </c>
    </row>
    <row r="33">
      <c r="A33" s="4" t="inlineStr">
        <is>
          <t>Interest rate swap derivative cash flow hedges</t>
        </is>
      </c>
      <c r="B33" s="5" t="n">
        <v>1528</v>
      </c>
      <c r="C33" s="5" t="n">
        <v>0</v>
      </c>
    </row>
    <row r="34">
      <c r="A34" s="4" t="inlineStr">
        <is>
          <t>Level 2 [Member] | Estimated Fair Values [Member]</t>
        </is>
      </c>
    </row>
    <row r="35">
      <c r="A35" s="3" t="inlineStr">
        <is>
          <t>Financial assets:</t>
        </is>
      </c>
    </row>
    <row r="36">
      <c r="A36" s="4" t="inlineStr">
        <is>
          <t>Investment securities - available-for-sale</t>
        </is>
      </c>
      <c r="B36" s="5" t="n">
        <v>113231</v>
      </c>
      <c r="C36" s="5" t="n">
        <v>106005</v>
      </c>
    </row>
    <row r="37">
      <c r="A37" s="4" t="inlineStr">
        <is>
          <t>Investment securities - marketable equity</t>
        </is>
      </c>
      <c r="B37" s="5" t="n">
        <v>0</v>
      </c>
      <c r="C37" s="5" t="n">
        <v>534</v>
      </c>
    </row>
    <row r="38">
      <c r="A38" s="4" t="inlineStr">
        <is>
          <t>Investment securities - held-to-maturity</t>
        </is>
      </c>
      <c r="B38" s="5" t="n">
        <v>143140</v>
      </c>
      <c r="C38" s="5" t="n">
        <v>124148</v>
      </c>
    </row>
    <row r="39">
      <c r="A39" s="4" t="inlineStr">
        <is>
          <t>Federal Home Loan Bank stock</t>
        </is>
      </c>
      <c r="B39" s="5" t="n">
        <v>4091</v>
      </c>
      <c r="C39" s="5" t="n">
        <v>4834</v>
      </c>
    </row>
    <row r="40">
      <c r="A40" s="3" t="inlineStr">
        <is>
          <t>Financial liabilities:</t>
        </is>
      </c>
    </row>
    <row r="41">
      <c r="A41" s="4" t="inlineStr">
        <is>
          <t>Time Deposits</t>
        </is>
      </c>
      <c r="B41" s="5" t="n">
        <v>413167</v>
      </c>
      <c r="C41" s="5" t="n">
        <v>422409</v>
      </c>
    </row>
    <row r="42">
      <c r="A42" s="4" t="inlineStr">
        <is>
          <t>Borrowings</t>
        </is>
      </c>
      <c r="B42" s="5" t="n">
        <v>78088</v>
      </c>
      <c r="C42" s="5" t="n">
        <v>93643</v>
      </c>
    </row>
    <row r="43">
      <c r="A43" s="4" t="inlineStr">
        <is>
          <t>Subordinated loans</t>
        </is>
      </c>
      <c r="B43" s="5" t="n">
        <v>14379</v>
      </c>
      <c r="C43" s="5" t="n">
        <v>14921</v>
      </c>
    </row>
    <row r="44">
      <c r="A44" s="4" t="inlineStr">
        <is>
          <t>Interest rate swap derivative fair value hedge</t>
        </is>
      </c>
      <c r="B44" s="5" t="n">
        <v>149</v>
      </c>
      <c r="C44" s="5" t="n">
        <v>92</v>
      </c>
    </row>
    <row r="45">
      <c r="A45" s="4" t="inlineStr">
        <is>
          <t>Interest rate swap derivative cash flow hedges</t>
        </is>
      </c>
      <c r="B45" s="5" t="n">
        <v>1528</v>
      </c>
      <c r="C45" s="5" t="n">
        <v>0</v>
      </c>
    </row>
    <row r="46">
      <c r="A46" s="4" t="inlineStr">
        <is>
          <t>Net Asset Value [Member] | Carrying Amounts [Member]</t>
        </is>
      </c>
    </row>
    <row r="47">
      <c r="A47" s="3" t="inlineStr">
        <is>
          <t>Financial assets:</t>
        </is>
      </c>
    </row>
    <row r="48">
      <c r="A48" s="4" t="inlineStr">
        <is>
          <t>Investment securities - available-for-sale</t>
        </is>
      </c>
      <c r="B48" s="5" t="n">
        <v>2694</v>
      </c>
      <c r="C48" s="5" t="n">
        <v>4923</v>
      </c>
    </row>
    <row r="49">
      <c r="A49" s="4" t="inlineStr">
        <is>
          <t>Net Asset Value [Member] | Estimated Fair Values [Member]</t>
        </is>
      </c>
    </row>
    <row r="50">
      <c r="A50" s="3" t="inlineStr">
        <is>
          <t>Financial assets:</t>
        </is>
      </c>
    </row>
    <row r="51">
      <c r="A51" s="4" t="inlineStr">
        <is>
          <t>Investment securities - available-for-sale</t>
        </is>
      </c>
      <c r="B51" s="5" t="n">
        <v>2694</v>
      </c>
      <c r="C51" s="5" t="n">
        <v>4923</v>
      </c>
    </row>
    <row r="52">
      <c r="A52" s="4" t="inlineStr">
        <is>
          <t>Level 3 [Member] | Carrying Amounts [Member]</t>
        </is>
      </c>
    </row>
    <row r="53">
      <c r="A53" s="3" t="inlineStr">
        <is>
          <t>Financial assets:</t>
        </is>
      </c>
    </row>
    <row r="54">
      <c r="A54" s="4" t="inlineStr">
        <is>
          <t>Net loans</t>
        </is>
      </c>
      <c r="B54" s="5" t="n">
        <v>795456</v>
      </c>
      <c r="C54" s="5" t="n">
        <v>772782</v>
      </c>
    </row>
    <row r="55">
      <c r="A55" s="4" t="inlineStr">
        <is>
          <t>Level 3 [Member] | Estimated Fair Values [Member]</t>
        </is>
      </c>
    </row>
    <row r="56">
      <c r="A56" s="3" t="inlineStr">
        <is>
          <t>Financial assets:</t>
        </is>
      </c>
    </row>
    <row r="57">
      <c r="A57" s="4" t="inlineStr">
        <is>
          <t>Net loans</t>
        </is>
      </c>
      <c r="B57" s="6" t="n">
        <v>798815</v>
      </c>
      <c r="C57" s="6" t="n">
        <v>76765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s>
  <sheetData>
    <row r="1">
      <c r="A1" s="1" t="inlineStr">
        <is>
          <t>Interest Rate Derivatives - Additional Information (Details) - USD ($)</t>
        </is>
      </c>
      <c r="B1" s="2" t="inlineStr">
        <is>
          <t>1 Months Ended</t>
        </is>
      </c>
      <c r="C1" s="2" t="inlineStr">
        <is>
          <t>3 Months Ended</t>
        </is>
      </c>
      <c r="D1" s="2" t="inlineStr">
        <is>
          <t>6 Months Ended</t>
        </is>
      </c>
    </row>
    <row r="2">
      <c r="B2" s="2" t="inlineStr">
        <is>
          <t>Feb. 29, 2020</t>
        </is>
      </c>
      <c r="C2" s="2" t="inlineStr">
        <is>
          <t>Jun. 30, 2020</t>
        </is>
      </c>
      <c r="D2" s="2" t="inlineStr">
        <is>
          <t>Jun. 30, 2020</t>
        </is>
      </c>
      <c r="E2" s="2" t="inlineStr">
        <is>
          <t>Dec. 31, 2019</t>
        </is>
      </c>
      <c r="F2" s="2" t="inlineStr">
        <is>
          <t>Jun. 30, 2019</t>
        </is>
      </c>
      <c r="G2" s="2" t="inlineStr">
        <is>
          <t>Apr. 30, 2019</t>
        </is>
      </c>
    </row>
    <row r="3">
      <c r="A3" s="3" t="inlineStr">
        <is>
          <t>Derivative [Line Items]</t>
        </is>
      </c>
    </row>
    <row r="4">
      <c r="A4" s="4" t="inlineStr">
        <is>
          <t>Amount of designated hedging item</t>
        </is>
      </c>
      <c r="F4" s="6" t="n">
        <v>0</v>
      </c>
    </row>
    <row r="5">
      <c r="A5" s="4" t="inlineStr">
        <is>
          <t>Interest Rate Swap [Member]</t>
        </is>
      </c>
    </row>
    <row r="6">
      <c r="A6" s="3" t="inlineStr">
        <is>
          <t>Derivative [Line Items]</t>
        </is>
      </c>
    </row>
    <row r="7">
      <c r="A7" s="4" t="inlineStr">
        <is>
          <t>Notional amount</t>
        </is>
      </c>
      <c r="C7" s="6" t="n">
        <v>40000000</v>
      </c>
      <c r="D7" s="6" t="n">
        <v>40000000</v>
      </c>
    </row>
    <row r="8">
      <c r="A8" s="4" t="inlineStr">
        <is>
          <t>Interest rate cap contract commencement date</t>
        </is>
      </c>
      <c r="D8" s="4" t="inlineStr">
        <is>
          <t>May 15,
		2020</t>
        </is>
      </c>
    </row>
    <row r="9">
      <c r="A9" s="4" t="inlineStr">
        <is>
          <t>Interest rate cap contract expiry date</t>
        </is>
      </c>
      <c r="D9" s="4" t="inlineStr">
        <is>
          <t>May 15,
		2023</t>
        </is>
      </c>
    </row>
    <row r="10">
      <c r="A10" s="4" t="inlineStr">
        <is>
          <t>Derivative effect on recorded interest expense</t>
        </is>
      </c>
      <c r="C10" s="5" t="n">
        <v>0</v>
      </c>
      <c r="D10" s="6" t="n">
        <v>0</v>
      </c>
    </row>
    <row r="11">
      <c r="A11" s="4" t="inlineStr">
        <is>
          <t>Cash in escrow under collateral arrangements</t>
        </is>
      </c>
      <c r="C11" s="6" t="n">
        <v>1600000</v>
      </c>
      <c r="D11" s="6" t="n">
        <v>1600000</v>
      </c>
    </row>
    <row r="12">
      <c r="A12" s="4" t="inlineStr">
        <is>
          <t>Interest Rate Swap [Member] | 3-Month LIBOR [Member]</t>
        </is>
      </c>
    </row>
    <row r="13">
      <c r="A13" s="3" t="inlineStr">
        <is>
          <t>Derivative [Line Items]</t>
        </is>
      </c>
    </row>
    <row r="14">
      <c r="A14" s="4" t="inlineStr">
        <is>
          <t>Interest rate cap contract strike price</t>
        </is>
      </c>
      <c r="C14" s="4" t="inlineStr">
        <is>
          <t>1.39%</t>
        </is>
      </c>
      <c r="D14" s="4" t="inlineStr">
        <is>
          <t>1.39%</t>
        </is>
      </c>
    </row>
    <row r="15">
      <c r="A15" s="4" t="inlineStr">
        <is>
          <t>Interest Rate Swap [Member] | Designated as Hedging Instrument [Member] | Fair Value Hedges [Member]</t>
        </is>
      </c>
    </row>
    <row r="16">
      <c r="A16" s="3" t="inlineStr">
        <is>
          <t>Derivative [Line Items]</t>
        </is>
      </c>
    </row>
    <row r="17">
      <c r="A17" s="4" t="inlineStr">
        <is>
          <t>Notional amount</t>
        </is>
      </c>
      <c r="G17" s="6" t="n">
        <v>9200000</v>
      </c>
    </row>
    <row r="18">
      <c r="A18" s="4" t="inlineStr">
        <is>
          <t>Interest Rate Swap [Member] | Designated as Hedging Instrument [Member] | Fair Value Hedges [Member] | 3-Month LIBOR [Member]</t>
        </is>
      </c>
    </row>
    <row r="19">
      <c r="A19" s="3" t="inlineStr">
        <is>
          <t>Derivative [Line Items]</t>
        </is>
      </c>
    </row>
    <row r="20">
      <c r="A20" s="4" t="inlineStr">
        <is>
          <t>Fixed interest rate</t>
        </is>
      </c>
      <c r="G20" s="4" t="inlineStr">
        <is>
          <t>2.39%</t>
        </is>
      </c>
    </row>
    <row r="21">
      <c r="A21" s="4" t="inlineStr">
        <is>
          <t>Interest Rate Derivatives [Member]</t>
        </is>
      </c>
    </row>
    <row r="22">
      <c r="A22" s="3" t="inlineStr">
        <is>
          <t>Derivative [Line Items]</t>
        </is>
      </c>
    </row>
    <row r="23">
      <c r="A23" s="4" t="inlineStr">
        <is>
          <t>Loan interest income recognized in earnings</t>
        </is>
      </c>
      <c r="C23" s="6" t="n">
        <v>72000</v>
      </c>
      <c r="D23" s="6" t="n">
        <v>88000</v>
      </c>
    </row>
    <row r="24">
      <c r="A24" s="4" t="inlineStr">
        <is>
          <t>Interest Rate Derivatives [Member] | Other Liabilities [Member]</t>
        </is>
      </c>
    </row>
    <row r="25">
      <c r="A25" s="3" t="inlineStr">
        <is>
          <t>Derivative [Line Items]</t>
        </is>
      </c>
    </row>
    <row r="26">
      <c r="A26" s="4" t="inlineStr">
        <is>
          <t>Fair value of derivative resulted in net liability position</t>
        </is>
      </c>
      <c r="C26" s="5" t="n">
        <v>157000</v>
      </c>
      <c r="D26" s="5" t="n">
        <v>157000</v>
      </c>
      <c r="E26" s="6" t="n">
        <v>92000</v>
      </c>
    </row>
    <row r="27">
      <c r="A27" s="4" t="inlineStr">
        <is>
          <t>Interest Rate Cap [Member]</t>
        </is>
      </c>
    </row>
    <row r="28">
      <c r="A28" s="3" t="inlineStr">
        <is>
          <t>Derivative [Line Items]</t>
        </is>
      </c>
    </row>
    <row r="29">
      <c r="A29" s="4" t="inlineStr">
        <is>
          <t>Notional amount</t>
        </is>
      </c>
      <c r="B29" s="6" t="n">
        <v>40000000</v>
      </c>
    </row>
    <row r="30">
      <c r="A30" s="4" t="inlineStr">
        <is>
          <t>Interest rate cap contract commencement date</t>
        </is>
      </c>
      <c r="B30" s="4" t="inlineStr">
        <is>
          <t>May 1,
		2020</t>
        </is>
      </c>
    </row>
    <row r="31">
      <c r="A31" s="4" t="inlineStr">
        <is>
          <t>Interest rate cap contract expiry date</t>
        </is>
      </c>
      <c r="B31" s="4" t="inlineStr">
        <is>
          <t>May 1,
		2023</t>
        </is>
      </c>
    </row>
    <row r="32">
      <c r="A32" s="4" t="inlineStr">
        <is>
          <t>One time premium paid for contract</t>
        </is>
      </c>
      <c r="B32" s="6" t="n">
        <v>228000</v>
      </c>
    </row>
    <row r="33">
      <c r="A33" s="4" t="inlineStr">
        <is>
          <t>Contractual obligations to counterparty of contract</t>
        </is>
      </c>
      <c r="B33" s="6" t="n">
        <v>0</v>
      </c>
    </row>
    <row r="34">
      <c r="A34" s="4" t="inlineStr">
        <is>
          <t>Term of derivative contract</t>
        </is>
      </c>
      <c r="B34" s="4" t="inlineStr">
        <is>
          <t>3 years</t>
        </is>
      </c>
    </row>
    <row r="35">
      <c r="A35" s="4" t="inlineStr">
        <is>
          <t>Basis points relative to notional amount</t>
        </is>
      </c>
      <c r="B35" s="4" t="inlineStr">
        <is>
          <t>0.19%</t>
        </is>
      </c>
    </row>
    <row r="36">
      <c r="A36" s="4" t="inlineStr">
        <is>
          <t>Derivative effect on recorded interest expense</t>
        </is>
      </c>
      <c r="C36" s="6" t="n">
        <v>0</v>
      </c>
      <c r="D36" s="6" t="n">
        <v>0</v>
      </c>
    </row>
    <row r="37">
      <c r="A37" s="4" t="inlineStr">
        <is>
          <t>Interest Rate Cap [Member] | 3-Month LIBOR [Member]</t>
        </is>
      </c>
    </row>
    <row r="38">
      <c r="A38" s="3" t="inlineStr">
        <is>
          <t>Derivative [Line Items]</t>
        </is>
      </c>
    </row>
    <row r="39">
      <c r="A39" s="4" t="inlineStr">
        <is>
          <t>Interest rate cap contract strike price</t>
        </is>
      </c>
      <c r="B39" s="4" t="inlineStr">
        <is>
          <t>1.85%</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erest Rate Derivatives - Cumulative Basis Adjustments for Fair Value Hedges (Details) - Interest Rate Derivatives [Member] - Loans Receivable [Member] - USD ($)</t>
        </is>
      </c>
      <c r="C1" s="2" t="inlineStr">
        <is>
          <t>Jun. 30, 2020</t>
        </is>
      </c>
      <c r="D1" s="2" t="inlineStr">
        <is>
          <t>Dec. 31, 2019</t>
        </is>
      </c>
    </row>
    <row r="2">
      <c r="A2" s="3" t="inlineStr">
        <is>
          <t>Derivative [Line Items]</t>
        </is>
      </c>
    </row>
    <row r="3">
      <c r="A3" s="4" t="inlineStr">
        <is>
          <t>Carrying Amount of the Hedged Assets</t>
        </is>
      </c>
      <c r="B3" s="4" t="inlineStr">
        <is>
          <t>[1]</t>
        </is>
      </c>
      <c r="C3" s="6" t="n">
        <v>16428000</v>
      </c>
      <c r="D3" s="6" t="n">
        <v>19254000</v>
      </c>
    </row>
    <row r="4">
      <c r="A4" s="4" t="inlineStr">
        <is>
          <t>Cumulative Amount of Fair Value Hedging Adjustment Included in The Carrying Amount of the Hedged Assets</t>
        </is>
      </c>
      <c r="B4" s="4" t="inlineStr">
        <is>
          <t>[1]</t>
        </is>
      </c>
      <c r="C4" s="6" t="n">
        <v>149000</v>
      </c>
      <c r="D4" s="6" t="n">
        <v>75000</v>
      </c>
    </row>
    <row r="5"/>
    <row r="6">
      <c r="A6" s="4" t="inlineStr">
        <is>
          <t>[1]</t>
        </is>
      </c>
      <c r="B6" s="4" t="inlineStr">
        <is>
          <t>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row>
  </sheetData>
  <mergeCells count="3">
    <mergeCell ref="A1:B1"/>
    <mergeCell ref="A5:C5"/>
    <mergeCell ref="B6:C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solidated Statements of Changes in Shareholders' Equity (Unaudited) (Parenthetical) - $ / shares</t>
        </is>
      </c>
      <c r="B1" s="2" t="inlineStr">
        <is>
          <t>May 08, 2019</t>
        </is>
      </c>
      <c r="C1" s="2" t="inlineStr">
        <is>
          <t>Jun. 30, 2020</t>
        </is>
      </c>
      <c r="D1" s="2" t="inlineStr">
        <is>
          <t>Jun. 30, 2019</t>
        </is>
      </c>
      <c r="E1" s="2" t="inlineStr">
        <is>
          <t>Jun. 30, 2020</t>
        </is>
      </c>
      <c r="F1" s="2" t="inlineStr">
        <is>
          <t>Jun. 30, 2019</t>
        </is>
      </c>
    </row>
    <row r="2">
      <c r="A2" s="4" t="inlineStr">
        <is>
          <t>ESOP shares earned (in shares)</t>
        </is>
      </c>
      <c r="C2" s="5" t="n">
        <v>6110</v>
      </c>
      <c r="D2" s="5" t="n">
        <v>6110</v>
      </c>
      <c r="E2" s="5" t="n">
        <v>12221</v>
      </c>
      <c r="F2" s="5" t="n">
        <v>12221</v>
      </c>
    </row>
    <row r="3">
      <c r="A3" s="4" t="inlineStr">
        <is>
          <t>Restricted stock awards/units (in shares)</t>
        </is>
      </c>
      <c r="C3" s="5" t="n">
        <v>13437</v>
      </c>
      <c r="D3" s="5" t="n">
        <v>13436</v>
      </c>
      <c r="E3" s="5" t="n">
        <v>13437</v>
      </c>
      <c r="F3" s="5" t="n">
        <v>13436</v>
      </c>
    </row>
    <row r="4">
      <c r="A4" s="4" t="inlineStr">
        <is>
          <t>Dividends per common share</t>
        </is>
      </c>
      <c r="C4" s="7" t="n">
        <v>0.06</v>
      </c>
      <c r="D4" s="7" t="n">
        <v>0.06</v>
      </c>
      <c r="E4" s="7" t="n">
        <v>0.12</v>
      </c>
      <c r="F4" s="7" t="n">
        <v>0.12</v>
      </c>
    </row>
    <row r="5">
      <c r="A5" s="4" t="inlineStr">
        <is>
          <t>Dividends per preferred share</t>
        </is>
      </c>
      <c r="C5" s="8" t="n">
        <v>0.06</v>
      </c>
      <c r="D5" s="8" t="n">
        <v>0.06</v>
      </c>
      <c r="E5" s="8" t="n">
        <v>0.12</v>
      </c>
      <c r="F5" s="8" t="n">
        <v>0.06</v>
      </c>
    </row>
    <row r="6">
      <c r="A6" s="4" t="inlineStr">
        <is>
          <t>Dividends per warrant</t>
        </is>
      </c>
      <c r="C6" s="7" t="n">
        <v>0.06</v>
      </c>
      <c r="D6" s="7" t="n">
        <v>0.06</v>
      </c>
      <c r="E6" s="7" t="n">
        <v>0.12</v>
      </c>
      <c r="F6" s="7" t="n">
        <v>0.06</v>
      </c>
    </row>
    <row r="7">
      <c r="A7" s="4" t="inlineStr">
        <is>
          <t>Private Placement [Member] | Securities Purchase Agreement [Member]</t>
        </is>
      </c>
    </row>
    <row r="8">
      <c r="A8" s="4" t="inlineStr">
        <is>
          <t>Warrant to purchase common stock</t>
        </is>
      </c>
      <c r="B8" s="5" t="n">
        <v>125000</v>
      </c>
    </row>
    <row r="9">
      <c r="A9" s="4" t="inlineStr">
        <is>
          <t>Private Placement [Member] | Securities Purchase Agreement [Member] | Series B Preferred Stock [Member]</t>
        </is>
      </c>
    </row>
    <row r="10">
      <c r="A10" s="4" t="inlineStr">
        <is>
          <t>Sale of stock</t>
        </is>
      </c>
      <c r="B10" s="5" t="n">
        <v>1155283</v>
      </c>
    </row>
    <row r="11">
      <c r="A11" s="4" t="inlineStr">
        <is>
          <t>Private Placement [Member] | Securities Purchase Agreement [Member] | Common Stock [Member]</t>
        </is>
      </c>
    </row>
    <row r="12">
      <c r="A12" s="4" t="inlineStr">
        <is>
          <t>Sale of stock</t>
        </is>
      </c>
      <c r="B12" s="5" t="n">
        <v>37700</v>
      </c>
    </row>
    <row r="13">
      <c r="A13" s="4" t="inlineStr">
        <is>
          <t>Private Placement [Member] | Subscription Agreements [Member] | Common Stock [Member] | Directors and Executive Officers [Member]</t>
        </is>
      </c>
    </row>
    <row r="14">
      <c r="A14" s="4" t="inlineStr">
        <is>
          <t>Sale of stock</t>
        </is>
      </c>
      <c r="B14" s="5" t="n">
        <v>26927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Interest Rate Derivatives - Cumulative Basis Adjustments for Fair Value Hedges (Parenthetical) (Details) - USD ($)</t>
        </is>
      </c>
      <c r="C1" s="2" t="inlineStr">
        <is>
          <t>Jun. 30, 2020</t>
        </is>
      </c>
      <c r="D1" s="2" t="inlineStr">
        <is>
          <t>Dec. 31, 2019</t>
        </is>
      </c>
      <c r="E1" s="2" t="inlineStr">
        <is>
          <t>Jun. 30, 2019</t>
        </is>
      </c>
    </row>
    <row r="2">
      <c r="A2" s="3" t="inlineStr">
        <is>
          <t>Derivative [Line Items]</t>
        </is>
      </c>
    </row>
    <row r="3">
      <c r="A3" s="4" t="inlineStr">
        <is>
          <t>Amount of designated hedging item</t>
        </is>
      </c>
      <c r="E3" s="6" t="n">
        <v>0</v>
      </c>
    </row>
    <row r="4">
      <c r="A4" s="4" t="inlineStr">
        <is>
          <t>Interest Rate Derivatives [Member] | Loans Receivable [Member]</t>
        </is>
      </c>
    </row>
    <row r="5">
      <c r="A5" s="3" t="inlineStr">
        <is>
          <t>Derivative [Line Items]</t>
        </is>
      </c>
    </row>
    <row r="6">
      <c r="A6" s="4" t="inlineStr">
        <is>
          <t>Amortized cost of closed portfolio used in hedging relationship</t>
        </is>
      </c>
      <c r="C6" s="6" t="n">
        <v>16400000</v>
      </c>
      <c r="D6" s="6" t="n">
        <v>19300000</v>
      </c>
    </row>
    <row r="7">
      <c r="A7" s="4" t="inlineStr">
        <is>
          <t>Cumulative basis adjustment associated with hedging relationship</t>
        </is>
      </c>
      <c r="B7" s="4" t="inlineStr">
        <is>
          <t>[1]</t>
        </is>
      </c>
      <c r="C7" s="5" t="n">
        <v>149000</v>
      </c>
      <c r="D7" s="5" t="n">
        <v>75000</v>
      </c>
    </row>
    <row r="8">
      <c r="A8" s="4" t="inlineStr">
        <is>
          <t>Amount of designated hedging item</t>
        </is>
      </c>
      <c r="C8" s="6" t="n">
        <v>9200000</v>
      </c>
      <c r="D8" s="6" t="n">
        <v>9200000</v>
      </c>
    </row>
    <row r="9"/>
    <row r="10">
      <c r="A10" s="4" t="inlineStr">
        <is>
          <t>[1]</t>
        </is>
      </c>
      <c r="B10" s="4" t="inlineStr">
        <is>
          <t>These amounts include the amortized cost basis of the hedged portfolio used to designate the hedging relationship in which the hedged item is the remaining amortized cost of the last layer expected to be remaining at the end of the hedging contract term. At June 30, 2020 and December 31, 2019, the amortized cost of the basis of the closed portfolio used in the hedging relationship was $16.4 million and $19.3 million, the cumulative basis adjustment associated with the hedging relationship was $149,000 and $75,000, and the amount of the designated hedged item was $9.2 million and $9.2 million, respectively.</t>
        </is>
      </c>
    </row>
  </sheetData>
  <mergeCells count="3">
    <mergeCell ref="A1:B1"/>
    <mergeCell ref="A9:D9"/>
    <mergeCell ref="B10:D1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Derivatives - Schedule of Cash Flow Hedges (Details) - USD ($) $ in Thousands</t>
        </is>
      </c>
      <c r="B1" s="2" t="inlineStr">
        <is>
          <t>3 Months Ended</t>
        </is>
      </c>
      <c r="C1" s="2" t="inlineStr">
        <is>
          <t>6 Months Ended</t>
        </is>
      </c>
    </row>
    <row r="2">
      <c r="B2" s="2" t="inlineStr">
        <is>
          <t>Jun. 30, 2020</t>
        </is>
      </c>
      <c r="C2" s="2" t="inlineStr">
        <is>
          <t>Jun. 30, 2020</t>
        </is>
      </c>
    </row>
    <row r="3">
      <c r="A3" s="3" t="inlineStr">
        <is>
          <t>Derivative [Line Items]</t>
        </is>
      </c>
    </row>
    <row r="4">
      <c r="A4" s="4" t="inlineStr">
        <is>
          <t>Total loss in comprehensive income</t>
        </is>
      </c>
      <c r="B4" s="6" t="n">
        <v>-184</v>
      </c>
      <c r="C4" s="6" t="n">
        <v>-1528</v>
      </c>
    </row>
    <row r="5">
      <c r="A5" s="4" t="inlineStr">
        <is>
          <t>Cash Flow Hedging [Member]</t>
        </is>
      </c>
    </row>
    <row r="6">
      <c r="A6" s="3" t="inlineStr">
        <is>
          <t>Derivative [Line Items]</t>
        </is>
      </c>
    </row>
    <row r="7">
      <c r="A7" s="4" t="inlineStr">
        <is>
          <t>Total unamortized premium</t>
        </is>
      </c>
      <c r="C7" s="5" t="n">
        <v>224</v>
      </c>
    </row>
    <row r="8">
      <c r="A8" s="4" t="inlineStr">
        <is>
          <t>Total loss in comprehensive income</t>
        </is>
      </c>
      <c r="C8" s="5" t="n">
        <v>-1528</v>
      </c>
    </row>
    <row r="9">
      <c r="A9" s="4" t="inlineStr">
        <is>
          <t>Total unamortized cap</t>
        </is>
      </c>
      <c r="C9" s="5" t="n">
        <v>25</v>
      </c>
    </row>
    <row r="10">
      <c r="A10" s="4" t="inlineStr">
        <is>
          <t>Cash Flow Hedging [Member] | Interest Rate Cap [Member]</t>
        </is>
      </c>
    </row>
    <row r="11">
      <c r="A11" s="3" t="inlineStr">
        <is>
          <t>Derivative [Line Items]</t>
        </is>
      </c>
    </row>
    <row r="12">
      <c r="A12" s="4" t="inlineStr">
        <is>
          <t>Total loss in comprehensive income</t>
        </is>
      </c>
      <c r="C12" s="5" t="n">
        <v>-199</v>
      </c>
    </row>
    <row r="13">
      <c r="A13" s="4" t="inlineStr">
        <is>
          <t>Cash Flow Hedging [Member] | Interest Rate Swap [Member]</t>
        </is>
      </c>
    </row>
    <row r="14">
      <c r="A14" s="3" t="inlineStr">
        <is>
          <t>Derivative [Line Items]</t>
        </is>
      </c>
    </row>
    <row r="15">
      <c r="A15" s="4" t="inlineStr">
        <is>
          <t>Total loss in comprehensive income</t>
        </is>
      </c>
      <c r="C15" s="6" t="n">
        <v>-1329</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Derivatives - Schedule of Derivative Instruments Effect on Other Comprehensive Income (Loss) (Details) - USD ($) $ in Thousands</t>
        </is>
      </c>
      <c r="B1" s="2" t="inlineStr">
        <is>
          <t>3 Months Ended</t>
        </is>
      </c>
      <c r="C1" s="2" t="inlineStr">
        <is>
          <t>6 Months Ended</t>
        </is>
      </c>
    </row>
    <row r="2">
      <c r="B2" s="2" t="inlineStr">
        <is>
          <t>Jun. 30, 2020</t>
        </is>
      </c>
      <c r="C2" s="2" t="inlineStr">
        <is>
          <t>Jun. 30, 2020</t>
        </is>
      </c>
    </row>
    <row r="3">
      <c r="A3" s="3" t="inlineStr">
        <is>
          <t>Derivative Instruments And Hedging Activities Disclosure [Abstract]</t>
        </is>
      </c>
    </row>
    <row r="4">
      <c r="A4" s="4" t="inlineStr">
        <is>
          <t>Amount of losses recognized in other comprehensive income</t>
        </is>
      </c>
      <c r="B4" s="6" t="n">
        <v>-184</v>
      </c>
      <c r="C4" s="6" t="n">
        <v>-1528</v>
      </c>
    </row>
    <row r="5">
      <c r="A5" s="4" t="inlineStr">
        <is>
          <t>Losses in other comprehensive income:</t>
        </is>
      </c>
      <c r="B5" s="6" t="n">
        <v>-184</v>
      </c>
      <c r="C5" s="6" t="n">
        <v>-152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the Components of Accumulated Other Comprehensive Income (Loss), Net of Tax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the Components of Accumulated Other Comprehensive Income (Loss), Net of Tax [Abstract]</t>
        </is>
      </c>
    </row>
    <row r="4">
      <c r="A4" s="4" t="inlineStr">
        <is>
          <t>Balance</t>
        </is>
      </c>
      <c r="B4" s="6" t="n">
        <v>88311</v>
      </c>
      <c r="C4" s="6" t="n">
        <v>66438</v>
      </c>
      <c r="D4" s="6" t="n">
        <v>90669</v>
      </c>
      <c r="E4" s="6" t="n">
        <v>64459</v>
      </c>
    </row>
    <row r="5">
      <c r="A5" s="4" t="inlineStr">
        <is>
          <t>Other comprehensive income before reclassifications</t>
        </is>
      </c>
      <c r="B5" s="5" t="n">
        <v>3333</v>
      </c>
      <c r="C5" s="5" t="n">
        <v>1397</v>
      </c>
      <c r="D5" s="5" t="n">
        <v>-593</v>
      </c>
      <c r="E5" s="5" t="n">
        <v>2975</v>
      </c>
    </row>
    <row r="6">
      <c r="A6" s="4" t="inlineStr">
        <is>
          <t>Amounts reclassified from AOCI</t>
        </is>
      </c>
      <c r="B6" s="5" t="n">
        <v>-643</v>
      </c>
      <c r="C6" s="5" t="n">
        <v>41</v>
      </c>
      <c r="D6" s="5" t="n">
        <v>-617</v>
      </c>
      <c r="E6" s="5" t="n">
        <v>43</v>
      </c>
    </row>
    <row r="7">
      <c r="A7" s="4" t="inlineStr">
        <is>
          <t>Balance</t>
        </is>
      </c>
      <c r="B7" s="5" t="n">
        <v>92607</v>
      </c>
      <c r="C7" s="5" t="n">
        <v>87844</v>
      </c>
      <c r="D7" s="5" t="n">
        <v>92607</v>
      </c>
      <c r="E7" s="5" t="n">
        <v>87844</v>
      </c>
    </row>
    <row r="8">
      <c r="A8" s="4" t="inlineStr">
        <is>
          <t>Reevaluation of deferred tax asset valuation allowance (1)</t>
        </is>
      </c>
      <c r="D8" s="5" t="n">
        <v>-206</v>
      </c>
    </row>
    <row r="9">
      <c r="A9" s="4" t="inlineStr">
        <is>
          <t>Retirement Plans [Member]</t>
        </is>
      </c>
    </row>
    <row r="10">
      <c r="A10" s="3" t="inlineStr">
        <is>
          <t>Changes in the Components of Accumulated Other Comprehensive Income (Loss), Net of Tax [Abstract]</t>
        </is>
      </c>
    </row>
    <row r="11">
      <c r="A11" s="4" t="inlineStr">
        <is>
          <t>Balance</t>
        </is>
      </c>
      <c r="B11" s="5" t="n">
        <v>-2859</v>
      </c>
      <c r="C11" s="5" t="n">
        <v>-3087</v>
      </c>
      <c r="D11" s="5" t="n">
        <v>-2717</v>
      </c>
      <c r="E11" s="5" t="n">
        <v>-3152</v>
      </c>
    </row>
    <row r="12">
      <c r="A12" s="4" t="inlineStr">
        <is>
          <t>Other comprehensive income before reclassifications</t>
        </is>
      </c>
      <c r="B12" s="5" t="n">
        <v>0</v>
      </c>
      <c r="C12" s="5" t="n">
        <v>0</v>
      </c>
      <c r="D12" s="5" t="n">
        <v>0</v>
      </c>
      <c r="E12" s="5" t="n">
        <v>0</v>
      </c>
    </row>
    <row r="13">
      <c r="A13" s="4" t="inlineStr">
        <is>
          <t>Amounts reclassified from AOCI</t>
        </is>
      </c>
      <c r="B13" s="5" t="n">
        <v>47</v>
      </c>
      <c r="C13" s="5" t="n">
        <v>66</v>
      </c>
      <c r="D13" s="5" t="n">
        <v>93</v>
      </c>
      <c r="E13" s="5" t="n">
        <v>131</v>
      </c>
    </row>
    <row r="14">
      <c r="A14" s="4" t="inlineStr">
        <is>
          <t>Balance</t>
        </is>
      </c>
      <c r="B14" s="5" t="n">
        <v>-2812</v>
      </c>
      <c r="C14" s="5" t="n">
        <v>-3021</v>
      </c>
      <c r="D14" s="5" t="n">
        <v>-2812</v>
      </c>
      <c r="E14" s="5" t="n">
        <v>-3021</v>
      </c>
    </row>
    <row r="15">
      <c r="A15" s="4" t="inlineStr">
        <is>
          <t>Reevaluation of deferred tax asset valuation allowance (1)</t>
        </is>
      </c>
      <c r="D15" s="5" t="n">
        <v>-188</v>
      </c>
    </row>
    <row r="16">
      <c r="A16" s="4" t="inlineStr">
        <is>
          <t>Unrealized Gains and Losses on Available-for-Sale Securities [Member]</t>
        </is>
      </c>
    </row>
    <row r="17">
      <c r="A17" s="3" t="inlineStr">
        <is>
          <t>Changes in the Components of Accumulated Other Comprehensive Income (Loss), Net of Tax [Abstract]</t>
        </is>
      </c>
    </row>
    <row r="18">
      <c r="A18" s="4" t="inlineStr">
        <is>
          <t>Balance</t>
        </is>
      </c>
      <c r="B18" s="5" t="n">
        <v>-3121</v>
      </c>
      <c r="C18" s="5" t="n">
        <v>-1322</v>
      </c>
      <c r="D18" s="5" t="n">
        <v>-216</v>
      </c>
      <c r="E18" s="5" t="n">
        <v>-2832</v>
      </c>
    </row>
    <row r="19">
      <c r="A19" s="4" t="inlineStr">
        <is>
          <t>Other comprehensive income before reclassifications</t>
        </is>
      </c>
      <c r="B19" s="5" t="n">
        <v>3470</v>
      </c>
      <c r="C19" s="5" t="n">
        <v>1390</v>
      </c>
      <c r="D19" s="5" t="n">
        <v>600</v>
      </c>
      <c r="E19" s="5" t="n">
        <v>2963</v>
      </c>
    </row>
    <row r="20">
      <c r="A20" s="4" t="inlineStr">
        <is>
          <t>Amounts reclassified from AOCI</t>
        </is>
      </c>
      <c r="B20" s="5" t="n">
        <v>-690</v>
      </c>
      <c r="C20" s="5" t="n">
        <v>-25</v>
      </c>
      <c r="D20" s="5" t="n">
        <v>-710</v>
      </c>
      <c r="E20" s="5" t="n">
        <v>-88</v>
      </c>
    </row>
    <row r="21">
      <c r="A21" s="4" t="inlineStr">
        <is>
          <t>Balance</t>
        </is>
      </c>
      <c r="B21" s="5" t="n">
        <v>-341</v>
      </c>
      <c r="C21" s="5" t="n">
        <v>43</v>
      </c>
      <c r="D21" s="5" t="n">
        <v>-341</v>
      </c>
      <c r="E21" s="5" t="n">
        <v>43</v>
      </c>
    </row>
    <row r="22">
      <c r="A22" s="4" t="inlineStr">
        <is>
          <t>Reevaluation of deferred tax asset valuation allowance (1)</t>
        </is>
      </c>
      <c r="D22" s="5" t="n">
        <v>-15</v>
      </c>
    </row>
    <row r="23">
      <c r="A23" s="4" t="inlineStr">
        <is>
          <t>Unrealized Losses on Derivatives and Hedging Activities [Member]</t>
        </is>
      </c>
    </row>
    <row r="24">
      <c r="A24" s="3" t="inlineStr">
        <is>
          <t>Changes in the Components of Accumulated Other Comprehensive Income (Loss), Net of Tax [Abstract]</t>
        </is>
      </c>
    </row>
    <row r="25">
      <c r="A25" s="4" t="inlineStr">
        <is>
          <t>Balance</t>
        </is>
      </c>
      <c r="B25" s="5" t="n">
        <v>-1062</v>
      </c>
      <c r="D25" s="5" t="n">
        <v>0</v>
      </c>
    </row>
    <row r="26">
      <c r="A26" s="4" t="inlineStr">
        <is>
          <t>Other comprehensive income before reclassifications</t>
        </is>
      </c>
      <c r="B26" s="5" t="n">
        <v>-145</v>
      </c>
      <c r="D26" s="5" t="n">
        <v>-1207</v>
      </c>
    </row>
    <row r="27">
      <c r="A27" s="4" t="inlineStr">
        <is>
          <t>Amounts reclassified from AOCI</t>
        </is>
      </c>
      <c r="B27" s="5" t="n">
        <v>0</v>
      </c>
      <c r="D27" s="5" t="n">
        <v>0</v>
      </c>
    </row>
    <row r="28">
      <c r="A28" s="4" t="inlineStr">
        <is>
          <t>Balance</t>
        </is>
      </c>
      <c r="B28" s="5" t="n">
        <v>-1207</v>
      </c>
      <c r="D28" s="5" t="n">
        <v>-1207</v>
      </c>
    </row>
    <row r="29">
      <c r="A29" s="4" t="inlineStr">
        <is>
          <t>Reevaluation of deferred tax asset valuation allowance (1)</t>
        </is>
      </c>
      <c r="D29" s="5" t="n">
        <v>0</v>
      </c>
    </row>
    <row r="30">
      <c r="A30" s="4" t="inlineStr">
        <is>
          <t>Unrealized Loss on Securities Transferred to Held-to-Maturity [Member]</t>
        </is>
      </c>
    </row>
    <row r="31">
      <c r="A31" s="3" t="inlineStr">
        <is>
          <t>Changes in the Components of Accumulated Other Comprehensive Income (Loss), Net of Tax [Abstract]</t>
        </is>
      </c>
    </row>
    <row r="32">
      <c r="A32" s="4" t="inlineStr">
        <is>
          <t>Balance</t>
        </is>
      </c>
      <c r="B32" s="5" t="n">
        <v>-35</v>
      </c>
      <c r="C32" s="5" t="n">
        <v>-53</v>
      </c>
      <c r="D32" s="5" t="n">
        <v>-38</v>
      </c>
      <c r="E32" s="5" t="n">
        <v>-58</v>
      </c>
    </row>
    <row r="33">
      <c r="A33" s="4" t="inlineStr">
        <is>
          <t>Other comprehensive income before reclassifications</t>
        </is>
      </c>
      <c r="B33" s="5" t="n">
        <v>8</v>
      </c>
      <c r="C33" s="5" t="n">
        <v>7</v>
      </c>
      <c r="D33" s="5" t="n">
        <v>14</v>
      </c>
      <c r="E33" s="5" t="n">
        <v>12</v>
      </c>
    </row>
    <row r="34">
      <c r="A34" s="4" t="inlineStr">
        <is>
          <t>Amounts reclassified from AOCI</t>
        </is>
      </c>
      <c r="B34" s="5" t="n">
        <v>0</v>
      </c>
      <c r="C34" s="5" t="n">
        <v>0</v>
      </c>
      <c r="D34" s="5" t="n">
        <v>0</v>
      </c>
      <c r="E34" s="5" t="n">
        <v>0</v>
      </c>
    </row>
    <row r="35">
      <c r="A35" s="4" t="inlineStr">
        <is>
          <t>Balance</t>
        </is>
      </c>
      <c r="B35" s="5" t="n">
        <v>-27</v>
      </c>
      <c r="C35" s="5" t="n">
        <v>-46</v>
      </c>
      <c r="D35" s="5" t="n">
        <v>-27</v>
      </c>
      <c r="E35" s="5" t="n">
        <v>-46</v>
      </c>
    </row>
    <row r="36">
      <c r="A36" s="4" t="inlineStr">
        <is>
          <t>Reevaluation of deferred tax asset valuation allowance (1)</t>
        </is>
      </c>
      <c r="D36" s="5" t="n">
        <v>-3</v>
      </c>
    </row>
    <row r="37">
      <c r="A37" s="4" t="inlineStr">
        <is>
          <t>AOCI Attributable to Parent [Member]</t>
        </is>
      </c>
    </row>
    <row r="38">
      <c r="A38" s="3" t="inlineStr">
        <is>
          <t>Changes in the Components of Accumulated Other Comprehensive Income (Loss), Net of Tax [Abstract]</t>
        </is>
      </c>
    </row>
    <row r="39">
      <c r="A39" s="4" t="inlineStr">
        <is>
          <t>Balance</t>
        </is>
      </c>
      <c r="B39" s="5" t="n">
        <v>-7077</v>
      </c>
      <c r="C39" s="5" t="n">
        <v>-4462</v>
      </c>
      <c r="D39" s="5" t="n">
        <v>-2971</v>
      </c>
      <c r="E39" s="5" t="n">
        <v>-6042</v>
      </c>
    </row>
    <row r="40">
      <c r="A40" s="4" t="inlineStr">
        <is>
          <t>Balance</t>
        </is>
      </c>
      <c r="B40" s="6" t="n">
        <v>-4387</v>
      </c>
      <c r="C40" s="6" t="n">
        <v>-3024</v>
      </c>
      <c r="D40" s="5" t="n">
        <v>-4387</v>
      </c>
      <c r="E40" s="6" t="n">
        <v>-3024</v>
      </c>
    </row>
    <row r="41">
      <c r="A41" s="4" t="inlineStr">
        <is>
          <t>Reevaluation of deferred tax asset valuation allowance (1)</t>
        </is>
      </c>
      <c r="D4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55"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Accumulated Other Comprehensive Income (Loss) - Summary of Amounts Reclassified Out of Each Component of AOCI (Details) - USD ($) $ in Thousands</t>
        </is>
      </c>
      <c r="C1" s="2" t="inlineStr">
        <is>
          <t>3 Months Ended</t>
        </is>
      </c>
      <c r="F1" s="2" t="inlineStr">
        <is>
          <t>6 Months Ended</t>
        </is>
      </c>
    </row>
    <row r="2">
      <c r="C2" s="2" t="inlineStr">
        <is>
          <t>Jun. 30, 2020</t>
        </is>
      </c>
      <c r="D2" s="2" t="inlineStr">
        <is>
          <t>Jun. 30, 2019</t>
        </is>
      </c>
      <c r="F2" s="2" t="inlineStr">
        <is>
          <t>Jun. 30, 2020</t>
        </is>
      </c>
      <c r="G2" s="2" t="inlineStr">
        <is>
          <t>Jun. 30, 2019</t>
        </is>
      </c>
    </row>
    <row r="3">
      <c r="A3" s="3" t="inlineStr">
        <is>
          <t>Reclassification Adjustment Out Of Accumulated Other Comprehensive Income [Line Items]</t>
        </is>
      </c>
    </row>
    <row r="4">
      <c r="A4" s="4" t="inlineStr">
        <is>
          <t>Salaries and employee benefits</t>
        </is>
      </c>
      <c r="C4" s="6" t="n">
        <v>-2972</v>
      </c>
      <c r="D4" s="6" t="n">
        <v>-3454</v>
      </c>
      <c r="F4" s="6" t="n">
        <v>-6219</v>
      </c>
      <c r="G4" s="6" t="n">
        <v>-7104</v>
      </c>
    </row>
    <row r="5">
      <c r="A5" s="4" t="inlineStr">
        <is>
          <t>Provision for income taxes</t>
        </is>
      </c>
      <c r="C5" s="5" t="n">
        <v>-439</v>
      </c>
      <c r="D5" s="5" t="n">
        <v>-175</v>
      </c>
      <c r="F5" s="5" t="n">
        <v>-894</v>
      </c>
      <c r="G5" s="5" t="n">
        <v>-426</v>
      </c>
    </row>
    <row r="6">
      <c r="A6" s="4" t="inlineStr">
        <is>
          <t>Net income attributable to Pathfinder Bancorp Inc.</t>
        </is>
      </c>
      <c r="C6" s="5" t="n">
        <v>1841</v>
      </c>
      <c r="D6" s="5" t="n">
        <v>607</v>
      </c>
      <c r="F6" s="5" t="n">
        <v>3531</v>
      </c>
      <c r="G6" s="5" t="n">
        <v>1121</v>
      </c>
    </row>
    <row r="7">
      <c r="A7" s="4" t="inlineStr">
        <is>
          <t>Reclassification out of Accumulated Other Comprehensive Income [Member] | Available-for-Sale Securities [Member]</t>
        </is>
      </c>
    </row>
    <row r="8">
      <c r="A8" s="3" t="inlineStr">
        <is>
          <t>Reclassification Adjustment Out Of Accumulated Other Comprehensive Income [Line Items]</t>
        </is>
      </c>
    </row>
    <row r="9">
      <c r="A9" s="4" t="inlineStr">
        <is>
          <t>Net gains (losses) on sales and redemptions of investment securities</t>
        </is>
      </c>
      <c r="C9" s="5" t="n">
        <v>873</v>
      </c>
      <c r="D9" s="5" t="n">
        <v>32</v>
      </c>
      <c r="E9" s="4" t="inlineStr">
        <is>
          <t>[1]</t>
        </is>
      </c>
      <c r="F9" s="5" t="n">
        <v>899</v>
      </c>
      <c r="G9" s="5" t="n">
        <v>111</v>
      </c>
      <c r="H9" s="4" t="inlineStr">
        <is>
          <t>[1]</t>
        </is>
      </c>
    </row>
    <row r="10">
      <c r="A10" s="4" t="inlineStr">
        <is>
          <t>Provision for income taxes</t>
        </is>
      </c>
      <c r="C10" s="5" t="n">
        <v>-183</v>
      </c>
      <c r="D10" s="5" t="n">
        <v>-7</v>
      </c>
      <c r="E10" s="4" t="inlineStr">
        <is>
          <t>[1]</t>
        </is>
      </c>
      <c r="F10" s="5" t="n">
        <v>-189</v>
      </c>
      <c r="G10" s="5" t="n">
        <v>-23</v>
      </c>
      <c r="H10" s="4" t="inlineStr">
        <is>
          <t>[1]</t>
        </is>
      </c>
    </row>
    <row r="11">
      <c r="A11" s="4" t="inlineStr">
        <is>
          <t>Net income attributable to Pathfinder Bancorp Inc.</t>
        </is>
      </c>
      <c r="C11" s="5" t="n">
        <v>690</v>
      </c>
      <c r="D11" s="5" t="n">
        <v>25</v>
      </c>
      <c r="E11" s="4" t="inlineStr">
        <is>
          <t>[1]</t>
        </is>
      </c>
      <c r="F11" s="5" t="n">
        <v>710</v>
      </c>
      <c r="G11" s="5" t="n">
        <v>88</v>
      </c>
      <c r="H11" s="4" t="inlineStr">
        <is>
          <t>[1]</t>
        </is>
      </c>
    </row>
    <row r="12">
      <c r="A12" s="4" t="inlineStr">
        <is>
          <t>Net gains (losses) on sales and redemptions ofinvestment securities</t>
        </is>
      </c>
      <c r="C12" s="5" t="n">
        <v>873</v>
      </c>
      <c r="D12" s="5" t="n">
        <v>32</v>
      </c>
      <c r="E12" s="4" t="inlineStr">
        <is>
          <t>[1]</t>
        </is>
      </c>
      <c r="F12" s="5" t="n">
        <v>899</v>
      </c>
      <c r="G12" s="5" t="n">
        <v>111</v>
      </c>
      <c r="H12" s="4" t="inlineStr">
        <is>
          <t>[1]</t>
        </is>
      </c>
    </row>
    <row r="13">
      <c r="A13" s="4" t="inlineStr">
        <is>
          <t>Reclassification out of Accumulated Other Comprehensive Income [Member] | Retirement Plans [Member]</t>
        </is>
      </c>
    </row>
    <row r="14">
      <c r="A14" s="3" t="inlineStr">
        <is>
          <t>Reclassification Adjustment Out Of Accumulated Other Comprehensive Income [Line Items]</t>
        </is>
      </c>
    </row>
    <row r="15">
      <c r="A15" s="4" t="inlineStr">
        <is>
          <t>Salaries and employee benefits</t>
        </is>
      </c>
      <c r="B15" s="4" t="inlineStr">
        <is>
          <t>[2]</t>
        </is>
      </c>
      <c r="C15" s="5" t="n">
        <v>-59</v>
      </c>
      <c r="D15" s="5" t="n">
        <v>-84</v>
      </c>
      <c r="E15" s="4" t="inlineStr">
        <is>
          <t>[1]</t>
        </is>
      </c>
      <c r="F15" s="5" t="n">
        <v>-117</v>
      </c>
      <c r="G15" s="5" t="n">
        <v>-168</v>
      </c>
      <c r="H15" s="4" t="inlineStr">
        <is>
          <t>[1]</t>
        </is>
      </c>
    </row>
    <row r="16">
      <c r="A16" s="4" t="inlineStr">
        <is>
          <t>Provision for income taxes</t>
        </is>
      </c>
      <c r="C16" s="5" t="n">
        <v>12</v>
      </c>
      <c r="D16" s="5" t="n">
        <v>18</v>
      </c>
      <c r="E16" s="4" t="inlineStr">
        <is>
          <t>[1]</t>
        </is>
      </c>
      <c r="F16" s="5" t="n">
        <v>24</v>
      </c>
      <c r="G16" s="5" t="n">
        <v>37</v>
      </c>
      <c r="H16" s="4" t="inlineStr">
        <is>
          <t>[1]</t>
        </is>
      </c>
    </row>
    <row r="17">
      <c r="A17" s="4" t="inlineStr">
        <is>
          <t>Net income attributable to Pathfinder Bancorp Inc.</t>
        </is>
      </c>
      <c r="C17" s="6" t="n">
        <v>-47</v>
      </c>
      <c r="D17" s="6" t="n">
        <v>-66</v>
      </c>
      <c r="E17" s="4" t="inlineStr">
        <is>
          <t>[1]</t>
        </is>
      </c>
      <c r="F17" s="6" t="n">
        <v>-93</v>
      </c>
      <c r="G17" s="6" t="n">
        <v>-131</v>
      </c>
      <c r="H17" s="4" t="inlineStr">
        <is>
          <t>[1]</t>
        </is>
      </c>
    </row>
    <row r="18"/>
    <row r="19">
      <c r="A19" s="4" t="inlineStr">
        <is>
          <t>[1]</t>
        </is>
      </c>
      <c r="B19" s="4" t="inlineStr">
        <is>
          <t>Amounts in parentheses indicates debits in net income.</t>
        </is>
      </c>
    </row>
    <row r="20">
      <c r="A20" s="4" t="inlineStr">
        <is>
          <t>[2]</t>
        </is>
      </c>
      <c r="B20" s="4" t="inlineStr">
        <is>
          <t>These items are included in net periodic pension cost.</t>
        </is>
      </c>
    </row>
  </sheetData>
  <mergeCells count="8">
    <mergeCell ref="A1:B2"/>
    <mergeCell ref="C1:E1"/>
    <mergeCell ref="F1:H1"/>
    <mergeCell ref="D2:E2"/>
    <mergeCell ref="G2:H2"/>
    <mergeCell ref="A18:G18"/>
    <mergeCell ref="B19:G19"/>
    <mergeCell ref="B20:G2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ninterest Income - Summary of Noninterest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Earnings and gain on bank owned life insurance</t>
        </is>
      </c>
      <c r="B4" s="6" t="n">
        <v>106</v>
      </c>
      <c r="C4" s="6" t="n">
        <v>101</v>
      </c>
      <c r="D4" s="6" t="n">
        <v>222</v>
      </c>
      <c r="E4" s="6" t="n">
        <v>222</v>
      </c>
    </row>
    <row r="5">
      <c r="A5" s="4" t="inlineStr">
        <is>
          <t>Net gains on sales and redemptions of investment securities</t>
        </is>
      </c>
      <c r="B5" s="5" t="n">
        <v>1023</v>
      </c>
      <c r="C5" s="5" t="n">
        <v>32</v>
      </c>
      <c r="D5" s="5" t="n">
        <v>1049</v>
      </c>
      <c r="E5" s="5" t="n">
        <v>111</v>
      </c>
    </row>
    <row r="6">
      <c r="A6" s="4" t="inlineStr">
        <is>
          <t>(Losses)/gains on marketable equity securities</t>
        </is>
      </c>
      <c r="B6" s="5" t="n">
        <v>-722</v>
      </c>
      <c r="C6" s="5" t="n">
        <v>16</v>
      </c>
      <c r="D6" s="5" t="n">
        <v>-916</v>
      </c>
      <c r="E6" s="5" t="n">
        <v>57</v>
      </c>
    </row>
    <row r="7">
      <c r="A7" s="4" t="inlineStr">
        <is>
          <t>Other miscellaneous income</t>
        </is>
      </c>
      <c r="B7" s="5" t="n">
        <v>33</v>
      </c>
      <c r="C7" s="5" t="n">
        <v>35</v>
      </c>
      <c r="D7" s="5" t="n">
        <v>50</v>
      </c>
      <c r="E7" s="5" t="n">
        <v>62</v>
      </c>
    </row>
    <row r="8">
      <c r="A8" s="4" t="inlineStr">
        <is>
          <t>Total noninterest income</t>
        </is>
      </c>
      <c r="B8" s="5" t="n">
        <v>1531</v>
      </c>
      <c r="C8" s="5" t="n">
        <v>1219</v>
      </c>
      <c r="D8" s="5" t="n">
        <v>3279</v>
      </c>
      <c r="E8" s="5" t="n">
        <v>2312</v>
      </c>
    </row>
    <row r="9">
      <c r="A9" s="4" t="inlineStr">
        <is>
          <t>Insufficient Funds Fees [Member]</t>
        </is>
      </c>
    </row>
    <row r="10">
      <c r="A10" s="3" t="inlineStr">
        <is>
          <t>Disaggregation Of Revenue [Line Items]</t>
        </is>
      </c>
    </row>
    <row r="11">
      <c r="A11" s="4" t="inlineStr">
        <is>
          <t>Noninterest income</t>
        </is>
      </c>
      <c r="B11" s="5" t="n">
        <v>148</v>
      </c>
      <c r="C11" s="5" t="n">
        <v>272</v>
      </c>
      <c r="D11" s="5" t="n">
        <v>423</v>
      </c>
      <c r="E11" s="5" t="n">
        <v>480</v>
      </c>
    </row>
    <row r="12">
      <c r="A12" s="4" t="inlineStr">
        <is>
          <t>Deposit Related Fees [Member]</t>
        </is>
      </c>
    </row>
    <row r="13">
      <c r="A13" s="3" t="inlineStr">
        <is>
          <t>Disaggregation Of Revenue [Line Items]</t>
        </is>
      </c>
    </row>
    <row r="14">
      <c r="A14" s="4" t="inlineStr">
        <is>
          <t>Noninterest income</t>
        </is>
      </c>
      <c r="B14" s="5" t="n">
        <v>117</v>
      </c>
      <c r="C14" s="5" t="n">
        <v>53</v>
      </c>
      <c r="D14" s="5" t="n">
        <v>172</v>
      </c>
      <c r="E14" s="5" t="n">
        <v>105</v>
      </c>
    </row>
    <row r="15">
      <c r="A15" s="4" t="inlineStr">
        <is>
          <t>ATM Fees [Member]</t>
        </is>
      </c>
    </row>
    <row r="16">
      <c r="A16" s="3" t="inlineStr">
        <is>
          <t>Disaggregation Of Revenue [Line Items]</t>
        </is>
      </c>
    </row>
    <row r="17">
      <c r="A17" s="4" t="inlineStr">
        <is>
          <t>Noninterest income</t>
        </is>
      </c>
      <c r="B17" s="5" t="n">
        <v>38</v>
      </c>
      <c r="C17" s="5" t="n">
        <v>23</v>
      </c>
      <c r="D17" s="5" t="n">
        <v>64</v>
      </c>
      <c r="E17" s="5" t="n">
        <v>45</v>
      </c>
    </row>
    <row r="18">
      <c r="A18" s="4" t="inlineStr">
        <is>
          <t>Service Fees [Member]</t>
        </is>
      </c>
    </row>
    <row r="19">
      <c r="A19" s="3" t="inlineStr">
        <is>
          <t>Disaggregation Of Revenue [Line Items]</t>
        </is>
      </c>
    </row>
    <row r="20">
      <c r="A20" s="4" t="inlineStr">
        <is>
          <t>Noninterest income</t>
        </is>
      </c>
      <c r="B20" s="5" t="n">
        <v>303</v>
      </c>
      <c r="C20" s="5" t="n">
        <v>348</v>
      </c>
      <c r="D20" s="5" t="n">
        <v>659</v>
      </c>
      <c r="E20" s="5" t="n">
        <v>630</v>
      </c>
    </row>
    <row r="21">
      <c r="A21" s="4" t="inlineStr">
        <is>
          <t>Insurance Commissions [Member]</t>
        </is>
      </c>
    </row>
    <row r="22">
      <c r="A22" s="3" t="inlineStr">
        <is>
          <t>Disaggregation Of Revenue [Line Items]</t>
        </is>
      </c>
    </row>
    <row r="23">
      <c r="A23" s="4" t="inlineStr">
        <is>
          <t>Noninterest income</t>
        </is>
      </c>
      <c r="B23" s="5" t="n">
        <v>184</v>
      </c>
      <c r="C23" s="5" t="n">
        <v>216</v>
      </c>
      <c r="D23" s="5" t="n">
        <v>519</v>
      </c>
      <c r="E23" s="5" t="n">
        <v>451</v>
      </c>
    </row>
    <row r="24">
      <c r="A24" s="4" t="inlineStr">
        <is>
          <t>Investment Services Revenue [Member]</t>
        </is>
      </c>
    </row>
    <row r="25">
      <c r="A25" s="3" t="inlineStr">
        <is>
          <t>Disaggregation Of Revenue [Line Items]</t>
        </is>
      </c>
    </row>
    <row r="26">
      <c r="A26" s="4" t="inlineStr">
        <is>
          <t>Noninterest income</t>
        </is>
      </c>
      <c r="B26" s="5" t="n">
        <v>81</v>
      </c>
      <c r="C26" s="5" t="n">
        <v>97</v>
      </c>
      <c r="D26" s="5" t="n">
        <v>149</v>
      </c>
      <c r="E26" s="5" t="n">
        <v>145</v>
      </c>
    </row>
    <row r="27">
      <c r="A27" s="4" t="inlineStr">
        <is>
          <t>ATM Fees Surcharge [Member]</t>
        </is>
      </c>
    </row>
    <row r="28">
      <c r="A28" s="3" t="inlineStr">
        <is>
          <t>Disaggregation Of Revenue [Line Items]</t>
        </is>
      </c>
    </row>
    <row r="29">
      <c r="A29" s="4" t="inlineStr">
        <is>
          <t>Noninterest income</t>
        </is>
      </c>
      <c r="B29" s="5" t="n">
        <v>56</v>
      </c>
      <c r="C29" s="5" t="n">
        <v>59</v>
      </c>
      <c r="D29" s="5" t="n">
        <v>109</v>
      </c>
      <c r="E29" s="5" t="n">
        <v>105</v>
      </c>
    </row>
    <row r="30">
      <c r="A30" s="4" t="inlineStr">
        <is>
          <t>Banking House Rents Collected [Member]</t>
        </is>
      </c>
    </row>
    <row r="31">
      <c r="A31" s="3" t="inlineStr">
        <is>
          <t>Disaggregation Of Revenue [Line Items]</t>
        </is>
      </c>
    </row>
    <row r="32">
      <c r="A32" s="4" t="inlineStr">
        <is>
          <t>Noninterest income</t>
        </is>
      </c>
      <c r="B32" s="5" t="n">
        <v>71</v>
      </c>
      <c r="C32" s="5" t="n">
        <v>33</v>
      </c>
      <c r="D32" s="5" t="n">
        <v>142</v>
      </c>
      <c r="E32" s="5" t="n">
        <v>68</v>
      </c>
    </row>
    <row r="33">
      <c r="A33" s="4" t="inlineStr">
        <is>
          <t>Fee Income [Member]</t>
        </is>
      </c>
    </row>
    <row r="34">
      <c r="A34" s="3" t="inlineStr">
        <is>
          <t>Disaggregation Of Revenue [Line Items]</t>
        </is>
      </c>
    </row>
    <row r="35">
      <c r="A35" s="4" t="inlineStr">
        <is>
          <t>Noninterest income</t>
        </is>
      </c>
      <c r="B35" s="5" t="n">
        <v>392</v>
      </c>
      <c r="C35" s="5" t="n">
        <v>405</v>
      </c>
      <c r="D35" s="5" t="n">
        <v>919</v>
      </c>
      <c r="E35" s="5" t="n">
        <v>769</v>
      </c>
    </row>
    <row r="36">
      <c r="A36" s="4" t="inlineStr">
        <is>
          <t>Debit Card Interchange Fees [Member]</t>
        </is>
      </c>
    </row>
    <row r="37">
      <c r="A37" s="3" t="inlineStr">
        <is>
          <t>Disaggregation Of Revenue [Line Items]</t>
        </is>
      </c>
    </row>
    <row r="38">
      <c r="A38" s="4" t="inlineStr">
        <is>
          <t>Noninterest income</t>
        </is>
      </c>
      <c r="B38" s="5" t="n">
        <v>205</v>
      </c>
      <c r="C38" s="5" t="n">
        <v>187</v>
      </c>
      <c r="D38" s="5" t="n">
        <v>368</v>
      </c>
      <c r="E38" s="5" t="n">
        <v>331</v>
      </c>
    </row>
    <row r="39">
      <c r="A39" s="4" t="inlineStr">
        <is>
          <t>Merchant Card Fees [Member]</t>
        </is>
      </c>
    </row>
    <row r="40">
      <c r="A40" s="3" t="inlineStr">
        <is>
          <t>Disaggregation Of Revenue [Line Items]</t>
        </is>
      </c>
    </row>
    <row r="41">
      <c r="A41" s="4" t="inlineStr">
        <is>
          <t>Noninterest income</t>
        </is>
      </c>
      <c r="B41" s="5" t="n">
        <v>15</v>
      </c>
      <c r="C41" s="5" t="n">
        <v>22</v>
      </c>
      <c r="D41" s="5" t="n">
        <v>31</v>
      </c>
      <c r="E41" s="5" t="n">
        <v>38</v>
      </c>
    </row>
    <row r="42">
      <c r="A42" s="4" t="inlineStr">
        <is>
          <t>Card Income [Member]</t>
        </is>
      </c>
    </row>
    <row r="43">
      <c r="A43" s="3" t="inlineStr">
        <is>
          <t>Disaggregation Of Revenue [Line Items]</t>
        </is>
      </c>
    </row>
    <row r="44">
      <c r="A44" s="4" t="inlineStr">
        <is>
          <t>Noninterest income</t>
        </is>
      </c>
      <c r="B44" s="5" t="n">
        <v>220</v>
      </c>
      <c r="C44" s="5" t="n">
        <v>209</v>
      </c>
      <c r="D44" s="5" t="n">
        <v>399</v>
      </c>
      <c r="E44" s="5" t="n">
        <v>369</v>
      </c>
    </row>
    <row r="45">
      <c r="A45" s="4" t="inlineStr">
        <is>
          <t>Loan Servicing Fees [Member]</t>
        </is>
      </c>
    </row>
    <row r="46">
      <c r="A46" s="3" t="inlineStr">
        <is>
          <t>Disaggregation Of Revenue [Line Items]</t>
        </is>
      </c>
    </row>
    <row r="47">
      <c r="A47" s="4" t="inlineStr">
        <is>
          <t>Noninterest income</t>
        </is>
      </c>
      <c r="B47" s="5" t="n">
        <v>79</v>
      </c>
      <c r="C47" s="5" t="n">
        <v>60</v>
      </c>
      <c r="D47" s="5" t="n">
        <v>128</v>
      </c>
      <c r="E47" s="5" t="n">
        <v>87</v>
      </c>
    </row>
    <row r="48">
      <c r="A48" s="4" t="inlineStr">
        <is>
          <t>Net Gain on Sale of Loans and Foreclosed Real Estate [Member]</t>
        </is>
      </c>
    </row>
    <row r="49">
      <c r="A49" s="3" t="inlineStr">
        <is>
          <t>Disaggregation Of Revenue [Line Items]</t>
        </is>
      </c>
    </row>
    <row r="50">
      <c r="A50" s="4" t="inlineStr">
        <is>
          <t>Noninterest income</t>
        </is>
      </c>
      <c r="B50" s="5" t="n">
        <v>97</v>
      </c>
      <c r="C50" s="5" t="n">
        <v>13</v>
      </c>
      <c r="D50" s="5" t="n">
        <v>769</v>
      </c>
      <c r="E50" s="5" t="n">
        <v>5</v>
      </c>
    </row>
    <row r="51">
      <c r="A51" s="4" t="inlineStr">
        <is>
          <t>Total Mortgage Fee Income and Realized Gain on Sale of Loans and Foreclosed Real Estate [Member]</t>
        </is>
      </c>
    </row>
    <row r="52">
      <c r="A52" s="3" t="inlineStr">
        <is>
          <t>Disaggregation Of Revenue [Line Items]</t>
        </is>
      </c>
    </row>
    <row r="53">
      <c r="A53" s="4" t="inlineStr">
        <is>
          <t>Noninterest income</t>
        </is>
      </c>
      <c r="B53" s="5" t="n">
        <v>176</v>
      </c>
      <c r="C53" s="5" t="n">
        <v>73</v>
      </c>
      <c r="D53" s="5" t="n">
        <v>897</v>
      </c>
      <c r="E53" s="5" t="n">
        <v>92</v>
      </c>
    </row>
    <row r="54">
      <c r="A54" s="4" t="inlineStr">
        <is>
          <t>Service Fees, Fee Income, Card Income and Mortgage Fee Income and Realized Gain on Sale of Loans and Foreclosed Real Estate [Member]</t>
        </is>
      </c>
    </row>
    <row r="55">
      <c r="A55" s="3" t="inlineStr">
        <is>
          <t>Disaggregation Of Revenue [Line Items]</t>
        </is>
      </c>
    </row>
    <row r="56">
      <c r="A56" s="4" t="inlineStr">
        <is>
          <t>Noninterest income</t>
        </is>
      </c>
      <c r="B56" s="6" t="n">
        <v>1091</v>
      </c>
      <c r="C56" s="6" t="n">
        <v>1035</v>
      </c>
      <c r="D56" s="6" t="n">
        <v>2874</v>
      </c>
      <c r="E56" s="6" t="n">
        <v>186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8" customWidth="1" min="1" max="1"/>
    <col width="15" customWidth="1" min="2" max="2"/>
    <col width="14" customWidth="1" min="3" max="3"/>
    <col width="80"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ssee Lease Description [Line Items]</t>
        </is>
      </c>
    </row>
    <row r="4">
      <c r="A4" s="4" t="inlineStr">
        <is>
          <t>Operating lease, option to extend lease term, description</t>
        </is>
      </c>
      <c r="D4" s="4" t="inlineStr">
        <is>
          <t>Our leases have remaining lease terms that vary from less than one year up to 31 years, some of which include options to extend the leases for various renewal periods</t>
        </is>
      </c>
    </row>
    <row r="5">
      <c r="A5" s="4" t="inlineStr">
        <is>
          <t>Operating lease, option to extend lease term</t>
        </is>
      </c>
      <c r="D5" s="4" t="inlineStr">
        <is>
          <t>true</t>
        </is>
      </c>
    </row>
    <row r="6">
      <c r="A6" s="4" t="inlineStr">
        <is>
          <t>ASU 2016-02 [Member]</t>
        </is>
      </c>
    </row>
    <row r="7">
      <c r="A7" s="3" t="inlineStr">
        <is>
          <t>Lessee Lease Description [Line Items]</t>
        </is>
      </c>
    </row>
    <row r="8">
      <c r="A8" s="4" t="inlineStr">
        <is>
          <t>Lease rental income</t>
        </is>
      </c>
      <c r="B8" s="6" t="n">
        <v>71000</v>
      </c>
      <c r="C8" s="6" t="n">
        <v>34000</v>
      </c>
      <c r="D8" s="6" t="n">
        <v>142000</v>
      </c>
      <c r="E8" s="6" t="n">
        <v>68000</v>
      </c>
    </row>
    <row r="9">
      <c r="A9" s="4" t="inlineStr">
        <is>
          <t>Minimum [Member]</t>
        </is>
      </c>
    </row>
    <row r="10">
      <c r="A10" s="3" t="inlineStr">
        <is>
          <t>Lessee Lease Description [Line Items]</t>
        </is>
      </c>
    </row>
    <row r="11">
      <c r="A11" s="4" t="inlineStr">
        <is>
          <t>Operating leases remaining lease term</t>
        </is>
      </c>
      <c r="D11" s="4" t="inlineStr">
        <is>
          <t>1 year</t>
        </is>
      </c>
    </row>
    <row r="12">
      <c r="A12" s="4" t="inlineStr">
        <is>
          <t>Maximum [Member]</t>
        </is>
      </c>
    </row>
    <row r="13">
      <c r="A13" s="3" t="inlineStr">
        <is>
          <t>Lessee Lease Description [Line Items]</t>
        </is>
      </c>
    </row>
    <row r="14">
      <c r="A14" s="4" t="inlineStr">
        <is>
          <t>Operating leases remaining lease term</t>
        </is>
      </c>
      <c r="D14" s="4" t="inlineStr">
        <is>
          <t>31 years</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cost</t>
        </is>
      </c>
      <c r="B4" s="6" t="n">
        <v>60</v>
      </c>
      <c r="C4" s="6" t="n">
        <v>60</v>
      </c>
      <c r="D4" s="6" t="n">
        <v>121</v>
      </c>
      <c r="E4" s="6" t="n">
        <v>119</v>
      </c>
    </row>
    <row r="5">
      <c r="A5" s="4" t="inlineStr">
        <is>
          <t>Finance lease cost</t>
        </is>
      </c>
      <c r="B5" s="6" t="n">
        <v>20</v>
      </c>
      <c r="C5" s="6" t="n">
        <v>12</v>
      </c>
      <c r="D5" s="6" t="n">
        <v>40</v>
      </c>
      <c r="E5" s="6" t="n">
        <v>12</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ash paid for amount included in the measurement of lease liabilities:</t>
        </is>
      </c>
    </row>
    <row r="4">
      <c r="A4" s="4" t="inlineStr">
        <is>
          <t>Operating cash flows from operating leases</t>
        </is>
      </c>
      <c r="B4" s="6" t="n">
        <v>55</v>
      </c>
      <c r="C4" s="6" t="n">
        <v>56</v>
      </c>
      <c r="D4" s="6" t="n">
        <v>111</v>
      </c>
      <c r="E4" s="6" t="n">
        <v>104</v>
      </c>
    </row>
    <row r="5">
      <c r="A5" s="4" t="inlineStr">
        <is>
          <t>Operating cash flows from finance leases</t>
        </is>
      </c>
      <c r="B5" s="5" t="n">
        <v>20</v>
      </c>
      <c r="C5" s="5" t="n">
        <v>12</v>
      </c>
      <c r="D5" s="5" t="n">
        <v>40</v>
      </c>
      <c r="E5" s="5" t="n">
        <v>12</v>
      </c>
    </row>
    <row r="6">
      <c r="A6" s="4" t="inlineStr">
        <is>
          <t>Financing cash flows from finance leases</t>
        </is>
      </c>
      <c r="B6" s="6" t="n">
        <v>17</v>
      </c>
      <c r="C6" s="6" t="n">
        <v>11</v>
      </c>
      <c r="D6" s="6" t="n">
        <v>35</v>
      </c>
      <c r="E6" s="6" t="n">
        <v>11</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Related to Leases (Details) - USD ($) $ in Thousands</t>
        </is>
      </c>
      <c r="B1" s="2" t="inlineStr">
        <is>
          <t>Jun. 30, 2020</t>
        </is>
      </c>
      <c r="C1" s="2" t="inlineStr">
        <is>
          <t>Dec. 31, 2019</t>
        </is>
      </c>
    </row>
    <row r="2">
      <c r="A2" s="3" t="inlineStr">
        <is>
          <t>Operating Leases:</t>
        </is>
      </c>
    </row>
    <row r="3">
      <c r="A3" s="4" t="inlineStr">
        <is>
          <t>Operating lease right-of-use assets</t>
        </is>
      </c>
      <c r="B3" s="6" t="n">
        <v>2312</v>
      </c>
      <c r="C3" s="6" t="n">
        <v>2386</v>
      </c>
    </row>
    <row r="4">
      <c r="A4" s="4" t="inlineStr">
        <is>
          <t>Operating lease liabilities</t>
        </is>
      </c>
      <c r="B4" s="5" t="n">
        <v>2587</v>
      </c>
      <c r="C4" s="5" t="n">
        <v>2650</v>
      </c>
    </row>
    <row r="5">
      <c r="A5" s="3" t="inlineStr">
        <is>
          <t>Finance Leases:</t>
        </is>
      </c>
    </row>
    <row r="6">
      <c r="A6" s="4" t="inlineStr">
        <is>
          <t>Financial Liability</t>
        </is>
      </c>
      <c r="B6" s="6" t="n">
        <v>583</v>
      </c>
      <c r="C6" s="6" t="n">
        <v>578</v>
      </c>
    </row>
    <row r="7">
      <c r="A7" s="3" t="inlineStr">
        <is>
          <t>Weighted Average Remaining Lease Term:</t>
        </is>
      </c>
    </row>
    <row r="8">
      <c r="A8" s="4" t="inlineStr">
        <is>
          <t>Operating Leases</t>
        </is>
      </c>
      <c r="B8" s="4" t="inlineStr">
        <is>
          <t>19 years 3 months 29 days</t>
        </is>
      </c>
      <c r="C8" s="4" t="inlineStr">
        <is>
          <t>19 years 6 months 29 days</t>
        </is>
      </c>
    </row>
    <row r="9">
      <c r="A9" s="4" t="inlineStr">
        <is>
          <t>Finance Leases</t>
        </is>
      </c>
      <c r="B9" s="4" t="inlineStr">
        <is>
          <t>28 years 11 months 1 day</t>
        </is>
      </c>
      <c r="C9" s="4" t="inlineStr">
        <is>
          <t>29 years 5 months 1 day</t>
        </is>
      </c>
    </row>
    <row r="10">
      <c r="A10" s="3" t="inlineStr">
        <is>
          <t>Weighted Average Discount Rate:</t>
        </is>
      </c>
    </row>
    <row r="11">
      <c r="A11" s="4" t="inlineStr">
        <is>
          <t>Operating Leases</t>
        </is>
      </c>
      <c r="B11" s="4" t="inlineStr">
        <is>
          <t>3.72%</t>
        </is>
      </c>
      <c r="C11" s="4" t="inlineStr">
        <is>
          <t>3.71%</t>
        </is>
      </c>
    </row>
    <row r="12">
      <c r="A12" s="4" t="inlineStr">
        <is>
          <t>Finance Leases</t>
        </is>
      </c>
      <c r="B12" s="4" t="inlineStr">
        <is>
          <t>13.75%</t>
        </is>
      </c>
      <c r="C12" s="4" t="inlineStr">
        <is>
          <t>13.7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income attributable to Pathfinder Bancorp, Inc.</t>
        </is>
      </c>
      <c r="B4" s="6" t="n">
        <v>3531000</v>
      </c>
      <c r="C4" s="6" t="n">
        <v>1121000</v>
      </c>
    </row>
    <row r="5">
      <c r="A5" s="3" t="inlineStr">
        <is>
          <t>Adjustments to reconcile net income to net cash flows from operating activities:</t>
        </is>
      </c>
    </row>
    <row r="6">
      <c r="A6" s="4" t="inlineStr">
        <is>
          <t>Provision for loan losses</t>
        </is>
      </c>
      <c r="B6" s="5" t="n">
        <v>2213000</v>
      </c>
      <c r="C6" s="5" t="n">
        <v>754000</v>
      </c>
    </row>
    <row r="7">
      <c r="A7" s="4" t="inlineStr">
        <is>
          <t>Amortization of operating leases</t>
        </is>
      </c>
      <c r="B7" s="5" t="n">
        <v>11000</v>
      </c>
      <c r="C7" s="5" t="n">
        <v>15000</v>
      </c>
    </row>
    <row r="8">
      <c r="A8" s="4" t="inlineStr">
        <is>
          <t>Proceeds from sales of loans</t>
        </is>
      </c>
      <c r="B8" s="5" t="n">
        <v>40498000</v>
      </c>
      <c r="C8" s="5" t="n">
        <v>48000</v>
      </c>
    </row>
    <row r="9">
      <c r="A9" s="4" t="inlineStr">
        <is>
          <t>Originations of loans held-for-sale</t>
        </is>
      </c>
      <c r="B9" s="5" t="n">
        <v>-3790000</v>
      </c>
      <c r="C9" s="5" t="n">
        <v>-47000</v>
      </c>
    </row>
    <row r="10">
      <c r="A10" s="3" t="inlineStr">
        <is>
          <t>Realized losses (gains) on sales, redemptions and calls of:</t>
        </is>
      </c>
    </row>
    <row r="11">
      <c r="A11" s="4" t="inlineStr">
        <is>
          <t>Real estate acquired through foreclosure</t>
        </is>
      </c>
      <c r="B11" s="5" t="n">
        <v>4000</v>
      </c>
      <c r="C11" s="5" t="n">
        <v>0</v>
      </c>
    </row>
    <row r="12">
      <c r="A12" s="4" t="inlineStr">
        <is>
          <t>Loans</t>
        </is>
      </c>
      <c r="B12" s="5" t="n">
        <v>-773000</v>
      </c>
      <c r="C12" s="5" t="n">
        <v>-5000</v>
      </c>
    </row>
    <row r="13">
      <c r="A13" s="4" t="inlineStr">
        <is>
          <t>Available-for-sale investment securities</t>
        </is>
      </c>
      <c r="B13" s="5" t="n">
        <v>-1014000</v>
      </c>
      <c r="C13" s="5" t="n">
        <v>-111000</v>
      </c>
    </row>
    <row r="14">
      <c r="A14" s="4" t="inlineStr">
        <is>
          <t>Held-to-maturity investment securities</t>
        </is>
      </c>
      <c r="B14" s="5" t="n">
        <v>-35000</v>
      </c>
      <c r="C14" s="5" t="n">
        <v>0</v>
      </c>
    </row>
    <row r="15">
      <c r="A15" s="4" t="inlineStr">
        <is>
          <t>Marketable equity securities</t>
        </is>
      </c>
      <c r="B15" s="5" t="n">
        <v>916000</v>
      </c>
      <c r="C15" s="5" t="n">
        <v>-57000</v>
      </c>
    </row>
    <row r="16">
      <c r="A16" s="4" t="inlineStr">
        <is>
          <t>Depreciation</t>
        </is>
      </c>
      <c r="B16" s="5" t="n">
        <v>824000</v>
      </c>
      <c r="C16" s="5" t="n">
        <v>744000</v>
      </c>
    </row>
    <row r="17">
      <c r="A17" s="4" t="inlineStr">
        <is>
          <t>Amortization of mortgage servicing rights</t>
        </is>
      </c>
      <c r="B17" s="5" t="n">
        <v>-298000</v>
      </c>
      <c r="C17" s="5" t="n">
        <v>2000</v>
      </c>
    </row>
    <row r="18">
      <c r="A18" s="4" t="inlineStr">
        <is>
          <t>Amortization of deferred loan costs</t>
        </is>
      </c>
      <c r="B18" s="5" t="n">
        <v>137000</v>
      </c>
      <c r="C18" s="5" t="n">
        <v>128000</v>
      </c>
    </row>
    <row r="19">
      <c r="A19" s="4" t="inlineStr">
        <is>
          <t>Amortization of deferred financing from subordinated debt</t>
        </is>
      </c>
      <c r="B19" s="5" t="n">
        <v>17000</v>
      </c>
      <c r="C19" s="5" t="n">
        <v>17000</v>
      </c>
    </row>
    <row r="20">
      <c r="A20" s="4" t="inlineStr">
        <is>
          <t>Earnings and gain on bank owned life insurance</t>
        </is>
      </c>
      <c r="B20" s="5" t="n">
        <v>-222000</v>
      </c>
      <c r="C20" s="5" t="n">
        <v>-222000</v>
      </c>
    </row>
    <row r="21">
      <c r="A21" s="4" t="inlineStr">
        <is>
          <t>Net amortization of premiums and discounts on investment securities</t>
        </is>
      </c>
      <c r="B21" s="5" t="n">
        <v>637000</v>
      </c>
      <c r="C21" s="5" t="n">
        <v>618000</v>
      </c>
    </row>
    <row r="22">
      <c r="A22" s="4" t="inlineStr">
        <is>
          <t>Amortization of intangible assets</t>
        </is>
      </c>
      <c r="B22" s="5" t="n">
        <v>8000</v>
      </c>
      <c r="C22" s="5" t="n">
        <v>8000</v>
      </c>
    </row>
    <row r="23">
      <c r="A23" s="4" t="inlineStr">
        <is>
          <t>Stock based compensation and ESOP expense</t>
        </is>
      </c>
      <c r="B23" s="5" t="n">
        <v>281000</v>
      </c>
      <c r="C23" s="5" t="n">
        <v>322000</v>
      </c>
    </row>
    <row r="24">
      <c r="A24" s="4" t="inlineStr">
        <is>
          <t>Net change in accrued interest receivable</t>
        </is>
      </c>
      <c r="B24" s="5" t="n">
        <v>-1261000</v>
      </c>
      <c r="C24" s="5" t="n">
        <v>-271000</v>
      </c>
    </row>
    <row r="25">
      <c r="A25" s="4" t="inlineStr">
        <is>
          <t>Net change in other assets and liabilities</t>
        </is>
      </c>
      <c r="B25" s="5" t="n">
        <v>-1363000</v>
      </c>
      <c r="C25" s="5" t="n">
        <v>14000</v>
      </c>
    </row>
    <row r="26">
      <c r="A26" s="4" t="inlineStr">
        <is>
          <t>Net cash flows from operating activities</t>
        </is>
      </c>
      <c r="B26" s="5" t="n">
        <v>40321000</v>
      </c>
      <c r="C26" s="5" t="n">
        <v>3078000</v>
      </c>
    </row>
    <row r="27">
      <c r="A27" s="3" t="inlineStr">
        <is>
          <t>INVESTING ACTIVITIES</t>
        </is>
      </c>
    </row>
    <row r="28">
      <c r="A28" s="4" t="inlineStr">
        <is>
          <t>Purchase of investment securities available-for-sale</t>
        </is>
      </c>
      <c r="B28" s="5" t="n">
        <v>-79052000</v>
      </c>
      <c r="C28" s="5" t="n">
        <v>-12280000</v>
      </c>
    </row>
    <row r="29">
      <c r="A29" s="4" t="inlineStr">
        <is>
          <t>Purchase of investment securities held-to-maturity</t>
        </is>
      </c>
      <c r="B29" s="5" t="n">
        <v>-39552000</v>
      </c>
      <c r="C29" s="5" t="n">
        <v>-46970000</v>
      </c>
    </row>
    <row r="30">
      <c r="A30" s="4" t="inlineStr">
        <is>
          <t>Purchase of Federal Home Loan Bank stock</t>
        </is>
      </c>
      <c r="B30" s="5" t="n">
        <v>-1176000</v>
      </c>
      <c r="C30" s="5" t="n">
        <v>-2605000</v>
      </c>
    </row>
    <row r="31">
      <c r="A31" s="4" t="inlineStr">
        <is>
          <t>Proceeds from redemption of Federal Home Loan Bank stock</t>
        </is>
      </c>
      <c r="B31" s="5" t="n">
        <v>1919000</v>
      </c>
      <c r="C31" s="5" t="n">
        <v>4099000</v>
      </c>
    </row>
    <row r="32">
      <c r="A32" s="4" t="inlineStr">
        <is>
          <t>Proceeds from maturities and principal reductions of investment securities available-for-sale</t>
        </is>
      </c>
      <c r="B32" s="5" t="n">
        <v>47457000</v>
      </c>
      <c r="C32" s="5" t="n">
        <v>12044000</v>
      </c>
    </row>
    <row r="33">
      <c r="A33" s="4" t="inlineStr">
        <is>
          <t>Proceeds from maturities and principal reductions of investment securities held-to-maturity</t>
        </is>
      </c>
      <c r="B33" s="5" t="n">
        <v>19523000</v>
      </c>
      <c r="C33" s="5" t="n">
        <v>5035000</v>
      </c>
    </row>
    <row r="34">
      <c r="A34" s="3" t="inlineStr">
        <is>
          <t>Proceeds from sales, redemptions and calls of:</t>
        </is>
      </c>
    </row>
    <row r="35">
      <c r="A35" s="4" t="inlineStr">
        <is>
          <t>Available-for-sale investment securities</t>
        </is>
      </c>
      <c r="B35" s="5" t="n">
        <v>24768000</v>
      </c>
      <c r="C35" s="5" t="n">
        <v>63486000</v>
      </c>
    </row>
    <row r="36">
      <c r="A36" s="4" t="inlineStr">
        <is>
          <t>Held-to-maturity investment securities</t>
        </is>
      </c>
      <c r="B36" s="5" t="n">
        <v>1589000</v>
      </c>
      <c r="C36" s="5" t="n">
        <v>548000</v>
      </c>
    </row>
    <row r="37">
      <c r="A37" s="4" t="inlineStr">
        <is>
          <t>Real estate acquired through foreclosure</t>
        </is>
      </c>
      <c r="B37" s="5" t="n">
        <v>116000</v>
      </c>
      <c r="C37" s="5" t="n">
        <v>1085000</v>
      </c>
    </row>
    <row r="38">
      <c r="A38" s="4" t="inlineStr">
        <is>
          <t>Net change in loans</t>
        </is>
      </c>
      <c r="B38" s="5" t="n">
        <v>-61017000</v>
      </c>
      <c r="C38" s="5" t="n">
        <v>-73419000</v>
      </c>
    </row>
    <row r="39">
      <c r="A39" s="4" t="inlineStr">
        <is>
          <t>Purchase of premises and equipment</t>
        </is>
      </c>
      <c r="B39" s="5" t="n">
        <v>-436000</v>
      </c>
      <c r="C39" s="5" t="n">
        <v>-2368000</v>
      </c>
    </row>
    <row r="40">
      <c r="A40" s="4" t="inlineStr">
        <is>
          <t>Net cash flows from investing activities</t>
        </is>
      </c>
      <c r="B40" s="5" t="n">
        <v>-85861000</v>
      </c>
      <c r="C40" s="5" t="n">
        <v>-51345000</v>
      </c>
    </row>
    <row r="41">
      <c r="A41" s="3" t="inlineStr">
        <is>
          <t>FINANCING ACTIVITIES</t>
        </is>
      </c>
    </row>
    <row r="42">
      <c r="A42" s="4" t="inlineStr">
        <is>
          <t>Net change in demand deposits, NOW accounts, savings accounts, money management deposit accounts, MMDA accounts and escrow deposits</t>
        </is>
      </c>
      <c r="B42" s="5" t="n">
        <v>100069000</v>
      </c>
      <c r="C42" s="5" t="n">
        <v>-14292000</v>
      </c>
    </row>
    <row r="43">
      <c r="A43" s="4" t="inlineStr">
        <is>
          <t>Net change in time deposits</t>
        </is>
      </c>
      <c r="B43" s="5" t="n">
        <v>-39454000</v>
      </c>
      <c r="C43" s="5" t="n">
        <v>61781000</v>
      </c>
    </row>
    <row r="44">
      <c r="A44" s="4" t="inlineStr">
        <is>
          <t>Net change in brokered deposits</t>
        </is>
      </c>
      <c r="B44" s="5" t="n">
        <v>28085000</v>
      </c>
      <c r="C44" s="5" t="n">
        <v>34088000</v>
      </c>
    </row>
    <row r="45">
      <c r="A45" s="4" t="inlineStr">
        <is>
          <t>Net change in short-term borrowings</t>
        </is>
      </c>
      <c r="B45" s="5" t="n">
        <v>-14980000</v>
      </c>
      <c r="C45" s="5" t="n">
        <v>-10000000</v>
      </c>
    </row>
    <row r="46">
      <c r="A46" s="4" t="inlineStr">
        <is>
          <t>Payments on long-term borrowings</t>
        </is>
      </c>
      <c r="B46" s="5" t="n">
        <v>-18060000</v>
      </c>
      <c r="C46" s="5" t="n">
        <v>-19100000</v>
      </c>
    </row>
    <row r="47">
      <c r="A47" s="4" t="inlineStr">
        <is>
          <t>Proceeds from long-term borrowings</t>
        </is>
      </c>
      <c r="B47" s="5" t="n">
        <v>15312000</v>
      </c>
      <c r="C47" s="5" t="n">
        <v>0</v>
      </c>
    </row>
    <row r="48">
      <c r="A48" s="4" t="inlineStr">
        <is>
          <t>Proceeds from exercise of stock options</t>
        </is>
      </c>
      <c r="B48" s="5" t="n">
        <v>195000</v>
      </c>
      <c r="C48" s="5" t="n">
        <v>200000</v>
      </c>
    </row>
    <row r="49">
      <c r="A49" s="4" t="inlineStr">
        <is>
          <t>Cash dividends paid to common shareholders</t>
        </is>
      </c>
      <c r="B49" s="5" t="n">
        <v>-567000</v>
      </c>
      <c r="C49" s="5" t="n">
        <v>-526000</v>
      </c>
    </row>
    <row r="50">
      <c r="A50" s="4" t="inlineStr">
        <is>
          <t>Cash dividends paid to preferred shareholders</t>
        </is>
      </c>
      <c r="B50" s="5" t="n">
        <v>-139000</v>
      </c>
      <c r="C50" s="5" t="n">
        <v>0</v>
      </c>
    </row>
    <row r="51">
      <c r="A51" s="4" t="inlineStr">
        <is>
          <t>Cash dividends paid on warrants</t>
        </is>
      </c>
      <c r="B51" s="5" t="n">
        <v>-15000</v>
      </c>
      <c r="C51" s="5" t="n">
        <v>0</v>
      </c>
    </row>
    <row r="52">
      <c r="A52" s="4" t="inlineStr">
        <is>
          <t>Proceeds from finance lease transaction</t>
        </is>
      </c>
      <c r="B52" s="5" t="n">
        <v>0</v>
      </c>
      <c r="C52" s="5" t="n">
        <v>572000</v>
      </c>
    </row>
    <row r="53">
      <c r="A53" s="4" t="inlineStr">
        <is>
          <t>Change in noncontrolling interest, net</t>
        </is>
      </c>
      <c r="B53" s="5" t="n">
        <v>57000</v>
      </c>
      <c r="C53" s="5" t="n">
        <v>1000</v>
      </c>
    </row>
    <row r="54">
      <c r="A54" s="4" t="inlineStr">
        <is>
          <t>Net cash flows from financing activities</t>
        </is>
      </c>
      <c r="B54" s="5" t="n">
        <v>70503000</v>
      </c>
      <c r="C54" s="5" t="n">
        <v>72293000</v>
      </c>
    </row>
    <row r="55">
      <c r="A55" s="4" t="inlineStr">
        <is>
          <t>Change in cash and cash equivalents</t>
        </is>
      </c>
      <c r="B55" s="5" t="n">
        <v>24963000</v>
      </c>
      <c r="C55" s="5" t="n">
        <v>24026000</v>
      </c>
    </row>
    <row r="56">
      <c r="A56" s="4" t="inlineStr">
        <is>
          <t>Cash and cash equivalents at beginning of period</t>
        </is>
      </c>
      <c r="B56" s="5" t="n">
        <v>20160000</v>
      </c>
      <c r="C56" s="5" t="n">
        <v>26316000</v>
      </c>
    </row>
    <row r="57">
      <c r="A57" s="4" t="inlineStr">
        <is>
          <t>Cash and cash equivalents at end of period</t>
        </is>
      </c>
      <c r="B57" s="5" t="n">
        <v>45123000</v>
      </c>
      <c r="C57" s="5" t="n">
        <v>50342000</v>
      </c>
    </row>
    <row r="58">
      <c r="A58" s="3" t="inlineStr">
        <is>
          <t>CASH PAID DURING THE PERIOD FOR:</t>
        </is>
      </c>
    </row>
    <row r="59">
      <c r="A59" s="4" t="inlineStr">
        <is>
          <t>Interest</t>
        </is>
      </c>
      <c r="B59" s="5" t="n">
        <v>6259000</v>
      </c>
      <c r="C59" s="5" t="n">
        <v>6382000</v>
      </c>
    </row>
    <row r="60">
      <c r="A60" s="4" t="inlineStr">
        <is>
          <t>Income taxes</t>
        </is>
      </c>
      <c r="B60" s="5" t="n">
        <v>550000</v>
      </c>
      <c r="C60" s="5" t="n">
        <v>0</v>
      </c>
    </row>
    <row r="61">
      <c r="A61" s="3" t="inlineStr">
        <is>
          <t>NON-CASH INVESTING ACTIVITY</t>
        </is>
      </c>
    </row>
    <row r="62">
      <c r="A62" s="4" t="inlineStr">
        <is>
          <t>Real estate acquired in exchange for loans</t>
        </is>
      </c>
      <c r="B62" s="5" t="n">
        <v>58000</v>
      </c>
      <c r="C62" s="5" t="n">
        <v>503000</v>
      </c>
    </row>
    <row r="63">
      <c r="A63" s="3" t="inlineStr">
        <is>
          <t>RESTRICTED CASH</t>
        </is>
      </c>
    </row>
    <row r="64">
      <c r="A64" s="4" t="inlineStr">
        <is>
          <t>Collateral deposits for hedge position included in cash and due from banks</t>
        </is>
      </c>
      <c r="B64" s="5" t="n">
        <v>1600000</v>
      </c>
      <c r="C64" s="5" t="n">
        <v>0</v>
      </c>
    </row>
    <row r="65">
      <c r="A65" s="4" t="inlineStr">
        <is>
          <t>Common Stock [Member]</t>
        </is>
      </c>
    </row>
    <row r="66">
      <c r="A66" s="3" t="inlineStr">
        <is>
          <t>FINANCING ACTIVITIES</t>
        </is>
      </c>
    </row>
    <row r="67">
      <c r="A67" s="4" t="inlineStr">
        <is>
          <t>Net proceeds from private placement</t>
        </is>
      </c>
      <c r="B67" s="5" t="n">
        <v>0</v>
      </c>
      <c r="C67" s="5" t="n">
        <v>4199000</v>
      </c>
    </row>
    <row r="68">
      <c r="A68" s="4" t="inlineStr">
        <is>
          <t>Preferred Stock [Member]</t>
        </is>
      </c>
    </row>
    <row r="69">
      <c r="A69" s="3" t="inlineStr">
        <is>
          <t>FINANCING ACTIVITIES</t>
        </is>
      </c>
    </row>
    <row r="70">
      <c r="A70" s="4" t="inlineStr">
        <is>
          <t>Net proceeds from private placement</t>
        </is>
      </c>
      <c r="B70" s="6" t="n">
        <v>0</v>
      </c>
      <c r="C70" s="6" t="n">
        <v>1537000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Leases - Maturities of Lease Liabilities (Details) $ in Thousands</t>
        </is>
      </c>
      <c r="B1" s="2" t="inlineStr">
        <is>
          <t>Jun. 30, 2020USD ($)</t>
        </is>
      </c>
    </row>
    <row r="2">
      <c r="A2" s="3" t="inlineStr">
        <is>
          <t>Operating Lease Liabilities Payments Due Rolling Maturity [Abstract]</t>
        </is>
      </c>
    </row>
    <row r="3">
      <c r="A3" s="4" t="inlineStr">
        <is>
          <t>2021</t>
        </is>
      </c>
      <c r="B3" s="6" t="n">
        <v>110</v>
      </c>
    </row>
    <row r="4">
      <c r="A4" s="4" t="inlineStr">
        <is>
          <t>2022</t>
        </is>
      </c>
      <c r="B4" s="5" t="n">
        <v>95</v>
      </c>
    </row>
    <row r="5">
      <c r="A5" s="4" t="inlineStr">
        <is>
          <t>2023</t>
        </is>
      </c>
      <c r="B5" s="5" t="n">
        <v>105</v>
      </c>
    </row>
    <row r="6">
      <c r="A6" s="4" t="inlineStr">
        <is>
          <t>2024</t>
        </is>
      </c>
      <c r="B6" s="5" t="n">
        <v>114</v>
      </c>
    </row>
    <row r="7">
      <c r="A7" s="4" t="inlineStr">
        <is>
          <t>2025</t>
        </is>
      </c>
      <c r="B7" s="5" t="n">
        <v>122</v>
      </c>
    </row>
    <row r="8">
      <c r="A8" s="4" t="inlineStr">
        <is>
          <t>Thereafter</t>
        </is>
      </c>
      <c r="B8" s="5" t="n">
        <v>2624</v>
      </c>
    </row>
    <row r="9">
      <c r="A9" s="4" t="inlineStr">
        <is>
          <t>Total minimum lease payments</t>
        </is>
      </c>
      <c r="B9" s="6" t="n">
        <v>317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1" customWidth="1" min="2" max="2"/>
    <col width="14" customWidth="1" min="3" max="3"/>
    <col width="14" customWidth="1" min="4" max="4"/>
    <col width="21" customWidth="1" min="5" max="5"/>
    <col width="21" customWidth="1" min="6" max="6"/>
  </cols>
  <sheetData>
    <row r="1">
      <c r="A1" s="1" t="inlineStr">
        <is>
          <t>COVID-19 - Additional Information (Details) $ in Thousands</t>
        </is>
      </c>
      <c r="B1" s="2" t="inlineStr">
        <is>
          <t>6 Months Ended</t>
        </is>
      </c>
    </row>
    <row r="2">
      <c r="B2" s="2" t="inlineStr">
        <is>
          <t>Jun. 30, 2020USD ($)LoanCredit</t>
        </is>
      </c>
      <c r="C2" s="2" t="inlineStr">
        <is>
          <t>Mar. 15, 2020</t>
        </is>
      </c>
      <c r="D2" s="2" t="inlineStr">
        <is>
          <t>Mar. 03, 2020</t>
        </is>
      </c>
      <c r="E2" s="2" t="inlineStr">
        <is>
          <t>Dec. 31, 2019USD ($)</t>
        </is>
      </c>
      <c r="F2" s="2" t="inlineStr">
        <is>
          <t>Jun. 30, 2019USD ($)</t>
        </is>
      </c>
    </row>
    <row r="3">
      <c r="A3" s="3" t="inlineStr">
        <is>
          <t>Unusual Or Infrequent Item [Line Items]</t>
        </is>
      </c>
    </row>
    <row r="4">
      <c r="A4" s="4" t="inlineStr">
        <is>
          <t>Total loans</t>
        </is>
      </c>
      <c r="B4" s="6" t="n">
        <v>807839</v>
      </c>
      <c r="E4" s="6" t="n">
        <v>781341</v>
      </c>
      <c r="F4" s="6" t="n">
        <v>692866</v>
      </c>
    </row>
    <row r="5">
      <c r="A5" s="4" t="inlineStr">
        <is>
          <t>Loans</t>
        </is>
      </c>
      <c r="B5" s="5" t="n">
        <v>795456</v>
      </c>
      <c r="E5" s="6" t="n">
        <v>772782</v>
      </c>
    </row>
    <row r="6">
      <c r="A6" s="4" t="inlineStr">
        <is>
          <t>Paycheck Protection Program [Member]</t>
        </is>
      </c>
    </row>
    <row r="7">
      <c r="A7" s="3" t="inlineStr">
        <is>
          <t>Unusual Or Infrequent Item [Line Items]</t>
        </is>
      </c>
    </row>
    <row r="8">
      <c r="A8" s="4" t="inlineStr">
        <is>
          <t>Total loans</t>
        </is>
      </c>
      <c r="B8" s="6" t="n">
        <v>73774</v>
      </c>
    </row>
    <row r="9">
      <c r="A9" s="4" t="inlineStr">
        <is>
          <t>COVID-19 [Member]</t>
        </is>
      </c>
    </row>
    <row r="10">
      <c r="A10" s="3" t="inlineStr">
        <is>
          <t>Unusual Or Infrequent Item [Line Items]</t>
        </is>
      </c>
    </row>
    <row r="11">
      <c r="A11" s="4" t="inlineStr">
        <is>
          <t>Number of loans outstanding | Loan</t>
        </is>
      </c>
      <c r="B11" s="5" t="n">
        <v>556</v>
      </c>
    </row>
    <row r="12">
      <c r="A12" s="4" t="inlineStr">
        <is>
          <t>Total loans</t>
        </is>
      </c>
      <c r="B12" s="6" t="n">
        <v>145600</v>
      </c>
    </row>
    <row r="13">
      <c r="A13" s="4" t="inlineStr">
        <is>
          <t>Total Related Credits [Member]</t>
        </is>
      </c>
    </row>
    <row r="14">
      <c r="A14" s="3" t="inlineStr">
        <is>
          <t>Unusual Or Infrequent Item [Line Items]</t>
        </is>
      </c>
    </row>
    <row r="15">
      <c r="A15" s="4" t="inlineStr">
        <is>
          <t>Basis point reduction in target federal funds rate</t>
        </is>
      </c>
      <c r="C15" s="4" t="inlineStr">
        <is>
          <t>1.00%</t>
        </is>
      </c>
      <c r="D15" s="4" t="inlineStr">
        <is>
          <t>0.50%</t>
        </is>
      </c>
    </row>
    <row r="16">
      <c r="A16" s="4" t="inlineStr">
        <is>
          <t>Number of related credit relationships | Credit</t>
        </is>
      </c>
      <c r="B16" s="5" t="n">
        <v>26</v>
      </c>
    </row>
    <row r="17">
      <c r="A17" s="4" t="inlineStr">
        <is>
          <t>Number of individual loans | Loan</t>
        </is>
      </c>
      <c r="B17" s="5" t="n">
        <v>210</v>
      </c>
    </row>
    <row r="18">
      <c r="A18" s="4" t="inlineStr">
        <is>
          <t>Loans</t>
        </is>
      </c>
      <c r="B18" s="6" t="n">
        <v>207200</v>
      </c>
    </row>
    <row r="19">
      <c r="A19" s="4" t="inlineStr">
        <is>
          <t>Total Related Credits [Member] | COVID-19 [Member]</t>
        </is>
      </c>
    </row>
    <row r="20">
      <c r="A20" s="3" t="inlineStr">
        <is>
          <t>Unusual Or Infrequent Item [Line Items]</t>
        </is>
      </c>
    </row>
    <row r="21">
      <c r="A21" s="4" t="inlineStr">
        <is>
          <t>Percentage of federal funds rate yield on assets as result of decline in feral reserve board target</t>
        </is>
      </c>
      <c r="B21" s="4" t="inlineStr">
        <is>
          <t>0.00%</t>
        </is>
      </c>
    </row>
    <row r="22">
      <c r="A22" s="4" t="inlineStr">
        <is>
          <t>Total Related Credits [Member] | Individual Loans [Member]</t>
        </is>
      </c>
    </row>
    <row r="23">
      <c r="A23" s="3" t="inlineStr">
        <is>
          <t>Unusual Or Infrequent Item [Line Items]</t>
        </is>
      </c>
    </row>
    <row r="24">
      <c r="A24" s="4" t="inlineStr">
        <is>
          <t>Total loans</t>
        </is>
      </c>
      <c r="B24" s="6" t="n">
        <v>5000</v>
      </c>
    </row>
    <row r="25">
      <c r="A25" s="4" t="inlineStr">
        <is>
          <t>Total Related Credits [Member] | Real Estate [Member]</t>
        </is>
      </c>
    </row>
    <row r="26">
      <c r="A26" s="3" t="inlineStr">
        <is>
          <t>Unusual Or Infrequent Item [Line Items]</t>
        </is>
      </c>
    </row>
    <row r="27">
      <c r="A27" s="4" t="inlineStr">
        <is>
          <t>Loans</t>
        </is>
      </c>
      <c r="B27" s="5" t="n">
        <v>189800</v>
      </c>
    </row>
    <row r="28">
      <c r="A28" s="4" t="inlineStr">
        <is>
          <t>Total Related Credits [Member] | Unsecured Loans [Member]</t>
        </is>
      </c>
    </row>
    <row r="29">
      <c r="A29" s="3" t="inlineStr">
        <is>
          <t>Unusual Or Infrequent Item [Line Items]</t>
        </is>
      </c>
    </row>
    <row r="30">
      <c r="A30" s="4" t="inlineStr">
        <is>
          <t>Loans</t>
        </is>
      </c>
      <c r="B30" s="5" t="n">
        <v>11300</v>
      </c>
    </row>
    <row r="31">
      <c r="A31" s="4" t="inlineStr">
        <is>
          <t>Total Related Credits [Member] | Paycheck Protection Program [Member]</t>
        </is>
      </c>
    </row>
    <row r="32">
      <c r="A32" s="3" t="inlineStr">
        <is>
          <t>Unusual Or Infrequent Item [Line Items]</t>
        </is>
      </c>
    </row>
    <row r="33">
      <c r="A33" s="4" t="inlineStr">
        <is>
          <t>Loans</t>
        </is>
      </c>
      <c r="B33" s="6" t="n">
        <v>6100</v>
      </c>
    </row>
    <row r="34">
      <c r="A34" s="4" t="inlineStr">
        <is>
          <t>Total Related Credits [Member] | Minimum [Member]</t>
        </is>
      </c>
    </row>
    <row r="35">
      <c r="A35" s="3" t="inlineStr">
        <is>
          <t>Unusual Or Infrequent Item [Line Items]</t>
        </is>
      </c>
    </row>
    <row r="36">
      <c r="A36" s="4" t="inlineStr">
        <is>
          <t>Percentage of decrease in federal funds rate target</t>
        </is>
      </c>
      <c r="B36" s="4" t="inlineStr">
        <is>
          <t>0.00%</t>
        </is>
      </c>
    </row>
    <row r="37">
      <c r="A37" s="4" t="inlineStr">
        <is>
          <t>Total loans</t>
        </is>
      </c>
      <c r="B37" s="6" t="n">
        <v>5000</v>
      </c>
    </row>
    <row r="38">
      <c r="A38" s="4" t="inlineStr">
        <is>
          <t>Total Related Credits [Member] | Maximum [Member]</t>
        </is>
      </c>
    </row>
    <row r="39">
      <c r="A39" s="3" t="inlineStr">
        <is>
          <t>Unusual Or Infrequent Item [Line Items]</t>
        </is>
      </c>
    </row>
    <row r="40">
      <c r="A40" s="4" t="inlineStr">
        <is>
          <t>Percentage of decrease in federal funds rate target</t>
        </is>
      </c>
      <c r="B40" s="4" t="inlineStr">
        <is>
          <t>0.25%</t>
        </is>
      </c>
    </row>
    <row r="41">
      <c r="A41" s="4" t="inlineStr">
        <is>
          <t>Total loans</t>
        </is>
      </c>
      <c r="B41" s="6" t="n">
        <v>132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1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COVID-19 - Summary of Loan Portfolio by Collateral Type Within Major Categories (Details) $ in Thousands</t>
        </is>
      </c>
      <c r="B1" s="2" t="inlineStr">
        <is>
          <t>Jun. 30, 2020USD ($)Loan</t>
        </is>
      </c>
      <c r="C1" s="2" t="inlineStr">
        <is>
          <t>Dec. 31, 2019USD ($)</t>
        </is>
      </c>
      <c r="D1" s="2" t="inlineStr">
        <is>
          <t>Jun. 30, 2019USD ($)</t>
        </is>
      </c>
    </row>
    <row r="2">
      <c r="A2" s="3" t="inlineStr">
        <is>
          <t>Accounts Notes And Loans Receivable [Line Items]</t>
        </is>
      </c>
    </row>
    <row r="3">
      <c r="A3" s="4" t="inlineStr">
        <is>
          <t>Total loans</t>
        </is>
      </c>
      <c r="B3" s="6" t="n">
        <v>807839</v>
      </c>
      <c r="C3" s="6" t="n">
        <v>781341</v>
      </c>
      <c r="D3" s="6" t="n">
        <v>692866</v>
      </c>
    </row>
    <row r="4">
      <c r="A4" s="4" t="inlineStr">
        <is>
          <t>Allowance for Loan Losses</t>
        </is>
      </c>
      <c r="B4" s="5" t="n">
        <v>10553</v>
      </c>
      <c r="C4" s="5" t="n">
        <v>8669</v>
      </c>
    </row>
    <row r="5">
      <c r="A5" s="4" t="inlineStr">
        <is>
          <t>Net deferred loan fees</t>
        </is>
      </c>
      <c r="B5" s="5" t="n">
        <v>1830</v>
      </c>
      <c r="C5" s="5" t="n">
        <v>-110</v>
      </c>
    </row>
    <row r="6">
      <c r="A6" s="4" t="inlineStr">
        <is>
          <t>Unallocated [Member]</t>
        </is>
      </c>
    </row>
    <row r="7">
      <c r="A7" s="3" t="inlineStr">
        <is>
          <t>Accounts Notes And Loans Receivable [Line Items]</t>
        </is>
      </c>
    </row>
    <row r="8">
      <c r="A8" s="4" t="inlineStr">
        <is>
          <t>Total loans</t>
        </is>
      </c>
      <c r="B8" s="5" t="n">
        <v>0</v>
      </c>
    </row>
    <row r="9">
      <c r="A9" s="4" t="inlineStr">
        <is>
          <t>Residential Mortgage Loans [Member]</t>
        </is>
      </c>
    </row>
    <row r="10">
      <c r="A10" s="3" t="inlineStr">
        <is>
          <t>Accounts Notes And Loans Receivable [Line Items]</t>
        </is>
      </c>
    </row>
    <row r="11">
      <c r="A11" s="4" t="inlineStr">
        <is>
          <t>Total loans</t>
        </is>
      </c>
      <c r="B11" s="5" t="n">
        <v>216419</v>
      </c>
      <c r="C11" s="5" t="n">
        <v>249312</v>
      </c>
    </row>
    <row r="12">
      <c r="A12" s="4" t="inlineStr">
        <is>
          <t>Commercial Loans [Member]</t>
        </is>
      </c>
    </row>
    <row r="13">
      <c r="A13" s="3" t="inlineStr">
        <is>
          <t>Accounts Notes And Loans Receivable [Line Items]</t>
        </is>
      </c>
    </row>
    <row r="14">
      <c r="A14" s="4" t="inlineStr">
        <is>
          <t>Total loans</t>
        </is>
      </c>
      <c r="B14" s="5" t="n">
        <v>478918</v>
      </c>
      <c r="C14" s="5" t="n">
        <v>403033</v>
      </c>
    </row>
    <row r="15">
      <c r="A15" s="4" t="inlineStr">
        <is>
          <t>Commercial Loans [Member] | Real Estate [Member]</t>
        </is>
      </c>
    </row>
    <row r="16">
      <c r="A16" s="3" t="inlineStr">
        <is>
          <t>Accounts Notes And Loans Receivable [Line Items]</t>
        </is>
      </c>
    </row>
    <row r="17">
      <c r="A17" s="4" t="inlineStr">
        <is>
          <t>Total loans</t>
        </is>
      </c>
      <c r="B17" s="5" t="n">
        <v>260824</v>
      </c>
      <c r="C17" s="5" t="n">
        <v>254257</v>
      </c>
      <c r="D17" s="5" t="n">
        <v>225794</v>
      </c>
    </row>
    <row r="18">
      <c r="A18" s="4" t="inlineStr">
        <is>
          <t>Commercial Loans [Member] | Lines of Credit [Member]</t>
        </is>
      </c>
    </row>
    <row r="19">
      <c r="A19" s="3" t="inlineStr">
        <is>
          <t>Accounts Notes And Loans Receivable [Line Items]</t>
        </is>
      </c>
    </row>
    <row r="20">
      <c r="A20" s="4" t="inlineStr">
        <is>
          <t>Total loans</t>
        </is>
      </c>
      <c r="B20" s="5" t="n">
        <v>53509</v>
      </c>
      <c r="C20" s="5" t="n">
        <v>58617</v>
      </c>
      <c r="D20" s="6" t="n">
        <v>56569</v>
      </c>
    </row>
    <row r="21">
      <c r="A21" s="4" t="inlineStr">
        <is>
          <t>Consumer Loans [Member]</t>
        </is>
      </c>
    </row>
    <row r="22">
      <c r="A22" s="3" t="inlineStr">
        <is>
          <t>Accounts Notes And Loans Receivable [Line Items]</t>
        </is>
      </c>
    </row>
    <row r="23">
      <c r="A23" s="4" t="inlineStr">
        <is>
          <t>Total loans</t>
        </is>
      </c>
      <c r="B23" s="6" t="n">
        <v>112502</v>
      </c>
      <c r="C23" s="6" t="n">
        <v>128996</v>
      </c>
    </row>
    <row r="24">
      <c r="A24" s="4" t="inlineStr">
        <is>
          <t>Collateral [Member]</t>
        </is>
      </c>
    </row>
    <row r="25">
      <c r="A25" s="3" t="inlineStr">
        <is>
          <t>Accounts Notes And Loans Receivable [Line Items]</t>
        </is>
      </c>
    </row>
    <row r="26">
      <c r="A26" s="4" t="inlineStr">
        <is>
          <t>Number of loans outstanding | Loan</t>
        </is>
      </c>
      <c r="B26" s="5" t="n">
        <v>14889</v>
      </c>
    </row>
    <row r="27">
      <c r="A27" s="4" t="inlineStr">
        <is>
          <t>Average Loan Balance</t>
        </is>
      </c>
      <c r="B27" s="6" t="n">
        <v>54</v>
      </c>
    </row>
    <row r="28">
      <c r="A28" s="4" t="inlineStr">
        <is>
          <t>Allowance for Loan Losses</t>
        </is>
      </c>
      <c r="B28" s="6" t="n">
        <v>10553</v>
      </c>
    </row>
    <row r="29">
      <c r="A29" s="4" t="inlineStr">
        <is>
          <t>Percent of Total Loans</t>
        </is>
      </c>
      <c r="B29" s="4" t="inlineStr">
        <is>
          <t>100.00%</t>
        </is>
      </c>
    </row>
    <row r="30">
      <c r="A30" s="4" t="inlineStr">
        <is>
          <t>Net deferred loan fees</t>
        </is>
      </c>
      <c r="B30" s="6" t="n">
        <v>-1830</v>
      </c>
    </row>
    <row r="31">
      <c r="A31" s="4" t="inlineStr">
        <is>
          <t>Total Loans</t>
        </is>
      </c>
      <c r="B31" s="5" t="n">
        <v>806009</v>
      </c>
    </row>
    <row r="32">
      <c r="A32" s="4" t="inlineStr">
        <is>
          <t>Collateral [Member] | Unallocated [Member]</t>
        </is>
      </c>
    </row>
    <row r="33">
      <c r="A33" s="3" t="inlineStr">
        <is>
          <t>Accounts Notes And Loans Receivable [Line Items]</t>
        </is>
      </c>
    </row>
    <row r="34">
      <c r="A34" s="4" t="inlineStr">
        <is>
          <t>Allowance for Loan Losses</t>
        </is>
      </c>
      <c r="B34" s="5" t="n">
        <v>565</v>
      </c>
    </row>
    <row r="35">
      <c r="A35" s="4" t="inlineStr">
        <is>
          <t>Collateral [Member] | Residential Mortgage Loans [Member]</t>
        </is>
      </c>
    </row>
    <row r="36">
      <c r="A36" s="3" t="inlineStr">
        <is>
          <t>Accounts Notes And Loans Receivable [Line Items]</t>
        </is>
      </c>
    </row>
    <row r="37">
      <c r="A37" s="4" t="inlineStr">
        <is>
          <t>Total loans</t>
        </is>
      </c>
      <c r="B37" s="6" t="n">
        <v>216419</v>
      </c>
    </row>
    <row r="38">
      <c r="A38" s="4" t="inlineStr">
        <is>
          <t>Number of loans outstanding | Loan</t>
        </is>
      </c>
      <c r="B38" s="5" t="n">
        <v>2101</v>
      </c>
    </row>
    <row r="39">
      <c r="A39" s="4" t="inlineStr">
        <is>
          <t>Average Loan Balance</t>
        </is>
      </c>
      <c r="B39" s="6" t="n">
        <v>103</v>
      </c>
    </row>
    <row r="40">
      <c r="A40" s="4" t="inlineStr">
        <is>
          <t>Allowance for Loan Losses</t>
        </is>
      </c>
      <c r="B40" s="6" t="n">
        <v>756</v>
      </c>
    </row>
    <row r="41">
      <c r="A41" s="4" t="inlineStr">
        <is>
          <t>Percent of Total Loans</t>
        </is>
      </c>
      <c r="B41" s="4" t="inlineStr">
        <is>
          <t>27.00%</t>
        </is>
      </c>
    </row>
    <row r="42">
      <c r="A42" s="4" t="inlineStr">
        <is>
          <t>Collateral [Member] | Residential Mortgage Loans [Member] | Minimum [Member]</t>
        </is>
      </c>
    </row>
    <row r="43">
      <c r="A43" s="3" t="inlineStr">
        <is>
          <t>Accounts Notes And Loans Receivable [Line Items]</t>
        </is>
      </c>
    </row>
    <row r="44">
      <c r="A44" s="4" t="inlineStr">
        <is>
          <t>Total loans</t>
        </is>
      </c>
      <c r="B44" s="6" t="n">
        <v>1</v>
      </c>
    </row>
    <row r="45">
      <c r="A45" s="4" t="inlineStr">
        <is>
          <t>Collateral [Member] | Residential Mortgage Loans [Member] | Maximum [Member]</t>
        </is>
      </c>
    </row>
    <row r="46">
      <c r="A46" s="3" t="inlineStr">
        <is>
          <t>Accounts Notes And Loans Receivable [Line Items]</t>
        </is>
      </c>
    </row>
    <row r="47">
      <c r="A47" s="4" t="inlineStr">
        <is>
          <t>Total loans</t>
        </is>
      </c>
      <c r="B47" s="5" t="n">
        <v>1566</v>
      </c>
    </row>
    <row r="48">
      <c r="A48" s="4" t="inlineStr">
        <is>
          <t>Collateral [Member] | Commercial Loans [Member] | Real Estate [Member]</t>
        </is>
      </c>
    </row>
    <row r="49">
      <c r="A49" s="3" t="inlineStr">
        <is>
          <t>Accounts Notes And Loans Receivable [Line Items]</t>
        </is>
      </c>
    </row>
    <row r="50">
      <c r="A50" s="4" t="inlineStr">
        <is>
          <t>Total loans</t>
        </is>
      </c>
      <c r="B50" s="6" t="n">
        <v>260824</v>
      </c>
    </row>
    <row r="51">
      <c r="A51" s="4" t="inlineStr">
        <is>
          <t>Number of loans outstanding | Loan</t>
        </is>
      </c>
      <c r="B51" s="5" t="n">
        <v>507</v>
      </c>
    </row>
    <row r="52">
      <c r="A52" s="4" t="inlineStr">
        <is>
          <t>Average Loan Balance</t>
        </is>
      </c>
      <c r="B52" s="6" t="n">
        <v>514</v>
      </c>
    </row>
    <row r="53">
      <c r="A53" s="4" t="inlineStr">
        <is>
          <t>Allowance for Loan Losses</t>
        </is>
      </c>
      <c r="B53" s="6" t="n">
        <v>4258</v>
      </c>
    </row>
    <row r="54">
      <c r="A54" s="4" t="inlineStr">
        <is>
          <t>Percent of Total Loans</t>
        </is>
      </c>
      <c r="B54" s="4" t="inlineStr">
        <is>
          <t>32.00%</t>
        </is>
      </c>
    </row>
    <row r="55">
      <c r="A55" s="4" t="inlineStr">
        <is>
          <t>Collateral [Member] | Commercial Loans [Member] | Real Estate [Member] | Mixed Use [Member]</t>
        </is>
      </c>
    </row>
    <row r="56">
      <c r="A56" s="3" t="inlineStr">
        <is>
          <t>Accounts Notes And Loans Receivable [Line Items]</t>
        </is>
      </c>
    </row>
    <row r="57">
      <c r="A57" s="4" t="inlineStr">
        <is>
          <t>Total loans</t>
        </is>
      </c>
      <c r="B57" s="6" t="n">
        <v>41179</v>
      </c>
    </row>
    <row r="58">
      <c r="A58" s="4" t="inlineStr">
        <is>
          <t>Number of loans outstanding | Loan</t>
        </is>
      </c>
      <c r="B58" s="5" t="n">
        <v>50</v>
      </c>
    </row>
    <row r="59">
      <c r="A59" s="4" t="inlineStr">
        <is>
          <t>Average Loan Balance</t>
        </is>
      </c>
      <c r="B59" s="6" t="n">
        <v>824</v>
      </c>
    </row>
    <row r="60">
      <c r="A60" s="4" t="inlineStr">
        <is>
          <t>Allowance for Loan Losses</t>
        </is>
      </c>
      <c r="B60" s="6" t="n">
        <v>672</v>
      </c>
    </row>
    <row r="61">
      <c r="A61" s="4" t="inlineStr">
        <is>
          <t>Percent of Total Loans</t>
        </is>
      </c>
      <c r="B61" s="4" t="inlineStr">
        <is>
          <t>5.00%</t>
        </is>
      </c>
    </row>
    <row r="62">
      <c r="A62" s="4" t="inlineStr">
        <is>
          <t>Collateral [Member] | Commercial Loans [Member] | Real Estate [Member] | Multi-Family Residential [Member]</t>
        </is>
      </c>
    </row>
    <row r="63">
      <c r="A63" s="3" t="inlineStr">
        <is>
          <t>Accounts Notes And Loans Receivable [Line Items]</t>
        </is>
      </c>
    </row>
    <row r="64">
      <c r="A64" s="4" t="inlineStr">
        <is>
          <t>Total loans</t>
        </is>
      </c>
      <c r="B64" s="6" t="n">
        <v>39952</v>
      </c>
    </row>
    <row r="65">
      <c r="A65" s="4" t="inlineStr">
        <is>
          <t>Number of loans outstanding | Loan</t>
        </is>
      </c>
      <c r="B65" s="5" t="n">
        <v>57</v>
      </c>
    </row>
    <row r="66">
      <c r="A66" s="4" t="inlineStr">
        <is>
          <t>Average Loan Balance</t>
        </is>
      </c>
      <c r="B66" s="6" t="n">
        <v>701</v>
      </c>
    </row>
    <row r="67">
      <c r="A67" s="4" t="inlineStr">
        <is>
          <t>Allowance for Loan Losses</t>
        </is>
      </c>
      <c r="B67" s="6" t="n">
        <v>652</v>
      </c>
    </row>
    <row r="68">
      <c r="A68" s="4" t="inlineStr">
        <is>
          <t>Percent of Total Loans</t>
        </is>
      </c>
      <c r="B68" s="4" t="inlineStr">
        <is>
          <t>5.00%</t>
        </is>
      </c>
    </row>
    <row r="69">
      <c r="A69" s="4" t="inlineStr">
        <is>
          <t>Collateral [Member] | Commercial Loans [Member] | Real Estate [Member] | Hotels and Motels [Member]</t>
        </is>
      </c>
    </row>
    <row r="70">
      <c r="A70" s="3" t="inlineStr">
        <is>
          <t>Accounts Notes And Loans Receivable [Line Items]</t>
        </is>
      </c>
    </row>
    <row r="71">
      <c r="A71" s="4" t="inlineStr">
        <is>
          <t>Total loans</t>
        </is>
      </c>
      <c r="B71" s="6" t="n">
        <v>33258</v>
      </c>
    </row>
    <row r="72">
      <c r="A72" s="4" t="inlineStr">
        <is>
          <t>Number of loans outstanding | Loan</t>
        </is>
      </c>
      <c r="B72" s="5" t="n">
        <v>10</v>
      </c>
    </row>
    <row r="73">
      <c r="A73" s="4" t="inlineStr">
        <is>
          <t>Average Loan Balance</t>
        </is>
      </c>
      <c r="B73" s="6" t="n">
        <v>3326</v>
      </c>
    </row>
    <row r="74">
      <c r="A74" s="4" t="inlineStr">
        <is>
          <t>Allowance for Loan Losses</t>
        </is>
      </c>
      <c r="B74" s="6" t="n">
        <v>543</v>
      </c>
    </row>
    <row r="75">
      <c r="A75" s="4" t="inlineStr">
        <is>
          <t>Percent of Total Loans</t>
        </is>
      </c>
      <c r="B75" s="4" t="inlineStr">
        <is>
          <t>4.00%</t>
        </is>
      </c>
    </row>
    <row r="76">
      <c r="A76" s="4" t="inlineStr">
        <is>
          <t>Collateral [Member] | Commercial Loans [Member] | Real Estate [Member] | Office [Member]</t>
        </is>
      </c>
    </row>
    <row r="77">
      <c r="A77" s="3" t="inlineStr">
        <is>
          <t>Accounts Notes And Loans Receivable [Line Items]</t>
        </is>
      </c>
    </row>
    <row r="78">
      <c r="A78" s="4" t="inlineStr">
        <is>
          <t>Total loans</t>
        </is>
      </c>
      <c r="B78" s="6" t="n">
        <v>32035</v>
      </c>
    </row>
    <row r="79">
      <c r="A79" s="4" t="inlineStr">
        <is>
          <t>Number of loans outstanding | Loan</t>
        </is>
      </c>
      <c r="B79" s="5" t="n">
        <v>58</v>
      </c>
    </row>
    <row r="80">
      <c r="A80" s="4" t="inlineStr">
        <is>
          <t>Average Loan Balance</t>
        </is>
      </c>
      <c r="B80" s="6" t="n">
        <v>552</v>
      </c>
    </row>
    <row r="81">
      <c r="A81" s="4" t="inlineStr">
        <is>
          <t>Allowance for Loan Losses</t>
        </is>
      </c>
      <c r="B81" s="6" t="n">
        <v>523</v>
      </c>
    </row>
    <row r="82">
      <c r="A82" s="4" t="inlineStr">
        <is>
          <t>Percent of Total Loans</t>
        </is>
      </c>
      <c r="B82" s="4" t="inlineStr">
        <is>
          <t>4.00%</t>
        </is>
      </c>
    </row>
    <row r="83">
      <c r="A83" s="4" t="inlineStr">
        <is>
          <t>Collateral [Member] | Commercial Loans [Member] | Real Estate [Member] | Retail [Member]</t>
        </is>
      </c>
    </row>
    <row r="84">
      <c r="A84" s="3" t="inlineStr">
        <is>
          <t>Accounts Notes And Loans Receivable [Line Items]</t>
        </is>
      </c>
    </row>
    <row r="85">
      <c r="A85" s="4" t="inlineStr">
        <is>
          <t>Total loans</t>
        </is>
      </c>
      <c r="B85" s="6" t="n">
        <v>22720</v>
      </c>
    </row>
    <row r="86">
      <c r="A86" s="4" t="inlineStr">
        <is>
          <t>Number of loans outstanding | Loan</t>
        </is>
      </c>
      <c r="B86" s="5" t="n">
        <v>52</v>
      </c>
    </row>
    <row r="87">
      <c r="A87" s="4" t="inlineStr">
        <is>
          <t>Average Loan Balance</t>
        </is>
      </c>
      <c r="B87" s="6" t="n">
        <v>437</v>
      </c>
    </row>
    <row r="88">
      <c r="A88" s="4" t="inlineStr">
        <is>
          <t>Allowance for Loan Losses</t>
        </is>
      </c>
      <c r="B88" s="6" t="n">
        <v>371</v>
      </c>
    </row>
    <row r="89">
      <c r="A89" s="4" t="inlineStr">
        <is>
          <t>Percent of Total Loans</t>
        </is>
      </c>
      <c r="B89" s="4" t="inlineStr">
        <is>
          <t>3.00%</t>
        </is>
      </c>
    </row>
    <row r="90">
      <c r="A90" s="4" t="inlineStr">
        <is>
          <t>Collateral [Member] | Commercial Loans [Member] | Real Estate [Member] | 1-4 Family Residential [Member]</t>
        </is>
      </c>
    </row>
    <row r="91">
      <c r="A91" s="3" t="inlineStr">
        <is>
          <t>Accounts Notes And Loans Receivable [Line Items]</t>
        </is>
      </c>
    </row>
    <row r="92">
      <c r="A92" s="4" t="inlineStr">
        <is>
          <t>Total loans</t>
        </is>
      </c>
      <c r="B92" s="6" t="n">
        <v>18433</v>
      </c>
    </row>
    <row r="93">
      <c r="A93" s="4" t="inlineStr">
        <is>
          <t>Number of loans outstanding | Loan</t>
        </is>
      </c>
      <c r="B93" s="5" t="n">
        <v>146</v>
      </c>
    </row>
    <row r="94">
      <c r="A94" s="4" t="inlineStr">
        <is>
          <t>Average Loan Balance</t>
        </is>
      </c>
      <c r="B94" s="6" t="n">
        <v>126</v>
      </c>
    </row>
    <row r="95">
      <c r="A95" s="4" t="inlineStr">
        <is>
          <t>Allowance for Loan Losses</t>
        </is>
      </c>
      <c r="B95" s="6" t="n">
        <v>301</v>
      </c>
    </row>
    <row r="96">
      <c r="A96" s="4" t="inlineStr">
        <is>
          <t>Percent of Total Loans</t>
        </is>
      </c>
      <c r="B96" s="4" t="inlineStr">
        <is>
          <t>2.00%</t>
        </is>
      </c>
    </row>
    <row r="97">
      <c r="A97" s="4" t="inlineStr">
        <is>
          <t>Collateral [Member] | Commercial Loans [Member] | Real Estate [Member] | Automobile Dealership [Member]</t>
        </is>
      </c>
    </row>
    <row r="98">
      <c r="A98" s="3" t="inlineStr">
        <is>
          <t>Accounts Notes And Loans Receivable [Line Items]</t>
        </is>
      </c>
    </row>
    <row r="99">
      <c r="A99" s="4" t="inlineStr">
        <is>
          <t>Total loans</t>
        </is>
      </c>
      <c r="B99" s="6" t="n">
        <v>16497</v>
      </c>
    </row>
    <row r="100">
      <c r="A100" s="4" t="inlineStr">
        <is>
          <t>Number of loans outstanding | Loan</t>
        </is>
      </c>
      <c r="B100" s="5" t="n">
        <v>10</v>
      </c>
    </row>
    <row r="101">
      <c r="A101" s="4" t="inlineStr">
        <is>
          <t>Average Loan Balance</t>
        </is>
      </c>
      <c r="B101" s="6" t="n">
        <v>1650</v>
      </c>
    </row>
    <row r="102">
      <c r="A102" s="4" t="inlineStr">
        <is>
          <t>Allowance for Loan Losses</t>
        </is>
      </c>
      <c r="B102" s="6" t="n">
        <v>269</v>
      </c>
    </row>
    <row r="103">
      <c r="A103" s="4" t="inlineStr">
        <is>
          <t>Percent of Total Loans</t>
        </is>
      </c>
      <c r="B103" s="4" t="inlineStr">
        <is>
          <t>2.00%</t>
        </is>
      </c>
    </row>
    <row r="104">
      <c r="A104" s="4" t="inlineStr">
        <is>
          <t>Collateral [Member] | Commercial Loans [Member] | Real Estate [Member] | Recreation/Golf Course/Marina [Member]</t>
        </is>
      </c>
    </row>
    <row r="105">
      <c r="A105" s="3" t="inlineStr">
        <is>
          <t>Accounts Notes And Loans Receivable [Line Items]</t>
        </is>
      </c>
    </row>
    <row r="106">
      <c r="A106" s="4" t="inlineStr">
        <is>
          <t>Total loans</t>
        </is>
      </c>
      <c r="B106" s="6" t="n">
        <v>10812</v>
      </c>
    </row>
    <row r="107">
      <c r="A107" s="4" t="inlineStr">
        <is>
          <t>Number of loans outstanding | Loan</t>
        </is>
      </c>
      <c r="B107" s="5" t="n">
        <v>14</v>
      </c>
    </row>
    <row r="108">
      <c r="A108" s="4" t="inlineStr">
        <is>
          <t>Average Loan Balance</t>
        </is>
      </c>
      <c r="B108" s="6" t="n">
        <v>772</v>
      </c>
    </row>
    <row r="109">
      <c r="A109" s="4" t="inlineStr">
        <is>
          <t>Allowance for Loan Losses</t>
        </is>
      </c>
      <c r="B109" s="6" t="n">
        <v>177</v>
      </c>
    </row>
    <row r="110">
      <c r="A110" s="4" t="inlineStr">
        <is>
          <t>Percent of Total Loans</t>
        </is>
      </c>
      <c r="B110" s="4" t="inlineStr">
        <is>
          <t>1.00%</t>
        </is>
      </c>
    </row>
    <row r="111">
      <c r="A111" s="4" t="inlineStr">
        <is>
          <t>Collateral [Member] | Commercial Loans [Member] | Real Estate [Member] | Warehouse [Member]</t>
        </is>
      </c>
    </row>
    <row r="112">
      <c r="A112" s="3" t="inlineStr">
        <is>
          <t>Accounts Notes And Loans Receivable [Line Items]</t>
        </is>
      </c>
    </row>
    <row r="113">
      <c r="A113" s="4" t="inlineStr">
        <is>
          <t>Total loans</t>
        </is>
      </c>
      <c r="B113" s="6" t="n">
        <v>10790</v>
      </c>
    </row>
    <row r="114">
      <c r="A114" s="4" t="inlineStr">
        <is>
          <t>Number of loans outstanding | Loan</t>
        </is>
      </c>
      <c r="B114" s="5" t="n">
        <v>15</v>
      </c>
    </row>
    <row r="115">
      <c r="A115" s="4" t="inlineStr">
        <is>
          <t>Average Loan Balance</t>
        </is>
      </c>
      <c r="B115" s="6" t="n">
        <v>719</v>
      </c>
    </row>
    <row r="116">
      <c r="A116" s="4" t="inlineStr">
        <is>
          <t>Allowance for Loan Losses</t>
        </is>
      </c>
      <c r="B116" s="6" t="n">
        <v>176</v>
      </c>
    </row>
    <row r="117">
      <c r="A117" s="4" t="inlineStr">
        <is>
          <t>Percent of Total Loans</t>
        </is>
      </c>
      <c r="B117" s="4" t="inlineStr">
        <is>
          <t>1.00%</t>
        </is>
      </c>
    </row>
    <row r="118">
      <c r="A118" s="4" t="inlineStr">
        <is>
          <t>Collateral [Member] | Commercial Loans [Member] | Real Estate [Member] | Manufacturing/Industrial [Member]</t>
        </is>
      </c>
    </row>
    <row r="119">
      <c r="A119" s="3" t="inlineStr">
        <is>
          <t>Accounts Notes And Loans Receivable [Line Items]</t>
        </is>
      </c>
    </row>
    <row r="120">
      <c r="A120" s="4" t="inlineStr">
        <is>
          <t>Total loans</t>
        </is>
      </c>
      <c r="B120" s="6" t="n">
        <v>6625</v>
      </c>
    </row>
    <row r="121">
      <c r="A121" s="4" t="inlineStr">
        <is>
          <t>Number of loans outstanding | Loan</t>
        </is>
      </c>
      <c r="B121" s="5" t="n">
        <v>15</v>
      </c>
    </row>
    <row r="122">
      <c r="A122" s="4" t="inlineStr">
        <is>
          <t>Average Loan Balance</t>
        </is>
      </c>
      <c r="B122" s="6" t="n">
        <v>442</v>
      </c>
    </row>
    <row r="123">
      <c r="A123" s="4" t="inlineStr">
        <is>
          <t>Allowance for Loan Losses</t>
        </is>
      </c>
      <c r="B123" s="6" t="n">
        <v>108</v>
      </c>
    </row>
    <row r="124">
      <c r="A124" s="4" t="inlineStr">
        <is>
          <t>Percent of Total Loans</t>
        </is>
      </c>
      <c r="B124" s="4" t="inlineStr">
        <is>
          <t>1.00%</t>
        </is>
      </c>
    </row>
    <row r="125">
      <c r="A125" s="4" t="inlineStr">
        <is>
          <t>Collateral [Member] | Commercial Loans [Member] | Real Estate [Member] | Restaurant [Member]</t>
        </is>
      </c>
    </row>
    <row r="126">
      <c r="A126" s="3" t="inlineStr">
        <is>
          <t>Accounts Notes And Loans Receivable [Line Items]</t>
        </is>
      </c>
    </row>
    <row r="127">
      <c r="A127" s="4" t="inlineStr">
        <is>
          <t>Total loans</t>
        </is>
      </c>
      <c r="B127" s="6" t="n">
        <v>6346</v>
      </c>
    </row>
    <row r="128">
      <c r="A128" s="4" t="inlineStr">
        <is>
          <t>Number of loans outstanding | Loan</t>
        </is>
      </c>
      <c r="B128" s="5" t="n">
        <v>25</v>
      </c>
    </row>
    <row r="129">
      <c r="A129" s="4" t="inlineStr">
        <is>
          <t>Average Loan Balance</t>
        </is>
      </c>
      <c r="B129" s="6" t="n">
        <v>254</v>
      </c>
    </row>
    <row r="130">
      <c r="A130" s="4" t="inlineStr">
        <is>
          <t>Allowance for Loan Losses</t>
        </is>
      </c>
      <c r="B130" s="6" t="n">
        <v>104</v>
      </c>
    </row>
    <row r="131">
      <c r="A131" s="4" t="inlineStr">
        <is>
          <t>Percent of Total Loans</t>
        </is>
      </c>
      <c r="B131" s="4" t="inlineStr">
        <is>
          <t>1.00%</t>
        </is>
      </c>
    </row>
    <row r="132">
      <c r="A132" s="4" t="inlineStr">
        <is>
          <t>Collateral [Member] | Commercial Loans [Member] | Real Estate [Member] | Automobile Repair [Member]</t>
        </is>
      </c>
    </row>
    <row r="133">
      <c r="A133" s="3" t="inlineStr">
        <is>
          <t>Accounts Notes And Loans Receivable [Line Items]</t>
        </is>
      </c>
    </row>
    <row r="134">
      <c r="A134" s="4" t="inlineStr">
        <is>
          <t>Total loans</t>
        </is>
      </c>
      <c r="B134" s="6" t="n">
        <v>4829</v>
      </c>
    </row>
    <row r="135">
      <c r="A135" s="4" t="inlineStr">
        <is>
          <t>Number of loans outstanding | Loan</t>
        </is>
      </c>
      <c r="B135" s="5" t="n">
        <v>10</v>
      </c>
    </row>
    <row r="136">
      <c r="A136" s="4" t="inlineStr">
        <is>
          <t>Average Loan Balance</t>
        </is>
      </c>
      <c r="B136" s="6" t="n">
        <v>483</v>
      </c>
    </row>
    <row r="137">
      <c r="A137" s="4" t="inlineStr">
        <is>
          <t>Allowance for Loan Losses</t>
        </is>
      </c>
      <c r="B137" s="6" t="n">
        <v>79</v>
      </c>
    </row>
    <row r="138">
      <c r="A138" s="4" t="inlineStr">
        <is>
          <t>Percent of Total Loans</t>
        </is>
      </c>
      <c r="B138" s="4" t="inlineStr">
        <is>
          <t>1.00%</t>
        </is>
      </c>
    </row>
    <row r="139">
      <c r="A139" s="4" t="inlineStr">
        <is>
          <t>Collateral [Member] | Commercial Loans [Member] | Real Estate [Member] | Not-For-Profit &amp; Community Service Real Estate [Member]</t>
        </is>
      </c>
    </row>
    <row r="140">
      <c r="A140" s="3" t="inlineStr">
        <is>
          <t>Accounts Notes And Loans Receivable [Line Items]</t>
        </is>
      </c>
    </row>
    <row r="141">
      <c r="A141" s="4" t="inlineStr">
        <is>
          <t>Total loans</t>
        </is>
      </c>
      <c r="B141" s="6" t="n">
        <v>3378</v>
      </c>
    </row>
    <row r="142">
      <c r="A142" s="4" t="inlineStr">
        <is>
          <t>Number of loans outstanding | Loan</t>
        </is>
      </c>
      <c r="B142" s="5" t="n">
        <v>3</v>
      </c>
    </row>
    <row r="143">
      <c r="A143" s="4" t="inlineStr">
        <is>
          <t>Average Loan Balance</t>
        </is>
      </c>
      <c r="B143" s="6" t="n">
        <v>1126</v>
      </c>
    </row>
    <row r="144">
      <c r="A144" s="4" t="inlineStr">
        <is>
          <t>Allowance for Loan Losses</t>
        </is>
      </c>
      <c r="B144" s="6" t="n">
        <v>55</v>
      </c>
    </row>
    <row r="145">
      <c r="A145" s="4" t="inlineStr">
        <is>
          <t>Percent of Total Loans</t>
        </is>
      </c>
      <c r="B145" s="4" t="inlineStr">
        <is>
          <t>0.00%</t>
        </is>
      </c>
    </row>
    <row r="146">
      <c r="A146" s="4" t="inlineStr">
        <is>
          <t>Collateral [Member] | Commercial Loans [Member] | Real Estate [Member] | Skilled Nursing Facility [Member]</t>
        </is>
      </c>
    </row>
    <row r="147">
      <c r="A147" s="3" t="inlineStr">
        <is>
          <t>Accounts Notes And Loans Receivable [Line Items]</t>
        </is>
      </c>
    </row>
    <row r="148">
      <c r="A148" s="4" t="inlineStr">
        <is>
          <t>Total loans</t>
        </is>
      </c>
      <c r="B148" s="6" t="n">
        <v>3503</v>
      </c>
    </row>
    <row r="149">
      <c r="A149" s="4" t="inlineStr">
        <is>
          <t>Number of loans outstanding | Loan</t>
        </is>
      </c>
      <c r="B149" s="5" t="n">
        <v>1</v>
      </c>
    </row>
    <row r="150">
      <c r="A150" s="4" t="inlineStr">
        <is>
          <t>Average Loan Balance</t>
        </is>
      </c>
      <c r="B150" s="6" t="n">
        <v>3503</v>
      </c>
    </row>
    <row r="151">
      <c r="A151" s="4" t="inlineStr">
        <is>
          <t>Allowance for Loan Losses</t>
        </is>
      </c>
      <c r="B151" s="6" t="n">
        <v>57</v>
      </c>
    </row>
    <row r="152">
      <c r="A152" s="4" t="inlineStr">
        <is>
          <t>Percent of Total Loans</t>
        </is>
      </c>
      <c r="B152" s="4" t="inlineStr">
        <is>
          <t>1.00%</t>
        </is>
      </c>
    </row>
    <row r="153">
      <c r="A153" s="4" t="inlineStr">
        <is>
          <t>Collateral [Member] | Commercial Loans [Member] | Real Estate [Member] | All Other [Member]</t>
        </is>
      </c>
    </row>
    <row r="154">
      <c r="A154" s="3" t="inlineStr">
        <is>
          <t>Accounts Notes And Loans Receivable [Line Items]</t>
        </is>
      </c>
    </row>
    <row r="155">
      <c r="A155" s="4" t="inlineStr">
        <is>
          <t>Total loans</t>
        </is>
      </c>
      <c r="B155" s="6" t="n">
        <v>7049</v>
      </c>
    </row>
    <row r="156">
      <c r="A156" s="4" t="inlineStr">
        <is>
          <t>Number of loans outstanding | Loan</t>
        </is>
      </c>
      <c r="B156" s="5" t="n">
        <v>36</v>
      </c>
    </row>
    <row r="157">
      <c r="A157" s="4" t="inlineStr">
        <is>
          <t>Average Loan Balance</t>
        </is>
      </c>
      <c r="B157" s="6" t="n">
        <v>196</v>
      </c>
    </row>
    <row r="158">
      <c r="A158" s="4" t="inlineStr">
        <is>
          <t>Allowance for Loan Losses</t>
        </is>
      </c>
      <c r="B158" s="6" t="n">
        <v>115</v>
      </c>
    </row>
    <row r="159">
      <c r="A159" s="4" t="inlineStr">
        <is>
          <t>Percent of Total Loans</t>
        </is>
      </c>
      <c r="B159" s="4" t="inlineStr">
        <is>
          <t>1.00%</t>
        </is>
      </c>
    </row>
    <row r="160">
      <c r="A160" s="4" t="inlineStr">
        <is>
          <t>Collateral [Member] | Commercial Loans [Member] | Real Estate [Member] | Land [Member]</t>
        </is>
      </c>
    </row>
    <row r="161">
      <c r="A161" s="3" t="inlineStr">
        <is>
          <t>Accounts Notes And Loans Receivable [Line Items]</t>
        </is>
      </c>
    </row>
    <row r="162">
      <c r="A162" s="4" t="inlineStr">
        <is>
          <t>Total loans</t>
        </is>
      </c>
      <c r="B162" s="6" t="n">
        <v>3418</v>
      </c>
    </row>
    <row r="163">
      <c r="A163" s="4" t="inlineStr">
        <is>
          <t>Number of loans outstanding | Loan</t>
        </is>
      </c>
      <c r="B163" s="5" t="n">
        <v>5</v>
      </c>
    </row>
    <row r="164">
      <c r="A164" s="4" t="inlineStr">
        <is>
          <t>Average Loan Balance</t>
        </is>
      </c>
      <c r="B164" s="6" t="n">
        <v>684</v>
      </c>
    </row>
    <row r="165">
      <c r="A165" s="4" t="inlineStr">
        <is>
          <t>Allowance for Loan Losses</t>
        </is>
      </c>
      <c r="B165" s="6" t="n">
        <v>56</v>
      </c>
    </row>
    <row r="166">
      <c r="A166" s="4" t="inlineStr">
        <is>
          <t>Percent of Total Loans</t>
        </is>
      </c>
      <c r="B166" s="4" t="inlineStr">
        <is>
          <t>0.00%</t>
        </is>
      </c>
    </row>
    <row r="167">
      <c r="A167" s="4" t="inlineStr">
        <is>
          <t>Collateral [Member] | Commercial Loans [Member] | Real Estate [Member] | Minimum [Member] | Mixed Use [Member]</t>
        </is>
      </c>
    </row>
    <row r="168">
      <c r="A168" s="3" t="inlineStr">
        <is>
          <t>Accounts Notes And Loans Receivable [Line Items]</t>
        </is>
      </c>
    </row>
    <row r="169">
      <c r="A169" s="4" t="inlineStr">
        <is>
          <t>Total loans</t>
        </is>
      </c>
      <c r="B169" s="6" t="n">
        <v>26</v>
      </c>
    </row>
    <row r="170">
      <c r="A170" s="4" t="inlineStr">
        <is>
          <t>Collateral [Member] | Commercial Loans [Member] | Real Estate [Member] | Minimum [Member] | Multi-Family Residential [Member]</t>
        </is>
      </c>
    </row>
    <row r="171">
      <c r="A171" s="3" t="inlineStr">
        <is>
          <t>Accounts Notes And Loans Receivable [Line Items]</t>
        </is>
      </c>
    </row>
    <row r="172">
      <c r="A172" s="4" t="inlineStr">
        <is>
          <t>Total loans</t>
        </is>
      </c>
      <c r="B172" s="5" t="n">
        <v>27</v>
      </c>
    </row>
    <row r="173">
      <c r="A173" s="4" t="inlineStr">
        <is>
          <t>Collateral [Member] | Commercial Loans [Member] | Real Estate [Member] | Minimum [Member] | Hotels and Motels [Member]</t>
        </is>
      </c>
    </row>
    <row r="174">
      <c r="A174" s="3" t="inlineStr">
        <is>
          <t>Accounts Notes And Loans Receivable [Line Items]</t>
        </is>
      </c>
    </row>
    <row r="175">
      <c r="A175" s="4" t="inlineStr">
        <is>
          <t>Total loans</t>
        </is>
      </c>
      <c r="B175" s="5" t="n">
        <v>226</v>
      </c>
    </row>
    <row r="176">
      <c r="A176" s="4" t="inlineStr">
        <is>
          <t>Collateral [Member] | Commercial Loans [Member] | Real Estate [Member] | Minimum [Member] | Office [Member]</t>
        </is>
      </c>
    </row>
    <row r="177">
      <c r="A177" s="3" t="inlineStr">
        <is>
          <t>Accounts Notes And Loans Receivable [Line Items]</t>
        </is>
      </c>
    </row>
    <row r="178">
      <c r="A178" s="4" t="inlineStr">
        <is>
          <t>Total loans</t>
        </is>
      </c>
      <c r="B178" s="5" t="n">
        <v>12</v>
      </c>
    </row>
    <row r="179">
      <c r="A179" s="4" t="inlineStr">
        <is>
          <t>Collateral [Member] | Commercial Loans [Member] | Real Estate [Member] | Minimum [Member] | Retail [Member]</t>
        </is>
      </c>
    </row>
    <row r="180">
      <c r="A180" s="3" t="inlineStr">
        <is>
          <t>Accounts Notes And Loans Receivable [Line Items]</t>
        </is>
      </c>
    </row>
    <row r="181">
      <c r="A181" s="4" t="inlineStr">
        <is>
          <t>Total loans</t>
        </is>
      </c>
      <c r="B181" s="5" t="n">
        <v>1</v>
      </c>
    </row>
    <row r="182">
      <c r="A182" s="4" t="inlineStr">
        <is>
          <t>Collateral [Member] | Commercial Loans [Member] | Real Estate [Member] | Minimum [Member] | 1-4 Family Residential [Member]</t>
        </is>
      </c>
    </row>
    <row r="183">
      <c r="A183" s="3" t="inlineStr">
        <is>
          <t>Accounts Notes And Loans Receivable [Line Items]</t>
        </is>
      </c>
    </row>
    <row r="184">
      <c r="A184" s="4" t="inlineStr">
        <is>
          <t>Total loans</t>
        </is>
      </c>
      <c r="B184" s="5" t="n">
        <v>10</v>
      </c>
    </row>
    <row r="185">
      <c r="A185" s="4" t="inlineStr">
        <is>
          <t>Collateral [Member] | Commercial Loans [Member] | Real Estate [Member] | Minimum [Member] | Automobile Dealership [Member]</t>
        </is>
      </c>
    </row>
    <row r="186">
      <c r="A186" s="3" t="inlineStr">
        <is>
          <t>Accounts Notes And Loans Receivable [Line Items]</t>
        </is>
      </c>
    </row>
    <row r="187">
      <c r="A187" s="4" t="inlineStr">
        <is>
          <t>Total loans</t>
        </is>
      </c>
      <c r="B187" s="5" t="n">
        <v>173</v>
      </c>
    </row>
    <row r="188">
      <c r="A188" s="4" t="inlineStr">
        <is>
          <t>Collateral [Member] | Commercial Loans [Member] | Real Estate [Member] | Minimum [Member] | Recreation/Golf Course/Marina [Member]</t>
        </is>
      </c>
    </row>
    <row r="189">
      <c r="A189" s="3" t="inlineStr">
        <is>
          <t>Accounts Notes And Loans Receivable [Line Items]</t>
        </is>
      </c>
    </row>
    <row r="190">
      <c r="A190" s="4" t="inlineStr">
        <is>
          <t>Total loans</t>
        </is>
      </c>
      <c r="B190" s="5" t="n">
        <v>32</v>
      </c>
    </row>
    <row r="191">
      <c r="A191" s="4" t="inlineStr">
        <is>
          <t>Collateral [Member] | Commercial Loans [Member] | Real Estate [Member] | Minimum [Member] | Warehouse [Member]</t>
        </is>
      </c>
    </row>
    <row r="192">
      <c r="A192" s="3" t="inlineStr">
        <is>
          <t>Accounts Notes And Loans Receivable [Line Items]</t>
        </is>
      </c>
    </row>
    <row r="193">
      <c r="A193" s="4" t="inlineStr">
        <is>
          <t>Total loans</t>
        </is>
      </c>
      <c r="B193" s="5" t="n">
        <v>8</v>
      </c>
    </row>
    <row r="194">
      <c r="A194" s="4" t="inlineStr">
        <is>
          <t>Collateral [Member] | Commercial Loans [Member] | Real Estate [Member] | Minimum [Member] | Manufacturing/Industrial [Member]</t>
        </is>
      </c>
    </row>
    <row r="195">
      <c r="A195" s="3" t="inlineStr">
        <is>
          <t>Accounts Notes And Loans Receivable [Line Items]</t>
        </is>
      </c>
    </row>
    <row r="196">
      <c r="A196" s="4" t="inlineStr">
        <is>
          <t>Total loans</t>
        </is>
      </c>
      <c r="B196" s="5" t="n">
        <v>3</v>
      </c>
    </row>
    <row r="197">
      <c r="A197" s="4" t="inlineStr">
        <is>
          <t>Collateral [Member] | Commercial Loans [Member] | Real Estate [Member] | Minimum [Member] | Restaurant [Member]</t>
        </is>
      </c>
    </row>
    <row r="198">
      <c r="A198" s="3" t="inlineStr">
        <is>
          <t>Accounts Notes And Loans Receivable [Line Items]</t>
        </is>
      </c>
    </row>
    <row r="199">
      <c r="A199" s="4" t="inlineStr">
        <is>
          <t>Total loans</t>
        </is>
      </c>
      <c r="B199" s="5" t="n">
        <v>10</v>
      </c>
    </row>
    <row r="200">
      <c r="A200" s="4" t="inlineStr">
        <is>
          <t>Collateral [Member] | Commercial Loans [Member] | Real Estate [Member] | Minimum [Member] | Automobile Repair [Member]</t>
        </is>
      </c>
    </row>
    <row r="201">
      <c r="A201" s="3" t="inlineStr">
        <is>
          <t>Accounts Notes And Loans Receivable [Line Items]</t>
        </is>
      </c>
    </row>
    <row r="202">
      <c r="A202" s="4" t="inlineStr">
        <is>
          <t>Total loans</t>
        </is>
      </c>
      <c r="B202" s="5" t="n">
        <v>61</v>
      </c>
    </row>
    <row r="203">
      <c r="A203" s="4" t="inlineStr">
        <is>
          <t>Collateral [Member] | Commercial Loans [Member] | Real Estate [Member] | Minimum [Member] | Not-For-Profit &amp; Community Service Real Estate [Member]</t>
        </is>
      </c>
    </row>
    <row r="204">
      <c r="A204" s="3" t="inlineStr">
        <is>
          <t>Accounts Notes And Loans Receivable [Line Items]</t>
        </is>
      </c>
    </row>
    <row r="205">
      <c r="A205" s="4" t="inlineStr">
        <is>
          <t>Total loans</t>
        </is>
      </c>
      <c r="B205" s="5" t="n">
        <v>109</v>
      </c>
    </row>
    <row r="206">
      <c r="A206" s="4" t="inlineStr">
        <is>
          <t>Collateral [Member] | Commercial Loans [Member] | Real Estate [Member] | Minimum [Member] | Skilled Nursing Facility [Member]</t>
        </is>
      </c>
    </row>
    <row r="207">
      <c r="A207" s="3" t="inlineStr">
        <is>
          <t>Accounts Notes And Loans Receivable [Line Items]</t>
        </is>
      </c>
    </row>
    <row r="208">
      <c r="A208" s="4" t="inlineStr">
        <is>
          <t>Total loans</t>
        </is>
      </c>
      <c r="B208" s="5" t="n">
        <v>3503</v>
      </c>
    </row>
    <row r="209">
      <c r="A209" s="4" t="inlineStr">
        <is>
          <t>Collateral [Member] | Commercial Loans [Member] | Real Estate [Member] | Minimum [Member] | All Other [Member]</t>
        </is>
      </c>
    </row>
    <row r="210">
      <c r="A210" s="3" t="inlineStr">
        <is>
          <t>Accounts Notes And Loans Receivable [Line Items]</t>
        </is>
      </c>
    </row>
    <row r="211">
      <c r="A211" s="4" t="inlineStr">
        <is>
          <t>Total loans</t>
        </is>
      </c>
      <c r="B211" s="5" t="n">
        <v>17</v>
      </c>
    </row>
    <row r="212">
      <c r="A212" s="4" t="inlineStr">
        <is>
          <t>Collateral [Member] | Commercial Loans [Member] | Real Estate [Member] | Minimum [Member] | Land [Member]</t>
        </is>
      </c>
    </row>
    <row r="213">
      <c r="A213" s="3" t="inlineStr">
        <is>
          <t>Accounts Notes And Loans Receivable [Line Items]</t>
        </is>
      </c>
    </row>
    <row r="214">
      <c r="A214" s="4" t="inlineStr">
        <is>
          <t>Total loans</t>
        </is>
      </c>
      <c r="B214" s="5" t="n">
        <v>76</v>
      </c>
    </row>
    <row r="215">
      <c r="A215" s="4" t="inlineStr">
        <is>
          <t>Collateral [Member] | Commercial Loans [Member] | Real Estate [Member] | Maximum [Member] | Mixed Use [Member]</t>
        </is>
      </c>
    </row>
    <row r="216">
      <c r="A216" s="3" t="inlineStr">
        <is>
          <t>Accounts Notes And Loans Receivable [Line Items]</t>
        </is>
      </c>
    </row>
    <row r="217">
      <c r="A217" s="4" t="inlineStr">
        <is>
          <t>Total loans</t>
        </is>
      </c>
      <c r="B217" s="5" t="n">
        <v>7433</v>
      </c>
    </row>
    <row r="218">
      <c r="A218" s="4" t="inlineStr">
        <is>
          <t>Collateral [Member] | Commercial Loans [Member] | Real Estate [Member] | Maximum [Member] | Multi-Family Residential [Member]</t>
        </is>
      </c>
    </row>
    <row r="219">
      <c r="A219" s="3" t="inlineStr">
        <is>
          <t>Accounts Notes And Loans Receivable [Line Items]</t>
        </is>
      </c>
    </row>
    <row r="220">
      <c r="A220" s="4" t="inlineStr">
        <is>
          <t>Total loans</t>
        </is>
      </c>
      <c r="B220" s="5" t="n">
        <v>6009</v>
      </c>
    </row>
    <row r="221">
      <c r="A221" s="4" t="inlineStr">
        <is>
          <t>Collateral [Member] | Commercial Loans [Member] | Real Estate [Member] | Maximum [Member] | Hotels and Motels [Member]</t>
        </is>
      </c>
    </row>
    <row r="222">
      <c r="A222" s="3" t="inlineStr">
        <is>
          <t>Accounts Notes And Loans Receivable [Line Items]</t>
        </is>
      </c>
    </row>
    <row r="223">
      <c r="A223" s="4" t="inlineStr">
        <is>
          <t>Total loans</t>
        </is>
      </c>
      <c r="B223" s="5" t="n">
        <v>11500</v>
      </c>
    </row>
    <row r="224">
      <c r="A224" s="4" t="inlineStr">
        <is>
          <t>Collateral [Member] | Commercial Loans [Member] | Real Estate [Member] | Maximum [Member] | Office [Member]</t>
        </is>
      </c>
    </row>
    <row r="225">
      <c r="A225" s="3" t="inlineStr">
        <is>
          <t>Accounts Notes And Loans Receivable [Line Items]</t>
        </is>
      </c>
    </row>
    <row r="226">
      <c r="A226" s="4" t="inlineStr">
        <is>
          <t>Total loans</t>
        </is>
      </c>
      <c r="B226" s="5" t="n">
        <v>4902</v>
      </c>
    </row>
    <row r="227">
      <c r="A227" s="4" t="inlineStr">
        <is>
          <t>Collateral [Member] | Commercial Loans [Member] | Real Estate [Member] | Maximum [Member] | Retail [Member]</t>
        </is>
      </c>
    </row>
    <row r="228">
      <c r="A228" s="3" t="inlineStr">
        <is>
          <t>Accounts Notes And Loans Receivable [Line Items]</t>
        </is>
      </c>
    </row>
    <row r="229">
      <c r="A229" s="4" t="inlineStr">
        <is>
          <t>Total loans</t>
        </is>
      </c>
      <c r="B229" s="5" t="n">
        <v>5217</v>
      </c>
    </row>
    <row r="230">
      <c r="A230" s="4" t="inlineStr">
        <is>
          <t>Collateral [Member] | Commercial Loans [Member] | Real Estate [Member] | Maximum [Member] | 1-4 Family Residential [Member]</t>
        </is>
      </c>
    </row>
    <row r="231">
      <c r="A231" s="3" t="inlineStr">
        <is>
          <t>Accounts Notes And Loans Receivable [Line Items]</t>
        </is>
      </c>
    </row>
    <row r="232">
      <c r="A232" s="4" t="inlineStr">
        <is>
          <t>Total loans</t>
        </is>
      </c>
      <c r="B232" s="5" t="n">
        <v>1250</v>
      </c>
    </row>
    <row r="233">
      <c r="A233" s="4" t="inlineStr">
        <is>
          <t>Collateral [Member] | Commercial Loans [Member] | Real Estate [Member] | Maximum [Member] | Automobile Dealership [Member]</t>
        </is>
      </c>
    </row>
    <row r="234">
      <c r="A234" s="3" t="inlineStr">
        <is>
          <t>Accounts Notes And Loans Receivable [Line Items]</t>
        </is>
      </c>
    </row>
    <row r="235">
      <c r="A235" s="4" t="inlineStr">
        <is>
          <t>Total loans</t>
        </is>
      </c>
      <c r="B235" s="5" t="n">
        <v>6629</v>
      </c>
    </row>
    <row r="236">
      <c r="A236" s="4" t="inlineStr">
        <is>
          <t>Collateral [Member] | Commercial Loans [Member] | Real Estate [Member] | Maximum [Member] | Recreation/Golf Course/Marina [Member]</t>
        </is>
      </c>
    </row>
    <row r="237">
      <c r="A237" s="3" t="inlineStr">
        <is>
          <t>Accounts Notes And Loans Receivable [Line Items]</t>
        </is>
      </c>
    </row>
    <row r="238">
      <c r="A238" s="4" t="inlineStr">
        <is>
          <t>Total loans</t>
        </is>
      </c>
      <c r="B238" s="5" t="n">
        <v>3150</v>
      </c>
    </row>
    <row r="239">
      <c r="A239" s="4" t="inlineStr">
        <is>
          <t>Collateral [Member] | Commercial Loans [Member] | Real Estate [Member] | Maximum [Member] | Warehouse [Member]</t>
        </is>
      </c>
    </row>
    <row r="240">
      <c r="A240" s="3" t="inlineStr">
        <is>
          <t>Accounts Notes And Loans Receivable [Line Items]</t>
        </is>
      </c>
    </row>
    <row r="241">
      <c r="A241" s="4" t="inlineStr">
        <is>
          <t>Total loans</t>
        </is>
      </c>
      <c r="B241" s="5" t="n">
        <v>2678</v>
      </c>
    </row>
    <row r="242">
      <c r="A242" s="4" t="inlineStr">
        <is>
          <t>Collateral [Member] | Commercial Loans [Member] | Real Estate [Member] | Maximum [Member] | Manufacturing/Industrial [Member]</t>
        </is>
      </c>
    </row>
    <row r="243">
      <c r="A243" s="3" t="inlineStr">
        <is>
          <t>Accounts Notes And Loans Receivable [Line Items]</t>
        </is>
      </c>
    </row>
    <row r="244">
      <c r="A244" s="4" t="inlineStr">
        <is>
          <t>Total loans</t>
        </is>
      </c>
      <c r="B244" s="5" t="n">
        <v>1438</v>
      </c>
    </row>
    <row r="245">
      <c r="A245" s="4" t="inlineStr">
        <is>
          <t>Collateral [Member] | Commercial Loans [Member] | Real Estate [Member] | Maximum [Member] | Restaurant [Member]</t>
        </is>
      </c>
    </row>
    <row r="246">
      <c r="A246" s="3" t="inlineStr">
        <is>
          <t>Accounts Notes And Loans Receivable [Line Items]</t>
        </is>
      </c>
    </row>
    <row r="247">
      <c r="A247" s="4" t="inlineStr">
        <is>
          <t>Total loans</t>
        </is>
      </c>
      <c r="B247" s="5" t="n">
        <v>1311</v>
      </c>
    </row>
    <row r="248">
      <c r="A248" s="4" t="inlineStr">
        <is>
          <t>Collateral [Member] | Commercial Loans [Member] | Real Estate [Member] | Maximum [Member] | Automobile Repair [Member]</t>
        </is>
      </c>
    </row>
    <row r="249">
      <c r="A249" s="3" t="inlineStr">
        <is>
          <t>Accounts Notes And Loans Receivable [Line Items]</t>
        </is>
      </c>
    </row>
    <row r="250">
      <c r="A250" s="4" t="inlineStr">
        <is>
          <t>Total loans</t>
        </is>
      </c>
      <c r="B250" s="5" t="n">
        <v>2342</v>
      </c>
    </row>
    <row r="251">
      <c r="A251" s="4" t="inlineStr">
        <is>
          <t>Collateral [Member] | Commercial Loans [Member] | Real Estate [Member] | Maximum [Member] | Not-For-Profit &amp; Community Service Real Estate [Member]</t>
        </is>
      </c>
    </row>
    <row r="252">
      <c r="A252" s="3" t="inlineStr">
        <is>
          <t>Accounts Notes And Loans Receivable [Line Items]</t>
        </is>
      </c>
    </row>
    <row r="253">
      <c r="A253" s="4" t="inlineStr">
        <is>
          <t>Total loans</t>
        </is>
      </c>
      <c r="B253" s="5" t="n">
        <v>1679</v>
      </c>
    </row>
    <row r="254">
      <c r="A254" s="4" t="inlineStr">
        <is>
          <t>Collateral [Member] | Commercial Loans [Member] | Real Estate [Member] | Maximum [Member] | Skilled Nursing Facility [Member]</t>
        </is>
      </c>
    </row>
    <row r="255">
      <c r="A255" s="3" t="inlineStr">
        <is>
          <t>Accounts Notes And Loans Receivable [Line Items]</t>
        </is>
      </c>
    </row>
    <row r="256">
      <c r="A256" s="4" t="inlineStr">
        <is>
          <t>Total loans</t>
        </is>
      </c>
      <c r="B256" s="5" t="n">
        <v>3503</v>
      </c>
    </row>
    <row r="257">
      <c r="A257" s="4" t="inlineStr">
        <is>
          <t>Collateral [Member] | Commercial Loans [Member] | Real Estate [Member] | Maximum [Member] | All Other [Member]</t>
        </is>
      </c>
    </row>
    <row r="258">
      <c r="A258" s="3" t="inlineStr">
        <is>
          <t>Accounts Notes And Loans Receivable [Line Items]</t>
        </is>
      </c>
    </row>
    <row r="259">
      <c r="A259" s="4" t="inlineStr">
        <is>
          <t>Total loans</t>
        </is>
      </c>
      <c r="B259" s="5" t="n">
        <v>745</v>
      </c>
    </row>
    <row r="260">
      <c r="A260" s="4" t="inlineStr">
        <is>
          <t>Collateral [Member] | Commercial Loans [Member] | Real Estate [Member] | Maximum [Member] | Land [Member]</t>
        </is>
      </c>
    </row>
    <row r="261">
      <c r="A261" s="3" t="inlineStr">
        <is>
          <t>Accounts Notes And Loans Receivable [Line Items]</t>
        </is>
      </c>
    </row>
    <row r="262">
      <c r="A262" s="4" t="inlineStr">
        <is>
          <t>Total loans</t>
        </is>
      </c>
      <c r="B262" s="5" t="n">
        <v>2000</v>
      </c>
    </row>
    <row r="263">
      <c r="A263" s="4" t="inlineStr">
        <is>
          <t>Collateral [Member] | Commercial and Industrial [Member]</t>
        </is>
      </c>
    </row>
    <row r="264">
      <c r="A264" s="3" t="inlineStr">
        <is>
          <t>Accounts Notes And Loans Receivable [Line Items]</t>
        </is>
      </c>
    </row>
    <row r="265">
      <c r="A265" s="4" t="inlineStr">
        <is>
          <t>Total loans</t>
        </is>
      </c>
      <c r="B265" s="6" t="n">
        <v>136676</v>
      </c>
    </row>
    <row r="266">
      <c r="A266" s="4" t="inlineStr">
        <is>
          <t>Number of loans outstanding | Loan</t>
        </is>
      </c>
      <c r="B266" s="5" t="n">
        <v>922</v>
      </c>
    </row>
    <row r="267">
      <c r="A267" s="4" t="inlineStr">
        <is>
          <t>Average Loan Balance</t>
        </is>
      </c>
      <c r="B267" s="6" t="n">
        <v>148</v>
      </c>
    </row>
    <row r="268">
      <c r="A268" s="4" t="inlineStr">
        <is>
          <t>Allowance for Loan Losses</t>
        </is>
      </c>
      <c r="B268" s="6" t="n">
        <v>3274</v>
      </c>
    </row>
    <row r="269">
      <c r="A269" s="4" t="inlineStr">
        <is>
          <t>Percent of Total Loans</t>
        </is>
      </c>
      <c r="B269" s="4" t="inlineStr">
        <is>
          <t>17.00%</t>
        </is>
      </c>
    </row>
    <row r="270">
      <c r="A270" s="4" t="inlineStr">
        <is>
          <t>Collateral [Member] | Commercial and Industrial [Member] | Secured Term Loans [Member]</t>
        </is>
      </c>
    </row>
    <row r="271">
      <c r="A271" s="3" t="inlineStr">
        <is>
          <t>Accounts Notes And Loans Receivable [Line Items]</t>
        </is>
      </c>
    </row>
    <row r="272">
      <c r="A272" s="4" t="inlineStr">
        <is>
          <t>Total loans</t>
        </is>
      </c>
      <c r="B272" s="6" t="n">
        <v>63672</v>
      </c>
    </row>
    <row r="273">
      <c r="A273" s="4" t="inlineStr">
        <is>
          <t>Number of loans outstanding | Loan</t>
        </is>
      </c>
      <c r="B273" s="5" t="n">
        <v>360</v>
      </c>
    </row>
    <row r="274">
      <c r="A274" s="4" t="inlineStr">
        <is>
          <t>Average Loan Balance</t>
        </is>
      </c>
      <c r="B274" s="6" t="n">
        <v>177</v>
      </c>
    </row>
    <row r="275">
      <c r="A275" s="4" t="inlineStr">
        <is>
          <t>Allowance for Loan Losses</t>
        </is>
      </c>
      <c r="B275" s="6" t="n">
        <v>1525</v>
      </c>
    </row>
    <row r="276">
      <c r="A276" s="4" t="inlineStr">
        <is>
          <t>Percent of Total Loans</t>
        </is>
      </c>
      <c r="B276" s="4" t="inlineStr">
        <is>
          <t>8.00%</t>
        </is>
      </c>
    </row>
    <row r="277">
      <c r="A277" s="4" t="inlineStr">
        <is>
          <t>Collateral [Member] | Commercial and Industrial [Member] | Secured Term Loans [Member] | Minimum [Member]</t>
        </is>
      </c>
    </row>
    <row r="278">
      <c r="A278" s="3" t="inlineStr">
        <is>
          <t>Accounts Notes And Loans Receivable [Line Items]</t>
        </is>
      </c>
    </row>
    <row r="279">
      <c r="A279" s="4" t="inlineStr">
        <is>
          <t>Total loans</t>
        </is>
      </c>
      <c r="B279" s="6" t="n">
        <v>0</v>
      </c>
    </row>
    <row r="280">
      <c r="A280" s="4" t="inlineStr">
        <is>
          <t>Collateral [Member] | Commercial and Industrial [Member] | Secured Term Loans [Member] | Maximum [Member]</t>
        </is>
      </c>
    </row>
    <row r="281">
      <c r="A281" s="3" t="inlineStr">
        <is>
          <t>Accounts Notes And Loans Receivable [Line Items]</t>
        </is>
      </c>
    </row>
    <row r="282">
      <c r="A282" s="4" t="inlineStr">
        <is>
          <t>Total loans</t>
        </is>
      </c>
      <c r="B282" s="5" t="n">
        <v>6035</v>
      </c>
    </row>
    <row r="283">
      <c r="A283" s="4" t="inlineStr">
        <is>
          <t>Collateral [Member] | Commercial and Industrial [Member] | Unsecured Term Loans [Member]</t>
        </is>
      </c>
    </row>
    <row r="284">
      <c r="A284" s="3" t="inlineStr">
        <is>
          <t>Accounts Notes And Loans Receivable [Line Items]</t>
        </is>
      </c>
    </row>
    <row r="285">
      <c r="A285" s="4" t="inlineStr">
        <is>
          <t>Total loans</t>
        </is>
      </c>
      <c r="B285" s="6" t="n">
        <v>19494</v>
      </c>
    </row>
    <row r="286">
      <c r="A286" s="4" t="inlineStr">
        <is>
          <t>Number of loans outstanding | Loan</t>
        </is>
      </c>
      <c r="B286" s="5" t="n">
        <v>131</v>
      </c>
    </row>
    <row r="287">
      <c r="A287" s="4" t="inlineStr">
        <is>
          <t>Average Loan Balance</t>
        </is>
      </c>
      <c r="B287" s="6" t="n">
        <v>149</v>
      </c>
    </row>
    <row r="288">
      <c r="A288" s="4" t="inlineStr">
        <is>
          <t>Allowance for Loan Losses</t>
        </is>
      </c>
      <c r="B288" s="6" t="n">
        <v>467</v>
      </c>
    </row>
    <row r="289">
      <c r="A289" s="4" t="inlineStr">
        <is>
          <t>Percent of Total Loans</t>
        </is>
      </c>
      <c r="B289" s="4" t="inlineStr">
        <is>
          <t>3.00%</t>
        </is>
      </c>
    </row>
    <row r="290">
      <c r="A290" s="4" t="inlineStr">
        <is>
          <t>Collateral [Member] | Commercial and Industrial [Member] | Unsecured Term Loans [Member] | Minimum [Member]</t>
        </is>
      </c>
    </row>
    <row r="291">
      <c r="A291" s="3" t="inlineStr">
        <is>
          <t>Accounts Notes And Loans Receivable [Line Items]</t>
        </is>
      </c>
    </row>
    <row r="292">
      <c r="A292" s="4" t="inlineStr">
        <is>
          <t>Total loans</t>
        </is>
      </c>
      <c r="B292" s="6" t="n">
        <v>0</v>
      </c>
    </row>
    <row r="293">
      <c r="A293" s="4" t="inlineStr">
        <is>
          <t>Collateral [Member] | Commercial and Industrial [Member] | Unsecured Term Loans [Member] | Maximum [Member]</t>
        </is>
      </c>
    </row>
    <row r="294">
      <c r="A294" s="3" t="inlineStr">
        <is>
          <t>Accounts Notes And Loans Receivable [Line Items]</t>
        </is>
      </c>
    </row>
    <row r="295">
      <c r="A295" s="4" t="inlineStr">
        <is>
          <t>Total loans</t>
        </is>
      </c>
      <c r="B295" s="5" t="n">
        <v>1647</v>
      </c>
    </row>
    <row r="296">
      <c r="A296" s="4" t="inlineStr">
        <is>
          <t>Collateral [Member] | Commercial and Industrial [Member] | Lines of Credit [Member] | Secured Loan [Member]</t>
        </is>
      </c>
    </row>
    <row r="297">
      <c r="A297" s="3" t="inlineStr">
        <is>
          <t>Accounts Notes And Loans Receivable [Line Items]</t>
        </is>
      </c>
    </row>
    <row r="298">
      <c r="A298" s="4" t="inlineStr">
        <is>
          <t>Total loans</t>
        </is>
      </c>
      <c r="B298" s="6" t="n">
        <v>42370</v>
      </c>
    </row>
    <row r="299">
      <c r="A299" s="4" t="inlineStr">
        <is>
          <t>Number of loans outstanding | Loan</t>
        </is>
      </c>
      <c r="B299" s="5" t="n">
        <v>288</v>
      </c>
    </row>
    <row r="300">
      <c r="A300" s="4" t="inlineStr">
        <is>
          <t>Average Loan Balance</t>
        </is>
      </c>
      <c r="B300" s="6" t="n">
        <v>147</v>
      </c>
    </row>
    <row r="301">
      <c r="A301" s="4" t="inlineStr">
        <is>
          <t>Allowance for Loan Losses</t>
        </is>
      </c>
      <c r="B301" s="6" t="n">
        <v>1015</v>
      </c>
    </row>
    <row r="302">
      <c r="A302" s="4" t="inlineStr">
        <is>
          <t>Percent of Total Loans</t>
        </is>
      </c>
      <c r="B302" s="4" t="inlineStr">
        <is>
          <t>5.00%</t>
        </is>
      </c>
    </row>
    <row r="303">
      <c r="A303" s="4" t="inlineStr">
        <is>
          <t>Collateral [Member] | Commercial and Industrial [Member] | Lines of Credit [Member] | Secured Loan [Member] | Minimum [Member]</t>
        </is>
      </c>
    </row>
    <row r="304">
      <c r="A304" s="3" t="inlineStr">
        <is>
          <t>Accounts Notes And Loans Receivable [Line Items]</t>
        </is>
      </c>
    </row>
    <row r="305">
      <c r="A305" s="4" t="inlineStr">
        <is>
          <t>Total loans</t>
        </is>
      </c>
      <c r="B305" s="6" t="n">
        <v>0</v>
      </c>
    </row>
    <row r="306">
      <c r="A306" s="4" t="inlineStr">
        <is>
          <t>Collateral [Member] | Commercial and Industrial [Member] | Lines of Credit [Member] | Secured Loan [Member] | Maximum [Member]</t>
        </is>
      </c>
    </row>
    <row r="307">
      <c r="A307" s="3" t="inlineStr">
        <is>
          <t>Accounts Notes And Loans Receivable [Line Items]</t>
        </is>
      </c>
    </row>
    <row r="308">
      <c r="A308" s="4" t="inlineStr">
        <is>
          <t>Total loans</t>
        </is>
      </c>
      <c r="B308" s="5" t="n">
        <v>5000</v>
      </c>
    </row>
    <row r="309">
      <c r="A309" s="4" t="inlineStr">
        <is>
          <t>Collateral [Member] | Commercial and Industrial [Member] | Lines of Credit [Member] | Unsecured Loans [Member]</t>
        </is>
      </c>
    </row>
    <row r="310">
      <c r="A310" s="3" t="inlineStr">
        <is>
          <t>Accounts Notes And Loans Receivable [Line Items]</t>
        </is>
      </c>
    </row>
    <row r="311">
      <c r="A311" s="4" t="inlineStr">
        <is>
          <t>Total loans</t>
        </is>
      </c>
      <c r="B311" s="6" t="n">
        <v>11140</v>
      </c>
    </row>
    <row r="312">
      <c r="A312" s="4" t="inlineStr">
        <is>
          <t>Number of loans outstanding | Loan</t>
        </is>
      </c>
      <c r="B312" s="5" t="n">
        <v>143</v>
      </c>
    </row>
    <row r="313">
      <c r="A313" s="4" t="inlineStr">
        <is>
          <t>Average Loan Balance</t>
        </is>
      </c>
      <c r="B313" s="6" t="n">
        <v>78</v>
      </c>
    </row>
    <row r="314">
      <c r="A314" s="4" t="inlineStr">
        <is>
          <t>Allowance for Loan Losses</t>
        </is>
      </c>
      <c r="B314" s="6" t="n">
        <v>267</v>
      </c>
    </row>
    <row r="315">
      <c r="A315" s="4" t="inlineStr">
        <is>
          <t>Percent of Total Loans</t>
        </is>
      </c>
      <c r="B315" s="4" t="inlineStr">
        <is>
          <t>1.00%</t>
        </is>
      </c>
    </row>
    <row r="316">
      <c r="A316" s="4" t="inlineStr">
        <is>
          <t>Collateral [Member] | Commercial and Industrial [Member] | Lines of Credit [Member] | Unsecured Loans [Member] | Minimum [Member]</t>
        </is>
      </c>
    </row>
    <row r="317">
      <c r="A317" s="3" t="inlineStr">
        <is>
          <t>Accounts Notes And Loans Receivable [Line Items]</t>
        </is>
      </c>
    </row>
    <row r="318">
      <c r="A318" s="4" t="inlineStr">
        <is>
          <t>Total loans</t>
        </is>
      </c>
      <c r="B318" s="6" t="n">
        <v>0</v>
      </c>
    </row>
    <row r="319">
      <c r="A319" s="4" t="inlineStr">
        <is>
          <t>Collateral [Member] | Commercial and Industrial [Member] | Lines of Credit [Member] | Unsecured Loans [Member] | Maximum [Member]</t>
        </is>
      </c>
    </row>
    <row r="320">
      <c r="A320" s="3" t="inlineStr">
        <is>
          <t>Accounts Notes And Loans Receivable [Line Items]</t>
        </is>
      </c>
    </row>
    <row r="321">
      <c r="A321" s="4" t="inlineStr">
        <is>
          <t>Total loans</t>
        </is>
      </c>
      <c r="B321" s="5" t="n">
        <v>2999</v>
      </c>
    </row>
    <row r="322">
      <c r="A322" s="4" t="inlineStr">
        <is>
          <t>Collateral [Member] | Tax Exempt Loans [Member]</t>
        </is>
      </c>
    </row>
    <row r="323">
      <c r="A323" s="3" t="inlineStr">
        <is>
          <t>Accounts Notes And Loans Receivable [Line Items]</t>
        </is>
      </c>
    </row>
    <row r="324">
      <c r="A324" s="4" t="inlineStr">
        <is>
          <t>Total loans</t>
        </is>
      </c>
      <c r="B324" s="6" t="n">
        <v>7644</v>
      </c>
    </row>
    <row r="325">
      <c r="A325" s="4" t="inlineStr">
        <is>
          <t>Number of loans outstanding | Loan</t>
        </is>
      </c>
      <c r="B325" s="5" t="n">
        <v>24</v>
      </c>
    </row>
    <row r="326">
      <c r="A326" s="4" t="inlineStr">
        <is>
          <t>Average Loan Balance</t>
        </is>
      </c>
      <c r="B326" s="6" t="n">
        <v>319</v>
      </c>
    </row>
    <row r="327">
      <c r="A327" s="4" t="inlineStr">
        <is>
          <t>Allowance for Loan Losses</t>
        </is>
      </c>
      <c r="B327" s="6" t="n">
        <v>1</v>
      </c>
    </row>
    <row r="328">
      <c r="A328" s="4" t="inlineStr">
        <is>
          <t>Percent of Total Loans</t>
        </is>
      </c>
      <c r="B328" s="4" t="inlineStr">
        <is>
          <t>1.00%</t>
        </is>
      </c>
    </row>
    <row r="329">
      <c r="A329" s="4" t="inlineStr">
        <is>
          <t>Collateral [Member] | Tax Exempt Loans [Member] | Minimum [Member]</t>
        </is>
      </c>
    </row>
    <row r="330">
      <c r="A330" s="3" t="inlineStr">
        <is>
          <t>Accounts Notes And Loans Receivable [Line Items]</t>
        </is>
      </c>
    </row>
    <row r="331">
      <c r="A331" s="4" t="inlineStr">
        <is>
          <t>Total loans</t>
        </is>
      </c>
      <c r="B331" s="6" t="n">
        <v>9</v>
      </c>
    </row>
    <row r="332">
      <c r="A332" s="4" t="inlineStr">
        <is>
          <t>Collateral [Member] | Tax Exempt Loans [Member] | Maximum [Member]</t>
        </is>
      </c>
    </row>
    <row r="333">
      <c r="A333" s="3" t="inlineStr">
        <is>
          <t>Accounts Notes And Loans Receivable [Line Items]</t>
        </is>
      </c>
    </row>
    <row r="334">
      <c r="A334" s="4" t="inlineStr">
        <is>
          <t>Total loans</t>
        </is>
      </c>
      <c r="B334" s="5" t="n">
        <v>2425</v>
      </c>
    </row>
    <row r="335">
      <c r="A335" s="4" t="inlineStr">
        <is>
          <t>Collateral [Member] | Paycheck Protection Program loans [Member]</t>
        </is>
      </c>
    </row>
    <row r="336">
      <c r="A336" s="3" t="inlineStr">
        <is>
          <t>Accounts Notes And Loans Receivable [Line Items]</t>
        </is>
      </c>
    </row>
    <row r="337">
      <c r="A337" s="4" t="inlineStr">
        <is>
          <t>Total loans</t>
        </is>
      </c>
      <c r="B337" s="6" t="n">
        <v>73774</v>
      </c>
    </row>
    <row r="338">
      <c r="A338" s="4" t="inlineStr">
        <is>
          <t>Number of loans outstanding | Loan</t>
        </is>
      </c>
      <c r="B338" s="5" t="n">
        <v>641</v>
      </c>
    </row>
    <row r="339">
      <c r="A339" s="4" t="inlineStr">
        <is>
          <t>Average Loan Balance</t>
        </is>
      </c>
      <c r="B339" s="6" t="n">
        <v>115</v>
      </c>
    </row>
    <row r="340">
      <c r="A340" s="4" t="inlineStr">
        <is>
          <t>Percent of Total Loans</t>
        </is>
      </c>
      <c r="B340" s="4" t="inlineStr">
        <is>
          <t>9.00%</t>
        </is>
      </c>
    </row>
    <row r="341">
      <c r="A341" s="4" t="inlineStr">
        <is>
          <t>Collateral [Member] | Paycheck Protection Program loans [Member] | Minimum [Member]</t>
        </is>
      </c>
    </row>
    <row r="342">
      <c r="A342" s="3" t="inlineStr">
        <is>
          <t>Accounts Notes And Loans Receivable [Line Items]</t>
        </is>
      </c>
    </row>
    <row r="343">
      <c r="A343" s="4" t="inlineStr">
        <is>
          <t>Total loans</t>
        </is>
      </c>
      <c r="B343" s="6" t="n">
        <v>1</v>
      </c>
    </row>
    <row r="344">
      <c r="A344" s="4" t="inlineStr">
        <is>
          <t>Collateral [Member] | Paycheck Protection Program loans [Member] | Maximum [Member]</t>
        </is>
      </c>
    </row>
    <row r="345">
      <c r="A345" s="3" t="inlineStr">
        <is>
          <t>Accounts Notes And Loans Receivable [Line Items]</t>
        </is>
      </c>
    </row>
    <row r="346">
      <c r="A346" s="4" t="inlineStr">
        <is>
          <t>Total loans</t>
        </is>
      </c>
      <c r="B346" s="5" t="n">
        <v>3000</v>
      </c>
    </row>
    <row r="347">
      <c r="A347" s="4" t="inlineStr">
        <is>
          <t>Collateral [Member] | Consumer Loans [Member]</t>
        </is>
      </c>
    </row>
    <row r="348">
      <c r="A348" s="3" t="inlineStr">
        <is>
          <t>Accounts Notes And Loans Receivable [Line Items]</t>
        </is>
      </c>
    </row>
    <row r="349">
      <c r="A349" s="4" t="inlineStr">
        <is>
          <t>Total loans</t>
        </is>
      </c>
      <c r="B349" s="6" t="n">
        <v>112502</v>
      </c>
    </row>
    <row r="350">
      <c r="A350" s="4" t="inlineStr">
        <is>
          <t>Number of loans outstanding | Loan</t>
        </is>
      </c>
      <c r="B350" s="5" t="n">
        <v>10694</v>
      </c>
    </row>
    <row r="351">
      <c r="A351" s="4" t="inlineStr">
        <is>
          <t>Average Loan Balance</t>
        </is>
      </c>
      <c r="B351" s="6" t="n">
        <v>11</v>
      </c>
    </row>
    <row r="352">
      <c r="A352" s="4" t="inlineStr">
        <is>
          <t>Allowance for Loan Losses</t>
        </is>
      </c>
      <c r="B352" s="6" t="n">
        <v>1699</v>
      </c>
    </row>
    <row r="353">
      <c r="A353" s="4" t="inlineStr">
        <is>
          <t>Percent of Total Loans</t>
        </is>
      </c>
      <c r="B353" s="4" t="inlineStr">
        <is>
          <t>14.00%</t>
        </is>
      </c>
    </row>
    <row r="354">
      <c r="A354" s="4" t="inlineStr">
        <is>
          <t>Collateral [Member] | Consumer Loans [Member] | Secured Loan [Member]</t>
        </is>
      </c>
    </row>
    <row r="355">
      <c r="A355" s="3" t="inlineStr">
        <is>
          <t>Accounts Notes And Loans Receivable [Line Items]</t>
        </is>
      </c>
    </row>
    <row r="356">
      <c r="A356" s="4" t="inlineStr">
        <is>
          <t>Total loans</t>
        </is>
      </c>
      <c r="B356" s="6" t="n">
        <v>4302</v>
      </c>
    </row>
    <row r="357">
      <c r="A357" s="4" t="inlineStr">
        <is>
          <t>Number of loans outstanding | Loan</t>
        </is>
      </c>
      <c r="B357" s="5" t="n">
        <v>82</v>
      </c>
    </row>
    <row r="358">
      <c r="A358" s="4" t="inlineStr">
        <is>
          <t>Average Loan Balance</t>
        </is>
      </c>
      <c r="B358" s="6" t="n">
        <v>52</v>
      </c>
    </row>
    <row r="359">
      <c r="A359" s="4" t="inlineStr">
        <is>
          <t>Allowance for Loan Losses</t>
        </is>
      </c>
      <c r="B359" s="6" t="n">
        <v>65</v>
      </c>
    </row>
    <row r="360">
      <c r="A360" s="4" t="inlineStr">
        <is>
          <t>Percent of Total Loans</t>
        </is>
      </c>
      <c r="B360" s="4" t="inlineStr">
        <is>
          <t>1.00%</t>
        </is>
      </c>
    </row>
    <row r="361">
      <c r="A361" s="4" t="inlineStr">
        <is>
          <t>Collateral [Member] | Consumer Loans [Member] | Secured Loan [Member] | Minimum [Member]</t>
        </is>
      </c>
    </row>
    <row r="362">
      <c r="A362" s="3" t="inlineStr">
        <is>
          <t>Accounts Notes And Loans Receivable [Line Items]</t>
        </is>
      </c>
    </row>
    <row r="363">
      <c r="A363" s="4" t="inlineStr">
        <is>
          <t>Total loans</t>
        </is>
      </c>
      <c r="B363" s="6" t="n">
        <v>23</v>
      </c>
    </row>
    <row r="364">
      <c r="A364" s="4" t="inlineStr">
        <is>
          <t>Collateral [Member] | Consumer Loans [Member] | Secured Loan [Member] | Maximum [Member]</t>
        </is>
      </c>
    </row>
    <row r="365">
      <c r="A365" s="3" t="inlineStr">
        <is>
          <t>Accounts Notes And Loans Receivable [Line Items]</t>
        </is>
      </c>
    </row>
    <row r="366">
      <c r="A366" s="4" t="inlineStr">
        <is>
          <t>Total loans</t>
        </is>
      </c>
      <c r="B366" s="5" t="n">
        <v>146</v>
      </c>
    </row>
    <row r="367">
      <c r="A367" s="4" t="inlineStr">
        <is>
          <t>Collateral [Member] | Consumer Loans [Member] | Unsecured Loans [Member]</t>
        </is>
      </c>
    </row>
    <row r="368">
      <c r="A368" s="3" t="inlineStr">
        <is>
          <t>Accounts Notes And Loans Receivable [Line Items]</t>
        </is>
      </c>
    </row>
    <row r="369">
      <c r="A369" s="4" t="inlineStr">
        <is>
          <t>Total loans</t>
        </is>
      </c>
      <c r="B369" s="6" t="n">
        <v>32075</v>
      </c>
    </row>
    <row r="370">
      <c r="A370" s="4" t="inlineStr">
        <is>
          <t>Number of loans outstanding | Loan</t>
        </is>
      </c>
      <c r="B370" s="5" t="n">
        <v>6539</v>
      </c>
    </row>
    <row r="371">
      <c r="A371" s="4" t="inlineStr">
        <is>
          <t>Average Loan Balance</t>
        </is>
      </c>
      <c r="B371" s="6" t="n">
        <v>5</v>
      </c>
    </row>
    <row r="372">
      <c r="A372" s="4" t="inlineStr">
        <is>
          <t>Allowance for Loan Losses</t>
        </is>
      </c>
      <c r="B372" s="6" t="n">
        <v>484</v>
      </c>
    </row>
    <row r="373">
      <c r="A373" s="4" t="inlineStr">
        <is>
          <t>Percent of Total Loans</t>
        </is>
      </c>
      <c r="B373" s="4" t="inlineStr">
        <is>
          <t>4.00%</t>
        </is>
      </c>
    </row>
    <row r="374">
      <c r="A374" s="4" t="inlineStr">
        <is>
          <t>Collateral [Member] | Consumer Loans [Member] | Unsecured Loans [Member] | Minimum [Member]</t>
        </is>
      </c>
    </row>
    <row r="375">
      <c r="A375" s="3" t="inlineStr">
        <is>
          <t>Accounts Notes And Loans Receivable [Line Items]</t>
        </is>
      </c>
    </row>
    <row r="376">
      <c r="A376" s="4" t="inlineStr">
        <is>
          <t>Total loans</t>
        </is>
      </c>
      <c r="B376" s="6" t="n">
        <v>1</v>
      </c>
    </row>
    <row r="377">
      <c r="A377" s="4" t="inlineStr">
        <is>
          <t>Collateral [Member] | Consumer Loans [Member] | Unsecured Loans [Member] | Maximum [Member]</t>
        </is>
      </c>
    </row>
    <row r="378">
      <c r="A378" s="3" t="inlineStr">
        <is>
          <t>Accounts Notes And Loans Receivable [Line Items]</t>
        </is>
      </c>
    </row>
    <row r="379">
      <c r="A379" s="4" t="inlineStr">
        <is>
          <t>Total loans</t>
        </is>
      </c>
      <c r="B379" s="5" t="n">
        <v>116</v>
      </c>
    </row>
    <row r="380">
      <c r="A380" s="4" t="inlineStr">
        <is>
          <t>Collateral [Member] | Consumer Loans [Member] | Home Equity Lines of Credit [Member]</t>
        </is>
      </c>
    </row>
    <row r="381">
      <c r="A381" s="3" t="inlineStr">
        <is>
          <t>Accounts Notes And Loans Receivable [Line Items]</t>
        </is>
      </c>
    </row>
    <row r="382">
      <c r="A382" s="4" t="inlineStr">
        <is>
          <t>Total loans</t>
        </is>
      </c>
      <c r="B382" s="6" t="n">
        <v>42587</v>
      </c>
    </row>
    <row r="383">
      <c r="A383" s="4" t="inlineStr">
        <is>
          <t>Number of loans outstanding | Loan</t>
        </is>
      </c>
      <c r="B383" s="5" t="n">
        <v>1077</v>
      </c>
    </row>
    <row r="384">
      <c r="A384" s="4" t="inlineStr">
        <is>
          <t>Average Loan Balance</t>
        </is>
      </c>
      <c r="B384" s="6" t="n">
        <v>40</v>
      </c>
    </row>
    <row r="385">
      <c r="A385" s="4" t="inlineStr">
        <is>
          <t>Allowance for Loan Losses</t>
        </is>
      </c>
      <c r="B385" s="6" t="n">
        <v>644</v>
      </c>
    </row>
    <row r="386">
      <c r="A386" s="4" t="inlineStr">
        <is>
          <t>Percent of Total Loans</t>
        </is>
      </c>
      <c r="B386" s="4" t="inlineStr">
        <is>
          <t>5.00%</t>
        </is>
      </c>
    </row>
    <row r="387">
      <c r="A387" s="4" t="inlineStr">
        <is>
          <t>Collateral [Member] | Consumer Loans [Member] | Home Equity Lines of Credit [Member] | Minimum [Member]</t>
        </is>
      </c>
    </row>
    <row r="388">
      <c r="A388" s="3" t="inlineStr">
        <is>
          <t>Accounts Notes And Loans Receivable [Line Items]</t>
        </is>
      </c>
    </row>
    <row r="389">
      <c r="A389" s="4" t="inlineStr">
        <is>
          <t>Total loans</t>
        </is>
      </c>
      <c r="B389" s="6" t="n">
        <v>0</v>
      </c>
    </row>
    <row r="390">
      <c r="A390" s="4" t="inlineStr">
        <is>
          <t>Collateral [Member] | Consumer Loans [Member] | Home Equity Lines of Credit [Member] | Maximum [Member]</t>
        </is>
      </c>
    </row>
    <row r="391">
      <c r="A391" s="3" t="inlineStr">
        <is>
          <t>Accounts Notes And Loans Receivable [Line Items]</t>
        </is>
      </c>
    </row>
    <row r="392">
      <c r="A392" s="4" t="inlineStr">
        <is>
          <t>Total loans</t>
        </is>
      </c>
      <c r="B392" s="5" t="n">
        <v>417</v>
      </c>
    </row>
    <row r="393">
      <c r="A393" s="4" t="inlineStr">
        <is>
          <t>Collateral [Member] | Consumer Loans [Member] | Automobile [Member]</t>
        </is>
      </c>
    </row>
    <row r="394">
      <c r="A394" s="3" t="inlineStr">
        <is>
          <t>Accounts Notes And Loans Receivable [Line Items]</t>
        </is>
      </c>
    </row>
    <row r="395">
      <c r="A395" s="4" t="inlineStr">
        <is>
          <t>Total loans</t>
        </is>
      </c>
      <c r="B395" s="6" t="n">
        <v>31569</v>
      </c>
    </row>
    <row r="396">
      <c r="A396" s="4" t="inlineStr">
        <is>
          <t>Number of loans outstanding | Loan</t>
        </is>
      </c>
      <c r="B396" s="5" t="n">
        <v>1994</v>
      </c>
    </row>
    <row r="397">
      <c r="A397" s="4" t="inlineStr">
        <is>
          <t>Average Loan Balance</t>
        </is>
      </c>
      <c r="B397" s="6" t="n">
        <v>16</v>
      </c>
    </row>
    <row r="398">
      <c r="A398" s="4" t="inlineStr">
        <is>
          <t>Allowance for Loan Losses</t>
        </is>
      </c>
      <c r="B398" s="6" t="n">
        <v>476</v>
      </c>
    </row>
    <row r="399">
      <c r="A399" s="4" t="inlineStr">
        <is>
          <t>Percent of Total Loans</t>
        </is>
      </c>
      <c r="B399" s="4" t="inlineStr">
        <is>
          <t>4.00%</t>
        </is>
      </c>
    </row>
    <row r="400">
      <c r="A400" s="4" t="inlineStr">
        <is>
          <t>Collateral [Member] | Consumer Loans [Member] | Automobile [Member] | Minimum [Member]</t>
        </is>
      </c>
    </row>
    <row r="401">
      <c r="A401" s="3" t="inlineStr">
        <is>
          <t>Accounts Notes And Loans Receivable [Line Items]</t>
        </is>
      </c>
    </row>
    <row r="402">
      <c r="A402" s="4" t="inlineStr">
        <is>
          <t>Total loans</t>
        </is>
      </c>
      <c r="B402" s="6" t="n">
        <v>1</v>
      </c>
    </row>
    <row r="403">
      <c r="A403" s="4" t="inlineStr">
        <is>
          <t>Collateral [Member] | Consumer Loans [Member] | Automobile [Member] | Maximum [Member]</t>
        </is>
      </c>
    </row>
    <row r="404">
      <c r="A404" s="3" t="inlineStr">
        <is>
          <t>Accounts Notes And Loans Receivable [Line Items]</t>
        </is>
      </c>
    </row>
    <row r="405">
      <c r="A405" s="4" t="inlineStr">
        <is>
          <t>Total loans</t>
        </is>
      </c>
      <c r="B405" s="5" t="n">
        <v>368</v>
      </c>
    </row>
    <row r="406">
      <c r="A406" s="4" t="inlineStr">
        <is>
          <t>Collateral [Member] | Consumer Loans [Member] | All Others [Member]</t>
        </is>
      </c>
    </row>
    <row r="407">
      <c r="A407" s="3" t="inlineStr">
        <is>
          <t>Accounts Notes And Loans Receivable [Line Items]</t>
        </is>
      </c>
    </row>
    <row r="408">
      <c r="A408" s="4" t="inlineStr">
        <is>
          <t>Total loans</t>
        </is>
      </c>
      <c r="B408" s="6" t="n">
        <v>1969</v>
      </c>
    </row>
    <row r="409">
      <c r="A409" s="4" t="inlineStr">
        <is>
          <t>Number of loans outstanding | Loan</t>
        </is>
      </c>
      <c r="B409" s="5" t="n">
        <v>1002</v>
      </c>
    </row>
    <row r="410">
      <c r="A410" s="4" t="inlineStr">
        <is>
          <t>Average Loan Balance</t>
        </is>
      </c>
      <c r="B410" s="6" t="n">
        <v>2</v>
      </c>
    </row>
    <row r="411">
      <c r="A411" s="4" t="inlineStr">
        <is>
          <t>Allowance for Loan Losses</t>
        </is>
      </c>
      <c r="B411" s="6" t="n">
        <v>30</v>
      </c>
    </row>
    <row r="412">
      <c r="A412" s="4" t="inlineStr">
        <is>
          <t>Percent of Total Loans</t>
        </is>
      </c>
      <c r="B412" s="4" t="inlineStr">
        <is>
          <t>0.00%</t>
        </is>
      </c>
    </row>
    <row r="413">
      <c r="A413" s="4" t="inlineStr">
        <is>
          <t>Collateral [Member] | Consumer Loans [Member] | All Others [Member] | Minimum [Member]</t>
        </is>
      </c>
    </row>
    <row r="414">
      <c r="A414" s="3" t="inlineStr">
        <is>
          <t>Accounts Notes And Loans Receivable [Line Items]</t>
        </is>
      </c>
    </row>
    <row r="415">
      <c r="A415" s="4" t="inlineStr">
        <is>
          <t>Total loans</t>
        </is>
      </c>
      <c r="B415" s="6" t="n">
        <v>0</v>
      </c>
    </row>
    <row r="416">
      <c r="A416" s="4" t="inlineStr">
        <is>
          <t>Collateral [Member] | Consumer Loans [Member] | All Others [Member] | Maximum [Member]</t>
        </is>
      </c>
    </row>
    <row r="417">
      <c r="A417" s="3" t="inlineStr">
        <is>
          <t>Accounts Notes And Loans Receivable [Line Items]</t>
        </is>
      </c>
    </row>
    <row r="418">
      <c r="A418" s="4" t="inlineStr">
        <is>
          <t>Total loans</t>
        </is>
      </c>
      <c r="B418" s="6" t="n">
        <v>6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 xml:space="preserve">Note 1: Basis of Presentation The accompanying unaudited consolidated financial statements of Pathfinder Bancorp, Inc., (the “Company”), Pathfinder Bank (the “Bank”) and its other wholly owned subsidiaries have been prepared in accordance with accounting principles generally accepted in the United States of America for interim financial information, the instructions for Form 10-Q and Article 8 of Regulation S-X. Accordingly, they do not include all of the information and footnotes necessary for a complete presentation of consolidated financial condition, results of operations and cash flows in conformity with generally accepted accounting principles. In the opinion of management, all adjustments, consisting of normal recurring accruals considered necessary for a fair presentation, have been included. Certain amounts in the 2019 consolidated financial statements may have been reclassified to conform to the current period presentation. These reclassifications had no effect on net income or comprehensive income as previously reported. Operating results for the three and six months ended June 30, 2020 are not necessarily indicative of the results that may be expected for the full year ending December 31, 2020 or any other interim period. The Company's consolidated financial statements are prepared in accordance with accounting principles generally accepted in the United States and follow practices within the banking industry. Application of these principles requires management to make estimates, assumptions, and judgments that affect the amounts reported in the consolidated financial statements and accompanying notes. These estimates, assumptions, and judgments are based on information available as of the date of the financial statements; accordingly, as this information changes, the financial statements could reflect different estimates, assumptions, and judgments. Certain accounting policies inherently have a greater reliance on the use of estimates, assumptions, and judgments and as such have a greater possibility of producing results that could be materially different than originally reported. Estimates, assumptions, and judgments are necessary when assets and liabilities are required to be recorded at fair value or when an asset or liability needs to be recorded contingent upon a future event. Carrying assets and liabilities at fair value inherently results in more financial statement volatility. The fair values and information used to record valuation adjustments for certain assets and liabilities are based on quoted market prices or are provided by unaffiliated third-party sources, when available. When third party information is not available, valuation adjustments are estimated in good faith by management. Although the Company owns, through its subsidiary Pathfinder Risk Management Company, Inc., 51% of the membership interest in FitzGibbons Agency, LLC (“Agency”), the Company is required to consolidate 100% of the Agency within the consolidated financial statements. The 49% of which the Company does not own is accounted for separately as noncontrolling interests withi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11:57:32Z</dcterms:created>
  <dcterms:modified xmlns:dcterms="http://purl.org/dc/terms/" xmlns:xsi="http://www.w3.org/2001/XMLSchema-instance" xsi:type="dcterms:W3CDTF">2020-08-13T11:57:32Z</dcterms:modified>
</cp:coreProperties>
</file>